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Assets and liabilities held for"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Other liabiliti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Capital stock" sheetId="28" state="visible" r:id="rId28"/>
    <sheet xmlns:r="http://schemas.openxmlformats.org/officeDocument/2006/relationships" name="Earnings per share"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Net revenues" sheetId="34" state="visible" r:id="rId34"/>
    <sheet xmlns:r="http://schemas.openxmlformats.org/officeDocument/2006/relationships" name="Commitments and contingencies" sheetId="35" state="visible" r:id="rId35"/>
    <sheet xmlns:r="http://schemas.openxmlformats.org/officeDocument/2006/relationships" name="Restructuring"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counts receivable, net of a_2"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Prepaid expenses and other cu_2" sheetId="43" state="visible" r:id="rId43"/>
    <sheet xmlns:r="http://schemas.openxmlformats.org/officeDocument/2006/relationships" name="Property, plant and equipment_2"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Leases (Tables)" sheetId="47" state="visible" r:id="rId47"/>
    <sheet xmlns:r="http://schemas.openxmlformats.org/officeDocument/2006/relationships" name="Accrued expenses and other cu_2" sheetId="48" state="visible" r:id="rId48"/>
    <sheet xmlns:r="http://schemas.openxmlformats.org/officeDocument/2006/relationships" name="Long-term debt (Tables)" sheetId="49" state="visible" r:id="rId49"/>
    <sheet xmlns:r="http://schemas.openxmlformats.org/officeDocument/2006/relationships" name="Other liabilities (Tables)" sheetId="50" state="visible" r:id="rId50"/>
    <sheet xmlns:r="http://schemas.openxmlformats.org/officeDocument/2006/relationships" name="Employee benefit plans (Tables)" sheetId="51" state="visible" r:id="rId51"/>
    <sheet xmlns:r="http://schemas.openxmlformats.org/officeDocument/2006/relationships" name="Stock-based compensation (Table" sheetId="52" state="visible" r:id="rId52"/>
    <sheet xmlns:r="http://schemas.openxmlformats.org/officeDocument/2006/relationships" name="Earnings per share (Tables)" sheetId="53" state="visible" r:id="rId53"/>
    <sheet xmlns:r="http://schemas.openxmlformats.org/officeDocument/2006/relationships" name="Other operating (income) expe_2" sheetId="54" state="visible" r:id="rId54"/>
    <sheet xmlns:r="http://schemas.openxmlformats.org/officeDocument/2006/relationships" name="Interest income (expense), net " sheetId="55" state="visible" r:id="rId55"/>
    <sheet xmlns:r="http://schemas.openxmlformats.org/officeDocument/2006/relationships" name="Income taxes (Tables)" sheetId="56" state="visible" r:id="rId56"/>
    <sheet xmlns:r="http://schemas.openxmlformats.org/officeDocument/2006/relationships" name="Segment reporting (Tables)" sheetId="57" state="visible" r:id="rId57"/>
    <sheet xmlns:r="http://schemas.openxmlformats.org/officeDocument/2006/relationships" name="Net revenues (Tables)" sheetId="58" state="visible" r:id="rId58"/>
    <sheet xmlns:r="http://schemas.openxmlformats.org/officeDocument/2006/relationships" name="Organization (Detail)"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Business acquisitions - Hoodoo " sheetId="63" state="visible" r:id="rId63"/>
    <sheet xmlns:r="http://schemas.openxmlformats.org/officeDocument/2006/relationships" name="Business acquisitions - Enquero" sheetId="64" state="visible" r:id="rId64"/>
    <sheet xmlns:r="http://schemas.openxmlformats.org/officeDocument/2006/relationships" name="Business acquisitions - Somethi" sheetId="65" state="visible" r:id="rId65"/>
    <sheet xmlns:r="http://schemas.openxmlformats.org/officeDocument/2006/relationships" name="Accounts receivable, net of a_3" sheetId="66" state="visible" r:id="rId66"/>
    <sheet xmlns:r="http://schemas.openxmlformats.org/officeDocument/2006/relationships" name="Accounts receivable, net of a_4"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epaid expenses and other cu_3" sheetId="77" state="visible" r:id="rId77"/>
    <sheet xmlns:r="http://schemas.openxmlformats.org/officeDocument/2006/relationships" name="Prepaid expenses and other cu_4" sheetId="78" state="visible" r:id="rId78"/>
    <sheet xmlns:r="http://schemas.openxmlformats.org/officeDocument/2006/relationships" name="Assets and liabilities held f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Other Assets - Schedule of othe" sheetId="88" state="visible" r:id="rId88"/>
    <sheet xmlns:r="http://schemas.openxmlformats.org/officeDocument/2006/relationships" name="Other Assets - Narrative (Detai" sheetId="89" state="visible" r:id="rId89"/>
    <sheet xmlns:r="http://schemas.openxmlformats.org/officeDocument/2006/relationships" name="Leases - Narrative (Detail)" sheetId="90" state="visible" r:id="rId90"/>
    <sheet xmlns:r="http://schemas.openxmlformats.org/officeDocument/2006/relationships" name="Leases - Schedule of components" sheetId="91" state="visible" r:id="rId91"/>
    <sheet xmlns:r="http://schemas.openxmlformats.org/officeDocument/2006/relationships" name="Leases - Schedule of other info" sheetId="92" state="visible" r:id="rId92"/>
    <sheet xmlns:r="http://schemas.openxmlformats.org/officeDocument/2006/relationships" name="Leases - Schedule of future min" sheetId="93" state="visible" r:id="rId93"/>
    <sheet xmlns:r="http://schemas.openxmlformats.org/officeDocument/2006/relationships" name="Accrued expenses and other cu_3" sheetId="94" state="visible" r:id="rId94"/>
    <sheet xmlns:r="http://schemas.openxmlformats.org/officeDocument/2006/relationships" name="Accrued expenses and other cu_4" sheetId="95" state="visible" r:id="rId95"/>
    <sheet xmlns:r="http://schemas.openxmlformats.org/officeDocument/2006/relationships" name="Long-term debt - Narrative (Det" sheetId="96" state="visible" r:id="rId96"/>
    <sheet xmlns:r="http://schemas.openxmlformats.org/officeDocument/2006/relationships" name="Long-term debt - Schedule of ma" sheetId="97" state="visible" r:id="rId97"/>
    <sheet xmlns:r="http://schemas.openxmlformats.org/officeDocument/2006/relationships" name="Long-term debt - Schedule of lo" sheetId="98" state="visible" r:id="rId98"/>
    <sheet xmlns:r="http://schemas.openxmlformats.org/officeDocument/2006/relationships" name="Short-term borrowings - Narrati" sheetId="99" state="visible" r:id="rId99"/>
    <sheet xmlns:r="http://schemas.openxmlformats.org/officeDocument/2006/relationships" name="Other Liabilities - Schedule of" sheetId="100" state="visible" r:id="rId100"/>
    <sheet xmlns:r="http://schemas.openxmlformats.org/officeDocument/2006/relationships" name="Other Liabilities - Schedule _2"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Employee Benefit Plans - Sche_4" sheetId="105" state="visible" r:id="rId105"/>
    <sheet xmlns:r="http://schemas.openxmlformats.org/officeDocument/2006/relationships" name="Employee Benefit Plans - Narrat" sheetId="106" state="visible" r:id="rId106"/>
    <sheet xmlns:r="http://schemas.openxmlformats.org/officeDocument/2006/relationships" name="Employee Benefit Plans - Sche_5" sheetId="107" state="visible" r:id="rId107"/>
    <sheet xmlns:r="http://schemas.openxmlformats.org/officeDocument/2006/relationships" name="Employee Benefit Plans - Sche_6" sheetId="108" state="visible" r:id="rId108"/>
    <sheet xmlns:r="http://schemas.openxmlformats.org/officeDocument/2006/relationships" name="Employee Benefit Plans - Sche_7" sheetId="109" state="visible" r:id="rId109"/>
    <sheet xmlns:r="http://schemas.openxmlformats.org/officeDocument/2006/relationships" name="Employee Benefit Plans - Sche_8" sheetId="110" state="visible" r:id="rId110"/>
    <sheet xmlns:r="http://schemas.openxmlformats.org/officeDocument/2006/relationships" name="Employee Benefit Plans - Sche_9" sheetId="111" state="visible" r:id="rId111"/>
    <sheet xmlns:r="http://schemas.openxmlformats.org/officeDocument/2006/relationships" name="Employee Benefit Plans - Sch_10" sheetId="112" state="visible" r:id="rId112"/>
    <sheet xmlns:r="http://schemas.openxmlformats.org/officeDocument/2006/relationships" name="Employee Benefit Plans - Sch_11" sheetId="113" state="visible" r:id="rId113"/>
    <sheet xmlns:r="http://schemas.openxmlformats.org/officeDocument/2006/relationships" name="Employee Benefit Plans - Sch_12" sheetId="114" state="visible" r:id="rId114"/>
    <sheet xmlns:r="http://schemas.openxmlformats.org/officeDocument/2006/relationships" name="Employee Benefit Plans - Sch_13" sheetId="115" state="visible" r:id="rId115"/>
    <sheet xmlns:r="http://schemas.openxmlformats.org/officeDocument/2006/relationships" name="Employee Benefit Plans - Sch_14" sheetId="116" state="visible" r:id="rId116"/>
    <sheet xmlns:r="http://schemas.openxmlformats.org/officeDocument/2006/relationships" name="Employee Benefit Plans - Sch_15" sheetId="117" state="visible" r:id="rId117"/>
    <sheet xmlns:r="http://schemas.openxmlformats.org/officeDocument/2006/relationships" name="Employee Benefit Plans - Sch_16" sheetId="118" state="visible" r:id="rId118"/>
    <sheet xmlns:r="http://schemas.openxmlformats.org/officeDocument/2006/relationships" name="Stock-based compensation - Narr" sheetId="119" state="visible" r:id="rId119"/>
    <sheet xmlns:r="http://schemas.openxmlformats.org/officeDocument/2006/relationships" name="Stock-based compensation - Sche" sheetId="120" state="visible" r:id="rId120"/>
    <sheet xmlns:r="http://schemas.openxmlformats.org/officeDocument/2006/relationships" name="Stock-based compensation - Sc_2" sheetId="121" state="visible" r:id="rId121"/>
    <sheet xmlns:r="http://schemas.openxmlformats.org/officeDocument/2006/relationships" name="Stock-based compensation - Sc_3" sheetId="122" state="visible" r:id="rId122"/>
    <sheet xmlns:r="http://schemas.openxmlformats.org/officeDocument/2006/relationships" name="Stock-based compensation - Sc_4" sheetId="123" state="visible" r:id="rId123"/>
    <sheet xmlns:r="http://schemas.openxmlformats.org/officeDocument/2006/relationships" name="Capital Stock - Narrative (Deta" sheetId="124" state="visible" r:id="rId124"/>
    <sheet xmlns:r="http://schemas.openxmlformats.org/officeDocument/2006/relationships" name="Earnings Per Share - Narrative " sheetId="125" state="visible" r:id="rId125"/>
    <sheet xmlns:r="http://schemas.openxmlformats.org/officeDocument/2006/relationships" name="Earnings Per Share - Schedule o" sheetId="126" state="visible" r:id="rId126"/>
    <sheet xmlns:r="http://schemas.openxmlformats.org/officeDocument/2006/relationships" name="Other operating (income) expe_3" sheetId="127" state="visible" r:id="rId127"/>
    <sheet xmlns:r="http://schemas.openxmlformats.org/officeDocument/2006/relationships" name="Interest income (expense), ne_2" sheetId="128" state="visible" r:id="rId128"/>
    <sheet xmlns:r="http://schemas.openxmlformats.org/officeDocument/2006/relationships" name="Income taxes - Schedule of inco" sheetId="129" state="visible" r:id="rId129"/>
    <sheet xmlns:r="http://schemas.openxmlformats.org/officeDocument/2006/relationships" name="Income taxes - Schedule of comp" sheetId="130" state="visible" r:id="rId130"/>
    <sheet xmlns:r="http://schemas.openxmlformats.org/officeDocument/2006/relationships" name="Income taxes - Schedule of in_2" sheetId="131" state="visible" r:id="rId131"/>
    <sheet xmlns:r="http://schemas.openxmlformats.org/officeDocument/2006/relationships" name="Income taxes - Schedule of in_3" sheetId="132" state="visible" r:id="rId132"/>
    <sheet xmlns:r="http://schemas.openxmlformats.org/officeDocument/2006/relationships" name="Income taxes - Narrative (Detai" sheetId="133" state="visible" r:id="rId133"/>
    <sheet xmlns:r="http://schemas.openxmlformats.org/officeDocument/2006/relationships" name="Income taxes - Schedule of co_2" sheetId="134" state="visible" r:id="rId134"/>
    <sheet xmlns:r="http://schemas.openxmlformats.org/officeDocument/2006/relationships" name="Income taxes - Schedule of chan" sheetId="135" state="visible" r:id="rId135"/>
    <sheet xmlns:r="http://schemas.openxmlformats.org/officeDocument/2006/relationships" name="Income taxes - Schedule of rema" sheetId="136" state="visible" r:id="rId136"/>
    <sheet xmlns:r="http://schemas.openxmlformats.org/officeDocument/2006/relationships" name="Income taxes - Schedule of fore" sheetId="137" state="visible" r:id="rId137"/>
    <sheet xmlns:r="http://schemas.openxmlformats.org/officeDocument/2006/relationships" name="Income taxes - Schedule of acti" sheetId="138" state="visible" r:id="rId138"/>
    <sheet xmlns:r="http://schemas.openxmlformats.org/officeDocument/2006/relationships" name="Segment Reporting -Revenues and" sheetId="139" state="visible" r:id="rId139"/>
    <sheet xmlns:r="http://schemas.openxmlformats.org/officeDocument/2006/relationships" name="Segment Reporting - Narrative (" sheetId="140" state="visible" r:id="rId140"/>
    <sheet xmlns:r="http://schemas.openxmlformats.org/officeDocument/2006/relationships" name="Segment Reporting - Schedule of" sheetId="141" state="visible" r:id="rId141"/>
    <sheet xmlns:r="http://schemas.openxmlformats.org/officeDocument/2006/relationships" name="Segment Reporting - Schedule _2" sheetId="142" state="visible" r:id="rId142"/>
    <sheet xmlns:r="http://schemas.openxmlformats.org/officeDocument/2006/relationships" name="Net revenues - Schedule of net " sheetId="143" state="visible" r:id="rId143"/>
    <sheet xmlns:r="http://schemas.openxmlformats.org/officeDocument/2006/relationships" name="Net revenues - Narrative (Detai" sheetId="144" state="visible" r:id="rId144"/>
    <sheet xmlns:r="http://schemas.openxmlformats.org/officeDocument/2006/relationships" name="Net revenues - Schedule of deta" sheetId="145" state="visible" r:id="rId145"/>
    <sheet xmlns:r="http://schemas.openxmlformats.org/officeDocument/2006/relationships" name="Net revenues - Schedule of esti" sheetId="146" state="visible" r:id="rId146"/>
    <sheet xmlns:r="http://schemas.openxmlformats.org/officeDocument/2006/relationships" name="Net revenues - Schedule of cont" sheetId="147" state="visible" r:id="rId147"/>
    <sheet xmlns:r="http://schemas.openxmlformats.org/officeDocument/2006/relationships" name="Commitments and Contingencies -" sheetId="148" state="visible" r:id="rId148"/>
    <sheet xmlns:r="http://schemas.openxmlformats.org/officeDocument/2006/relationships" name="Restructuring - Narrative (Deta" sheetId="149" state="visible" r:id="rId149"/>
    <sheet xmlns:r="http://schemas.openxmlformats.org/officeDocument/2006/relationships" name="Subsequent Events - Narrative (" sheetId="150" state="visible" r:id="rId150"/>
    <sheet xmlns:r="http://schemas.openxmlformats.org/officeDocument/2006/relationships" name="Uncategorized Items - g-2022123"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26</t>
        </is>
      </c>
      <c r="C9" s="4" t="inlineStr">
        <is>
          <t xml:space="preserve"> </t>
        </is>
      </c>
      <c r="D9" s="4" t="inlineStr">
        <is>
          <t xml:space="preserve"> </t>
        </is>
      </c>
    </row>
    <row r="10">
      <c r="A10" s="4" t="inlineStr">
        <is>
          <t>Entity Registrant Name</t>
        </is>
      </c>
      <c r="B10" s="4" t="inlineStr">
        <is>
          <t>GENPACT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33350</t>
        </is>
      </c>
      <c r="C12" s="4" t="inlineStr">
        <is>
          <t xml:space="preserve"> </t>
        </is>
      </c>
      <c r="D12" s="4" t="inlineStr">
        <is>
          <t xml:space="preserve"> </t>
        </is>
      </c>
    </row>
    <row r="13">
      <c r="A13" s="4" t="inlineStr">
        <is>
          <t>Entity Address, Address Line One</t>
        </is>
      </c>
      <c r="B13" s="4" t="inlineStr">
        <is>
          <t>Canon's, Court</t>
        </is>
      </c>
      <c r="C13" s="4" t="inlineStr">
        <is>
          <t xml:space="preserve"> </t>
        </is>
      </c>
      <c r="D13" s="4" t="inlineStr">
        <is>
          <t xml:space="preserve"> </t>
        </is>
      </c>
    </row>
    <row r="14">
      <c r="A14" s="4" t="inlineStr">
        <is>
          <t>Entity Address, Address Line Two</t>
        </is>
      </c>
      <c r="B14" s="4" t="inlineStr">
        <is>
          <t>22 Victoria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2</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8-3300</t>
        </is>
      </c>
      <c r="C19" s="4" t="inlineStr">
        <is>
          <t xml:space="preserve"> </t>
        </is>
      </c>
      <c r="D19" s="4" t="inlineStr">
        <is>
          <t xml:space="preserve"> </t>
        </is>
      </c>
    </row>
    <row r="20">
      <c r="A20" s="4" t="inlineStr">
        <is>
          <t>Title of 12(b) Security</t>
        </is>
      </c>
      <c r="B20" s="4" t="inlineStr">
        <is>
          <t>Common shares, par value $0.01 per share</t>
        </is>
      </c>
      <c r="C20" s="4" t="inlineStr">
        <is>
          <t xml:space="preserve"> </t>
        </is>
      </c>
      <c r="D20" s="4" t="inlineStr">
        <is>
          <t xml:space="preserve"> </t>
        </is>
      </c>
    </row>
    <row r="21">
      <c r="A21" s="4" t="inlineStr">
        <is>
          <t>Trading Symbol</t>
        </is>
      </c>
      <c r="B21" s="4" t="inlineStr">
        <is>
          <t>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24090823</v>
      </c>
    </row>
    <row r="33">
      <c r="A33" s="4" t="inlineStr">
        <is>
          <t>Entity Common Stock, Shares Outstanding</t>
        </is>
      </c>
      <c r="B33" s="4" t="inlineStr">
        <is>
          <t xml:space="preserve"> </t>
        </is>
      </c>
      <c r="C33" s="6" t="n">
        <v>183984501</v>
      </c>
      <c r="D33" s="4" t="inlineStr">
        <is>
          <t xml:space="preserve"> </t>
        </is>
      </c>
    </row>
    <row r="34">
      <c r="A34" s="4" t="inlineStr">
        <is>
          <t>Documents Incorporated by Reference</t>
        </is>
      </c>
      <c r="B34" s="4" t="inlineStr">
        <is>
          <t>The registrant intends to file a definitive proxy statement pursuant to Regulation 14A within 120 days of the end of the fiscal year ended December 31, 2022.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ant Fees and Servic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9865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The Company is a global professional services firm that drives digitally-led innovation and runs digitally-enabled intelligent operations for its clients, guided by its experience over time running thousands of processes for hundreds of Fortune Global 500 clients. The Company has over 118,900 employees serving clients in key industry verticals from more than 35 count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Finance Lease, Liability, Noncurrent, Statement of Financial Position [Extensible List]</t>
        </is>
      </c>
      <c r="B3" s="4" t="inlineStr">
        <is>
          <t>Total</t>
        </is>
      </c>
      <c r="C3" s="4" t="inlineStr">
        <is>
          <t>Total</t>
        </is>
      </c>
    </row>
    <row r="4">
      <c r="A4" s="4" t="inlineStr">
        <is>
          <t>Accrued employee cost</t>
        </is>
      </c>
      <c r="B4" s="5" t="n">
        <v>14120</v>
      </c>
      <c r="C4" s="5" t="n">
        <v>15790</v>
      </c>
    </row>
    <row r="5">
      <c r="A5" s="4" t="inlineStr">
        <is>
          <t>Earn-out consideration</t>
        </is>
      </c>
      <c r="B5" s="6" t="n">
        <v>0</v>
      </c>
      <c r="C5" s="6" t="n">
        <v>2905</v>
      </c>
    </row>
    <row r="6">
      <c r="A6" s="4" t="inlineStr">
        <is>
          <t>Retirement benefits</t>
        </is>
      </c>
      <c r="B6" s="6" t="n">
        <v>10694</v>
      </c>
      <c r="C6" s="6" t="n">
        <v>11993</v>
      </c>
    </row>
    <row r="7">
      <c r="A7" s="4" t="inlineStr">
        <is>
          <t>Compensated absences</t>
        </is>
      </c>
      <c r="B7" s="6" t="n">
        <v>43474</v>
      </c>
      <c r="C7" s="6" t="n">
        <v>52023</v>
      </c>
    </row>
    <row r="8">
      <c r="A8" s="4" t="inlineStr">
        <is>
          <t>Derivative instruments</t>
        </is>
      </c>
      <c r="B8" s="6" t="n">
        <v>3660</v>
      </c>
      <c r="C8" s="6" t="n">
        <v>2756</v>
      </c>
    </row>
    <row r="9">
      <c r="A9" s="4" t="inlineStr">
        <is>
          <t>Contract liabilities (Note 25)</t>
        </is>
      </c>
      <c r="B9" s="6" t="n">
        <v>56157</v>
      </c>
      <c r="C9" s="6" t="n">
        <v>80222</v>
      </c>
    </row>
    <row r="10">
      <c r="A10" s="4" t="inlineStr">
        <is>
          <t>Finance lease liability</t>
        </is>
      </c>
      <c r="B10" s="6" t="n">
        <v>11802</v>
      </c>
      <c r="C10" s="6" t="n">
        <v>16297</v>
      </c>
    </row>
    <row r="11">
      <c r="A11" s="4" t="inlineStr">
        <is>
          <t>Others</t>
        </is>
      </c>
      <c r="B11" s="6" t="n">
        <v>75701</v>
      </c>
      <c r="C11" s="6" t="n">
        <v>63224</v>
      </c>
    </row>
    <row r="12">
      <c r="A12" s="4" t="inlineStr">
        <is>
          <t>Total</t>
        </is>
      </c>
      <c r="B12" s="5" t="n">
        <v>215608</v>
      </c>
      <c r="C12" s="5" t="n">
        <v>2452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other liabilities -Narrative (Detail)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Disposals of other liabilities</t>
        </is>
      </c>
      <c r="B3" s="5" t="n">
        <v>0</v>
      </c>
    </row>
    <row r="4">
      <c r="A4" s="4" t="inlineStr">
        <is>
          <t>Disposal group, held-for-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other liabilities, current</t>
        </is>
      </c>
      <c r="B6" s="5" t="n">
        <v>1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the Company's defined benefit plans and the amounts recognized (Detail)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the beginning of the year</t>
        </is>
      </c>
      <c r="B4" s="5" t="n">
        <v>91782</v>
      </c>
      <c r="C4" s="5" t="n">
        <v>97660</v>
      </c>
      <c r="D4" s="4" t="inlineStr">
        <is>
          <t xml:space="preserve"> </t>
        </is>
      </c>
    </row>
    <row r="5">
      <c r="A5" s="4" t="inlineStr">
        <is>
          <t>Service cost</t>
        </is>
      </c>
      <c r="B5" s="6" t="n">
        <v>14248</v>
      </c>
      <c r="C5" s="6" t="n">
        <v>14546</v>
      </c>
      <c r="D5" s="5" t="n">
        <v>11897</v>
      </c>
    </row>
    <row r="6">
      <c r="A6" s="4" t="inlineStr">
        <is>
          <t>Actuarial loss/(Gain)</t>
        </is>
      </c>
      <c r="B6" s="6" t="n">
        <v>-2136</v>
      </c>
      <c r="C6" s="6" t="n">
        <v>-10436</v>
      </c>
      <c r="D6" s="4" t="inlineStr">
        <is>
          <t xml:space="preserve"> </t>
        </is>
      </c>
    </row>
    <row r="7">
      <c r="A7" s="4" t="inlineStr">
        <is>
          <t>Interest cost</t>
        </is>
      </c>
      <c r="B7" s="6" t="n">
        <v>5790</v>
      </c>
      <c r="C7" s="6" t="n">
        <v>5497</v>
      </c>
      <c r="D7" s="6" t="n">
        <v>5297</v>
      </c>
    </row>
    <row r="8">
      <c r="A8" s="4" t="inlineStr">
        <is>
          <t>Benefits paid</t>
        </is>
      </c>
      <c r="B8" s="6" t="n">
        <v>-12602</v>
      </c>
      <c r="C8" s="6" t="n">
        <v>-9162</v>
      </c>
      <c r="D8" s="4" t="inlineStr">
        <is>
          <t xml:space="preserve"> </t>
        </is>
      </c>
    </row>
    <row r="9">
      <c r="A9" s="4" t="inlineStr">
        <is>
          <t>Settlements</t>
        </is>
      </c>
      <c r="B9" s="6" t="n">
        <v>-875</v>
      </c>
      <c r="C9" s="6" t="n">
        <v>-4328</v>
      </c>
      <c r="D9" s="4" t="inlineStr">
        <is>
          <t xml:space="preserve"> </t>
        </is>
      </c>
    </row>
    <row r="10">
      <c r="A10" s="4" t="inlineStr">
        <is>
          <t>Curtailments</t>
        </is>
      </c>
      <c r="B10" s="6" t="n">
        <v>-6</v>
      </c>
      <c r="C10" s="6" t="n">
        <v>-181</v>
      </c>
      <c r="D10" s="4" t="inlineStr">
        <is>
          <t xml:space="preserve"> </t>
        </is>
      </c>
    </row>
    <row r="11">
      <c r="A11" s="4" t="inlineStr">
        <is>
          <t>Loss/(Gain) on exchange rate changes</t>
        </is>
      </c>
      <c r="B11" s="6" t="n">
        <v>-9202</v>
      </c>
      <c r="C11" s="6" t="n">
        <v>-1814</v>
      </c>
      <c r="D11" s="4" t="inlineStr">
        <is>
          <t xml:space="preserve"> </t>
        </is>
      </c>
    </row>
    <row r="12">
      <c r="A12" s="4" t="inlineStr">
        <is>
          <t>Projected benefit obligation at the end of the year</t>
        </is>
      </c>
      <c r="B12" s="6" t="n">
        <v>86999</v>
      </c>
      <c r="C12" s="6" t="n">
        <v>91782</v>
      </c>
      <c r="D12" s="6" t="n">
        <v>97660</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the beginning of the year</t>
        </is>
      </c>
      <c r="B14" s="6" t="n">
        <v>96975</v>
      </c>
      <c r="C14" s="6" t="n">
        <v>93809</v>
      </c>
      <c r="D14" s="4" t="inlineStr">
        <is>
          <t xml:space="preserve"> </t>
        </is>
      </c>
    </row>
    <row r="15">
      <c r="A15" s="4" t="inlineStr">
        <is>
          <t>Employer contributions</t>
        </is>
      </c>
      <c r="B15" s="6" t="n">
        <v>2350</v>
      </c>
      <c r="C15" s="6" t="n">
        <v>12907</v>
      </c>
      <c r="D15" s="4" t="inlineStr">
        <is>
          <t xml:space="preserve"> </t>
        </is>
      </c>
    </row>
    <row r="16">
      <c r="A16" s="4" t="inlineStr">
        <is>
          <t>Actual gain on plan assets</t>
        </is>
      </c>
      <c r="B16" s="6" t="n">
        <v>4704</v>
      </c>
      <c r="C16" s="6" t="n">
        <v>4831</v>
      </c>
      <c r="D16" s="4" t="inlineStr">
        <is>
          <t xml:space="preserve"> </t>
        </is>
      </c>
    </row>
    <row r="17">
      <c r="A17" s="4" t="inlineStr">
        <is>
          <t>Benefits paid</t>
        </is>
      </c>
      <c r="B17" s="6" t="n">
        <v>-13143</v>
      </c>
      <c r="C17" s="6" t="n">
        <v>-9162</v>
      </c>
      <c r="D17" s="4" t="inlineStr">
        <is>
          <t xml:space="preserve"> </t>
        </is>
      </c>
    </row>
    <row r="18">
      <c r="A18" s="4" t="inlineStr">
        <is>
          <t>Settlements</t>
        </is>
      </c>
      <c r="B18" s="6" t="n">
        <v>-824</v>
      </c>
      <c r="C18" s="6" t="n">
        <v>-3495</v>
      </c>
      <c r="D18" s="4" t="inlineStr">
        <is>
          <t xml:space="preserve"> </t>
        </is>
      </c>
    </row>
    <row r="19">
      <c r="A19" s="4" t="inlineStr">
        <is>
          <t>(Loss)/Gain on exchange rate changes</t>
        </is>
      </c>
      <c r="B19" s="6" t="n">
        <v>-9622</v>
      </c>
      <c r="C19" s="6" t="n">
        <v>-1915</v>
      </c>
      <c r="D19" s="4" t="inlineStr">
        <is>
          <t xml:space="preserve"> </t>
        </is>
      </c>
    </row>
    <row r="20">
      <c r="A20" s="4" t="inlineStr">
        <is>
          <t>Fair value of plan assets at the end of the year</t>
        </is>
      </c>
      <c r="B20" s="6" t="n">
        <v>80440</v>
      </c>
      <c r="C20" s="6" t="n">
        <v>96975</v>
      </c>
      <c r="D20" s="5" t="n">
        <v>93809</v>
      </c>
    </row>
    <row r="21">
      <c r="A21" s="4" t="inlineStr">
        <is>
          <t>Funded status, end of year</t>
        </is>
      </c>
      <c r="B21" s="6" t="n">
        <v>-6559</v>
      </c>
      <c r="C21" s="6" t="n">
        <v>5193</v>
      </c>
      <c r="D21" s="4" t="inlineStr">
        <is>
          <t xml:space="preserve"> </t>
        </is>
      </c>
    </row>
    <row r="22">
      <c r="A22" s="3" t="inlineStr">
        <is>
          <t>Amounts recognized in the consolidated balance sheets</t>
        </is>
      </c>
      <c r="B22" s="4" t="inlineStr">
        <is>
          <t xml:space="preserve"> </t>
        </is>
      </c>
      <c r="C22" s="4" t="inlineStr">
        <is>
          <t xml:space="preserve"> </t>
        </is>
      </c>
      <c r="D22" s="4" t="inlineStr">
        <is>
          <t xml:space="preserve"> </t>
        </is>
      </c>
    </row>
    <row r="23">
      <c r="A23" s="4" t="inlineStr">
        <is>
          <t>Non-current assets (recorded under other assets-others)</t>
        </is>
      </c>
      <c r="B23" s="6" t="n">
        <v>5860</v>
      </c>
      <c r="C23" s="6" t="n">
        <v>18932</v>
      </c>
      <c r="D23" s="4" t="inlineStr">
        <is>
          <t xml:space="preserve"> </t>
        </is>
      </c>
    </row>
    <row r="24">
      <c r="A24" s="4" t="inlineStr">
        <is>
          <t>Current liabilities (recorded under accrued expenses and other current liabilities-retirement benefits)</t>
        </is>
      </c>
      <c r="B24" s="6" t="n">
        <v>-1725</v>
      </c>
      <c r="C24" s="6" t="n">
        <v>-1746</v>
      </c>
      <c r="D24" s="4" t="inlineStr">
        <is>
          <t xml:space="preserve"> </t>
        </is>
      </c>
    </row>
    <row r="25">
      <c r="A25" s="4" t="inlineStr">
        <is>
          <t>Non-current liabilities (recorded under other liabilities- retirement benefits)</t>
        </is>
      </c>
      <c r="B25" s="6" t="n">
        <v>-10694</v>
      </c>
      <c r="C25" s="6" t="n">
        <v>-11993</v>
      </c>
      <c r="D25" s="4" t="inlineStr">
        <is>
          <t xml:space="preserve"> </t>
        </is>
      </c>
    </row>
    <row r="26">
      <c r="A26" s="4" t="inlineStr">
        <is>
          <t>Funded status, end of year</t>
        </is>
      </c>
      <c r="B26" s="6" t="n">
        <v>-6559</v>
      </c>
      <c r="C26" s="6" t="n">
        <v>5193</v>
      </c>
      <c r="D26" s="4" t="inlineStr">
        <is>
          <t xml:space="preserve"> </t>
        </is>
      </c>
    </row>
    <row r="27">
      <c r="A27" s="4" t="inlineStr">
        <is>
          <t>Other current liabilities</t>
        </is>
      </c>
      <c r="B27" s="4" t="inlineStr">
        <is>
          <t xml:space="preserve"> </t>
        </is>
      </c>
      <c r="C27" s="4" t="inlineStr">
        <is>
          <t xml:space="preserve"> </t>
        </is>
      </c>
      <c r="D27" s="4" t="inlineStr">
        <is>
          <t xml:space="preserve"> </t>
        </is>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Current liabilities (recorded under accrued expenses and other current liabilities-retirement benefits)</t>
        </is>
      </c>
      <c r="B29" s="6" t="n">
        <v>-1725</v>
      </c>
      <c r="C29" s="6" t="n">
        <v>-1746</v>
      </c>
      <c r="D29" s="4" t="inlineStr">
        <is>
          <t xml:space="preserve"> </t>
        </is>
      </c>
    </row>
    <row r="30">
      <c r="A30" s="4" t="inlineStr">
        <is>
          <t>Other noncurrent liabilities</t>
        </is>
      </c>
      <c r="B30" s="4" t="inlineStr">
        <is>
          <t xml:space="preserve"> </t>
        </is>
      </c>
      <c r="C30" s="4" t="inlineStr">
        <is>
          <t xml:space="preserve"> </t>
        </is>
      </c>
      <c r="D30" s="4" t="inlineStr">
        <is>
          <t xml:space="preserve"> </t>
        </is>
      </c>
    </row>
    <row r="31">
      <c r="A31" s="3" t="inlineStr">
        <is>
          <t>Amounts recognized in the consolidated balance sheets</t>
        </is>
      </c>
      <c r="B31" s="4" t="inlineStr">
        <is>
          <t xml:space="preserve"> </t>
        </is>
      </c>
      <c r="C31" s="4" t="inlineStr">
        <is>
          <t xml:space="preserve"> </t>
        </is>
      </c>
      <c r="D31" s="4" t="inlineStr">
        <is>
          <t xml:space="preserve"> </t>
        </is>
      </c>
    </row>
    <row r="32">
      <c r="A32" s="4" t="inlineStr">
        <is>
          <t>Non-current liabilities (recorded under other liabilities- retirement benefits)</t>
        </is>
      </c>
      <c r="B32" s="5" t="n">
        <v>-10694</v>
      </c>
      <c r="C32" s="5" t="n">
        <v>-11993</v>
      </c>
      <c r="D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cluded in accumulated other comprehensive income (loss) (Detail) - USD ($) $ in Thousand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Net actuarial loss</t>
        </is>
      </c>
      <c r="B3" s="5" t="n">
        <v>-10453</v>
      </c>
      <c r="C3" s="5" t="n">
        <v>-13399</v>
      </c>
      <c r="D3" s="5" t="n">
        <v>-24669</v>
      </c>
    </row>
    <row r="4">
      <c r="A4" s="4" t="inlineStr">
        <is>
          <t>Net prior service credit / (cost)</t>
        </is>
      </c>
      <c r="B4" s="6" t="n">
        <v>-124</v>
      </c>
      <c r="C4" s="6" t="n">
        <v>-300</v>
      </c>
      <c r="D4" s="6" t="n">
        <v>-477</v>
      </c>
    </row>
    <row r="5">
      <c r="A5" s="4" t="inlineStr">
        <is>
          <t>Deferred tax benefits</t>
        </is>
      </c>
      <c r="B5" s="6" t="n">
        <v>2516</v>
      </c>
      <c r="C5" s="6" t="n">
        <v>3206</v>
      </c>
      <c r="D5" s="6" t="n">
        <v>7065</v>
      </c>
    </row>
    <row r="6">
      <c r="A6" s="4" t="inlineStr">
        <is>
          <t>Other comprehensive income (loss), net</t>
        </is>
      </c>
      <c r="B6" s="5" t="n">
        <v>-8061</v>
      </c>
      <c r="C6" s="5" t="n">
        <v>-10493</v>
      </c>
      <c r="D6" s="5" t="n">
        <v>-180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891</v>
      </c>
      <c r="C4" s="5" t="n">
        <v>9019</v>
      </c>
      <c r="D4" s="4" t="inlineStr">
        <is>
          <t xml:space="preserve"> </t>
        </is>
      </c>
    </row>
    <row r="5">
      <c r="A5" s="4" t="inlineStr">
        <is>
          <t>Amortization of net actuarial loss</t>
        </is>
      </c>
      <c r="B5" s="6" t="n">
        <v>662</v>
      </c>
      <c r="C5" s="6" t="n">
        <v>1379</v>
      </c>
      <c r="D5" s="4" t="inlineStr">
        <is>
          <t xml:space="preserve"> </t>
        </is>
      </c>
    </row>
    <row r="6">
      <c r="A6" s="4" t="inlineStr">
        <is>
          <t>Deferred tax (expense) benefits</t>
        </is>
      </c>
      <c r="B6" s="6" t="n">
        <v>-690</v>
      </c>
      <c r="C6" s="6" t="n">
        <v>-3859</v>
      </c>
      <c r="D6" s="4" t="inlineStr">
        <is>
          <t xml:space="preserve"> </t>
        </is>
      </c>
    </row>
    <row r="7">
      <c r="A7" s="4" t="inlineStr">
        <is>
          <t>Net prior service credit / (cost)</t>
        </is>
      </c>
      <c r="B7" s="6" t="n">
        <v>154</v>
      </c>
      <c r="C7" s="6" t="n">
        <v>170</v>
      </c>
      <c r="D7" s="4" t="inlineStr">
        <is>
          <t xml:space="preserve"> </t>
        </is>
      </c>
    </row>
    <row r="8">
      <c r="A8" s="4" t="inlineStr">
        <is>
          <t>Curtailment</t>
        </is>
      </c>
      <c r="B8" s="6" t="n">
        <v>6</v>
      </c>
      <c r="C8" s="6" t="n">
        <v>181</v>
      </c>
      <c r="D8" s="4" t="inlineStr">
        <is>
          <t xml:space="preserve"> </t>
        </is>
      </c>
    </row>
    <row r="9">
      <c r="A9" s="4" t="inlineStr">
        <is>
          <t>Settlements</t>
        </is>
      </c>
      <c r="B9" s="6" t="n">
        <v>49</v>
      </c>
      <c r="C9" s="6" t="n">
        <v>519</v>
      </c>
      <c r="D9" s="4" t="inlineStr">
        <is>
          <t xml:space="preserve"> </t>
        </is>
      </c>
    </row>
    <row r="10">
      <c r="A10" s="4" t="inlineStr">
        <is>
          <t>Effect of exchange rate changes</t>
        </is>
      </c>
      <c r="B10" s="6" t="n">
        <v>1360</v>
      </c>
      <c r="C10" s="6" t="n">
        <v>179</v>
      </c>
      <c r="D10" s="4" t="inlineStr">
        <is>
          <t xml:space="preserve"> </t>
        </is>
      </c>
    </row>
    <row r="11">
      <c r="A11" s="4" t="inlineStr">
        <is>
          <t>Other comprehensive income (loss), net</t>
        </is>
      </c>
      <c r="B11" s="5" t="n">
        <v>2432</v>
      </c>
      <c r="C11" s="5" t="n">
        <v>7588</v>
      </c>
      <c r="D11" s="5" t="n">
        <v>-20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for defined benefit plans (Detail)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12328</v>
      </c>
      <c r="C3" s="5" t="n">
        <v>12496</v>
      </c>
    </row>
    <row r="4">
      <c r="A4" s="4" t="inlineStr">
        <is>
          <t>Fair value of plan assets at the end of the year</t>
        </is>
      </c>
      <c r="B4" s="6" t="n">
        <v>3822</v>
      </c>
      <c r="C4" s="6" t="n">
        <v>3161</v>
      </c>
    </row>
    <row r="5">
      <c r="A5" s="4" t="inlineStr">
        <is>
          <t>Projected benefit obligation</t>
        </is>
      </c>
      <c r="B5" s="6" t="n">
        <v>16207</v>
      </c>
      <c r="C5" s="6" t="n">
        <v>18806</v>
      </c>
    </row>
    <row r="6">
      <c r="A6" s="4" t="inlineStr">
        <is>
          <t>Fair value of plan assets at the end of the year</t>
        </is>
      </c>
      <c r="B6" s="5" t="n">
        <v>3822</v>
      </c>
      <c r="C6" s="5" t="n">
        <v>50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Narrative (Detail) - USD ($) $ in Thousands</t>
        </is>
      </c>
      <c r="C1" s="2" t="inlineStr">
        <is>
          <t>12 Months Ended</t>
        </is>
      </c>
    </row>
    <row r="2">
      <c r="B2" s="2" t="inlineStr">
        <is>
          <t>Jul. 01, 2018</t>
        </is>
      </c>
      <c r="C2" s="2" t="inlineStr">
        <is>
          <t>Dec. 31, 2022</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et projected benefit obligation and plan assets for underfunded (including unfunded) defined benefit obligation plans</t>
        </is>
      </c>
      <c r="B4" s="4" t="inlineStr">
        <is>
          <t xml:space="preserve"> </t>
        </is>
      </c>
      <c r="C4" s="5" t="n">
        <v>12386</v>
      </c>
      <c r="D4" s="5" t="n">
        <v>13739</v>
      </c>
      <c r="E4" s="4" t="inlineStr">
        <is>
          <t xml:space="preserve"> </t>
        </is>
      </c>
    </row>
    <row r="5">
      <c r="A5" s="4" t="inlineStr">
        <is>
          <t>Expected contributions in fiscal 2022</t>
        </is>
      </c>
      <c r="B5" s="4" t="inlineStr">
        <is>
          <t xml:space="preserve"> </t>
        </is>
      </c>
      <c r="C5" s="6" t="n">
        <v>7860</v>
      </c>
      <c r="D5" s="4" t="inlineStr">
        <is>
          <t xml:space="preserve"> </t>
        </is>
      </c>
      <c r="E5" s="4" t="inlineStr">
        <is>
          <t xml:space="preserve"> </t>
        </is>
      </c>
    </row>
    <row r="6">
      <c r="A6" s="4" t="inlineStr">
        <is>
          <t>Deferred compensation plan liability</t>
        </is>
      </c>
      <c r="B6" s="4" t="inlineStr">
        <is>
          <t xml:space="preserve"> </t>
        </is>
      </c>
      <c r="C6" s="6" t="n">
        <v>39654</v>
      </c>
      <c r="D6" s="6" t="n">
        <v>38007</v>
      </c>
      <c r="E6" s="4" t="inlineStr">
        <is>
          <t xml:space="preserve"> </t>
        </is>
      </c>
    </row>
    <row r="7">
      <c r="A7" s="4" t="inlineStr">
        <is>
          <t>Cash surrender value of policies</t>
        </is>
      </c>
      <c r="B7" s="4" t="inlineStr">
        <is>
          <t xml:space="preserve"> </t>
        </is>
      </c>
      <c r="C7" s="6" t="n">
        <v>40261</v>
      </c>
      <c r="D7" s="6" t="n">
        <v>38584</v>
      </c>
      <c r="E7" s="4" t="inlineStr">
        <is>
          <t xml:space="preserve"> </t>
        </is>
      </c>
    </row>
    <row r="8">
      <c r="A8" s="4" t="inlineStr">
        <is>
          <t>Change in fair value of plan assets</t>
        </is>
      </c>
      <c r="B8" s="4" t="inlineStr">
        <is>
          <t xml:space="preserve"> </t>
        </is>
      </c>
      <c r="C8" s="6" t="n">
        <v>-7580</v>
      </c>
      <c r="D8" s="6" t="n">
        <v>4229</v>
      </c>
      <c r="E8" s="5" t="n">
        <v>4164</v>
      </c>
    </row>
    <row r="9">
      <c r="A9" s="4" t="inlineStr">
        <is>
          <t>Change in fair value of deferred compensation liabilities</t>
        </is>
      </c>
      <c r="B9" s="4" t="inlineStr">
        <is>
          <t xml:space="preserve"> </t>
        </is>
      </c>
      <c r="C9" s="5" t="n">
        <v>-7610</v>
      </c>
      <c r="D9" s="5" t="n">
        <v>4094</v>
      </c>
      <c r="E9" s="5" t="n">
        <v>4120</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articipant deferrals vesting ( in percentage)</t>
        </is>
      </c>
      <c r="B12" s="10" t="n">
        <v>1</v>
      </c>
      <c r="C12" s="4" t="inlineStr">
        <is>
          <t xml:space="preserve"> </t>
        </is>
      </c>
      <c r="D12" s="4" t="inlineStr">
        <is>
          <t xml:space="preserve"> </t>
        </is>
      </c>
      <c r="E12" s="4" t="inlineStr">
        <is>
          <t xml:space="preserve"> </t>
        </is>
      </c>
    </row>
    <row r="13">
      <c r="A13" s="4" t="inlineStr">
        <is>
          <t>Employer discretionary vesting period</t>
        </is>
      </c>
      <c r="B13" s="4" t="inlineStr">
        <is>
          <t>2 years</t>
        </is>
      </c>
      <c r="C13" s="4" t="inlineStr">
        <is>
          <t xml:space="preserve"> </t>
        </is>
      </c>
      <c r="D13" s="4" t="inlineStr">
        <is>
          <t xml:space="preserve"> </t>
        </is>
      </c>
      <c r="E13" s="4" t="inlineStr">
        <is>
          <t xml:space="preserve"> </t>
        </is>
      </c>
    </row>
    <row r="14">
      <c r="A14" s="4" t="inlineStr">
        <is>
          <t>Earnings receivable minimum term</t>
        </is>
      </c>
      <c r="B14" s="4" t="inlineStr">
        <is>
          <t>2 years</t>
        </is>
      </c>
      <c r="C14" s="4" t="inlineStr">
        <is>
          <t xml:space="preserve"> </t>
        </is>
      </c>
      <c r="D14" s="4" t="inlineStr">
        <is>
          <t xml:space="preserve"> </t>
        </is>
      </c>
      <c r="E14" s="4" t="inlineStr">
        <is>
          <t xml:space="preserve"> </t>
        </is>
      </c>
    </row>
    <row r="15">
      <c r="A15" s="4" t="inlineStr">
        <is>
          <t>Earnings receivable lump sum or annual installment maximum terms</t>
        </is>
      </c>
      <c r="B15" s="4" t="inlineStr">
        <is>
          <t>15 years</t>
        </is>
      </c>
      <c r="C15" s="4" t="inlineStr">
        <is>
          <t xml:space="preserve"> </t>
        </is>
      </c>
      <c r="D15" s="4" t="inlineStr">
        <is>
          <t xml:space="preserve"> </t>
        </is>
      </c>
      <c r="E15" s="4" t="inlineStr">
        <is>
          <t xml:space="preserve"> </t>
        </is>
      </c>
    </row>
    <row r="16">
      <c r="A16" s="4" t="inlineStr">
        <is>
          <t>One-year anniversary of approval of contribution | Foreign Plan</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row>
    <row r="18">
      <c r="A18" s="4" t="inlineStr">
        <is>
          <t>Employer discretionary vesting (in percentage)</t>
        </is>
      </c>
      <c r="B18" s="10" t="n">
        <v>0.5</v>
      </c>
      <c r="C18" s="4" t="inlineStr">
        <is>
          <t xml:space="preserve"> </t>
        </is>
      </c>
      <c r="D18" s="4" t="inlineStr">
        <is>
          <t xml:space="preserve"> </t>
        </is>
      </c>
      <c r="E18" s="4" t="inlineStr">
        <is>
          <t xml:space="preserve"> </t>
        </is>
      </c>
    </row>
    <row r="19">
      <c r="A19" s="4" t="inlineStr">
        <is>
          <t>Two-year anniversary of approval of contribution | Foreign Plan</t>
        </is>
      </c>
      <c r="B19" s="4" t="inlineStr">
        <is>
          <t xml:space="preserve"> </t>
        </is>
      </c>
      <c r="C19" s="4" t="inlineStr">
        <is>
          <t xml:space="preserve"> </t>
        </is>
      </c>
      <c r="D19" s="4" t="inlineStr">
        <is>
          <t xml:space="preserve"> </t>
        </is>
      </c>
      <c r="E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row>
    <row r="21">
      <c r="A21" s="4" t="inlineStr">
        <is>
          <t>Employer discretionary vesting (in percentage)</t>
        </is>
      </c>
      <c r="B21" s="10" t="n">
        <v>0.5</v>
      </c>
      <c r="C21" s="4" t="inlineStr">
        <is>
          <t xml:space="preserve"> </t>
        </is>
      </c>
      <c r="D21" s="4" t="inlineStr">
        <is>
          <t xml:space="preserve"> </t>
        </is>
      </c>
      <c r="E21" s="4" t="inlineStr">
        <is>
          <t xml:space="preserve"> </t>
        </is>
      </c>
    </row>
    <row r="22">
      <c r="A22" s="4" t="inlineStr">
        <is>
          <t>Minimum | Foreign Plan</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row>
    <row r="24">
      <c r="A24" s="4" t="inlineStr">
        <is>
          <t>Individual qualifying base compensation (in percentage)</t>
        </is>
      </c>
      <c r="B24" s="10" t="n">
        <v>0.01</v>
      </c>
      <c r="C24" s="4" t="inlineStr">
        <is>
          <t xml:space="preserve"> </t>
        </is>
      </c>
      <c r="D24" s="4" t="inlineStr">
        <is>
          <t xml:space="preserve"> </t>
        </is>
      </c>
      <c r="E24" s="4" t="inlineStr">
        <is>
          <t xml:space="preserve"> </t>
        </is>
      </c>
    </row>
    <row r="25">
      <c r="A25" s="4" t="inlineStr">
        <is>
          <t>Individual qualifying bonus compensation (in percentage)</t>
        </is>
      </c>
      <c r="B25" s="10" t="n">
        <v>0.01</v>
      </c>
      <c r="C25" s="4" t="inlineStr">
        <is>
          <t xml:space="preserve"> </t>
        </is>
      </c>
      <c r="D25" s="4" t="inlineStr">
        <is>
          <t xml:space="preserve"> </t>
        </is>
      </c>
      <c r="E25" s="4" t="inlineStr">
        <is>
          <t xml:space="preserve"> </t>
        </is>
      </c>
    </row>
    <row r="26">
      <c r="A26" s="4" t="inlineStr">
        <is>
          <t>Maximum | Foreign Plan</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Individual qualifying base compensation (in percentage)</t>
        </is>
      </c>
      <c r="B28" s="10" t="n">
        <v>0.8</v>
      </c>
      <c r="C28" s="4" t="inlineStr">
        <is>
          <t xml:space="preserve"> </t>
        </is>
      </c>
      <c r="D28" s="4" t="inlineStr">
        <is>
          <t xml:space="preserve"> </t>
        </is>
      </c>
      <c r="E28" s="4" t="inlineStr">
        <is>
          <t xml:space="preserve"> </t>
        </is>
      </c>
    </row>
    <row r="29">
      <c r="A29" s="4" t="inlineStr">
        <is>
          <t>Individual qualifying bonus compensation (in percentage)</t>
        </is>
      </c>
      <c r="B29" s="10" t="n">
        <v>1</v>
      </c>
      <c r="C29" s="4" t="inlineStr">
        <is>
          <t xml:space="preserve"> </t>
        </is>
      </c>
      <c r="D29" s="4" t="inlineStr">
        <is>
          <t xml:space="preserve"> </t>
        </is>
      </c>
      <c r="E29" s="4" t="inlineStr">
        <is>
          <t xml:space="preserve"> </t>
        </is>
      </c>
    </row>
    <row r="30">
      <c r="A30" s="4" t="inlineStr">
        <is>
          <t>Benefit obligations of Philippines Plan | Minimum</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row>
    <row r="32">
      <c r="A32" s="4" t="inlineStr">
        <is>
          <t>Expectation of the average long term rate of return expected, years</t>
        </is>
      </c>
      <c r="B32" s="4" t="inlineStr">
        <is>
          <t xml:space="preserve"> </t>
        </is>
      </c>
      <c r="C32" s="4" t="inlineStr">
        <is>
          <t>15 years</t>
        </is>
      </c>
      <c r="D32" s="4" t="inlineStr">
        <is>
          <t xml:space="preserve"> </t>
        </is>
      </c>
      <c r="E32" s="4" t="inlineStr">
        <is>
          <t xml:space="preserve"> </t>
        </is>
      </c>
    </row>
    <row r="33">
      <c r="A33" s="4" t="inlineStr">
        <is>
          <t>Benefit obligations of Philippines Plan | Maximum</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row>
    <row r="35">
      <c r="A35" s="4" t="inlineStr">
        <is>
          <t>Expectation of the average long term rate of return expected, years</t>
        </is>
      </c>
      <c r="B35" s="4" t="inlineStr">
        <is>
          <t xml:space="preserve"> </t>
        </is>
      </c>
      <c r="C35" s="4" t="inlineStr">
        <is>
          <t>20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Schedule of net defined benefit plan costs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14248</v>
      </c>
      <c r="C4" s="5" t="n">
        <v>14546</v>
      </c>
      <c r="D4" s="5" t="n">
        <v>11897</v>
      </c>
    </row>
    <row r="5">
      <c r="A5" s="4" t="inlineStr">
        <is>
          <t>Interest costs</t>
        </is>
      </c>
      <c r="B5" s="6" t="n">
        <v>5790</v>
      </c>
      <c r="C5" s="6" t="n">
        <v>5497</v>
      </c>
      <c r="D5" s="6" t="n">
        <v>5297</v>
      </c>
    </row>
    <row r="6">
      <c r="A6" s="4" t="inlineStr">
        <is>
          <t>Amortization of actuarial loss</t>
        </is>
      </c>
      <c r="B6" s="6" t="n">
        <v>859</v>
      </c>
      <c r="C6" s="6" t="n">
        <v>1549</v>
      </c>
      <c r="D6" s="6" t="n">
        <v>2461</v>
      </c>
    </row>
    <row r="7">
      <c r="A7" s="4" t="inlineStr">
        <is>
          <t>Expected return on plan assets</t>
        </is>
      </c>
      <c r="B7" s="6" t="n">
        <v>-5949</v>
      </c>
      <c r="C7" s="6" t="n">
        <v>-6239</v>
      </c>
      <c r="D7" s="6" t="n">
        <v>-4589</v>
      </c>
    </row>
    <row r="8">
      <c r="A8" s="4" t="inlineStr">
        <is>
          <t>Settlements</t>
        </is>
      </c>
      <c r="B8" s="5" t="n">
        <v>127</v>
      </c>
      <c r="C8" s="6" t="n">
        <v>519</v>
      </c>
      <c r="D8" s="6" t="n">
        <v>0</v>
      </c>
    </row>
    <row r="9">
      <c r="A9" s="4" t="inlineStr">
        <is>
          <t>Defined Benefit Plan, Net Periodic Benefit Cost (Credit) Excluding Service Cost, Statement of Income or Comprehensive Income [Extensible Enumeration]</t>
        </is>
      </c>
      <c r="B9" s="4" t="inlineStr">
        <is>
          <t>Cost of revenue, Other income (expense), net, Selling, general and administrative expenses</t>
        </is>
      </c>
      <c r="C9" s="4" t="inlineStr">
        <is>
          <t xml:space="preserve"> </t>
        </is>
      </c>
      <c r="D9" s="4" t="inlineStr">
        <is>
          <t xml:space="preserve"> </t>
        </is>
      </c>
    </row>
    <row r="10">
      <c r="A10" s="4" t="inlineStr">
        <is>
          <t>Net defined benefit plan costs</t>
        </is>
      </c>
      <c r="B10" s="5" t="n">
        <v>15075</v>
      </c>
      <c r="C10" s="5" t="n">
        <v>15872</v>
      </c>
      <c r="D10" s="5" t="n">
        <v>150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Gratuity Plan (Detail) - Benefit obligations of Gratuity Plan</t>
        </is>
      </c>
      <c r="B1" s="2" t="inlineStr">
        <is>
          <t>Dec. 31, 2022</t>
        </is>
      </c>
      <c r="C1" s="2" t="inlineStr">
        <is>
          <t>Dec. 31, 2021</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745</v>
      </c>
      <c r="C4" s="11" t="n">
        <v>0.0525</v>
      </c>
    </row>
    <row r="5">
      <c r="A5" s="4" t="inlineStr">
        <is>
          <t>Rate of increase in compensation per annum</t>
        </is>
      </c>
      <c r="B5" s="11" t="n">
        <v>0.052</v>
      </c>
      <c r="C5" s="11" t="n">
        <v>0.046</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77</v>
      </c>
      <c r="C8" s="11" t="n">
        <v>0.0645</v>
      </c>
    </row>
    <row r="9">
      <c r="A9" s="4" t="inlineStr">
        <is>
          <t>Rate of increase in compensation per annum</t>
        </is>
      </c>
      <c r="B9" s="10" t="n">
        <v>0.09</v>
      </c>
      <c r="C9" s="10" t="n">
        <v>0.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Gratuity Plan (Detail) - Gratuity Plan cos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 term rate of return on plan assets per annum</t>
        </is>
      </c>
      <c r="B4" s="4" t="inlineStr">
        <is>
          <t xml:space="preserve"> </t>
        </is>
      </c>
      <c r="C4" s="4" t="inlineStr">
        <is>
          <t xml:space="preserve"> </t>
        </is>
      </c>
      <c r="D4" s="11" t="n">
        <v>0.075</v>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525</v>
      </c>
      <c r="C7" s="11" t="n">
        <v>0.0445</v>
      </c>
      <c r="D7" s="11" t="n">
        <v>0.068</v>
      </c>
    </row>
    <row r="8">
      <c r="A8" s="4" t="inlineStr">
        <is>
          <t>Rate of increase in compensation per annum</t>
        </is>
      </c>
      <c r="B8" s="11" t="n">
        <v>0.046</v>
      </c>
      <c r="C8" s="11" t="n">
        <v>0.052</v>
      </c>
      <c r="D8" s="11" t="n">
        <v>0.052</v>
      </c>
    </row>
    <row r="9">
      <c r="A9" s="4" t="inlineStr">
        <is>
          <t>Expected long term rate of return on plan assets per annum</t>
        </is>
      </c>
      <c r="B9" s="10" t="n">
        <v>0.07000000000000001</v>
      </c>
      <c r="C9" s="10" t="n">
        <v>0.07000000000000001</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645</v>
      </c>
      <c r="C12" s="11" t="n">
        <v>0.059</v>
      </c>
      <c r="D12" s="11" t="n">
        <v>0.0735</v>
      </c>
    </row>
    <row r="13">
      <c r="A13" s="4" t="inlineStr">
        <is>
          <t>Rate of increase in compensation per annum</t>
        </is>
      </c>
      <c r="B13" s="10" t="n">
        <v>0.08</v>
      </c>
      <c r="C13" s="10" t="n">
        <v>0.09</v>
      </c>
      <c r="D13" s="11" t="n">
        <v>0.115</v>
      </c>
    </row>
    <row r="14">
      <c r="A14" s="4" t="inlineStr">
        <is>
          <t>Expected long term rate of return on plan assets per annum</t>
        </is>
      </c>
      <c r="B14" s="11" t="n">
        <v>0.07199999999999999</v>
      </c>
      <c r="C14" s="11" t="n">
        <v>0.075</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2. Summary of significant accounting policies (Continued)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During the years ended December 31, 2020 and 2022, the Company recorded restructuring charges related to the abandonment of leased office premises and related assets. See Not e 27 for additional information.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2. Summary of significant accounting policies (Continued)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k) Cash and cash equivalents Cash and cash equivalents consist of cash and bank balances and all highly liquid investments purchased with an original maturity of three months or less. (l)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2. Summary of significant accounting policies (Continu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2. Summary of significant accounting policies (Continued)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Mexican Plan (Detail) - Benefit obligations of Mexica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iscount rate</t>
        </is>
      </c>
      <c r="B3" s="11" t="n">
        <v>0.093</v>
      </c>
      <c r="C3" s="11" t="n">
        <v>0.082</v>
      </c>
    </row>
    <row r="4">
      <c r="A4" s="4" t="inlineStr">
        <is>
          <t>Rate of increase in compensation per annum</t>
        </is>
      </c>
      <c r="B4" s="11" t="n">
        <v>0.055</v>
      </c>
      <c r="C4" s="11" t="n">
        <v>0.0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Mexican Plan (Detail) - Mexican Plan cos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82</v>
      </c>
      <c r="C4" s="11" t="n">
        <v>0.07199999999999999</v>
      </c>
      <c r="D4" s="11" t="n">
        <v>0.076</v>
      </c>
    </row>
    <row r="5">
      <c r="A5" s="4" t="inlineStr">
        <is>
          <t>Rate of increase in compensation per annum</t>
        </is>
      </c>
      <c r="B5" s="11" t="n">
        <v>0.055</v>
      </c>
      <c r="C5" s="11" t="n">
        <v>0.055</v>
      </c>
      <c r="D5" s="11" t="n">
        <v>0.0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assumptions used to determine benefit obligations, Philippines Plan (Detail) - Benefit obligations of Philippines Pla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t>
        </is>
      </c>
      <c r="B4" s="11" t="n">
        <v>0.098</v>
      </c>
      <c r="C4" s="11" t="n">
        <v>0.0767</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ate of increase in compensation per annum</t>
        </is>
      </c>
      <c r="B7" s="11" t="n">
        <v>0.053</v>
      </c>
      <c r="C7" s="10" t="n">
        <v>0.03</v>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ate of increase in compensation per annum</t>
        </is>
      </c>
      <c r="B10" s="4" t="inlineStr">
        <is>
          <t xml:space="preserve"> </t>
        </is>
      </c>
      <c r="C10" s="10" t="n">
        <v>0.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Philippines Plan (Detail) - Philippines Plan cos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767</v>
      </c>
      <c r="C4" s="11" t="n">
        <v>0.0526</v>
      </c>
      <c r="D4" s="11" t="n">
        <v>0.0522</v>
      </c>
    </row>
    <row r="5">
      <c r="A5" s="4" t="inlineStr">
        <is>
          <t>Rate of increase in compensation per annum</t>
        </is>
      </c>
      <c r="B5" s="10" t="n">
        <v>0.06</v>
      </c>
      <c r="C5" s="10" t="n">
        <v>0.05</v>
      </c>
      <c r="D5" s="10" t="n">
        <v>0.06</v>
      </c>
    </row>
    <row r="6">
      <c r="A6" s="4" t="inlineStr">
        <is>
          <t>Expected long term rate of return on plan assets per annum</t>
        </is>
      </c>
      <c r="B6" s="10" t="n">
        <v>0.02</v>
      </c>
      <c r="C6" s="10" t="n">
        <v>0.02</v>
      </c>
      <c r="D6" s="11" t="n">
        <v>0.0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Japan Plan (Detail) - Benefit obligations of Japa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ate of increase in compensation per annum</t>
        </is>
      </c>
      <c r="B3" s="10" t="n">
        <v>0</v>
      </c>
      <c r="C3" s="10" t="n">
        <v>0</v>
      </c>
    </row>
    <row r="4">
      <c r="A4" s="4" t="inlineStr">
        <is>
          <t>Minimum</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1" t="n">
        <v>0.0014</v>
      </c>
      <c r="C6" s="11" t="n">
        <v>0.0014</v>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1" t="n">
        <v>0.0094</v>
      </c>
      <c r="C9" s="11" t="n">
        <v>0.00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Japan Plan (Detail) - Japan Plan cos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ate of increase in compensation per annum</t>
        </is>
      </c>
      <c r="B4" s="10" t="n">
        <v>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014</v>
      </c>
      <c r="C7" s="11" t="n">
        <v>0.0017</v>
      </c>
      <c r="D7" s="12" t="n">
        <v>0.00094</v>
      </c>
    </row>
    <row r="8">
      <c r="A8" s="4" t="inlineStr">
        <is>
          <t>Rate of increase in compensation per annum</t>
        </is>
      </c>
      <c r="B8" s="4" t="inlineStr">
        <is>
          <t xml:space="preserve"> </t>
        </is>
      </c>
      <c r="C8" s="10" t="n">
        <v>0</v>
      </c>
      <c r="D8" s="10" t="n">
        <v>0</v>
      </c>
    </row>
    <row r="9">
      <c r="A9" s="4" t="inlineStr">
        <is>
          <t>Expected long term rate of return on plan assets per annum</t>
        </is>
      </c>
      <c r="B9" s="11" t="n">
        <v>0.0177</v>
      </c>
      <c r="C9" s="11" t="n">
        <v>0.0177</v>
      </c>
      <c r="D9" s="10" t="n">
        <v>0</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081</v>
      </c>
      <c r="C12" s="11" t="n">
        <v>0.0041</v>
      </c>
      <c r="D12" s="12" t="n">
        <v>0.00271</v>
      </c>
    </row>
    <row r="13">
      <c r="A13" s="4" t="inlineStr">
        <is>
          <t>Expected long term rate of return on plan assets per annum</t>
        </is>
      </c>
      <c r="B13" s="11" t="n">
        <v>0.0312</v>
      </c>
      <c r="C13" s="11" t="n">
        <v>0.0312</v>
      </c>
      <c r="D13" s="11" t="n">
        <v>0.01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air values of plan assets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fair value</t>
        </is>
      </c>
      <c r="B4" s="5" t="n">
        <v>80440</v>
      </c>
      <c r="C4" s="5" t="n">
        <v>96975</v>
      </c>
      <c r="D4" s="5" t="n">
        <v>93809</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fair value</t>
        </is>
      </c>
      <c r="B7" s="6" t="n">
        <v>2423</v>
      </c>
      <c r="C7" s="6" t="n">
        <v>14059</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fair value</t>
        </is>
      </c>
      <c r="B10" s="6" t="n">
        <v>78017</v>
      </c>
      <c r="C10" s="6" t="n">
        <v>82916</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fair value</t>
        </is>
      </c>
      <c r="B13" s="6" t="n">
        <v>0</v>
      </c>
      <c r="C13" s="6" t="n">
        <v>0</v>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fair value</t>
        </is>
      </c>
      <c r="B16" s="6" t="n">
        <v>2423</v>
      </c>
      <c r="C16" s="6" t="n">
        <v>14059</v>
      </c>
      <c r="D16" s="4" t="inlineStr">
        <is>
          <t xml:space="preserve"> </t>
        </is>
      </c>
    </row>
    <row r="17">
      <c r="A17" s="4" t="inlineStr">
        <is>
          <t>Cash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fair value</t>
        </is>
      </c>
      <c r="B19" s="6" t="n">
        <v>2423</v>
      </c>
      <c r="C19" s="6" t="n">
        <v>14059</v>
      </c>
      <c r="D19" s="4" t="inlineStr">
        <is>
          <t xml:space="preserve"> </t>
        </is>
      </c>
    </row>
    <row r="20">
      <c r="A20" s="4" t="inlineStr">
        <is>
          <t>Cash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fair value</t>
        </is>
      </c>
      <c r="B22" s="6" t="n">
        <v>0</v>
      </c>
      <c r="C22" s="6" t="n">
        <v>0</v>
      </c>
      <c r="D22" s="4" t="inlineStr">
        <is>
          <t xml:space="preserve"> </t>
        </is>
      </c>
    </row>
    <row r="23">
      <c r="A23" s="4" t="inlineStr">
        <is>
          <t>Cash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fair value</t>
        </is>
      </c>
      <c r="B25" s="6" t="n">
        <v>0</v>
      </c>
      <c r="C25" s="6" t="n">
        <v>0</v>
      </c>
      <c r="D25" s="4" t="inlineStr">
        <is>
          <t xml:space="preserve"> </t>
        </is>
      </c>
    </row>
    <row r="26">
      <c r="A26" s="4" t="inlineStr">
        <is>
          <t>Fixed Income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fair value</t>
        </is>
      </c>
      <c r="B28" s="5" t="n">
        <v>77722</v>
      </c>
      <c r="C28" s="6" t="n">
        <v>80612</v>
      </c>
      <c r="D28" s="4" t="inlineStr">
        <is>
          <t xml:space="preserve"> </t>
        </is>
      </c>
    </row>
    <row r="29">
      <c r="A29" s="4" t="inlineStr">
        <is>
          <t>Investment in funds (in percentage)</t>
        </is>
      </c>
      <c r="B29" s="10" t="n">
        <v>1</v>
      </c>
      <c r="C29" s="4" t="inlineStr">
        <is>
          <t xml:space="preserve"> </t>
        </is>
      </c>
      <c r="D29" s="4" t="inlineStr">
        <is>
          <t xml:space="preserve"> </t>
        </is>
      </c>
    </row>
    <row r="30">
      <c r="A30" s="4" t="inlineStr">
        <is>
          <t>Fixed Income Securities |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lan assets, fair value</t>
        </is>
      </c>
      <c r="B32" s="5" t="n">
        <v>0</v>
      </c>
      <c r="C32" s="6" t="n">
        <v>0</v>
      </c>
      <c r="D32" s="4" t="inlineStr">
        <is>
          <t xml:space="preserve"> </t>
        </is>
      </c>
    </row>
    <row r="33">
      <c r="A33" s="4" t="inlineStr">
        <is>
          <t>Fixed Income Securities | (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 fair value</t>
        </is>
      </c>
      <c r="B35" s="6" t="n">
        <v>77722</v>
      </c>
      <c r="C35" s="6" t="n">
        <v>80612</v>
      </c>
      <c r="D35" s="4" t="inlineStr">
        <is>
          <t xml:space="preserve"> </t>
        </is>
      </c>
    </row>
    <row r="36">
      <c r="A36" s="4" t="inlineStr">
        <is>
          <t>Fixed Income Securities | (Level 3)</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lan assets, fair value</t>
        </is>
      </c>
      <c r="B38" s="6" t="n">
        <v>0</v>
      </c>
      <c r="C38" s="6" t="n">
        <v>0</v>
      </c>
      <c r="D38" s="4" t="inlineStr">
        <is>
          <t xml:space="preserve"> </t>
        </is>
      </c>
    </row>
    <row r="39">
      <c r="A39" s="4" t="inlineStr">
        <is>
          <t>Other Securitie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assets, fair value</t>
        </is>
      </c>
      <c r="B41" s="6" t="n">
        <v>295</v>
      </c>
      <c r="C41" s="6" t="n">
        <v>2304</v>
      </c>
      <c r="D41" s="4" t="inlineStr">
        <is>
          <t xml:space="preserve"> </t>
        </is>
      </c>
    </row>
    <row r="42">
      <c r="A42" s="4" t="inlineStr">
        <is>
          <t>Other Securities |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 fair value</t>
        </is>
      </c>
      <c r="B44" s="6" t="n">
        <v>0</v>
      </c>
      <c r="C44" s="6" t="n">
        <v>0</v>
      </c>
      <c r="D44" s="4" t="inlineStr">
        <is>
          <t xml:space="preserve"> </t>
        </is>
      </c>
    </row>
    <row r="45">
      <c r="A45" s="4" t="inlineStr">
        <is>
          <t>Other Securities |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 fair value</t>
        </is>
      </c>
      <c r="B47" s="6" t="n">
        <v>295</v>
      </c>
      <c r="C47" s="6" t="n">
        <v>2304</v>
      </c>
      <c r="D47" s="4" t="inlineStr">
        <is>
          <t xml:space="preserve"> </t>
        </is>
      </c>
    </row>
    <row r="48">
      <c r="A48" s="4" t="inlineStr">
        <is>
          <t>Other Securities |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 fair value</t>
        </is>
      </c>
      <c r="B50" s="5" t="n">
        <v>0</v>
      </c>
      <c r="C50" s="5" t="n">
        <v>0</v>
      </c>
      <c r="D5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lan payments (Detail) $ in Thousands</t>
        </is>
      </c>
      <c r="B1" s="2" t="inlineStr">
        <is>
          <t>Dec. 31, 2022 USD ($)</t>
        </is>
      </c>
    </row>
    <row r="2">
      <c r="A2" s="3" t="inlineStr">
        <is>
          <t>Retirement Benefits [Abstract]</t>
        </is>
      </c>
      <c r="B2" s="4" t="inlineStr">
        <is>
          <t xml:space="preserve"> </t>
        </is>
      </c>
    </row>
    <row r="3">
      <c r="A3" s="4" t="inlineStr">
        <is>
          <t>2023</t>
        </is>
      </c>
      <c r="B3" s="5" t="n">
        <v>15091</v>
      </c>
    </row>
    <row r="4">
      <c r="A4" s="4" t="inlineStr">
        <is>
          <t>2024</t>
        </is>
      </c>
      <c r="B4" s="6" t="n">
        <v>14533</v>
      </c>
    </row>
    <row r="5">
      <c r="A5" s="4" t="inlineStr">
        <is>
          <t>2025</t>
        </is>
      </c>
      <c r="B5" s="6" t="n">
        <v>15139</v>
      </c>
    </row>
    <row r="6">
      <c r="A6" s="4" t="inlineStr">
        <is>
          <t>2026</t>
        </is>
      </c>
      <c r="B6" s="6" t="n">
        <v>17939</v>
      </c>
    </row>
    <row r="7">
      <c r="A7" s="4" t="inlineStr">
        <is>
          <t>2027</t>
        </is>
      </c>
      <c r="B7" s="6" t="n">
        <v>18821</v>
      </c>
    </row>
    <row r="8">
      <c r="A8" s="4" t="inlineStr">
        <is>
          <t>2028 - 2032</t>
        </is>
      </c>
      <c r="B8" s="6" t="n">
        <v>93941</v>
      </c>
    </row>
    <row r="9">
      <c r="A9" s="4" t="inlineStr">
        <is>
          <t>Defined benefit plan expected future benefit payments</t>
        </is>
      </c>
      <c r="B9" s="5" t="n">
        <v>1754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contributed to defined contribution plans in various jurisdictions (Detail)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s, contributed amount</t>
        </is>
      </c>
      <c r="B4" s="5" t="n">
        <v>132228</v>
      </c>
      <c r="C4" s="5" t="n">
        <v>119382</v>
      </c>
      <c r="D4" s="5" t="n">
        <v>96447</v>
      </c>
    </row>
    <row r="5">
      <c r="A5" s="4" t="inlineStr">
        <is>
          <t>India</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s, contributed amount</t>
        </is>
      </c>
      <c r="B7" s="6" t="n">
        <v>43805</v>
      </c>
      <c r="C7" s="6" t="n">
        <v>37508</v>
      </c>
      <c r="D7" s="6" t="n">
        <v>30396</v>
      </c>
    </row>
    <row r="8">
      <c r="A8" s="4" t="inlineStr">
        <is>
          <t>Foreign Plan | U.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s, contributed amount</t>
        </is>
      </c>
      <c r="B10" s="6" t="n">
        <v>23084</v>
      </c>
      <c r="C10" s="6" t="n">
        <v>21496</v>
      </c>
      <c r="D10" s="6" t="n">
        <v>19491</v>
      </c>
    </row>
    <row r="11">
      <c r="A11" s="4" t="inlineStr">
        <is>
          <t>Foreign Plan | U.K.</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s, contributed amount</t>
        </is>
      </c>
      <c r="B13" s="6" t="n">
        <v>20763</v>
      </c>
      <c r="C13" s="6" t="n">
        <v>19874</v>
      </c>
      <c r="D13" s="6" t="n">
        <v>18643</v>
      </c>
    </row>
    <row r="14">
      <c r="A14" s="4" t="inlineStr">
        <is>
          <t>Foreign Plan | China</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s, contributed amount</t>
        </is>
      </c>
      <c r="B16" s="6" t="n">
        <v>26514</v>
      </c>
      <c r="C16" s="6" t="n">
        <v>24988</v>
      </c>
      <c r="D16" s="6" t="n">
        <v>16436</v>
      </c>
    </row>
    <row r="17">
      <c r="A17" s="4" t="inlineStr">
        <is>
          <t>Foreign Plan | Other region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s, contributed amount</t>
        </is>
      </c>
      <c r="B19" s="5" t="n">
        <v>18062</v>
      </c>
      <c r="C19" s="5" t="n">
        <v>15516</v>
      </c>
      <c r="D19" s="5" t="n">
        <v>114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6" customWidth="1" min="12" max="12"/>
    <col width="14" customWidth="1" min="13" max="13"/>
    <col width="14" customWidth="1" min="14" max="14"/>
    <col width="13" customWidth="1" min="15" max="15"/>
  </cols>
  <sheetData>
    <row r="1">
      <c r="A1" s="1" t="inlineStr">
        <is>
          <t>Stock-based compensation - Narrative (Detail) - USD ($)</t>
        </is>
      </c>
      <c r="L1" s="2" t="inlineStr">
        <is>
          <t>12 Months Ended</t>
        </is>
      </c>
    </row>
    <row r="2">
      <c r="B2" s="2" t="inlineStr">
        <is>
          <t>Apr. 05, 2022</t>
        </is>
      </c>
      <c r="C2" s="2" t="inlineStr">
        <is>
          <t>Dec. 22, 2021</t>
        </is>
      </c>
      <c r="D2" s="2" t="inlineStr">
        <is>
          <t>Sep. 24, 2021</t>
        </is>
      </c>
      <c r="E2" s="2" t="inlineStr">
        <is>
          <t>Jun. 23, 2021</t>
        </is>
      </c>
      <c r="F2" s="2" t="inlineStr">
        <is>
          <t>Mar. 19, 2021</t>
        </is>
      </c>
      <c r="G2" s="2" t="inlineStr">
        <is>
          <t>Dec. 23, 2020</t>
        </is>
      </c>
      <c r="H2" s="2" t="inlineStr">
        <is>
          <t>Sep. 23, 2020</t>
        </is>
      </c>
      <c r="I2" s="2" t="inlineStr">
        <is>
          <t>Jun. 26, 2020</t>
        </is>
      </c>
      <c r="J2" s="2" t="inlineStr">
        <is>
          <t>Mar. 18, 2020</t>
        </is>
      </c>
      <c r="K2" s="2" t="inlineStr">
        <is>
          <t>Apr. 05, 2019</t>
        </is>
      </c>
      <c r="L2" s="2" t="inlineStr">
        <is>
          <t>Dec. 31, 2022</t>
        </is>
      </c>
      <c r="M2" s="2" t="inlineStr">
        <is>
          <t>Dec. 31, 2021</t>
        </is>
      </c>
      <c r="N2" s="2" t="inlineStr">
        <is>
          <t>Dec. 31, 2020</t>
        </is>
      </c>
      <c r="O2" s="2" t="inlineStr">
        <is>
          <t>May 0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bas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836000</v>
      </c>
      <c r="M4" s="5" t="n">
        <v>80548000</v>
      </c>
      <c r="N4" s="5" t="n">
        <v>72709000</v>
      </c>
      <c r="O4" s="4" t="inlineStr">
        <is>
          <t xml:space="preserve"> </t>
        </is>
      </c>
    </row>
    <row r="5">
      <c r="A5" s="4" t="inlineStr">
        <is>
          <t>Income tax benefit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863000</v>
      </c>
      <c r="M5" s="5" t="n">
        <v>21857000</v>
      </c>
      <c r="N5" s="6" t="n">
        <v>21832000</v>
      </c>
      <c r="O5" s="4" t="inlineStr">
        <is>
          <t xml:space="preserve"> </t>
        </is>
      </c>
    </row>
    <row r="6">
      <c r="A6" s="4" t="inlineStr">
        <is>
          <t>Options granted, contractual period,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0 years</t>
        </is>
      </c>
      <c r="M6" s="4" t="inlineStr">
        <is>
          <t xml:space="preserve"> </t>
        </is>
      </c>
      <c r="N6" s="4" t="inlineStr">
        <is>
          <t xml:space="preserve"> </t>
        </is>
      </c>
      <c r="O6" s="4" t="inlineStr">
        <is>
          <t xml:space="preserve"> </t>
        </is>
      </c>
    </row>
    <row r="7">
      <c r="A7" s="4" t="inlineStr">
        <is>
          <t>Dividends paid per share (in dollars per share)</t>
        </is>
      </c>
      <c r="B7" s="4" t="inlineStr">
        <is>
          <t xml:space="preserve"> </t>
        </is>
      </c>
      <c r="C7" s="8" t="n">
        <v>0.1075</v>
      </c>
      <c r="D7" s="8" t="n">
        <v>0.1075</v>
      </c>
      <c r="E7" s="8" t="n">
        <v>0.1075</v>
      </c>
      <c r="F7" s="8" t="n">
        <v>0.1075</v>
      </c>
      <c r="G7" s="8" t="n">
        <v>0.0975</v>
      </c>
      <c r="H7" s="8" t="n">
        <v>0.0975</v>
      </c>
      <c r="I7" s="8" t="n">
        <v>0.0975</v>
      </c>
      <c r="J7" s="8" t="n">
        <v>0.0975</v>
      </c>
      <c r="K7" s="4" t="inlineStr">
        <is>
          <t xml:space="preserve"> </t>
        </is>
      </c>
      <c r="L7" s="9" t="n">
        <v>0.125</v>
      </c>
      <c r="M7" s="8" t="n">
        <v>0.1075</v>
      </c>
      <c r="N7" s="4" t="inlineStr">
        <is>
          <t xml:space="preserve"> </t>
        </is>
      </c>
      <c r="O7" s="4" t="inlineStr">
        <is>
          <t xml:space="preserve"> </t>
        </is>
      </c>
    </row>
    <row r="8">
      <c r="A8" s="4" t="inlineStr">
        <is>
          <t>Cash received from the exercis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701000</v>
      </c>
      <c r="M8" s="5" t="n">
        <v>23168000</v>
      </c>
      <c r="N8" s="6" t="n">
        <v>14062000</v>
      </c>
      <c r="O8" s="4" t="inlineStr">
        <is>
          <t xml:space="preserve"> </t>
        </is>
      </c>
    </row>
    <row r="9">
      <c r="A9" s="4" t="inlineStr">
        <is>
          <t>Tax benefits from the exercise of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98000</v>
      </c>
      <c r="M9" s="6" t="n">
        <v>6927000</v>
      </c>
      <c r="N9" s="6" t="n">
        <v>7381000</v>
      </c>
      <c r="O9" s="4" t="inlineStr">
        <is>
          <t xml:space="preserve"> </t>
        </is>
      </c>
    </row>
    <row r="10">
      <c r="A10" s="4" t="inlineStr">
        <is>
          <t>Restricted Stock Unit vesting righ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M10" s="4" t="inlineStr">
        <is>
          <t xml:space="preserve"> </t>
        </is>
      </c>
      <c r="N10" s="4" t="inlineStr">
        <is>
          <t xml:space="preserve"> </t>
        </is>
      </c>
      <c r="O10" s="4" t="inlineStr">
        <is>
          <t xml:space="preserve"> </t>
        </is>
      </c>
    </row>
    <row r="11">
      <c r="A11" s="4" t="inlineStr">
        <is>
          <t>Restricted Stock Unit vesting right, fair valu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v>
      </c>
      <c r="M11" s="4" t="inlineStr">
        <is>
          <t xml:space="preserve"> </t>
        </is>
      </c>
      <c r="N11" s="4" t="inlineStr">
        <is>
          <t xml:space="preserve"> </t>
        </is>
      </c>
      <c r="O11" s="4" t="inlineStr">
        <is>
          <t xml:space="preserve"> </t>
        </is>
      </c>
    </row>
    <row r="12">
      <c r="A12" s="4" t="inlineStr">
        <is>
          <t>Performance Units vesting righ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v>
      </c>
      <c r="M12" s="4" t="inlineStr">
        <is>
          <t xml:space="preserve"> </t>
        </is>
      </c>
      <c r="N12" s="4" t="inlineStr">
        <is>
          <t xml:space="preserve"> </t>
        </is>
      </c>
      <c r="O12" s="4" t="inlineStr">
        <is>
          <t xml:space="preserve"> </t>
        </is>
      </c>
    </row>
    <row r="13">
      <c r="A13" s="4" t="inlineStr">
        <is>
          <t>Performance Units vesting right, fair valu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v>
      </c>
      <c r="M13" s="4" t="inlineStr">
        <is>
          <t xml:space="preserve"> </t>
        </is>
      </c>
      <c r="N13" s="4" t="inlineStr">
        <is>
          <t xml:space="preserve"> </t>
        </is>
      </c>
      <c r="O13" s="4" t="inlineStr">
        <is>
          <t xml:space="preserve"> </t>
        </is>
      </c>
    </row>
    <row r="14">
      <c r="A14" s="4" t="inlineStr">
        <is>
          <t>Unrecognized stock-based compensation cost for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288000</v>
      </c>
      <c r="M14" s="4" t="inlineStr">
        <is>
          <t xml:space="preserve"> </t>
        </is>
      </c>
      <c r="N14" s="4" t="inlineStr">
        <is>
          <t xml:space="preserve"> </t>
        </is>
      </c>
      <c r="O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cess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43000</v>
      </c>
      <c r="M17" s="5" t="n">
        <v>4191000</v>
      </c>
      <c r="N17" s="5" t="n">
        <v>7310000</v>
      </c>
      <c r="O17" s="4" t="inlineStr">
        <is>
          <t xml:space="preserve"> </t>
        </is>
      </c>
    </row>
    <row r="18">
      <c r="A18" s="4" t="inlineStr">
        <is>
          <t>Weighted average remaining requisite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2 years 10 months 24 days</t>
        </is>
      </c>
      <c r="M18" s="4" t="inlineStr">
        <is>
          <t xml:space="preserve"> </t>
        </is>
      </c>
      <c r="N18" s="4" t="inlineStr">
        <is>
          <t xml:space="preserve"> </t>
        </is>
      </c>
      <c r="O18" s="4" t="inlineStr">
        <is>
          <t xml:space="preserve"> </t>
        </is>
      </c>
    </row>
    <row r="19">
      <c r="A19" s="4" t="inlineStr">
        <is>
          <t>Restricted Share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remaining requisite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t>
        </is>
      </c>
      <c r="M21" s="4" t="inlineStr">
        <is>
          <t xml:space="preserve"> </t>
        </is>
      </c>
      <c r="N21" s="4" t="inlineStr">
        <is>
          <t xml:space="preserve"> </t>
        </is>
      </c>
      <c r="O21" s="4" t="inlineStr">
        <is>
          <t xml:space="preserve"> </t>
        </is>
      </c>
    </row>
    <row r="22">
      <c r="A22" s="4" t="inlineStr">
        <is>
          <t>Unrecognized stock-bas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565000</v>
      </c>
      <c r="M22" s="4" t="inlineStr">
        <is>
          <t xml:space="preserve"> </t>
        </is>
      </c>
      <c r="N22" s="4" t="inlineStr">
        <is>
          <t xml:space="preserve"> </t>
        </is>
      </c>
      <c r="O22" s="4" t="inlineStr">
        <is>
          <t xml:space="preserve"> </t>
        </is>
      </c>
    </row>
    <row r="23">
      <c r="A23" s="4" t="inlineStr">
        <is>
          <t>Restricted Share Units (RSUs) | Vested in 2020, excluding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settlement on vesting of restricted share units (Note 18)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9446</v>
      </c>
      <c r="M25" s="4" t="inlineStr">
        <is>
          <t xml:space="preserve"> </t>
        </is>
      </c>
      <c r="N25" s="6" t="n">
        <v>385197</v>
      </c>
      <c r="O25" s="4" t="inlineStr">
        <is>
          <t xml:space="preserve"> </t>
        </is>
      </c>
    </row>
    <row r="26">
      <c r="A26" s="4" t="inlineStr">
        <is>
          <t>Performanc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remaining requisite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 year 8 months 12 days</t>
        </is>
      </c>
      <c r="M28" s="4" t="inlineStr">
        <is>
          <t xml:space="preserve"> </t>
        </is>
      </c>
      <c r="N28" s="4" t="inlineStr">
        <is>
          <t xml:space="preserve"> </t>
        </is>
      </c>
      <c r="O28" s="4" t="inlineStr">
        <is>
          <t xml:space="preserve"> </t>
        </is>
      </c>
    </row>
    <row r="29">
      <c r="A29" s="4" t="inlineStr">
        <is>
          <t>Unrecognized stock-bas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3734000</v>
      </c>
      <c r="M29" s="4" t="inlineStr">
        <is>
          <t xml:space="preserve"> </t>
        </is>
      </c>
      <c r="N29" s="4" t="inlineStr">
        <is>
          <t xml:space="preserve"> </t>
        </is>
      </c>
      <c r="O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fair value per share allowed to eligible employees to purchase through payroll dedu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9</v>
      </c>
      <c r="M32" s="4" t="inlineStr">
        <is>
          <t xml:space="preserve"> </t>
        </is>
      </c>
      <c r="N32" s="4" t="inlineStr">
        <is>
          <t xml:space="preserve"> </t>
        </is>
      </c>
      <c r="O32" s="4" t="inlineStr">
        <is>
          <t xml:space="preserve"> </t>
        </is>
      </c>
    </row>
    <row r="33">
      <c r="A33" s="4" t="inlineStr">
        <is>
          <t>Maximum percentage of employee's base salary allowed to be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15</v>
      </c>
      <c r="M33" s="4" t="inlineStr">
        <is>
          <t xml:space="preserve"> </t>
        </is>
      </c>
      <c r="N33" s="4" t="inlineStr">
        <is>
          <t xml:space="preserve"> </t>
        </is>
      </c>
      <c r="O33" s="4" t="inlineStr">
        <is>
          <t xml:space="preserve"> </t>
        </is>
      </c>
    </row>
    <row r="34">
      <c r="A34" s="4" t="inlineStr">
        <is>
          <t>Maximum dollar amount of common shares allowed to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000</v>
      </c>
      <c r="M34" s="4" t="inlineStr">
        <is>
          <t xml:space="preserve"> </t>
        </is>
      </c>
      <c r="N34" s="4" t="inlineStr">
        <is>
          <t xml:space="preserve"> </t>
        </is>
      </c>
      <c r="O34" s="4" t="inlineStr">
        <is>
          <t xml:space="preserve"> </t>
        </is>
      </c>
    </row>
    <row r="35">
      <c r="A35" s="4" t="inlineStr">
        <is>
          <t>Common shares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200000</v>
      </c>
      <c r="M35" s="4" t="inlineStr">
        <is>
          <t xml:space="preserve"> </t>
        </is>
      </c>
      <c r="N35" s="4" t="inlineStr">
        <is>
          <t xml:space="preserve"> </t>
        </is>
      </c>
      <c r="O35" s="4" t="inlineStr">
        <is>
          <t xml:space="preserve"> </t>
        </is>
      </c>
    </row>
    <row r="36">
      <c r="A36" s="4" t="inlineStr">
        <is>
          <t>Issuance of common shares under the employee stock purchase plan (Note 18)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24783</v>
      </c>
      <c r="M36" s="6" t="n">
        <v>285657</v>
      </c>
      <c r="N36" s="6" t="n">
        <v>315245</v>
      </c>
      <c r="O36" s="4" t="inlineStr">
        <is>
          <t xml:space="preserve"> </t>
        </is>
      </c>
    </row>
    <row r="37">
      <c r="A37" s="4" t="inlineStr">
        <is>
          <t>Compensation expense for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37000</v>
      </c>
      <c r="M37" s="5" t="n">
        <v>1420000</v>
      </c>
      <c r="N37" s="5" t="n">
        <v>1299000</v>
      </c>
      <c r="O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ward, vesting period,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3 years</t>
        </is>
      </c>
      <c r="M40" s="4" t="inlineStr">
        <is>
          <t xml:space="preserve"> </t>
        </is>
      </c>
      <c r="N40" s="4" t="inlineStr">
        <is>
          <t xml:space="preserve"> </t>
        </is>
      </c>
      <c r="O40" s="4" t="inlineStr">
        <is>
          <t xml:space="preserve"> </t>
        </is>
      </c>
    </row>
    <row r="41">
      <c r="A41" s="4" t="inlineStr">
        <is>
          <t>Minimum | Restricted Share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ward, vesting period,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3 months</t>
        </is>
      </c>
      <c r="M43" s="4" t="inlineStr">
        <is>
          <t xml:space="preserve"> </t>
        </is>
      </c>
      <c r="N43" s="4" t="inlineStr">
        <is>
          <t xml:space="preserve"> </t>
        </is>
      </c>
      <c r="O43" s="4" t="inlineStr">
        <is>
          <t xml:space="preserve"> </t>
        </is>
      </c>
    </row>
    <row r="44">
      <c r="A44" s="4" t="inlineStr">
        <is>
          <t>Minimum | Performanc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ward, vesting period,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6 months</t>
        </is>
      </c>
      <c r="M46" s="4" t="inlineStr">
        <is>
          <t xml:space="preserve"> </t>
        </is>
      </c>
      <c r="N46" s="4" t="inlineStr">
        <is>
          <t xml:space="preserve"> </t>
        </is>
      </c>
      <c r="O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ward, vesting period,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t>
        </is>
      </c>
      <c r="M49" s="4" t="inlineStr">
        <is>
          <t xml:space="preserve"> </t>
        </is>
      </c>
      <c r="N49" s="4" t="inlineStr">
        <is>
          <t xml:space="preserve"> </t>
        </is>
      </c>
      <c r="O49" s="4" t="inlineStr">
        <is>
          <t xml:space="preserve"> </t>
        </is>
      </c>
    </row>
    <row r="50">
      <c r="A50" s="4" t="inlineStr">
        <is>
          <t>Maximum | Restricted Share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ward, vesting period,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4 years</t>
        </is>
      </c>
      <c r="M52" s="4" t="inlineStr">
        <is>
          <t xml:space="preserve"> </t>
        </is>
      </c>
      <c r="N52" s="4" t="inlineStr">
        <is>
          <t xml:space="preserve"> </t>
        </is>
      </c>
      <c r="O52" s="4" t="inlineStr">
        <is>
          <t xml:space="preserve"> </t>
        </is>
      </c>
    </row>
    <row r="53">
      <c r="A53" s="4" t="inlineStr">
        <is>
          <t>Maximum | Performanc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vesting period,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3 years</t>
        </is>
      </c>
      <c r="M55" s="4" t="inlineStr">
        <is>
          <t xml:space="preserve"> </t>
        </is>
      </c>
      <c r="N55" s="4" t="inlineStr">
        <is>
          <t xml:space="preserve"> </t>
        </is>
      </c>
      <c r="O55" s="4" t="inlineStr">
        <is>
          <t xml:space="preserve"> </t>
        </is>
      </c>
    </row>
    <row r="56">
      <c r="A56" s="4" t="inlineStr">
        <is>
          <t>2007 Omnibu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common shares authorized for issuance (in shares)</t>
        </is>
      </c>
      <c r="B58" s="6" t="n">
        <v>26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000000</v>
      </c>
      <c r="L58" s="6" t="n">
        <v>23858823</v>
      </c>
      <c r="M58" s="4" t="inlineStr">
        <is>
          <t xml:space="preserve"> </t>
        </is>
      </c>
      <c r="N58" s="4" t="inlineStr">
        <is>
          <t xml:space="preserve"> </t>
        </is>
      </c>
      <c r="O58" s="4" t="inlineStr">
        <is>
          <t xml:space="preserve"> </t>
        </is>
      </c>
    </row>
    <row r="59">
      <c r="A59" s="4" t="inlineStr">
        <is>
          <t>Amended Omnibus Plan, increase in number of common shares authorized for issuance (in shares)</t>
        </is>
      </c>
      <c r="B59" s="6" t="n">
        <v>3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000000</v>
      </c>
      <c r="L59" s="4" t="inlineStr">
        <is>
          <t xml:space="preserve"> </t>
        </is>
      </c>
      <c r="M59" s="4" t="inlineStr">
        <is>
          <t xml:space="preserve"> </t>
        </is>
      </c>
      <c r="N59" s="4" t="inlineStr">
        <is>
          <t xml:space="preserve"> </t>
        </is>
      </c>
      <c r="O59" s="4" t="inlineStr">
        <is>
          <t xml:space="preserve"> </t>
        </is>
      </c>
    </row>
    <row r="60">
      <c r="A60" s="4" t="inlineStr">
        <is>
          <t>2017 Omnibus Incentive Compensa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common shares authoriz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5000000</v>
      </c>
    </row>
  </sheetData>
  <mergeCells count="2">
    <mergeCell ref="A1:A2"/>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Business acquisitions (a) Hoodoo Digital, LLC On December 31, 2021, the Company acquired 100% of the outstanding equity/limited liability company interests in Hoodoo Digital, LLC, a Utah limited liability company, for total purchase consideration of $66,721. This amount represents cash consideration of $64,439, net of cash acquired of $2,283. The total purchase consideration paid by the Company to the sellers on the closing date was $67,695, resulting in a recoverable of $973 as of the closing date, which was subsequently received. The Company has made measurement period adjustments of $1,688 related to taxes during the year ended December 31, 2022, of which $682 is outstanding as of December 31, 2022. This acquisition furthered the Company's strategy to fuse experience and process innovation to help clients drive end-to-end digital transformation. Hoodoo Digital’s expertise with Adobe Experience Manager and other Adobe applications expands the Company's existing capabilities to provide clients with an end-to-end solution that integrates digital content, e-commerce, data analytics, and marketing operations. In connection with this acquisition, the Company recorded $16,200 in customer-related intangibles and $2,400 in marketing-related intangibles which have a weighted average amortization period of five years. Goodwill arising from the acquisition amounting to $46,033 has been allocated using a relative fair value allocation method to each of the Company’s reporting segments as follows: to the Financial Services segment in the amount of $4,338, to the Consumer and Healthcare segment in the amount of $7,321 and to the High Tech and Manufacturing segment in the amount of $34,374. Goodwill arising from this acquisition is deductible for income tax purposes. The goodwill represents primarily the acquired capabilities and other benefits expected to result from combining the acquired operations with the Company’s existing operations. Acquisition-related costs of $1,177 have been included in selling, general and administrative expenses as incurred. In connection with the acquisition, the Company also acquired certain assets with a value of $5,629 and assumed certain liabilities amounting to $1,852.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3. Business acquisitions (Continued) Accordingly, the Company recognized an indemnification asset of $27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b) Enquero Inc On December 31, 2020, the Company acquired 100% of the outstanding equity interests in Enquero Inc, a California corporation, and certain affiliated entities in India, the Netherlands and Canada (collectively referred to as “Enquero”) for total purchase consideration of $148,797. This amount represents cash consideration of $137,166, net of cash acquired of $11,631. The total purchase consideration paid by the Company to the sellers on the closing date was $141,938. No portion of the purchase consideration is outstanding as of December 31, 2022. This acquisition increased the scale and depth of the Company’s data and analytics capabilities and enhanced the Company’s ability to accelerate the digital transformation journeys of its clients through cloud technologies and advanced data analytics.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7,874 has been allocated using a relative fair value allocation method to each of the Company’s reporting segments as follows: to the Financial Services segment in the amount of $2,594, to the Consumer and Healthcare segment in the amount of $22,548 and to the High Tech and Manufacturing segment in the amount of $62,732. The goodwill arising from this acquisition is not deductible for income tax purposes. The goodwill represents primarily the acquired capabilities and other benefits expected to result from combining the acquired operations with the Company’s existing operations. Acquisition-related costs of $1,590 have been included in selling, general and administrative expenses as incurred. In connection with the acquisition, the Company also acquired certain assets with a value of $32,879, assumed certain liabilities amounting to $17,232 and recognized a net deferred tax liability of $14,343.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96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c)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The total purchase consideration paid by the Company to the sellers on the closing date was $57,704, resulting in a recoverable of $253. No portion of the purchase consideration is outstanding as of December 31, 2022. This acquisition supported the Company’s strategy to integrate experience and process innovation to help clients on their digital transformation journeys and expanded on the Company’s existing experience capabilities to support end-to-end digital commerce solutions, both business-to-business and business-to-consumer. Additionally, this acquisition expanded the Company’s capabilities into Magento Commerce, which powers Adobe Commerce Cloud, and Shopify Plus, a cloud-based e-commerce platform for high volume merchants. In connection with this acquisitio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onsumer and Healthcare segment in the amount of $30,373 and to the High Tech and Manufacturing segment in the amount of $6,553. Of the total goodwill arising from this acquisition, $35,084 is deductible for income tax purposes. 3. Business acquisitions (Continued) The goodwill represents primarily the acquired capabilities and other benefits expected to result from combining the acquired operations with those of the Company’s existing operations. Acquisition-related costs of $1,060 have been included in selling, general and administrative expenses as incurred. In connection with the acquisi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ignificant assumptions used in determining fair value of options granted (Detai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months)</t>
        </is>
      </c>
      <c r="B4" s="4" t="inlineStr">
        <is>
          <t>84 months</t>
        </is>
      </c>
      <c r="C4" s="4" t="inlineStr">
        <is>
          <t>84 months</t>
        </is>
      </c>
      <c r="D4" s="4" t="inlineStr">
        <is>
          <t>84 months</t>
        </is>
      </c>
    </row>
    <row r="5">
      <c r="A5" s="4" t="inlineStr">
        <is>
          <t>Risk-free rate of interest for expected life, minimum</t>
        </is>
      </c>
      <c r="B5" s="11" t="n">
        <v>0.0171</v>
      </c>
      <c r="C5" s="4" t="inlineStr">
        <is>
          <t xml:space="preserve"> </t>
        </is>
      </c>
      <c r="D5" s="11" t="n">
        <v>0.015</v>
      </c>
    </row>
    <row r="6">
      <c r="A6" s="4" t="inlineStr">
        <is>
          <t>Volatility, minimum</t>
        </is>
      </c>
      <c r="B6" s="11" t="n">
        <v>0.2629</v>
      </c>
      <c r="C6" s="4" t="inlineStr">
        <is>
          <t xml:space="preserve"> </t>
        </is>
      </c>
      <c r="D6" s="11" t="n">
        <v>0.2096</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ividend yield</t>
        </is>
      </c>
      <c r="B9" s="11" t="n">
        <v>0.009599999999999999</v>
      </c>
      <c r="C9" s="11" t="n">
        <v>0.008399999999999999</v>
      </c>
      <c r="D9" s="11" t="n">
        <v>0.0089</v>
      </c>
    </row>
    <row r="10">
      <c r="A10" s="4" t="inlineStr">
        <is>
          <t>Risk-free rate of interest for expected life</t>
        </is>
      </c>
      <c r="B10" s="4" t="inlineStr">
        <is>
          <t xml:space="preserve"> </t>
        </is>
      </c>
      <c r="C10" s="11" t="n">
        <v>0.0112</v>
      </c>
      <c r="D10" s="4" t="inlineStr">
        <is>
          <t xml:space="preserve"> </t>
        </is>
      </c>
    </row>
    <row r="11">
      <c r="A11" s="4" t="inlineStr">
        <is>
          <t>Volatility</t>
        </is>
      </c>
      <c r="B11" s="4" t="inlineStr">
        <is>
          <t xml:space="preserve"> </t>
        </is>
      </c>
      <c r="C11" s="11" t="n">
        <v>0.260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ividend yield</t>
        </is>
      </c>
      <c r="B14" s="4" t="inlineStr">
        <is>
          <t xml:space="preserve"> </t>
        </is>
      </c>
      <c r="C14" s="11" t="n">
        <v>0.0108</v>
      </c>
      <c r="D14" s="4" t="inlineStr">
        <is>
          <t xml:space="preserve"> </t>
        </is>
      </c>
    </row>
    <row r="15">
      <c r="A15" s="4" t="inlineStr">
        <is>
          <t>Risk-free rate of interest for expected life</t>
        </is>
      </c>
      <c r="B15" s="4" t="inlineStr">
        <is>
          <t xml:space="preserve"> </t>
        </is>
      </c>
      <c r="C15" s="11" t="n">
        <v>0.0137</v>
      </c>
      <c r="D15" s="4" t="inlineStr">
        <is>
          <t xml:space="preserve"> </t>
        </is>
      </c>
    </row>
    <row r="16">
      <c r="A16" s="4" t="inlineStr">
        <is>
          <t>Volatility</t>
        </is>
      </c>
      <c r="B16" s="4" t="inlineStr">
        <is>
          <t xml:space="preserve"> </t>
        </is>
      </c>
      <c r="C16" s="11" t="n">
        <v>0.2618</v>
      </c>
      <c r="D1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based compensation - Schedule of stock option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 arising out of options</t>
        </is>
      </c>
      <c r="B3" s="4" t="inlineStr">
        <is>
          <t xml:space="preserve"> </t>
        </is>
      </c>
      <c r="C3" s="4" t="inlineStr">
        <is>
          <t xml:space="preserve"> </t>
        </is>
      </c>
      <c r="D3" s="4" t="inlineStr">
        <is>
          <t xml:space="preserve"> </t>
        </is>
      </c>
      <c r="E3" s="4" t="inlineStr">
        <is>
          <t xml:space="preserve"> </t>
        </is>
      </c>
    </row>
    <row r="4">
      <c r="A4" s="4" t="inlineStr">
        <is>
          <t>Outstanding, shares arising out of options, beginning balance (in shares)</t>
        </is>
      </c>
      <c r="B4" s="6" t="n">
        <v>8008296</v>
      </c>
      <c r="C4" s="6" t="n">
        <v>7347241</v>
      </c>
      <c r="D4" s="6" t="n">
        <v>8360212</v>
      </c>
      <c r="E4" s="4" t="inlineStr">
        <is>
          <t xml:space="preserve"> </t>
        </is>
      </c>
    </row>
    <row r="5">
      <c r="A5" s="4" t="inlineStr">
        <is>
          <t>Granted, shares arising out of options (in shares)</t>
        </is>
      </c>
      <c r="B5" s="6" t="n">
        <v>475695</v>
      </c>
      <c r="C5" s="6" t="n">
        <v>1831180</v>
      </c>
      <c r="D5" s="6" t="n">
        <v>431924</v>
      </c>
      <c r="E5" s="4" t="inlineStr">
        <is>
          <t xml:space="preserve"> </t>
        </is>
      </c>
    </row>
    <row r="6">
      <c r="A6" s="4" t="inlineStr">
        <is>
          <t>Forfeited, shares arising out of options (in shares)</t>
        </is>
      </c>
      <c r="B6" s="6" t="n">
        <v>-70841</v>
      </c>
      <c r="C6" s="6" t="n">
        <v>-25000</v>
      </c>
      <c r="D6" s="6" t="n">
        <v>-752261</v>
      </c>
      <c r="E6" s="4" t="inlineStr">
        <is>
          <t xml:space="preserve"> </t>
        </is>
      </c>
    </row>
    <row r="7">
      <c r="A7" s="4" t="inlineStr">
        <is>
          <t>Expired, shares arising out of options (in shares)</t>
        </is>
      </c>
      <c r="B7" s="6" t="n">
        <v>0</v>
      </c>
      <c r="C7" s="6" t="n">
        <v>0</v>
      </c>
      <c r="D7" s="6" t="n">
        <v>0</v>
      </c>
      <c r="E7" s="4" t="inlineStr">
        <is>
          <t xml:space="preserve"> </t>
        </is>
      </c>
    </row>
    <row r="8">
      <c r="A8" s="4" t="inlineStr">
        <is>
          <t>Exercised, shares arising out of options (in shares)</t>
        </is>
      </c>
      <c r="B8" s="6" t="n">
        <v>-665036</v>
      </c>
      <c r="C8" s="6" t="n">
        <v>-1145125</v>
      </c>
      <c r="D8" s="6" t="n">
        <v>-692634</v>
      </c>
      <c r="E8" s="4" t="inlineStr">
        <is>
          <t xml:space="preserve"> </t>
        </is>
      </c>
    </row>
    <row r="9">
      <c r="A9" s="4" t="inlineStr">
        <is>
          <t>Outstanding, shares arising out of options, ending balance (in shares)</t>
        </is>
      </c>
      <c r="B9" s="6" t="n">
        <v>7748114</v>
      </c>
      <c r="C9" s="6" t="n">
        <v>8008296</v>
      </c>
      <c r="D9" s="6" t="n">
        <v>7347241</v>
      </c>
      <c r="E9" s="6" t="n">
        <v>8360212</v>
      </c>
    </row>
    <row r="10">
      <c r="A10" s="4" t="inlineStr">
        <is>
          <t>Vested and expected to vest thereafter, shares arising out of options (in shares)</t>
        </is>
      </c>
      <c r="B10" s="6" t="n">
        <v>7287127</v>
      </c>
      <c r="C10" s="6" t="n">
        <v>7422919</v>
      </c>
      <c r="D10" s="6" t="n">
        <v>7132162</v>
      </c>
      <c r="E10" s="4" t="inlineStr">
        <is>
          <t xml:space="preserve"> </t>
        </is>
      </c>
    </row>
    <row r="11">
      <c r="A11" s="4" t="inlineStr">
        <is>
          <t>Vested and exercisable, shares arising out of options (in shares)</t>
        </is>
      </c>
      <c r="B11" s="6" t="n">
        <v>3211699</v>
      </c>
      <c r="C11" s="6" t="n">
        <v>3117333</v>
      </c>
      <c r="D11" s="6" t="n">
        <v>2713405</v>
      </c>
      <c r="E11" s="4" t="inlineStr">
        <is>
          <t xml:space="preserve"> </t>
        </is>
      </c>
    </row>
    <row r="12">
      <c r="A12" s="4" t="inlineStr">
        <is>
          <t>Weighted average grant-date fair value of options granted during the period (in dollars per share)</t>
        </is>
      </c>
      <c r="B12" s="7" t="n">
        <v>14.19</v>
      </c>
      <c r="C12" s="7" t="n">
        <v>11.35</v>
      </c>
      <c r="D12" s="7" t="n">
        <v>9.720000000000001</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weighted average exercise price, beginning balance (in dollars per share)</t>
        </is>
      </c>
      <c r="B14" s="13" t="n">
        <v>31.3</v>
      </c>
      <c r="C14" s="13" t="n">
        <v>26.41</v>
      </c>
      <c r="D14" s="13" t="n">
        <v>25.33</v>
      </c>
      <c r="E14" s="4" t="inlineStr">
        <is>
          <t xml:space="preserve"> </t>
        </is>
      </c>
    </row>
    <row r="15">
      <c r="A15" s="4" t="inlineStr">
        <is>
          <t>Granted, weighted average exercise price (in dollars per share)</t>
        </is>
      </c>
      <c r="B15" s="13" t="n">
        <v>52.12</v>
      </c>
      <c r="C15" s="13" t="n">
        <v>43.98</v>
      </c>
      <c r="D15" s="13" t="n">
        <v>43.94</v>
      </c>
      <c r="E15" s="4" t="inlineStr">
        <is>
          <t xml:space="preserve"> </t>
        </is>
      </c>
    </row>
    <row r="16">
      <c r="A16" s="4" t="inlineStr">
        <is>
          <t>Forfeited, weighted average exercise price (in dollars per share)</t>
        </is>
      </c>
      <c r="B16" s="13" t="n">
        <v>41.46</v>
      </c>
      <c r="C16" s="13" t="n">
        <v>31.5</v>
      </c>
      <c r="D16" s="13" t="n">
        <v>30.09</v>
      </c>
      <c r="E16" s="4" t="inlineStr">
        <is>
          <t xml:space="preserve"> </t>
        </is>
      </c>
    </row>
    <row r="17">
      <c r="A17" s="4" t="inlineStr">
        <is>
          <t>Expired, weighted average exercise price (in dollars per share)</t>
        </is>
      </c>
      <c r="B17" s="6" t="n">
        <v>0</v>
      </c>
      <c r="C17" s="6" t="n">
        <v>0</v>
      </c>
      <c r="D17" s="6" t="n">
        <v>0</v>
      </c>
      <c r="E17" s="4" t="inlineStr">
        <is>
          <t xml:space="preserve"> </t>
        </is>
      </c>
    </row>
    <row r="18">
      <c r="A18" s="4" t="inlineStr">
        <is>
          <t>Exercised, weighted average exercise price (in dollars per share)</t>
        </is>
      </c>
      <c r="B18" s="13" t="n">
        <v>22.11</v>
      </c>
      <c r="C18" s="13" t="n">
        <v>20.23</v>
      </c>
      <c r="D18" s="13" t="n">
        <v>20.3</v>
      </c>
      <c r="E18" s="4" t="inlineStr">
        <is>
          <t xml:space="preserve"> </t>
        </is>
      </c>
    </row>
    <row r="19">
      <c r="A19" s="4" t="inlineStr">
        <is>
          <t>Outstanding weighted average exercise price, ending balance (in dollars per share)</t>
        </is>
      </c>
      <c r="B19" s="13" t="n">
        <v>33.27</v>
      </c>
      <c r="C19" s="13" t="n">
        <v>31.3</v>
      </c>
      <c r="D19" s="13" t="n">
        <v>26.41</v>
      </c>
      <c r="E19" s="7" t="n">
        <v>25.33</v>
      </c>
    </row>
    <row r="20">
      <c r="A20" s="4" t="inlineStr">
        <is>
          <t>Vested and expected to vest thereafter, weighted average exercise price (in dollars per share)</t>
        </is>
      </c>
      <c r="B20" s="13" t="n">
        <v>32.59</v>
      </c>
      <c r="C20" s="13" t="n">
        <v>30.51</v>
      </c>
      <c r="D20" s="13" t="n">
        <v>26.26</v>
      </c>
      <c r="E20" s="4" t="inlineStr">
        <is>
          <t xml:space="preserve"> </t>
        </is>
      </c>
    </row>
    <row r="21">
      <c r="A21" s="4" t="inlineStr">
        <is>
          <t>Vested and exercisable, weighted average exercise price (in dollars per share)</t>
        </is>
      </c>
      <c r="B21" s="7" t="n">
        <v>25.35</v>
      </c>
      <c r="C21" s="7" t="n">
        <v>24.17</v>
      </c>
      <c r="D21" s="7" t="n">
        <v>19.4</v>
      </c>
      <c r="E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c r="E22" s="4" t="inlineStr">
        <is>
          <t xml:space="preserve"> </t>
        </is>
      </c>
    </row>
    <row r="23">
      <c r="A23" s="4" t="inlineStr">
        <is>
          <t>Outstanding weighted average remaining contractual life</t>
        </is>
      </c>
      <c r="B23" s="4" t="inlineStr">
        <is>
          <t>5 years 7 months 6 days</t>
        </is>
      </c>
      <c r="C23" s="4" t="inlineStr">
        <is>
          <t>6 years 1 month 6 days</t>
        </is>
      </c>
      <c r="D23" s="4" t="inlineStr">
        <is>
          <t>5 years 8 months 12 days</t>
        </is>
      </c>
      <c r="E23" s="4" t="inlineStr">
        <is>
          <t>6 years 6 months</t>
        </is>
      </c>
    </row>
    <row r="24">
      <c r="A24" s="4" t="inlineStr">
        <is>
          <t>Vested and expected to vest thereafter, weighted average remaining contractual life</t>
        </is>
      </c>
      <c r="B24" s="4" t="inlineStr">
        <is>
          <t>5 years 7 months 6 days</t>
        </is>
      </c>
      <c r="C24" s="4" t="inlineStr">
        <is>
          <t>6 years 1 month 6 days</t>
        </is>
      </c>
      <c r="D24" s="4" t="inlineStr">
        <is>
          <t>5 years 8 months 12 days</t>
        </is>
      </c>
      <c r="E24" s="4" t="inlineStr">
        <is>
          <t xml:space="preserve"> </t>
        </is>
      </c>
    </row>
    <row r="25">
      <c r="A25" s="4" t="inlineStr">
        <is>
          <t>Vested and exercisable, weighted average remaining contractual life</t>
        </is>
      </c>
      <c r="B25" s="4" t="inlineStr">
        <is>
          <t>3 years 3 months 18 days</t>
        </is>
      </c>
      <c r="C25" s="4" t="inlineStr">
        <is>
          <t>3 years 4 months 24 days</t>
        </is>
      </c>
      <c r="D25" s="4" t="inlineStr">
        <is>
          <t>2 years 7 months 6 days</t>
        </is>
      </c>
      <c r="E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row>
    <row r="27">
      <c r="A27" s="4" t="inlineStr">
        <is>
          <t>Exercised, aggregate intrinsic value</t>
        </is>
      </c>
      <c r="B27" s="5" t="n">
        <v>15752</v>
      </c>
      <c r="C27" s="5" t="n">
        <v>30463</v>
      </c>
      <c r="D27" s="5" t="n">
        <v>11813</v>
      </c>
      <c r="E27" s="4" t="inlineStr">
        <is>
          <t xml:space="preserve"> </t>
        </is>
      </c>
    </row>
    <row r="28">
      <c r="A28" s="4" t="inlineStr">
        <is>
          <t>Outstanding aggregate intrinsic value</t>
        </is>
      </c>
      <c r="B28" s="6" t="n">
        <v>105261</v>
      </c>
      <c r="C28" s="6" t="n">
        <v>174428</v>
      </c>
      <c r="D28" s="6" t="n">
        <v>110925</v>
      </c>
      <c r="E28" s="4" t="inlineStr">
        <is>
          <t xml:space="preserve"> </t>
        </is>
      </c>
    </row>
    <row r="29">
      <c r="A29" s="4" t="inlineStr">
        <is>
          <t>Vested and expected to vest thereafter, aggregate intrinsic value</t>
        </is>
      </c>
      <c r="B29" s="6" t="n">
        <v>103474</v>
      </c>
      <c r="C29" s="6" t="n">
        <v>167551</v>
      </c>
      <c r="D29" s="6" t="n">
        <v>108671</v>
      </c>
      <c r="E29" s="4" t="inlineStr">
        <is>
          <t xml:space="preserve"> </t>
        </is>
      </c>
    </row>
    <row r="30">
      <c r="A30" s="4" t="inlineStr">
        <is>
          <t>Vested and exercisable, aggregate intrinsic value</t>
        </is>
      </c>
      <c r="B30" s="5" t="n">
        <v>67347</v>
      </c>
      <c r="C30" s="5" t="n">
        <v>90117</v>
      </c>
      <c r="D30" s="5" t="n">
        <v>59593</v>
      </c>
      <c r="E30"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 - $ / share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t>
        </is>
      </c>
      <c r="B4" s="7" t="n">
        <v>39.4</v>
      </c>
      <c r="C4" s="4" t="inlineStr">
        <is>
          <t xml:space="preserve"> </t>
        </is>
      </c>
      <c r="D4" s="4" t="inlineStr">
        <is>
          <t xml:space="preserve"> </t>
        </is>
      </c>
    </row>
    <row r="5">
      <c r="A5" s="4" t="inlineStr">
        <is>
          <t>Outstanding weighted average grant date fair value, ending balance (in dollars per share)</t>
        </is>
      </c>
      <c r="B5" s="4" t="inlineStr">
        <is>
          <t xml:space="preserve"> </t>
        </is>
      </c>
      <c r="C5" s="7" t="n">
        <v>39.4</v>
      </c>
      <c r="D5" s="4" t="inlineStr">
        <is>
          <t xml:space="preserve"> </t>
        </is>
      </c>
    </row>
    <row r="6">
      <c r="A6" s="4" t="inlineStr">
        <is>
          <t>Restricted Share Units (RSUs)</t>
        </is>
      </c>
      <c r="B6" s="4" t="inlineStr">
        <is>
          <t xml:space="preserve"> </t>
        </is>
      </c>
      <c r="C6" s="4" t="inlineStr">
        <is>
          <t xml:space="preserve"> </t>
        </is>
      </c>
      <c r="D6" s="4" t="inlineStr">
        <is>
          <t xml:space="preserve"> </t>
        </is>
      </c>
    </row>
    <row r="7">
      <c r="A7" s="3" t="inlineStr">
        <is>
          <t>Number of Restricted Share Units</t>
        </is>
      </c>
      <c r="B7" s="4" t="inlineStr">
        <is>
          <t xml:space="preserve"> </t>
        </is>
      </c>
      <c r="C7" s="4" t="inlineStr">
        <is>
          <t xml:space="preserve"> </t>
        </is>
      </c>
      <c r="D7" s="4" t="inlineStr">
        <is>
          <t xml:space="preserve"> </t>
        </is>
      </c>
    </row>
    <row r="8">
      <c r="A8" s="4" t="inlineStr">
        <is>
          <t>Outstanding number of shares, beginning balance (in shares)</t>
        </is>
      </c>
      <c r="B8" s="6" t="n">
        <v>759507</v>
      </c>
      <c r="C8" s="6" t="n">
        <v>860308</v>
      </c>
      <c r="D8" s="6" t="n">
        <v>1261706</v>
      </c>
    </row>
    <row r="9">
      <c r="A9" s="4" t="inlineStr">
        <is>
          <t>Granted, number of shares (in shares)</t>
        </is>
      </c>
      <c r="B9" s="6" t="n">
        <v>206280</v>
      </c>
      <c r="C9" s="6" t="n">
        <v>466702</v>
      </c>
      <c r="D9" s="6" t="n">
        <v>296332</v>
      </c>
    </row>
    <row r="10">
      <c r="A10" s="4" t="inlineStr">
        <is>
          <t>Vested, number of shares (in shares)</t>
        </is>
      </c>
      <c r="B10" s="6" t="n">
        <v>-274521</v>
      </c>
      <c r="C10" s="6" t="n">
        <v>-501273</v>
      </c>
      <c r="D10" s="6" t="n">
        <v>-640212</v>
      </c>
    </row>
    <row r="11">
      <c r="A11" s="4" t="inlineStr">
        <is>
          <t>Forfeited, number of shares (in shares)</t>
        </is>
      </c>
      <c r="B11" s="6" t="n">
        <v>-111644</v>
      </c>
      <c r="C11" s="6" t="n">
        <v>-66230</v>
      </c>
      <c r="D11" s="6" t="n">
        <v>-57518</v>
      </c>
    </row>
    <row r="12">
      <c r="A12" s="4" t="inlineStr">
        <is>
          <t>Outstanding number of shares, ending balance (in shares)</t>
        </is>
      </c>
      <c r="B12" s="6" t="n">
        <v>579622</v>
      </c>
      <c r="C12" s="6" t="n">
        <v>759507</v>
      </c>
      <c r="D12" s="6" t="n">
        <v>860308</v>
      </c>
    </row>
    <row r="13">
      <c r="A13" s="4" t="inlineStr">
        <is>
          <t>Expected to vest, number of shares (in shares)</t>
        </is>
      </c>
      <c r="B13" s="6" t="n">
        <v>527621</v>
      </c>
      <c r="C13" s="6" t="n">
        <v>654594</v>
      </c>
      <c r="D13" s="6" t="n">
        <v>762877</v>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weighted average grant date fair value, beginning balance (in dollars per share)</t>
        </is>
      </c>
      <c r="B15" s="7" t="n">
        <v>42.29</v>
      </c>
      <c r="C15" s="7" t="n">
        <v>36.44</v>
      </c>
      <c r="D15" s="7" t="n">
        <v>31.41</v>
      </c>
    </row>
    <row r="16">
      <c r="A16" s="4" t="inlineStr">
        <is>
          <t>Granted, weighted average grant date fair value (in dollars per share)</t>
        </is>
      </c>
      <c r="B16" s="13" t="n">
        <v>45.66</v>
      </c>
      <c r="C16" s="6" t="n">
        <v>44</v>
      </c>
      <c r="D16" s="13" t="n">
        <v>40.4</v>
      </c>
    </row>
    <row r="17">
      <c r="A17" s="4" t="inlineStr">
        <is>
          <t>Vested, weighted average grant date fair value (in dollars per share)</t>
        </is>
      </c>
      <c r="B17" s="13" t="n">
        <v>43.23</v>
      </c>
      <c r="C17" s="13" t="n">
        <v>34.41</v>
      </c>
      <c r="D17" s="13" t="n">
        <v>28.28</v>
      </c>
    </row>
    <row r="18">
      <c r="A18" s="4" t="inlineStr">
        <is>
          <t>Forfeited, weighted average grant date fair value (in dollars per share)</t>
        </is>
      </c>
      <c r="B18" s="13" t="n">
        <v>42.69</v>
      </c>
      <c r="C18" s="13" t="n">
        <v>38.02</v>
      </c>
      <c r="D18" s="13" t="n">
        <v>37.35</v>
      </c>
    </row>
    <row r="19">
      <c r="A19" s="4" t="inlineStr">
        <is>
          <t>Outstanding weighted average grant date fair value, ending balance (in dollars per share)</t>
        </is>
      </c>
      <c r="B19" s="7" t="n">
        <v>42.97</v>
      </c>
      <c r="C19" s="7" t="n">
        <v>42.29</v>
      </c>
      <c r="D19" s="7" t="n">
        <v>36.44</v>
      </c>
    </row>
    <row r="20">
      <c r="A20" s="4" t="inlineStr">
        <is>
          <t>Restricted Share Units (RSUs) | Vested in 2019, excluding directors</t>
        </is>
      </c>
      <c r="B20" s="4" t="inlineStr">
        <is>
          <t xml:space="preserve"> </t>
        </is>
      </c>
      <c r="C20" s="4" t="inlineStr">
        <is>
          <t xml:space="preserve"> </t>
        </is>
      </c>
      <c r="D20" s="4" t="inlineStr">
        <is>
          <t xml:space="preserve"> </t>
        </is>
      </c>
    </row>
    <row r="21">
      <c r="A21" s="3" t="inlineStr">
        <is>
          <t>Number of Restricted Share Units</t>
        </is>
      </c>
      <c r="B21" s="4" t="inlineStr">
        <is>
          <t xml:space="preserve"> </t>
        </is>
      </c>
      <c r="C21" s="4" t="inlineStr">
        <is>
          <t xml:space="preserve"> </t>
        </is>
      </c>
      <c r="D21" s="4" t="inlineStr">
        <is>
          <t xml:space="preserve"> </t>
        </is>
      </c>
    </row>
    <row r="22">
      <c r="A22" s="4" t="inlineStr">
        <is>
          <t>Vested, number of shares (in shares)</t>
        </is>
      </c>
      <c r="B22" s="6" t="n">
        <v>-245655</v>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et settlement on vesting of restricted share units (Note 18) (in shares)</t>
        </is>
      </c>
      <c r="B24" s="6" t="n">
        <v>19992</v>
      </c>
      <c r="C24" s="4" t="inlineStr">
        <is>
          <t xml:space="preserve"> </t>
        </is>
      </c>
      <c r="D24" s="4" t="inlineStr">
        <is>
          <t xml:space="preserve"> </t>
        </is>
      </c>
    </row>
    <row r="25">
      <c r="A25" s="4" t="inlineStr">
        <is>
          <t>Restricted Share Units (RSUs) | Vested in 2019, excluding directors | Net Settled Upon Vesting</t>
        </is>
      </c>
      <c r="B25" s="4" t="inlineStr">
        <is>
          <t xml:space="preserve"> </t>
        </is>
      </c>
      <c r="C25" s="4" t="inlineStr">
        <is>
          <t xml:space="preserve"> </t>
        </is>
      </c>
      <c r="D25" s="4" t="inlineStr">
        <is>
          <t xml:space="preserve"> </t>
        </is>
      </c>
    </row>
    <row r="26">
      <c r="A26" s="3" t="inlineStr">
        <is>
          <t>Number of Restricted Share Units</t>
        </is>
      </c>
      <c r="B26" s="4" t="inlineStr">
        <is>
          <t xml:space="preserve"> </t>
        </is>
      </c>
      <c r="C26" s="4" t="inlineStr">
        <is>
          <t xml:space="preserve"> </t>
        </is>
      </c>
      <c r="D26" s="4" t="inlineStr">
        <is>
          <t xml:space="preserve"> </t>
        </is>
      </c>
    </row>
    <row r="27">
      <c r="A27" s="4" t="inlineStr">
        <is>
          <t>Vested, number of shares (in shares)</t>
        </is>
      </c>
      <c r="B27" s="6" t="n">
        <v>-28866</v>
      </c>
      <c r="C27" s="4" t="inlineStr">
        <is>
          <t xml:space="preserve"> </t>
        </is>
      </c>
      <c r="D27" s="4" t="inlineStr">
        <is>
          <t xml:space="preserve"> </t>
        </is>
      </c>
    </row>
    <row r="28">
      <c r="A28" s="4" t="inlineStr">
        <is>
          <t>Restricted Share Units (RSUs) | Vested in 2020, excluding directors</t>
        </is>
      </c>
      <c r="B28" s="4" t="inlineStr">
        <is>
          <t xml:space="preserve"> </t>
        </is>
      </c>
      <c r="C28" s="4" t="inlineStr">
        <is>
          <t xml:space="preserve"> </t>
        </is>
      </c>
      <c r="D28" s="4" t="inlineStr">
        <is>
          <t xml:space="preserve"> </t>
        </is>
      </c>
    </row>
    <row r="29">
      <c r="A29" s="3" t="inlineStr">
        <is>
          <t>Number of Restricted Share Units</t>
        </is>
      </c>
      <c r="B29" s="4" t="inlineStr">
        <is>
          <t xml:space="preserve"> </t>
        </is>
      </c>
      <c r="C29" s="4" t="inlineStr">
        <is>
          <t xml:space="preserve"> </t>
        </is>
      </c>
      <c r="D29" s="4" t="inlineStr">
        <is>
          <t xml:space="preserve"> </t>
        </is>
      </c>
    </row>
    <row r="30">
      <c r="A30" s="4" t="inlineStr">
        <is>
          <t>Vested, number of shares (in shares)</t>
        </is>
      </c>
      <c r="B30" s="4" t="inlineStr">
        <is>
          <t xml:space="preserve"> </t>
        </is>
      </c>
      <c r="C30" s="4" t="inlineStr">
        <is>
          <t xml:space="preserve"> </t>
        </is>
      </c>
      <c r="D30" s="6" t="n">
        <v>-49513</v>
      </c>
    </row>
    <row r="31">
      <c r="A31" s="3" t="inlineStr">
        <is>
          <t>Weighted Average Grant Date Fair Value</t>
        </is>
      </c>
      <c r="B31" s="4" t="inlineStr">
        <is>
          <t xml:space="preserve"> </t>
        </is>
      </c>
      <c r="C31" s="4" t="inlineStr">
        <is>
          <t xml:space="preserve"> </t>
        </is>
      </c>
      <c r="D31" s="4" t="inlineStr">
        <is>
          <t xml:space="preserve"> </t>
        </is>
      </c>
    </row>
    <row r="32">
      <c r="A32" s="4" t="inlineStr">
        <is>
          <t>Net settlement on vesting of restricted share units (Note 18) (in shares)</t>
        </is>
      </c>
      <c r="B32" s="6" t="n">
        <v>49446</v>
      </c>
      <c r="C32" s="4" t="inlineStr">
        <is>
          <t xml:space="preserve"> </t>
        </is>
      </c>
      <c r="D32" s="6" t="n">
        <v>385197</v>
      </c>
    </row>
    <row r="33">
      <c r="A33" s="4" t="inlineStr">
        <is>
          <t>Restricted Share Units (RSUs) | Vested in 2020, excluding directors | Net Settled Upon Vesting</t>
        </is>
      </c>
      <c r="B33" s="4" t="inlineStr">
        <is>
          <t xml:space="preserve"> </t>
        </is>
      </c>
      <c r="C33" s="4" t="inlineStr">
        <is>
          <t xml:space="preserve"> </t>
        </is>
      </c>
      <c r="D33" s="4" t="inlineStr">
        <is>
          <t xml:space="preserve"> </t>
        </is>
      </c>
    </row>
    <row r="34">
      <c r="A34" s="3" t="inlineStr">
        <is>
          <t>Number of Restricted Share Units</t>
        </is>
      </c>
      <c r="B34" s="4" t="inlineStr">
        <is>
          <t xml:space="preserve"> </t>
        </is>
      </c>
      <c r="C34" s="4" t="inlineStr">
        <is>
          <t xml:space="preserve"> </t>
        </is>
      </c>
      <c r="D34" s="4" t="inlineStr">
        <is>
          <t xml:space="preserve"> </t>
        </is>
      </c>
    </row>
    <row r="35">
      <c r="A35" s="4" t="inlineStr">
        <is>
          <t>Vested, number of shares (in shares)</t>
        </is>
      </c>
      <c r="B35" s="4" t="inlineStr">
        <is>
          <t xml:space="preserve"> </t>
        </is>
      </c>
      <c r="C35" s="4" t="inlineStr">
        <is>
          <t xml:space="preserve"> </t>
        </is>
      </c>
      <c r="D35" s="6" t="n">
        <v>-590699</v>
      </c>
    </row>
    <row r="36">
      <c r="A36" s="4" t="inlineStr">
        <is>
          <t>Restricted Share Units (RSUs) | Vested in 2021, excluding directors</t>
        </is>
      </c>
      <c r="B36" s="4" t="inlineStr">
        <is>
          <t xml:space="preserve"> </t>
        </is>
      </c>
      <c r="C36" s="4" t="inlineStr">
        <is>
          <t xml:space="preserve"> </t>
        </is>
      </c>
      <c r="D36" s="4" t="inlineStr">
        <is>
          <t xml:space="preserve"> </t>
        </is>
      </c>
    </row>
    <row r="37">
      <c r="A37" s="3" t="inlineStr">
        <is>
          <t>Weighted Average Grant Date Fair Value</t>
        </is>
      </c>
      <c r="B37" s="4" t="inlineStr">
        <is>
          <t xml:space="preserve"> </t>
        </is>
      </c>
      <c r="C37" s="4" t="inlineStr">
        <is>
          <t xml:space="preserve"> </t>
        </is>
      </c>
      <c r="D37" s="4" t="inlineStr">
        <is>
          <t xml:space="preserve"> </t>
        </is>
      </c>
    </row>
    <row r="38">
      <c r="A38" s="4" t="inlineStr">
        <is>
          <t>Net settlement on vesting of restricted share units (Note 18) (in shares)</t>
        </is>
      </c>
      <c r="B38" s="6" t="n">
        <v>5496</v>
      </c>
      <c r="C38" s="6" t="n">
        <v>300944</v>
      </c>
      <c r="D38" s="4" t="inlineStr">
        <is>
          <t xml:space="preserve"> </t>
        </is>
      </c>
    </row>
    <row r="39">
      <c r="A39" s="4" t="inlineStr">
        <is>
          <t>Restricted Share Units (RSUs) | Vested in 2021, excluding directors | 2023</t>
        </is>
      </c>
      <c r="B39" s="4" t="inlineStr">
        <is>
          <t xml:space="preserve"> </t>
        </is>
      </c>
      <c r="C39" s="4" t="inlineStr">
        <is>
          <t xml:space="preserve"> </t>
        </is>
      </c>
      <c r="D39" s="4" t="inlineStr">
        <is>
          <t xml:space="preserve"> </t>
        </is>
      </c>
    </row>
    <row r="40">
      <c r="A40" s="3" t="inlineStr">
        <is>
          <t>Number of Restricted Share Units</t>
        </is>
      </c>
      <c r="B40" s="4" t="inlineStr">
        <is>
          <t xml:space="preserve"> </t>
        </is>
      </c>
      <c r="C40" s="4" t="inlineStr">
        <is>
          <t xml:space="preserve"> </t>
        </is>
      </c>
      <c r="D40" s="4" t="inlineStr">
        <is>
          <t xml:space="preserve"> </t>
        </is>
      </c>
    </row>
    <row r="41">
      <c r="A41" s="4" t="inlineStr">
        <is>
          <t>Vested, number of shares (in shares)</t>
        </is>
      </c>
      <c r="B41" s="4" t="inlineStr">
        <is>
          <t xml:space="preserve"> </t>
        </is>
      </c>
      <c r="C41" s="6" t="n">
        <v>-39633</v>
      </c>
      <c r="D41" s="4" t="inlineStr">
        <is>
          <t xml:space="preserve"> </t>
        </is>
      </c>
    </row>
    <row r="42">
      <c r="A42" s="4" t="inlineStr">
        <is>
          <t>Restricted Share Units (RSUs) | Vested in 2021, excluding directors | 2022</t>
        </is>
      </c>
      <c r="B42" s="4" t="inlineStr">
        <is>
          <t xml:space="preserve"> </t>
        </is>
      </c>
      <c r="C42" s="4" t="inlineStr">
        <is>
          <t xml:space="preserve"> </t>
        </is>
      </c>
      <c r="D42" s="4" t="inlineStr">
        <is>
          <t xml:space="preserve"> </t>
        </is>
      </c>
    </row>
    <row r="43">
      <c r="A43" s="3" t="inlineStr">
        <is>
          <t>Number of Restricted Share Units</t>
        </is>
      </c>
      <c r="B43" s="4" t="inlineStr">
        <is>
          <t xml:space="preserve"> </t>
        </is>
      </c>
      <c r="C43" s="4" t="inlineStr">
        <is>
          <t xml:space="preserve"> </t>
        </is>
      </c>
      <c r="D43" s="4" t="inlineStr">
        <is>
          <t xml:space="preserve"> </t>
        </is>
      </c>
    </row>
    <row r="44">
      <c r="A44" s="4" t="inlineStr">
        <is>
          <t>Vested, number of shares (in shares)</t>
        </is>
      </c>
      <c r="B44" s="4" t="inlineStr">
        <is>
          <t xml:space="preserve"> </t>
        </is>
      </c>
      <c r="C44" s="6" t="n">
        <v>-7863</v>
      </c>
      <c r="D44" s="4" t="inlineStr">
        <is>
          <t xml:space="preserve"> </t>
        </is>
      </c>
    </row>
    <row r="45">
      <c r="A45" s="4" t="inlineStr">
        <is>
          <t>Restricted Share Units (RSUs) | Vested in 2021, excluding directors | Net Settled Upon Vesting</t>
        </is>
      </c>
      <c r="B45" s="4" t="inlineStr">
        <is>
          <t xml:space="preserve"> </t>
        </is>
      </c>
      <c r="C45" s="4" t="inlineStr">
        <is>
          <t xml:space="preserve"> </t>
        </is>
      </c>
      <c r="D45" s="4" t="inlineStr">
        <is>
          <t xml:space="preserve"> </t>
        </is>
      </c>
    </row>
    <row r="46">
      <c r="A46" s="3" t="inlineStr">
        <is>
          <t>Number of Restricted Share Units</t>
        </is>
      </c>
      <c r="B46" s="4" t="inlineStr">
        <is>
          <t xml:space="preserve"> </t>
        </is>
      </c>
      <c r="C46" s="4" t="inlineStr">
        <is>
          <t xml:space="preserve"> </t>
        </is>
      </c>
      <c r="D46" s="4" t="inlineStr">
        <is>
          <t xml:space="preserve"> </t>
        </is>
      </c>
    </row>
    <row r="47">
      <c r="A47" s="4" t="inlineStr">
        <is>
          <t>Vested, number of shares (in shares)</t>
        </is>
      </c>
      <c r="B47" s="4" t="inlineStr">
        <is>
          <t xml:space="preserve"> </t>
        </is>
      </c>
      <c r="C47" s="6" t="n">
        <v>-461640</v>
      </c>
      <c r="D4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chedule of PU activity (Detail)</t>
        </is>
      </c>
      <c r="B1" s="2" t="inlineStr">
        <is>
          <t>12 Months Ended</t>
        </is>
      </c>
    </row>
    <row r="2">
      <c r="B2" s="2" t="inlineStr">
        <is>
          <t>Dec. 31, 2022 $ / shares shares</t>
        </is>
      </c>
      <c r="C2" s="2" t="inlineStr">
        <is>
          <t>Dec. 31, 2021 $ / shares shares</t>
        </is>
      </c>
      <c r="D2" s="2" t="inlineStr">
        <is>
          <t>Dec. 31, 2020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 | $ / shares</t>
        </is>
      </c>
      <c r="B4" s="7" t="n">
        <v>39.4</v>
      </c>
      <c r="C4" s="4" t="inlineStr">
        <is>
          <t xml:space="preserve"> </t>
        </is>
      </c>
      <c r="D4" s="4" t="inlineStr">
        <is>
          <t xml:space="preserve"> </t>
        </is>
      </c>
    </row>
    <row r="5">
      <c r="A5" s="4" t="inlineStr">
        <is>
          <t>Outstanding weighted average grant date fair value, ending balance (in dollars per share) | $ / shares</t>
        </is>
      </c>
      <c r="B5" s="4" t="inlineStr">
        <is>
          <t xml:space="preserve"> </t>
        </is>
      </c>
      <c r="C5" s="7" t="n">
        <v>39.4</v>
      </c>
      <c r="D5" s="4" t="inlineStr">
        <is>
          <t xml:space="preserve"> </t>
        </is>
      </c>
    </row>
    <row r="6">
      <c r="A6" s="3" t="inlineStr">
        <is>
          <t>Maximum shares eligible to receive</t>
        </is>
      </c>
      <c r="B6" s="4" t="inlineStr">
        <is>
          <t xml:space="preserve"> </t>
        </is>
      </c>
      <c r="C6" s="4" t="inlineStr">
        <is>
          <t xml:space="preserve"> </t>
        </is>
      </c>
      <c r="D6" s="4" t="inlineStr">
        <is>
          <t xml:space="preserve"> </t>
        </is>
      </c>
    </row>
    <row r="7">
      <c r="A7" s="4" t="inlineStr">
        <is>
          <t>Outstanding maximum shares eligible to receive, beginning balance (in shares)</t>
        </is>
      </c>
      <c r="B7" s="6" t="n">
        <v>4583155</v>
      </c>
      <c r="C7" s="6" t="n">
        <v>4876196</v>
      </c>
      <c r="D7" s="4" t="inlineStr">
        <is>
          <t xml:space="preserve"> </t>
        </is>
      </c>
    </row>
    <row r="8">
      <c r="A8" s="4" t="inlineStr">
        <is>
          <t>Outstanding maximum shares eligible to receive, ending balance (in shares)</t>
        </is>
      </c>
      <c r="B8" s="4" t="inlineStr">
        <is>
          <t xml:space="preserve"> </t>
        </is>
      </c>
      <c r="C8" s="6" t="n">
        <v>4583155</v>
      </c>
      <c r="D8" s="6" t="n">
        <v>4876196</v>
      </c>
    </row>
    <row r="9">
      <c r="A9" s="4" t="inlineStr">
        <is>
          <t>Performance Units</t>
        </is>
      </c>
      <c r="B9" s="4" t="inlineStr">
        <is>
          <t xml:space="preserve"> </t>
        </is>
      </c>
      <c r="C9" s="4" t="inlineStr">
        <is>
          <t xml:space="preserve"> </t>
        </is>
      </c>
      <c r="D9" s="4" t="inlineStr">
        <is>
          <t xml:space="preserve"> </t>
        </is>
      </c>
    </row>
    <row r="10">
      <c r="A10" s="3" t="inlineStr">
        <is>
          <t>Number of Performance Units</t>
        </is>
      </c>
      <c r="B10" s="4" t="inlineStr">
        <is>
          <t xml:space="preserve"> </t>
        </is>
      </c>
      <c r="C10" s="4" t="inlineStr">
        <is>
          <t xml:space="preserve"> </t>
        </is>
      </c>
      <c r="D10" s="4" t="inlineStr">
        <is>
          <t xml:space="preserve"> </t>
        </is>
      </c>
    </row>
    <row r="11">
      <c r="A11" s="4" t="inlineStr">
        <is>
          <t>Outstanding number of shares, beginning balance (in shares)</t>
        </is>
      </c>
      <c r="B11" s="6" t="n">
        <v>4583155</v>
      </c>
      <c r="C11" s="6" t="n">
        <v>4876196</v>
      </c>
      <c r="D11" s="6" t="n">
        <v>6058464</v>
      </c>
    </row>
    <row r="12">
      <c r="A12" s="4" t="inlineStr">
        <is>
          <t>Granted, number of shares (in shares)</t>
        </is>
      </c>
      <c r="B12" s="6" t="n">
        <v>1590794</v>
      </c>
      <c r="C12" s="6" t="n">
        <v>1340877</v>
      </c>
      <c r="D12" s="6" t="n">
        <v>1253766</v>
      </c>
    </row>
    <row r="13">
      <c r="A13" s="4" t="inlineStr">
        <is>
          <t>Vested, number of shares (in shares)</t>
        </is>
      </c>
      <c r="B13" s="6" t="n">
        <v>-2161789</v>
      </c>
      <c r="C13" s="6" t="n">
        <v>-1784140</v>
      </c>
      <c r="D13" s="6" t="n">
        <v>-1496377</v>
      </c>
    </row>
    <row r="14">
      <c r="A14" s="4" t="inlineStr">
        <is>
          <t>Forfeited, number of shares (in shares)</t>
        </is>
      </c>
      <c r="B14" s="6" t="n">
        <v>-487909</v>
      </c>
      <c r="C14" s="6" t="n">
        <v>-258258</v>
      </c>
      <c r="D14" s="6" t="n">
        <v>-539670</v>
      </c>
    </row>
    <row r="15">
      <c r="A15" s="4" t="inlineStr">
        <is>
          <t>Adjustment upon final determination of level of performance goal achievement (in shares)</t>
        </is>
      </c>
      <c r="B15" s="6" t="n">
        <v>46700</v>
      </c>
      <c r="C15" s="6" t="n">
        <v>408480</v>
      </c>
      <c r="D15" s="6" t="n">
        <v>-399987</v>
      </c>
    </row>
    <row r="16">
      <c r="A16" s="4" t="inlineStr">
        <is>
          <t>Outstanding number of shares, ending balance (in shares)</t>
        </is>
      </c>
      <c r="B16" s="6" t="n">
        <v>3570951</v>
      </c>
      <c r="C16" s="6" t="n">
        <v>4583155</v>
      </c>
      <c r="D16" s="6" t="n">
        <v>4876196</v>
      </c>
    </row>
    <row r="17">
      <c r="A17" s="4" t="inlineStr">
        <is>
          <t>Expected to vest, number of shares (in shares)</t>
        </is>
      </c>
      <c r="B17" s="6" t="n">
        <v>3224941</v>
      </c>
      <c r="C17" s="6" t="n">
        <v>4263803</v>
      </c>
      <c r="D17" s="6" t="n">
        <v>4573356</v>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weighted average grant date fair value, beginning balance (in dollars per share) | $ / shares</t>
        </is>
      </c>
      <c r="B19" s="7" t="n">
        <v>39.4</v>
      </c>
      <c r="C19" s="7" t="n">
        <v>34.56</v>
      </c>
      <c r="D19" s="7" t="n">
        <v>31.07</v>
      </c>
    </row>
    <row r="20">
      <c r="A20" s="4" t="inlineStr">
        <is>
          <t>Granted, weighted average grant date fair value (in dollars per share) | $ / shares</t>
        </is>
      </c>
      <c r="B20" s="13" t="n">
        <v>44.5</v>
      </c>
      <c r="C20" s="13" t="n">
        <v>44.06</v>
      </c>
      <c r="D20" s="13" t="n">
        <v>42.49</v>
      </c>
    </row>
    <row r="21">
      <c r="A21" s="4" t="inlineStr">
        <is>
          <t>Vested, weighted average grant date fair value (in dollars per share) | $ / shares</t>
        </is>
      </c>
      <c r="B21" s="13" t="n">
        <v>34.61</v>
      </c>
      <c r="C21" s="13" t="n">
        <v>30.66</v>
      </c>
      <c r="D21" s="13" t="n">
        <v>25.21</v>
      </c>
    </row>
    <row r="22">
      <c r="A22" s="4" t="inlineStr">
        <is>
          <t>Forfeited, weighted average grant date fair value (in dollars per share) | $ / shares</t>
        </is>
      </c>
      <c r="B22" s="13" t="n">
        <v>43.52</v>
      </c>
      <c r="C22" s="13" t="n">
        <v>39.97</v>
      </c>
      <c r="D22" s="13" t="n">
        <v>33.77</v>
      </c>
    </row>
    <row r="23">
      <c r="A23" s="4" t="inlineStr">
        <is>
          <t>Adjustment upon final determination of level of performance goal achievement (in dollars per share) | $ / shares</t>
        </is>
      </c>
      <c r="B23" s="13" t="n">
        <v>44.2</v>
      </c>
      <c r="C23" s="13" t="n">
        <v>43.99</v>
      </c>
      <c r="D23" s="13" t="n">
        <v>42.6</v>
      </c>
    </row>
    <row r="24">
      <c r="A24" s="4" t="inlineStr">
        <is>
          <t>Outstanding weighted average grant date fair value, ending balance (in dollars per share) | $ / shares</t>
        </is>
      </c>
      <c r="B24" s="7" t="n">
        <v>44.07</v>
      </c>
      <c r="C24" s="7" t="n">
        <v>39.4</v>
      </c>
      <c r="D24" s="7" t="n">
        <v>34.56</v>
      </c>
    </row>
    <row r="25">
      <c r="A25" s="3" t="inlineStr">
        <is>
          <t>Maximum shares eligible to receive</t>
        </is>
      </c>
      <c r="B25" s="4" t="inlineStr">
        <is>
          <t xml:space="preserve"> </t>
        </is>
      </c>
      <c r="C25" s="4" t="inlineStr">
        <is>
          <t xml:space="preserve"> </t>
        </is>
      </c>
      <c r="D25" s="4" t="inlineStr">
        <is>
          <t xml:space="preserve"> </t>
        </is>
      </c>
    </row>
    <row r="26">
      <c r="A26" s="4" t="inlineStr">
        <is>
          <t>Outstanding maximum shares eligible to receive, beginning balance (in shares)</t>
        </is>
      </c>
      <c r="B26" s="6" t="n">
        <v>4583155</v>
      </c>
      <c r="C26" s="6" t="n">
        <v>4876196</v>
      </c>
      <c r="D26" s="6" t="n">
        <v>6058464</v>
      </c>
    </row>
    <row r="27">
      <c r="A27" s="4" t="inlineStr">
        <is>
          <t>Granted, maximum shares eligible to receive (in shares)</t>
        </is>
      </c>
      <c r="B27" s="6" t="n">
        <v>3181588</v>
      </c>
      <c r="C27" s="6" t="n">
        <v>2681754</v>
      </c>
      <c r="D27" s="6" t="n">
        <v>2507532</v>
      </c>
    </row>
    <row r="28">
      <c r="A28" s="4" t="inlineStr">
        <is>
          <t>Vested, maximum shares eligible to receive (in shares)</t>
        </is>
      </c>
      <c r="B28" s="6" t="n">
        <v>-2161789</v>
      </c>
      <c r="C28" s="6" t="n">
        <v>-1784140</v>
      </c>
      <c r="D28" s="6" t="n">
        <v>-1496377</v>
      </c>
    </row>
    <row r="29">
      <c r="A29" s="4" t="inlineStr">
        <is>
          <t>Forfeited, maximum shares eligible to receive (in shares)</t>
        </is>
      </c>
      <c r="B29" s="6" t="n">
        <v>-642512</v>
      </c>
      <c r="C29" s="6" t="n">
        <v>-320098</v>
      </c>
      <c r="D29" s="6" t="n">
        <v>-560867</v>
      </c>
    </row>
    <row r="30">
      <c r="A30" s="4" t="inlineStr">
        <is>
          <t>Adjustment upon final determination of level of performance goal achievement (in shares)</t>
        </is>
      </c>
      <c r="B30" s="6" t="n">
        <v>-1389491</v>
      </c>
      <c r="C30" s="6" t="n">
        <v>-870557</v>
      </c>
      <c r="D30" s="6" t="n">
        <v>-1632556</v>
      </c>
    </row>
    <row r="31">
      <c r="A31" s="4" t="inlineStr">
        <is>
          <t>Outstanding maximum shares eligible to receive, ending balance (in shares)</t>
        </is>
      </c>
      <c r="B31" s="6" t="n">
        <v>3570951</v>
      </c>
      <c r="C31" s="6" t="n">
        <v>4583155</v>
      </c>
      <c r="D31" s="6" t="n">
        <v>4876196</v>
      </c>
    </row>
    <row r="32">
      <c r="A32" s="4" t="inlineStr">
        <is>
          <t>Net settlement on vesting of performance units (Note 18) (in shares)</t>
        </is>
      </c>
      <c r="B32" s="6" t="n">
        <v>1300511</v>
      </c>
      <c r="C32" s="6" t="n">
        <v>1102440</v>
      </c>
      <c r="D32" s="6" t="n">
        <v>902532</v>
      </c>
    </row>
    <row r="33">
      <c r="A33" s="4" t="inlineStr">
        <is>
          <t>Increase due to achievement of higher-than-target performance</t>
        </is>
      </c>
      <c r="B33" s="11" t="n">
        <v>0.0131</v>
      </c>
      <c r="C33" s="4" t="inlineStr">
        <is>
          <t xml:space="preserve"> </t>
        </is>
      </c>
      <c r="D33" s="4" t="inlineStr">
        <is>
          <t xml:space="preserve"> </t>
        </is>
      </c>
    </row>
    <row r="34">
      <c r="A34" s="4" t="inlineStr">
        <is>
          <t>Decrease due to achievement of lower-than-target performance</t>
        </is>
      </c>
      <c r="B34" s="4" t="inlineStr">
        <is>
          <t xml:space="preserve"> </t>
        </is>
      </c>
      <c r="C34" s="14" t="n">
        <v>0.312</v>
      </c>
      <c r="D34" s="14" t="n">
        <v>0.329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33" customWidth="1" min="5" max="5"/>
    <col width="25" customWidth="1" min="6" max="6"/>
    <col width="33" customWidth="1" min="7" max="7"/>
    <col width="33" customWidth="1" min="8" max="8"/>
    <col width="33" customWidth="1" min="9" max="9"/>
    <col width="33" customWidth="1" min="10" max="10"/>
    <col width="25" customWidth="1" min="11" max="11"/>
    <col width="33" customWidth="1" min="12" max="12"/>
    <col width="33" customWidth="1" min="13" max="13"/>
    <col width="33" customWidth="1" min="14" max="14"/>
    <col width="33" customWidth="1" min="15" max="15"/>
    <col width="25" customWidth="1" min="16" max="16"/>
    <col width="46" customWidth="1" min="17" max="17"/>
    <col width="40" customWidth="1" min="18" max="18"/>
    <col width="40" customWidth="1" min="19" max="19"/>
    <col width="25" customWidth="1" min="20" max="20"/>
  </cols>
  <sheetData>
    <row r="1">
      <c r="A1" s="1" t="inlineStr">
        <is>
          <t>Capital Stock - Narrative (Detail) $ / shares in Units, $ in Thousands</t>
        </is>
      </c>
      <c r="Q1" s="2" t="inlineStr">
        <is>
          <t>12 Months Ended</t>
        </is>
      </c>
    </row>
    <row r="2">
      <c r="B2" s="2" t="inlineStr">
        <is>
          <t>Dec. 23, 2022 USD ($) $ / shares</t>
        </is>
      </c>
      <c r="C2" s="2" t="inlineStr">
        <is>
          <t>Sep. 23, 2022 USD ($) $ / shares</t>
        </is>
      </c>
      <c r="D2" s="2" t="inlineStr">
        <is>
          <t>Jun. 24, 2022 USD ($) $ / shares</t>
        </is>
      </c>
      <c r="E2" s="2" t="inlineStr">
        <is>
          <t>Mar. 23, 2022 USD ($) $ / shares</t>
        </is>
      </c>
      <c r="F2" s="2" t="inlineStr">
        <is>
          <t>Feb. 10, 2022 $ / shares</t>
        </is>
      </c>
      <c r="G2" s="2" t="inlineStr">
        <is>
          <t>Dec. 22, 2021 USD ($) $ / shares</t>
        </is>
      </c>
      <c r="H2" s="2" t="inlineStr">
        <is>
          <t>Sep. 24, 2021 USD ($) $ / shares</t>
        </is>
      </c>
      <c r="I2" s="2" t="inlineStr">
        <is>
          <t>Jun. 23, 2021 USD ($) $ / shares</t>
        </is>
      </c>
      <c r="J2" s="2" t="inlineStr">
        <is>
          <t>Mar. 19, 2021 USD ($) $ / shares</t>
        </is>
      </c>
      <c r="K2" s="2" t="inlineStr">
        <is>
          <t>Feb. 09, 2021 $ / shares</t>
        </is>
      </c>
      <c r="L2" s="2" t="inlineStr">
        <is>
          <t>Dec. 23, 2020 USD ($) $ / shares</t>
        </is>
      </c>
      <c r="M2" s="2" t="inlineStr">
        <is>
          <t>Sep. 23, 2020 USD ($) $ / shares</t>
        </is>
      </c>
      <c r="N2" s="2" t="inlineStr">
        <is>
          <t>Jun. 26, 2020 USD ($) $ / shares</t>
        </is>
      </c>
      <c r="O2" s="2" t="inlineStr">
        <is>
          <t>Mar. 18, 2020 USD ($) $ / shares</t>
        </is>
      </c>
      <c r="P2" s="2" t="inlineStr">
        <is>
          <t>Feb. 06, 2020 $ / shares</t>
        </is>
      </c>
      <c r="Q2" s="2" t="inlineStr">
        <is>
          <t>Dec. 31, 2022 USD ($) votes $ / shares shares</t>
        </is>
      </c>
      <c r="R2" s="2" t="inlineStr">
        <is>
          <t>Dec. 31, 2021 USD ($) $ / shares shares</t>
        </is>
      </c>
      <c r="S2" s="2" t="inlineStr">
        <is>
          <t>Dec. 31, 2020 USD ($) $ / shares shares</t>
        </is>
      </c>
      <c r="T2" s="2" t="inlineStr">
        <is>
          <t>Dec. 31,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0000</v>
      </c>
      <c r="R4" s="6" t="n">
        <v>500000000</v>
      </c>
      <c r="S4" s="4" t="inlineStr">
        <is>
          <t xml:space="preserve"> </t>
        </is>
      </c>
      <c r="T4" s="4" t="inlineStr">
        <is>
          <t xml:space="preserve"> </t>
        </is>
      </c>
    </row>
    <row r="5">
      <c r="A5" s="4" t="inlineStr">
        <is>
          <t>Common shares,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1</v>
      </c>
      <c r="R5" s="7" t="n">
        <v>0.01</v>
      </c>
      <c r="S5" s="4" t="inlineStr">
        <is>
          <t xml:space="preserve"> </t>
        </is>
      </c>
      <c r="T5" s="4" t="inlineStr">
        <is>
          <t xml:space="preserve"> </t>
        </is>
      </c>
    </row>
    <row r="6">
      <c r="A6" s="4" t="inlineStr">
        <is>
          <t>Preferred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0000000</v>
      </c>
      <c r="R6" s="6" t="n">
        <v>250000000</v>
      </c>
      <c r="S6" s="4" t="inlineStr">
        <is>
          <t xml:space="preserve"> </t>
        </is>
      </c>
      <c r="T6" s="4" t="inlineStr">
        <is>
          <t xml:space="preserve"> </t>
        </is>
      </c>
    </row>
    <row r="7">
      <c r="A7" s="4" t="inlineStr">
        <is>
          <t>Preferred shares,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1</v>
      </c>
      <c r="R7" s="7" t="n">
        <v>0.01</v>
      </c>
      <c r="S7" s="4" t="inlineStr">
        <is>
          <t xml:space="preserve"> </t>
        </is>
      </c>
      <c r="T7" s="4" t="inlineStr">
        <is>
          <t xml:space="preserve"> </t>
        </is>
      </c>
    </row>
    <row r="8">
      <c r="A8" s="4" t="inlineStr">
        <is>
          <t>Common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2924416</v>
      </c>
      <c r="R8" s="6" t="n">
        <v>185336357</v>
      </c>
      <c r="S8" s="4" t="inlineStr">
        <is>
          <t xml:space="preserve"> </t>
        </is>
      </c>
      <c r="T8" s="4" t="inlineStr">
        <is>
          <t xml:space="preserve"> </t>
        </is>
      </c>
    </row>
    <row r="9">
      <c r="A9" s="4" t="inlineStr">
        <is>
          <t>Common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82924416</v>
      </c>
      <c r="R9" s="6" t="n">
        <v>185336357</v>
      </c>
      <c r="S9" s="4" t="inlineStr">
        <is>
          <t xml:space="preserve"> </t>
        </is>
      </c>
      <c r="T9" s="4" t="inlineStr">
        <is>
          <t xml:space="preserve"> </t>
        </is>
      </c>
    </row>
    <row r="10">
      <c r="A10" s="4" t="inlineStr">
        <is>
          <t>Preferred share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6" t="n">
        <v>0</v>
      </c>
      <c r="S10" s="4" t="inlineStr">
        <is>
          <t xml:space="preserve"> </t>
        </is>
      </c>
      <c r="T10" s="4" t="inlineStr">
        <is>
          <t xml:space="preserve"> </t>
        </is>
      </c>
    </row>
    <row r="11">
      <c r="A11" s="4" t="inlineStr">
        <is>
          <t>Preferred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6" t="n">
        <v>0</v>
      </c>
      <c r="S11" s="4" t="inlineStr">
        <is>
          <t xml:space="preserve"> </t>
        </is>
      </c>
      <c r="T11" s="4" t="inlineStr">
        <is>
          <t xml:space="preserve"> </t>
        </is>
      </c>
    </row>
    <row r="12">
      <c r="A12" s="4" t="inlineStr">
        <is>
          <t>Common stock, number of votes per share | v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v>
      </c>
      <c r="R12" s="4" t="inlineStr">
        <is>
          <t xml:space="preserve"> </t>
        </is>
      </c>
      <c r="S12" s="4" t="inlineStr">
        <is>
          <t xml:space="preserve"> </t>
        </is>
      </c>
      <c r="T12" s="4" t="inlineStr">
        <is>
          <t xml:space="preserve"> </t>
        </is>
      </c>
    </row>
    <row r="13">
      <c r="A13" s="4" t="inlineStr">
        <is>
          <t>Stock repurchase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750000</v>
      </c>
      <c r="R13" s="4" t="inlineStr">
        <is>
          <t xml:space="preserve"> </t>
        </is>
      </c>
      <c r="S13" s="4" t="inlineStr">
        <is>
          <t xml:space="preserve"> </t>
        </is>
      </c>
      <c r="T13" s="4" t="inlineStr">
        <is>
          <t xml:space="preserve"> </t>
        </is>
      </c>
    </row>
    <row r="14">
      <c r="A14" s="4" t="inlineStr">
        <is>
          <t>Shares repurchased and retir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777205</v>
      </c>
      <c r="R14" s="6" t="n">
        <v>6577562</v>
      </c>
      <c r="S14" s="6" t="n">
        <v>3412293</v>
      </c>
      <c r="T14" s="4" t="inlineStr">
        <is>
          <t xml:space="preserve"> </t>
        </is>
      </c>
    </row>
    <row r="15">
      <c r="A15" s="4" t="inlineStr">
        <is>
          <t>Common stock shares repurchased price per share (in US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44.79</v>
      </c>
      <c r="R15" s="7" t="n">
        <v>45.32</v>
      </c>
      <c r="S15" s="7" t="n">
        <v>40.16</v>
      </c>
      <c r="T15" s="4" t="inlineStr">
        <is>
          <t xml:space="preserve"> </t>
        </is>
      </c>
    </row>
    <row r="16">
      <c r="A16" s="4" t="inlineStr">
        <is>
          <t>Aggregate amount of common stock shares repurcha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14082</v>
      </c>
      <c r="R16" s="5" t="n">
        <v>298219</v>
      </c>
      <c r="S16" s="5" t="n">
        <v>137112</v>
      </c>
      <c r="T16" s="4" t="inlineStr">
        <is>
          <t xml:space="preserve"> </t>
        </is>
      </c>
    </row>
    <row r="17">
      <c r="A17" s="4" t="inlineStr">
        <is>
          <t>Expenses related to stock purcha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96</v>
      </c>
      <c r="R17" s="5" t="n">
        <v>132</v>
      </c>
      <c r="S17" s="5" t="n">
        <v>68</v>
      </c>
      <c r="T17" s="4" t="inlineStr">
        <is>
          <t xml:space="preserve"> </t>
        </is>
      </c>
    </row>
    <row r="18">
      <c r="A18" s="4" t="inlineStr">
        <is>
          <t>Stock repurchase program remained available for shar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24924</v>
      </c>
      <c r="R18" s="4" t="inlineStr">
        <is>
          <t xml:space="preserve"> </t>
        </is>
      </c>
      <c r="S18" s="4" t="inlineStr">
        <is>
          <t xml:space="preserve"> </t>
        </is>
      </c>
      <c r="T18" s="4" t="inlineStr">
        <is>
          <t xml:space="preserve"> </t>
        </is>
      </c>
    </row>
    <row r="19">
      <c r="A19" s="4" t="inlineStr">
        <is>
          <t>Increase in quarterly cash dividend (in percentage)</t>
        </is>
      </c>
      <c r="B19" s="4" t="inlineStr">
        <is>
          <t xml:space="preserve"> </t>
        </is>
      </c>
      <c r="C19" s="4" t="inlineStr">
        <is>
          <t xml:space="preserve"> </t>
        </is>
      </c>
      <c r="D19" s="4" t="inlineStr">
        <is>
          <t xml:space="preserve"> </t>
        </is>
      </c>
      <c r="E19" s="4" t="inlineStr">
        <is>
          <t xml:space="preserve"> </t>
        </is>
      </c>
      <c r="F19" s="10" t="n">
        <v>0.16</v>
      </c>
      <c r="G19" s="4" t="inlineStr">
        <is>
          <t xml:space="preserve"> </t>
        </is>
      </c>
      <c r="H19" s="4" t="inlineStr">
        <is>
          <t xml:space="preserve"> </t>
        </is>
      </c>
      <c r="I19" s="4" t="inlineStr">
        <is>
          <t xml:space="preserve"> </t>
        </is>
      </c>
      <c r="J19" s="4" t="inlineStr">
        <is>
          <t xml:space="preserve"> </t>
        </is>
      </c>
      <c r="K19" s="10" t="n">
        <v>0.1</v>
      </c>
      <c r="L19" s="4" t="inlineStr">
        <is>
          <t xml:space="preserve"> </t>
        </is>
      </c>
      <c r="M19" s="4" t="inlineStr">
        <is>
          <t xml:space="preserve"> </t>
        </is>
      </c>
      <c r="N19" s="4" t="inlineStr">
        <is>
          <t xml:space="preserve"> </t>
        </is>
      </c>
      <c r="O19" s="4" t="inlineStr">
        <is>
          <t xml:space="preserve"> </t>
        </is>
      </c>
      <c r="P19" s="10" t="n">
        <v>0.15</v>
      </c>
      <c r="Q19" s="4" t="inlineStr">
        <is>
          <t xml:space="preserve"> </t>
        </is>
      </c>
      <c r="R19" s="4" t="inlineStr">
        <is>
          <t xml:space="preserve"> </t>
        </is>
      </c>
      <c r="S19" s="4" t="inlineStr">
        <is>
          <t xml:space="preserve"> </t>
        </is>
      </c>
      <c r="T19" s="4" t="inlineStr">
        <is>
          <t xml:space="preserve"> </t>
        </is>
      </c>
    </row>
    <row r="20">
      <c r="A20" s="4" t="inlineStr">
        <is>
          <t>Dividends per common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1075</v>
      </c>
      <c r="L20" s="4" t="inlineStr">
        <is>
          <t xml:space="preserve"> </t>
        </is>
      </c>
      <c r="M20" s="4" t="inlineStr">
        <is>
          <t xml:space="preserve"> </t>
        </is>
      </c>
      <c r="N20" s="4" t="inlineStr">
        <is>
          <t xml:space="preserve"> </t>
        </is>
      </c>
      <c r="O20" s="4" t="inlineStr">
        <is>
          <t xml:space="preserve"> </t>
        </is>
      </c>
      <c r="P20" s="8" t="n">
        <v>0.0975</v>
      </c>
      <c r="Q20" s="7" t="n">
        <v>0.5</v>
      </c>
      <c r="R20" s="7" t="n">
        <v>0.43</v>
      </c>
      <c r="S20" s="7" t="n">
        <v>0.39</v>
      </c>
      <c r="T20" s="9" t="n">
        <v>0.08500000000000001</v>
      </c>
    </row>
    <row r="21">
      <c r="A21" s="4" t="inlineStr">
        <is>
          <t>Annual dividend per common shar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43</v>
      </c>
      <c r="L21" s="4" t="inlineStr">
        <is>
          <t xml:space="preserve"> </t>
        </is>
      </c>
      <c r="M21" s="4" t="inlineStr">
        <is>
          <t xml:space="preserve"> </t>
        </is>
      </c>
      <c r="N21" s="4" t="inlineStr">
        <is>
          <t xml:space="preserve"> </t>
        </is>
      </c>
      <c r="O21" s="4" t="inlineStr">
        <is>
          <t xml:space="preserve"> </t>
        </is>
      </c>
      <c r="P21" s="7" t="n">
        <v>0.39</v>
      </c>
      <c r="Q21" s="4" t="inlineStr">
        <is>
          <t xml:space="preserve"> </t>
        </is>
      </c>
      <c r="R21" s="4" t="inlineStr">
        <is>
          <t xml:space="preserve"> </t>
        </is>
      </c>
      <c r="S21" s="7" t="n">
        <v>0.39</v>
      </c>
      <c r="T21" s="7" t="n">
        <v>0.34</v>
      </c>
    </row>
    <row r="22">
      <c r="A22" s="4" t="inlineStr">
        <is>
          <t>Planned annual dividend (in usd per share)</t>
        </is>
      </c>
      <c r="B22" s="4" t="inlineStr">
        <is>
          <t xml:space="preserve"> </t>
        </is>
      </c>
      <c r="C22" s="4" t="inlineStr">
        <is>
          <t xml:space="preserve"> </t>
        </is>
      </c>
      <c r="D22" s="4" t="inlineStr">
        <is>
          <t xml:space="preserve"> </t>
        </is>
      </c>
      <c r="E22" s="4" t="inlineStr">
        <is>
          <t xml:space="preserve"> </t>
        </is>
      </c>
      <c r="F22" s="7" t="n">
        <v>0.5</v>
      </c>
      <c r="G22" s="4" t="inlineStr">
        <is>
          <t xml:space="preserve"> </t>
        </is>
      </c>
      <c r="H22" s="4" t="inlineStr">
        <is>
          <t xml:space="preserve"> </t>
        </is>
      </c>
      <c r="I22" s="4" t="inlineStr">
        <is>
          <t xml:space="preserve"> </t>
        </is>
      </c>
      <c r="J22" s="4" t="inlineStr">
        <is>
          <t xml:space="preserve"> </t>
        </is>
      </c>
      <c r="K22" s="7" t="n">
        <v>0.43</v>
      </c>
      <c r="L22" s="4" t="inlineStr">
        <is>
          <t xml:space="preserve"> </t>
        </is>
      </c>
      <c r="M22" s="4" t="inlineStr">
        <is>
          <t xml:space="preserve"> </t>
        </is>
      </c>
      <c r="N22" s="4" t="inlineStr">
        <is>
          <t xml:space="preserve"> </t>
        </is>
      </c>
      <c r="O22" s="4" t="inlineStr">
        <is>
          <t xml:space="preserve"> </t>
        </is>
      </c>
      <c r="P22" s="4" t="inlineStr">
        <is>
          <t xml:space="preserve"> </t>
        </is>
      </c>
      <c r="Q22" s="13" t="n">
        <v>0.5</v>
      </c>
      <c r="R22" s="4" t="inlineStr">
        <is>
          <t xml:space="preserve"> </t>
        </is>
      </c>
      <c r="S22" s="4" t="inlineStr">
        <is>
          <t xml:space="preserve"> </t>
        </is>
      </c>
      <c r="T22" s="4" t="inlineStr">
        <is>
          <t xml:space="preserve"> </t>
        </is>
      </c>
    </row>
    <row r="23">
      <c r="A23" s="4" t="inlineStr">
        <is>
          <t>Dividends pai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1075</v>
      </c>
      <c r="H23" s="8" t="n">
        <v>0.1075</v>
      </c>
      <c r="I23" s="8" t="n">
        <v>0.1075</v>
      </c>
      <c r="J23" s="8" t="n">
        <v>0.1075</v>
      </c>
      <c r="K23" s="4" t="inlineStr">
        <is>
          <t xml:space="preserve"> </t>
        </is>
      </c>
      <c r="L23" s="8" t="n">
        <v>0.0975</v>
      </c>
      <c r="M23" s="8" t="n">
        <v>0.0975</v>
      </c>
      <c r="N23" s="8" t="n">
        <v>0.0975</v>
      </c>
      <c r="O23" s="8" t="n">
        <v>0.0975</v>
      </c>
      <c r="P23" s="4" t="inlineStr">
        <is>
          <t xml:space="preserve"> </t>
        </is>
      </c>
      <c r="Q23" s="9" t="n">
        <v>0.125</v>
      </c>
      <c r="R23" s="14" t="n">
        <v>0.1075</v>
      </c>
      <c r="S23" s="4" t="inlineStr">
        <is>
          <t xml:space="preserve"> </t>
        </is>
      </c>
      <c r="T23" s="4" t="inlineStr">
        <is>
          <t xml:space="preserve"> </t>
        </is>
      </c>
    </row>
    <row r="24">
      <c r="A24" s="4" t="inlineStr">
        <is>
          <t>Initial dividend paid | $</t>
        </is>
      </c>
      <c r="B24" s="4" t="inlineStr">
        <is>
          <t xml:space="preserve"> </t>
        </is>
      </c>
      <c r="C24" s="4" t="inlineStr">
        <is>
          <t xml:space="preserve"> </t>
        </is>
      </c>
      <c r="D24" s="4" t="inlineStr">
        <is>
          <t xml:space="preserve"> </t>
        </is>
      </c>
      <c r="E24" s="4" t="inlineStr">
        <is>
          <t xml:space="preserve"> </t>
        </is>
      </c>
      <c r="F24" s="4" t="inlineStr">
        <is>
          <t xml:space="preserve"> </t>
        </is>
      </c>
      <c r="G24" s="5" t="n">
        <v>20018</v>
      </c>
      <c r="H24" s="5" t="n">
        <v>20213</v>
      </c>
      <c r="I24" s="5" t="n">
        <v>20133</v>
      </c>
      <c r="J24" s="5" t="n">
        <v>20115</v>
      </c>
      <c r="K24" s="4" t="inlineStr">
        <is>
          <t xml:space="preserve"> </t>
        </is>
      </c>
      <c r="L24" s="5" t="n">
        <v>18437</v>
      </c>
      <c r="M24" s="5" t="n">
        <v>18637</v>
      </c>
      <c r="N24" s="5" t="n">
        <v>18595</v>
      </c>
      <c r="O24" s="5" t="n">
        <v>18543</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Quarterly cash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vidends per common share (in usd per share)</t>
        </is>
      </c>
      <c r="B27" s="4" t="inlineStr">
        <is>
          <t xml:space="preserve"> </t>
        </is>
      </c>
      <c r="C27" s="4" t="inlineStr">
        <is>
          <t xml:space="preserve"> </t>
        </is>
      </c>
      <c r="D27" s="4" t="inlineStr">
        <is>
          <t xml:space="preserve"> </t>
        </is>
      </c>
      <c r="E27" s="4" t="inlineStr">
        <is>
          <t xml:space="preserve"> </t>
        </is>
      </c>
      <c r="F27" s="9" t="n">
        <v>0.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1075</v>
      </c>
      <c r="S27" s="4" t="inlineStr">
        <is>
          <t xml:space="preserve"> </t>
        </is>
      </c>
      <c r="T27" s="4" t="inlineStr">
        <is>
          <t xml:space="preserve"> </t>
        </is>
      </c>
    </row>
    <row r="28">
      <c r="A28" s="4" t="inlineStr">
        <is>
          <t>Dividends paid per share (in dollars per share)</t>
        </is>
      </c>
      <c r="B28" s="9" t="n">
        <v>0.125</v>
      </c>
      <c r="C28" s="9" t="n">
        <v>0.125</v>
      </c>
      <c r="D28" s="9" t="n">
        <v>0.125</v>
      </c>
      <c r="E28" s="9" t="n">
        <v>0.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itial dividend paid | $</t>
        </is>
      </c>
      <c r="B29" s="5" t="n">
        <v>22895</v>
      </c>
      <c r="C29" s="5" t="n">
        <v>22873</v>
      </c>
      <c r="D29" s="5" t="n">
        <v>22935</v>
      </c>
      <c r="E29" s="5" t="n">
        <v>231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repurchase open mark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amount of common stock shares repurcha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13986</v>
      </c>
      <c r="R32" s="5" t="n">
        <v>298087</v>
      </c>
      <c r="S32" s="5" t="n">
        <v>137044</v>
      </c>
      <c r="T32" s="4" t="inlineStr">
        <is>
          <t xml:space="preserve"> </t>
        </is>
      </c>
    </row>
  </sheetData>
  <mergeCells count="2">
    <mergeCell ref="A1:A2"/>
    <mergeCell ref="Q1:T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stock awards outstanding but not included in the computation of diluted earnings per common share</t>
        </is>
      </c>
      <c r="B4" s="6" t="n">
        <v>2734825</v>
      </c>
      <c r="C4" s="6" t="n">
        <v>1663219</v>
      </c>
      <c r="D4" s="6" t="n">
        <v>11825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53404</v>
      </c>
      <c r="C4" s="5" t="n">
        <v>369448</v>
      </c>
      <c r="D4" s="5" t="n">
        <v>308276</v>
      </c>
    </row>
    <row r="5">
      <c r="A5" s="4" t="inlineStr">
        <is>
          <t>Weighted average number of common shares used in computing basic earnings per common share (in shares)</t>
        </is>
      </c>
      <c r="B5" s="6" t="n">
        <v>184184930</v>
      </c>
      <c r="C5" s="6" t="n">
        <v>187802219</v>
      </c>
      <c r="D5" s="6" t="n">
        <v>190396780</v>
      </c>
    </row>
    <row r="6">
      <c r="A6" s="4" t="inlineStr">
        <is>
          <t>Dilutive effect of stock-based awards (in shares)</t>
        </is>
      </c>
      <c r="B6" s="6" t="n">
        <v>3902310</v>
      </c>
      <c r="C6" s="6" t="n">
        <v>5159622</v>
      </c>
      <c r="D6" s="6" t="n">
        <v>5384191</v>
      </c>
    </row>
    <row r="7">
      <c r="A7" s="4" t="inlineStr">
        <is>
          <t>Weighted average number of common shares used in computing dilutive earnings per common share (in shares)</t>
        </is>
      </c>
      <c r="B7" s="6" t="n">
        <v>188087240</v>
      </c>
      <c r="C7" s="6" t="n">
        <v>192961841</v>
      </c>
      <c r="D7" s="6" t="n">
        <v>195780971</v>
      </c>
    </row>
    <row r="8">
      <c r="A8" s="4" t="inlineStr">
        <is>
          <t>Earnings per common share, basic (in usd per share)</t>
        </is>
      </c>
      <c r="B8" s="7" t="n">
        <v>1.92</v>
      </c>
      <c r="C8" s="7" t="n">
        <v>1.97</v>
      </c>
      <c r="D8" s="7" t="n">
        <v>1.62</v>
      </c>
    </row>
    <row r="9">
      <c r="A9" s="4" t="inlineStr">
        <is>
          <t>Earnings per common share, diluted (in usd per share)</t>
        </is>
      </c>
      <c r="B9" s="7" t="n">
        <v>1.88</v>
      </c>
      <c r="C9" s="7" t="n">
        <v>1.91</v>
      </c>
      <c r="D9" s="7" t="n">
        <v>1.5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net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Write-down of intangible assets and property, plant and equipment</t>
        </is>
      </c>
      <c r="B4" s="5" t="n">
        <v>1377</v>
      </c>
      <c r="C4" s="5" t="n">
        <v>915</v>
      </c>
      <c r="D4" s="5" t="n">
        <v>14083</v>
      </c>
    </row>
    <row r="5">
      <c r="A5" s="4" t="inlineStr">
        <is>
          <t>Write-down of operating lease right-of-use assets and other assets</t>
        </is>
      </c>
      <c r="B5" s="6" t="n">
        <v>20307</v>
      </c>
      <c r="C5" s="6" t="n">
        <v>0</v>
      </c>
      <c r="D5" s="6" t="n">
        <v>18084</v>
      </c>
    </row>
    <row r="6">
      <c r="A6" s="4" t="inlineStr">
        <is>
          <t>Impairment charge on assets classified as held for sale</t>
        </is>
      </c>
      <c r="B6" s="6" t="n">
        <v>32575</v>
      </c>
      <c r="C6" s="6" t="n">
        <v>0</v>
      </c>
      <c r="D6" s="6" t="n">
        <v>0</v>
      </c>
    </row>
    <row r="7">
      <c r="A7" s="4" t="inlineStr">
        <is>
          <t>Change in fair value of earn out consideration and deferred consideration (relating to business acquisitions)</t>
        </is>
      </c>
      <c r="B7" s="6" t="n">
        <v>-452</v>
      </c>
      <c r="C7" s="6" t="n">
        <v>-750</v>
      </c>
      <c r="D7" s="6" t="n">
        <v>-7790</v>
      </c>
    </row>
    <row r="8">
      <c r="A8" s="4" t="inlineStr">
        <is>
          <t>Other operating (income) expense</t>
        </is>
      </c>
      <c r="B8" s="6" t="n">
        <v>-612</v>
      </c>
      <c r="C8" s="6" t="n">
        <v>-1368</v>
      </c>
      <c r="D8" s="6" t="n">
        <v>-5046</v>
      </c>
    </row>
    <row r="9">
      <c r="A9" s="4" t="inlineStr">
        <is>
          <t>Other operating (income) expense, net</t>
        </is>
      </c>
      <c r="B9" s="6" t="n">
        <v>53195</v>
      </c>
      <c r="C9" s="5" t="n">
        <v>-1203</v>
      </c>
      <c r="D9" s="6" t="n">
        <v>19331</v>
      </c>
    </row>
    <row r="10">
      <c r="A10" s="4" t="inlineStr">
        <is>
          <t>Write-down of restructuring charges</t>
        </is>
      </c>
      <c r="B10" s="5" t="n">
        <v>20307</v>
      </c>
      <c r="C10" s="4" t="inlineStr">
        <is>
          <t xml:space="preserve"> </t>
        </is>
      </c>
      <c r="D10" s="5" t="n">
        <v>1024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income (expense), net - Schedule of interest income (expense), net (Detail)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5899</v>
      </c>
      <c r="D4" s="5" t="n">
        <v>6878</v>
      </c>
      <c r="E4" s="5" t="n">
        <v>7284</v>
      </c>
    </row>
    <row r="5">
      <c r="A5" s="4" t="inlineStr">
        <is>
          <t>Interest expense</t>
        </is>
      </c>
      <c r="B5" s="4" t="inlineStr">
        <is>
          <t xml:space="preserve"> </t>
        </is>
      </c>
      <c r="C5" s="6" t="n">
        <v>-58103</v>
      </c>
      <c r="D5" s="6" t="n">
        <v>-58312</v>
      </c>
      <c r="E5" s="6" t="n">
        <v>-56244</v>
      </c>
    </row>
    <row r="6">
      <c r="A6" s="4" t="inlineStr">
        <is>
          <t>Interest income (expense), net</t>
        </is>
      </c>
      <c r="B6" s="5" t="n">
        <v>-52204</v>
      </c>
      <c r="C6" s="5" t="n">
        <v>-52204</v>
      </c>
      <c r="D6" s="5" t="n">
        <v>-51434</v>
      </c>
      <c r="E6" s="5" t="n">
        <v>-4896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5" t="n">
        <v>111832</v>
      </c>
      <c r="C4" s="5" t="n">
        <v>113681</v>
      </c>
      <c r="D4" s="5" t="n">
        <v>92201</v>
      </c>
    </row>
    <row r="5">
      <c r="A5" s="3" t="inlineStr">
        <is>
          <t>Other comprehensive income:</t>
        </is>
      </c>
      <c r="B5" s="4" t="inlineStr">
        <is>
          <t xml:space="preserve"> </t>
        </is>
      </c>
      <c r="C5" s="4" t="inlineStr">
        <is>
          <t xml:space="preserve"> </t>
        </is>
      </c>
      <c r="D5" s="4" t="inlineStr">
        <is>
          <t xml:space="preserve"> </t>
        </is>
      </c>
    </row>
    <row r="6">
      <c r="A6" s="4" t="inlineStr">
        <is>
          <t>Cash flow hedges</t>
        </is>
      </c>
      <c r="B6" s="6" t="n">
        <v>-4947</v>
      </c>
      <c r="C6" s="6" t="n">
        <v>5265</v>
      </c>
      <c r="D6" s="6" t="n">
        <v>-3327</v>
      </c>
    </row>
    <row r="7">
      <c r="A7" s="4" t="inlineStr">
        <is>
          <t>Retirement benefits</t>
        </is>
      </c>
      <c r="B7" s="6" t="n">
        <v>690</v>
      </c>
      <c r="C7" s="6" t="n">
        <v>3859</v>
      </c>
      <c r="D7" s="6" t="n">
        <v>-894</v>
      </c>
    </row>
    <row r="8">
      <c r="A8" s="3" t="inlineStr">
        <is>
          <t>Retained earnings:</t>
        </is>
      </c>
      <c r="B8" s="4" t="inlineStr">
        <is>
          <t xml:space="preserve"> </t>
        </is>
      </c>
      <c r="C8" s="4" t="inlineStr">
        <is>
          <t xml:space="preserve"> </t>
        </is>
      </c>
      <c r="D8" s="4" t="inlineStr">
        <is>
          <t xml:space="preserve"> </t>
        </is>
      </c>
    </row>
    <row r="9">
      <c r="A9" s="4" t="inlineStr">
        <is>
          <t>Deferred tax benefit recognized on adoption of ASU 2016-13</t>
        </is>
      </c>
      <c r="B9" s="6" t="n">
        <v>-29151</v>
      </c>
      <c r="C9" s="6" t="n">
        <v>-9263</v>
      </c>
      <c r="D9" s="6" t="n">
        <v>-22587</v>
      </c>
    </row>
    <row r="10">
      <c r="A10" s="4" t="inlineStr">
        <is>
          <t>ASC 326</t>
        </is>
      </c>
      <c r="B10" s="4" t="inlineStr">
        <is>
          <t xml:space="preserve"> </t>
        </is>
      </c>
      <c r="C10" s="4" t="inlineStr">
        <is>
          <t xml:space="preserve"> </t>
        </is>
      </c>
      <c r="D10" s="4" t="inlineStr">
        <is>
          <t xml:space="preserve"> </t>
        </is>
      </c>
    </row>
    <row r="11">
      <c r="A11" s="3" t="inlineStr">
        <is>
          <t>Retained earnings:</t>
        </is>
      </c>
      <c r="B11" s="4" t="inlineStr">
        <is>
          <t xml:space="preserve"> </t>
        </is>
      </c>
      <c r="C11" s="4" t="inlineStr">
        <is>
          <t xml:space="preserve"> </t>
        </is>
      </c>
      <c r="D11" s="4" t="inlineStr">
        <is>
          <t xml:space="preserve"> </t>
        </is>
      </c>
    </row>
    <row r="12">
      <c r="A12" s="4" t="inlineStr">
        <is>
          <t>Deferred tax benefit recognized on adoption of ASU 2016-13</t>
        </is>
      </c>
      <c r="B12" s="5" t="n">
        <v>0</v>
      </c>
      <c r="C12" s="5" t="n">
        <v>0</v>
      </c>
      <c r="D12" s="5" t="n">
        <v>-9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ccounts receivable, net of allowance for credit losses</t>
        </is>
      </c>
      <c r="B4" s="4" t="inlineStr">
        <is>
          <t>Accounts receivable, net of allowance for credit losses The following table provides details of the Company’s allowance for credit losses: Year ended December 31, 2020 2021 2022 Opening balance as of January 1 $ 29,969 $ 27,707 $ 24,329 Transition period adjustment on accounts receivables (through retained earnings) pursuant to adoption of ASC 326 4,185 — — Adjusted balance as of January 1 34,154 27,707 24,329 Additions due to acquisitions 200 — — Additions (net), charged to income statement 3,307 910 2,096 Deductions/effect of exchange rate fluctuations (9,954) (4,288) (5,983) Closing balance $ 27,707 $ 24,329 $ 20,442 Accounts receivable were $912,071 and $1,015,197, and allowances for credit losses were $24,329 and $20,442, resulting in net accounts receivable balances of $887,742 and $994,755 as of December 31, 2021 and 2022, respectively. During the year ended December 31, 2022, the Company sold certain accounts receivable amounting to $2,180 and classified $2,341 as assets held for sale relating to a business designated as held for sale, the sale of which was completed after December 31, 2022. See Note 8 for additional information. The Company has a revolving accounts receivable-based facility of $100,000 permitting it to sell accounts receivable to banks on a non-recourse basis in the ordinary course of business. The aggregate maximum capacity utilized by the Company at any time during the period ended December 31, 2021 and 2022 was $7,053 and $33,030, respectively. The principal amount outstanding against this facility as of December 31, 2021 and 2022 was $0 and $33,030, respectively. The cost of factoring such accounts receivable during the year ended December 31, 2020, 2021 and 2022 was $0, $40 and $601, respectively. Gains or losses on the sales are recorded at the time of transfer of the accounts receivable and are included under "interest income (expense), net" in the Company's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from continuing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5" t="n">
        <v>44903</v>
      </c>
      <c r="C4" s="5" t="n">
        <v>126107</v>
      </c>
      <c r="D4" s="5" t="n">
        <v>122497</v>
      </c>
    </row>
    <row r="5">
      <c r="A5" s="4" t="inlineStr">
        <is>
          <t>Foreign (other than U.S.)</t>
        </is>
      </c>
      <c r="B5" s="6" t="n">
        <v>420333</v>
      </c>
      <c r="C5" s="6" t="n">
        <v>357022</v>
      </c>
      <c r="D5" s="6" t="n">
        <v>277980</v>
      </c>
    </row>
    <row r="6">
      <c r="A6" s="4" t="inlineStr">
        <is>
          <t>Income before income tax expense</t>
        </is>
      </c>
      <c r="B6" s="5" t="n">
        <v>465236</v>
      </c>
      <c r="C6" s="5" t="n">
        <v>483129</v>
      </c>
      <c r="D6" s="5" t="n">
        <v>4004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Domestic (U.S. federal)</t>
        </is>
      </c>
      <c r="B4" s="5" t="n">
        <v>17525</v>
      </c>
      <c r="C4" s="5" t="n">
        <v>34538</v>
      </c>
      <c r="D4" s="5" t="n">
        <v>23668</v>
      </c>
    </row>
    <row r="5">
      <c r="A5" s="4" t="inlineStr">
        <is>
          <t>Domestic (U.S. state)</t>
        </is>
      </c>
      <c r="B5" s="6" t="n">
        <v>4582</v>
      </c>
      <c r="C5" s="6" t="n">
        <v>5605</v>
      </c>
      <c r="D5" s="6" t="n">
        <v>10765</v>
      </c>
    </row>
    <row r="6">
      <c r="A6" s="4" t="inlineStr">
        <is>
          <t>Foreign (other than U.S.)</t>
        </is>
      </c>
      <c r="B6" s="6" t="n">
        <v>118876</v>
      </c>
      <c r="C6" s="6" t="n">
        <v>82801</v>
      </c>
      <c r="D6" s="6" t="n">
        <v>80355</v>
      </c>
    </row>
    <row r="7">
      <c r="A7" s="4" t="inlineStr">
        <is>
          <t>Current Income Tax Expense (Benefit), Total</t>
        </is>
      </c>
      <c r="B7" s="6" t="n">
        <v>140983</v>
      </c>
      <c r="C7" s="6" t="n">
        <v>122944</v>
      </c>
      <c r="D7" s="6" t="n">
        <v>114788</v>
      </c>
    </row>
    <row r="8">
      <c r="A8" s="3" t="inlineStr">
        <is>
          <t>Deferred tax expense (benefit):</t>
        </is>
      </c>
      <c r="B8" s="4" t="inlineStr">
        <is>
          <t xml:space="preserve"> </t>
        </is>
      </c>
      <c r="C8" s="4" t="inlineStr">
        <is>
          <t xml:space="preserve"> </t>
        </is>
      </c>
      <c r="D8" s="4" t="inlineStr">
        <is>
          <t xml:space="preserve"> </t>
        </is>
      </c>
    </row>
    <row r="9">
      <c r="A9" s="4" t="inlineStr">
        <is>
          <t>Domestic (U.S. federal)</t>
        </is>
      </c>
      <c r="B9" s="6" t="n">
        <v>-10481</v>
      </c>
      <c r="C9" s="6" t="n">
        <v>-6039</v>
      </c>
      <c r="D9" s="6" t="n">
        <v>-7329</v>
      </c>
    </row>
    <row r="10">
      <c r="A10" s="4" t="inlineStr">
        <is>
          <t>Domestic (U.S. state)</t>
        </is>
      </c>
      <c r="B10" s="6" t="n">
        <v>-1910</v>
      </c>
      <c r="C10" s="6" t="n">
        <v>232</v>
      </c>
      <c r="D10" s="6" t="n">
        <v>-3770</v>
      </c>
    </row>
    <row r="11">
      <c r="A11" s="4" t="inlineStr">
        <is>
          <t>Foreign (other than U.S.)</t>
        </is>
      </c>
      <c r="B11" s="6" t="n">
        <v>-16760</v>
      </c>
      <c r="C11" s="6" t="n">
        <v>-3456</v>
      </c>
      <c r="D11" s="6" t="n">
        <v>-11488</v>
      </c>
    </row>
    <row r="12">
      <c r="A12" s="4" t="inlineStr">
        <is>
          <t>Deferred Income Tax Expense (Benefit), Total</t>
        </is>
      </c>
      <c r="B12" s="6" t="n">
        <v>-29151</v>
      </c>
      <c r="C12" s="6" t="n">
        <v>-9263</v>
      </c>
      <c r="D12" s="6" t="n">
        <v>-22587</v>
      </c>
    </row>
    <row r="13">
      <c r="A13" s="4" t="inlineStr">
        <is>
          <t>Reported income tax expense (benefit)</t>
        </is>
      </c>
      <c r="B13" s="5" t="n">
        <v>111832</v>
      </c>
      <c r="C13" s="5" t="n">
        <v>113681</v>
      </c>
      <c r="D13" s="5" t="n">
        <v>922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computed by applying the U.S. federal statutory income tax rate to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5" t="n">
        <v>465236</v>
      </c>
      <c r="C4" s="5" t="n">
        <v>483129</v>
      </c>
      <c r="D4" s="5" t="n">
        <v>400477</v>
      </c>
    </row>
    <row r="5">
      <c r="A5" s="4" t="inlineStr">
        <is>
          <t>Statutory tax rates</t>
        </is>
      </c>
      <c r="B5" s="10" t="n">
        <v>0.21</v>
      </c>
      <c r="C5" s="10" t="n">
        <v>0.21</v>
      </c>
      <c r="D5" s="10" t="n">
        <v>0.21</v>
      </c>
    </row>
    <row r="6">
      <c r="A6" s="4" t="inlineStr">
        <is>
          <t>Computed expected income tax expense</t>
        </is>
      </c>
      <c r="B6" s="5" t="n">
        <v>97700</v>
      </c>
      <c r="C6" s="5" t="n">
        <v>101457</v>
      </c>
      <c r="D6" s="5" t="n">
        <v>84100</v>
      </c>
    </row>
    <row r="7">
      <c r="A7" s="3" t="inlineStr">
        <is>
          <t>Increase (decrease) in income taxes resulting from:</t>
        </is>
      </c>
      <c r="B7" s="4" t="inlineStr">
        <is>
          <t xml:space="preserve"> </t>
        </is>
      </c>
      <c r="C7" s="4" t="inlineStr">
        <is>
          <t xml:space="preserve"> </t>
        </is>
      </c>
      <c r="D7" s="4" t="inlineStr">
        <is>
          <t xml:space="preserve"> </t>
        </is>
      </c>
    </row>
    <row r="8">
      <c r="A8" s="4" t="inlineStr">
        <is>
          <t>Foreign tax rate differential</t>
        </is>
      </c>
      <c r="B8" s="6" t="n">
        <v>13853</v>
      </c>
      <c r="C8" s="6" t="n">
        <v>10747</v>
      </c>
      <c r="D8" s="6" t="n">
        <v>15456</v>
      </c>
    </row>
    <row r="9">
      <c r="A9" s="4" t="inlineStr">
        <is>
          <t>Tax benefit from tax holiday</t>
        </is>
      </c>
      <c r="B9" s="6" t="n">
        <v>-797</v>
      </c>
      <c r="C9" s="6" t="n">
        <v>-3159</v>
      </c>
      <c r="D9" s="6" t="n">
        <v>-16063</v>
      </c>
    </row>
    <row r="10">
      <c r="A10" s="4" t="inlineStr">
        <is>
          <t>True-up of prior years tax liability</t>
        </is>
      </c>
      <c r="B10" s="6" t="n">
        <v>2096</v>
      </c>
      <c r="C10" s="6" t="n">
        <v>7590</v>
      </c>
      <c r="D10" s="6" t="n">
        <v>-3420</v>
      </c>
    </row>
    <row r="11">
      <c r="A11" s="4" t="inlineStr">
        <is>
          <t>Interest income on income tax refund</t>
        </is>
      </c>
      <c r="B11" s="6" t="n">
        <v>-2168</v>
      </c>
      <c r="C11" s="6" t="n">
        <v>-7780</v>
      </c>
      <c r="D11" s="6" t="n">
        <v>0</v>
      </c>
    </row>
    <row r="12">
      <c r="A12" s="4" t="inlineStr">
        <is>
          <t>Non-deductible expenses</t>
        </is>
      </c>
      <c r="B12" s="6" t="n">
        <v>4826</v>
      </c>
      <c r="C12" s="6" t="n">
        <v>1755</v>
      </c>
      <c r="D12" s="6" t="n">
        <v>372</v>
      </c>
    </row>
    <row r="13">
      <c r="A13" s="4" t="inlineStr">
        <is>
          <t>Effect of change in tax rates</t>
        </is>
      </c>
      <c r="B13" s="6" t="n">
        <v>-116</v>
      </c>
      <c r="C13" s="6" t="n">
        <v>1740</v>
      </c>
      <c r="D13" s="6" t="n">
        <v>453</v>
      </c>
    </row>
    <row r="14">
      <c r="A14" s="4" t="inlineStr">
        <is>
          <t>Change in valuation allowance</t>
        </is>
      </c>
      <c r="B14" s="6" t="n">
        <v>10752</v>
      </c>
      <c r="C14" s="6" t="n">
        <v>6244</v>
      </c>
      <c r="D14" s="6" t="n">
        <v>142733</v>
      </c>
    </row>
    <row r="15">
      <c r="A15" s="4" t="inlineStr">
        <is>
          <t>Unrecognized tax benefits</t>
        </is>
      </c>
      <c r="B15" s="6" t="n">
        <v>1236</v>
      </c>
      <c r="C15" s="6" t="n">
        <v>-327</v>
      </c>
      <c r="D15" s="6" t="n">
        <v>3228</v>
      </c>
    </row>
    <row r="16">
      <c r="A16" s="4" t="inlineStr">
        <is>
          <t>Employment related tax incentive</t>
        </is>
      </c>
      <c r="B16" s="6" t="n">
        <v>1093</v>
      </c>
      <c r="C16" s="6" t="n">
        <v>3930</v>
      </c>
      <c r="D16" s="6" t="n">
        <v>0</v>
      </c>
    </row>
    <row r="17">
      <c r="A17" s="4" t="inlineStr">
        <is>
          <t>Internal restructuring</t>
        </is>
      </c>
      <c r="B17" s="6" t="n">
        <v>0</v>
      </c>
      <c r="C17" s="6" t="n">
        <v>0</v>
      </c>
      <c r="D17" s="6" t="n">
        <v>-129688</v>
      </c>
    </row>
    <row r="18">
      <c r="A18" s="4" t="inlineStr">
        <is>
          <t>State income taxes</t>
        </is>
      </c>
      <c r="B18" s="6" t="n">
        <v>2672</v>
      </c>
      <c r="C18" s="6" t="n">
        <v>5837</v>
      </c>
      <c r="D18" s="6" t="n">
        <v>6995</v>
      </c>
    </row>
    <row r="19">
      <c r="A19" s="4" t="inlineStr">
        <is>
          <t>Excess tax benefit on share-based compensation</t>
        </is>
      </c>
      <c r="B19" s="6" t="n">
        <v>-10418</v>
      </c>
      <c r="C19" s="6" t="n">
        <v>-7773</v>
      </c>
      <c r="D19" s="6" t="n">
        <v>-7310</v>
      </c>
    </row>
    <row r="20">
      <c r="A20" s="4" t="inlineStr">
        <is>
          <t>Others</t>
        </is>
      </c>
      <c r="B20" s="6" t="n">
        <v>-6711</v>
      </c>
      <c r="C20" s="6" t="n">
        <v>1280</v>
      </c>
      <c r="D20" s="6" t="n">
        <v>-4655</v>
      </c>
    </row>
    <row r="21">
      <c r="A21" s="4" t="inlineStr">
        <is>
          <t>Reported income tax expense (benefit)</t>
        </is>
      </c>
      <c r="B21" s="6" t="n">
        <v>111832</v>
      </c>
      <c r="C21" s="5" t="n">
        <v>113681</v>
      </c>
      <c r="D21" s="6" t="n">
        <v>92201</v>
      </c>
    </row>
    <row r="22">
      <c r="A22" s="4" t="inlineStr">
        <is>
          <t>Impairment of deferred tax asset</t>
        </is>
      </c>
      <c r="B22" s="5" t="n">
        <v>6881</v>
      </c>
      <c r="C22" s="4" t="inlineStr">
        <is>
          <t xml:space="preserve"> </t>
        </is>
      </c>
      <c r="D22" s="5" t="n">
        <v>838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ternal restructuring, consideration transferred for marketing intangibles</t>
        </is>
      </c>
      <c r="B4" s="4" t="inlineStr">
        <is>
          <t xml:space="preserve"> </t>
        </is>
      </c>
      <c r="C4" s="4" t="inlineStr">
        <is>
          <t xml:space="preserve"> </t>
        </is>
      </c>
      <c r="D4" s="5" t="n">
        <v>650000</v>
      </c>
      <c r="E4" s="4" t="inlineStr">
        <is>
          <t xml:space="preserve"> </t>
        </is>
      </c>
    </row>
    <row r="5">
      <c r="A5" s="4" t="inlineStr">
        <is>
          <t>Net excess tax benefits on share-based compensation</t>
        </is>
      </c>
      <c r="B5" s="5" t="n">
        <v>10418</v>
      </c>
      <c r="C5" s="5" t="n">
        <v>7773</v>
      </c>
      <c r="D5" s="6" t="n">
        <v>7310</v>
      </c>
      <c r="E5" s="4" t="inlineStr">
        <is>
          <t xml:space="preserve"> </t>
        </is>
      </c>
    </row>
    <row r="6">
      <c r="A6" s="4" t="inlineStr">
        <is>
          <t>Net operating loss carryforwards</t>
        </is>
      </c>
      <c r="B6" s="4" t="inlineStr">
        <is>
          <t xml:space="preserve"> </t>
        </is>
      </c>
      <c r="C6" s="6" t="n">
        <v>186202</v>
      </c>
      <c r="D6" s="4" t="inlineStr">
        <is>
          <t xml:space="preserve"> </t>
        </is>
      </c>
      <c r="E6" s="4" t="inlineStr">
        <is>
          <t xml:space="preserve"> </t>
        </is>
      </c>
    </row>
    <row r="7">
      <c r="A7" s="4" t="inlineStr">
        <is>
          <t>Deferred tax assets related to net operating loss carryforwards, excluding state</t>
        </is>
      </c>
      <c r="B7" s="4" t="inlineStr">
        <is>
          <t xml:space="preserve"> </t>
        </is>
      </c>
      <c r="C7" s="6" t="n">
        <v>45056</v>
      </c>
      <c r="D7" s="4" t="inlineStr">
        <is>
          <t xml:space="preserve"> </t>
        </is>
      </c>
      <c r="E7" s="4" t="inlineStr">
        <is>
          <t xml:space="preserve"> </t>
        </is>
      </c>
    </row>
    <row r="8">
      <c r="A8" s="4" t="inlineStr">
        <is>
          <t>Net operating loss of subsidiary, carried forward</t>
        </is>
      </c>
      <c r="B8" s="4" t="inlineStr">
        <is>
          <t xml:space="preserve"> </t>
        </is>
      </c>
      <c r="C8" s="6" t="n">
        <v>89307</v>
      </c>
      <c r="D8" s="4" t="inlineStr">
        <is>
          <t xml:space="preserve"> </t>
        </is>
      </c>
      <c r="E8" s="4" t="inlineStr">
        <is>
          <t xml:space="preserve"> </t>
        </is>
      </c>
    </row>
    <row r="9">
      <c r="A9" s="4" t="inlineStr">
        <is>
          <t>Additional deferred tax assets for U.S. state and local tax loss carry-forwards</t>
        </is>
      </c>
      <c r="B9" s="6" t="n">
        <v>4754</v>
      </c>
      <c r="C9" s="4" t="inlineStr">
        <is>
          <t xml:space="preserve"> </t>
        </is>
      </c>
      <c r="D9" s="4" t="inlineStr">
        <is>
          <t xml:space="preserve"> </t>
        </is>
      </c>
      <c r="E9" s="4" t="inlineStr">
        <is>
          <t xml:space="preserve"> </t>
        </is>
      </c>
    </row>
    <row r="10">
      <c r="A10" s="4" t="inlineStr">
        <is>
          <t>Undistributed earnings held by foreign subsidiaries for which no deferred tax liability would accrue on repatriation of retained earnings indefinitely reinvested</t>
        </is>
      </c>
      <c r="B10" s="6" t="n">
        <v>773314</v>
      </c>
      <c r="C10" s="4" t="inlineStr">
        <is>
          <t xml:space="preserve"> </t>
        </is>
      </c>
      <c r="D10" s="4" t="inlineStr">
        <is>
          <t xml:space="preserve"> </t>
        </is>
      </c>
      <c r="E10" s="4" t="inlineStr">
        <is>
          <t xml:space="preserve"> </t>
        </is>
      </c>
    </row>
    <row r="11">
      <c r="A11" s="4" t="inlineStr">
        <is>
          <t>Cash and cash equivalents</t>
        </is>
      </c>
      <c r="B11" s="6" t="n">
        <v>646765</v>
      </c>
      <c r="C11" s="6" t="n">
        <v>899458</v>
      </c>
      <c r="D11" s="4" t="inlineStr">
        <is>
          <t xml:space="preserve"> </t>
        </is>
      </c>
      <c r="E11" s="4" t="inlineStr">
        <is>
          <t xml:space="preserve"> </t>
        </is>
      </c>
    </row>
    <row r="12">
      <c r="A12" s="4" t="inlineStr">
        <is>
          <t>Deferred tax liabilities</t>
        </is>
      </c>
      <c r="B12" s="6" t="n">
        <v>4176</v>
      </c>
      <c r="C12" s="6" t="n">
        <v>3942</v>
      </c>
      <c r="D12" s="4" t="inlineStr">
        <is>
          <t xml:space="preserve"> </t>
        </is>
      </c>
      <c r="E12" s="4" t="inlineStr">
        <is>
          <t xml:space="preserve"> </t>
        </is>
      </c>
    </row>
    <row r="13">
      <c r="A13" s="4" t="inlineStr">
        <is>
          <t>Repatriation of retained earnings</t>
        </is>
      </c>
      <c r="B13" s="6" t="n">
        <v>9512</v>
      </c>
      <c r="C13" s="4" t="inlineStr">
        <is>
          <t xml:space="preserve"> </t>
        </is>
      </c>
      <c r="D13" s="4" t="inlineStr">
        <is>
          <t xml:space="preserve"> </t>
        </is>
      </c>
      <c r="E13" s="4" t="inlineStr">
        <is>
          <t xml:space="preserve"> </t>
        </is>
      </c>
    </row>
    <row r="14">
      <c r="A14" s="4" t="inlineStr">
        <is>
          <t>Deferred tax assets</t>
        </is>
      </c>
      <c r="B14" s="6" t="n">
        <v>131307</v>
      </c>
      <c r="C14" s="6" t="n">
        <v>102380</v>
      </c>
      <c r="D14" s="4" t="inlineStr">
        <is>
          <t xml:space="preserve"> </t>
        </is>
      </c>
      <c r="E14" s="4" t="inlineStr">
        <is>
          <t xml:space="preserve"> </t>
        </is>
      </c>
    </row>
    <row r="15">
      <c r="A15" s="4" t="inlineStr">
        <is>
          <t>Unrecognized tax benefits that would impact effective tax rate</t>
        </is>
      </c>
      <c r="B15" s="6" t="n">
        <v>25430</v>
      </c>
      <c r="C15" s="6" t="n">
        <v>25651</v>
      </c>
      <c r="D15" s="4" t="inlineStr">
        <is>
          <t xml:space="preserve"> </t>
        </is>
      </c>
      <c r="E15" s="4" t="inlineStr">
        <is>
          <t xml:space="preserve"> </t>
        </is>
      </c>
    </row>
    <row r="16">
      <c r="A16" s="4" t="inlineStr">
        <is>
          <t>Unrecognized tax benefits, interest on income taxes accrued</t>
        </is>
      </c>
      <c r="B16" s="6" t="n">
        <v>2871</v>
      </c>
      <c r="C16" s="6" t="n">
        <v>2842</v>
      </c>
      <c r="D16" s="4" t="inlineStr">
        <is>
          <t xml:space="preserve"> </t>
        </is>
      </c>
      <c r="E16" s="4" t="inlineStr">
        <is>
          <t xml:space="preserve"> </t>
        </is>
      </c>
    </row>
    <row r="17">
      <c r="A17" s="4" t="inlineStr">
        <is>
          <t>Accrued penalties</t>
        </is>
      </c>
      <c r="B17" s="6" t="n">
        <v>374</v>
      </c>
      <c r="C17" s="6" t="n">
        <v>628</v>
      </c>
      <c r="D17" s="4" t="inlineStr">
        <is>
          <t xml:space="preserve"> </t>
        </is>
      </c>
      <c r="E17" s="4" t="inlineStr">
        <is>
          <t xml:space="preserve"> </t>
        </is>
      </c>
    </row>
    <row r="18">
      <c r="A18" s="4" t="inlineStr">
        <is>
          <t>Unrecognized tax benefits, including exchange rate differences for interest recognized</t>
        </is>
      </c>
      <c r="B18" s="6" t="n">
        <v>-2583</v>
      </c>
      <c r="C18" s="5" t="n">
        <v>-13851</v>
      </c>
      <c r="D18" s="5" t="n">
        <v>662</v>
      </c>
      <c r="E18" s="4" t="inlineStr">
        <is>
          <t xml:space="preserve"> </t>
        </is>
      </c>
    </row>
    <row r="19">
      <c r="A19" s="4" t="inlineStr">
        <is>
          <t>No tax expected on repatriation or indefinite reinvestment</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633890</v>
      </c>
      <c r="C21" s="4" t="inlineStr">
        <is>
          <t xml:space="preserve"> </t>
        </is>
      </c>
      <c r="D21" s="4" t="inlineStr">
        <is>
          <t xml:space="preserve"> </t>
        </is>
      </c>
      <c r="E21" s="4" t="inlineStr">
        <is>
          <t xml:space="preserve"> </t>
        </is>
      </c>
    </row>
    <row r="22">
      <c r="A22" s="4" t="inlineStr">
        <is>
          <t>Foreign (non-Bermuda) subsidiaries</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637654</v>
      </c>
      <c r="C24" s="4" t="inlineStr">
        <is>
          <t xml:space="preserve"> </t>
        </is>
      </c>
      <c r="D24" s="4" t="inlineStr">
        <is>
          <t xml:space="preserve"> </t>
        </is>
      </c>
      <c r="E24" s="4" t="inlineStr">
        <is>
          <t xml:space="preserve"> </t>
        </is>
      </c>
    </row>
    <row r="25">
      <c r="A25" s="4" t="inlineStr">
        <is>
          <t>Subsidiaries for which the company expects to incur deferred tax liability</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3764</v>
      </c>
      <c r="C27" s="4" t="inlineStr">
        <is>
          <t xml:space="preserve"> </t>
        </is>
      </c>
      <c r="D27" s="4" t="inlineStr">
        <is>
          <t xml:space="preserve"> </t>
        </is>
      </c>
      <c r="E27" s="4" t="inlineStr">
        <is>
          <t xml:space="preserve"> </t>
        </is>
      </c>
    </row>
    <row r="28">
      <c r="A28" s="4" t="inlineStr">
        <is>
          <t>ASC 326</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Deferred tax assets</t>
        </is>
      </c>
      <c r="B30" s="4" t="inlineStr">
        <is>
          <t xml:space="preserve"> </t>
        </is>
      </c>
      <c r="C30" s="4" t="inlineStr">
        <is>
          <t xml:space="preserve"> </t>
        </is>
      </c>
      <c r="D30" s="4" t="inlineStr">
        <is>
          <t xml:space="preserve"> </t>
        </is>
      </c>
      <c r="E30" s="5" t="n">
        <v>935</v>
      </c>
    </row>
    <row r="31">
      <c r="A31" s="4" t="inlineStr">
        <is>
          <t>Basic and diluted earnings per share</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Earnings per share effect of tax holiday (in usd per share)</t>
        </is>
      </c>
      <c r="B33" s="5" t="n">
        <v>0</v>
      </c>
      <c r="C33" s="7" t="n">
        <v>0.02</v>
      </c>
      <c r="D33" s="7" t="n">
        <v>0.08</v>
      </c>
      <c r="E3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balances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49810</v>
      </c>
      <c r="C3" s="5" t="n">
        <v>37593</v>
      </c>
      <c r="D3" s="4" t="inlineStr">
        <is>
          <t xml:space="preserve"> </t>
        </is>
      </c>
      <c r="E3" s="4" t="inlineStr">
        <is>
          <t xml:space="preserve"> </t>
        </is>
      </c>
    </row>
    <row r="4">
      <c r="A4" s="4" t="inlineStr">
        <is>
          <t>Accrued expenses and other liabilities</t>
        </is>
      </c>
      <c r="B4" s="6" t="n">
        <v>72588</v>
      </c>
      <c r="C4" s="6" t="n">
        <v>70802</v>
      </c>
      <c r="D4" s="4" t="inlineStr">
        <is>
          <t xml:space="preserve"> </t>
        </is>
      </c>
      <c r="E4" s="4" t="inlineStr">
        <is>
          <t xml:space="preserve"> </t>
        </is>
      </c>
    </row>
    <row r="5">
      <c r="A5" s="4" t="inlineStr">
        <is>
          <t>Allowance for credit losses</t>
        </is>
      </c>
      <c r="B5" s="6" t="n">
        <v>8441</v>
      </c>
      <c r="C5" s="6" t="n">
        <v>9000</v>
      </c>
      <c r="D5" s="4" t="inlineStr">
        <is>
          <t xml:space="preserve"> </t>
        </is>
      </c>
      <c r="E5" s="4" t="inlineStr">
        <is>
          <t xml:space="preserve"> </t>
        </is>
      </c>
    </row>
    <row r="6">
      <c r="A6" s="4" t="inlineStr">
        <is>
          <t>Property, plant and equipment, net</t>
        </is>
      </c>
      <c r="B6" s="6" t="n">
        <v>7474</v>
      </c>
      <c r="C6" s="6" t="n">
        <v>4079</v>
      </c>
      <c r="D6" s="4" t="inlineStr">
        <is>
          <t xml:space="preserve"> </t>
        </is>
      </c>
      <c r="E6" s="4" t="inlineStr">
        <is>
          <t xml:space="preserve"> </t>
        </is>
      </c>
    </row>
    <row r="7">
      <c r="A7" s="4" t="inlineStr">
        <is>
          <t>Lease liabilities</t>
        </is>
      </c>
      <c r="B7" s="6" t="n">
        <v>51913</v>
      </c>
      <c r="C7" s="6" t="n">
        <v>50091</v>
      </c>
      <c r="D7" s="4" t="inlineStr">
        <is>
          <t xml:space="preserve"> </t>
        </is>
      </c>
      <c r="E7" s="4" t="inlineStr">
        <is>
          <t xml:space="preserve"> </t>
        </is>
      </c>
    </row>
    <row r="8">
      <c r="A8" s="4" t="inlineStr">
        <is>
          <t>Share-based compensation</t>
        </is>
      </c>
      <c r="B8" s="6" t="n">
        <v>32777</v>
      </c>
      <c r="C8" s="6" t="n">
        <v>31147</v>
      </c>
      <c r="D8" s="4" t="inlineStr">
        <is>
          <t xml:space="preserve"> </t>
        </is>
      </c>
      <c r="E8" s="4" t="inlineStr">
        <is>
          <t xml:space="preserve"> </t>
        </is>
      </c>
    </row>
    <row r="9">
      <c r="A9" s="4" t="inlineStr">
        <is>
          <t>Intangible assets, net</t>
        </is>
      </c>
      <c r="B9" s="6" t="n">
        <v>179815</v>
      </c>
      <c r="C9" s="6" t="n">
        <v>168737</v>
      </c>
      <c r="D9" s="4" t="inlineStr">
        <is>
          <t xml:space="preserve"> </t>
        </is>
      </c>
      <c r="E9" s="4" t="inlineStr">
        <is>
          <t xml:space="preserve"> </t>
        </is>
      </c>
    </row>
    <row r="10">
      <c r="A10" s="4" t="inlineStr">
        <is>
          <t>Retirement benefits</t>
        </is>
      </c>
      <c r="B10" s="6" t="n">
        <v>8629</v>
      </c>
      <c r="C10" s="6" t="n">
        <v>9721</v>
      </c>
      <c r="D10" s="4" t="inlineStr">
        <is>
          <t xml:space="preserve"> </t>
        </is>
      </c>
      <c r="E10" s="4" t="inlineStr">
        <is>
          <t xml:space="preserve"> </t>
        </is>
      </c>
    </row>
    <row r="11">
      <c r="A11" s="4" t="inlineStr">
        <is>
          <t>Contract liabilities</t>
        </is>
      </c>
      <c r="B11" s="6" t="n">
        <v>7452</v>
      </c>
      <c r="C11" s="6" t="n">
        <v>8012</v>
      </c>
      <c r="D11" s="4" t="inlineStr">
        <is>
          <t xml:space="preserve"> </t>
        </is>
      </c>
      <c r="E11" s="4" t="inlineStr">
        <is>
          <t xml:space="preserve"> </t>
        </is>
      </c>
    </row>
    <row r="12">
      <c r="A12" s="4" t="inlineStr">
        <is>
          <t>Tax credit carryforwards</t>
        </is>
      </c>
      <c r="B12" s="6" t="n">
        <v>17199</v>
      </c>
      <c r="C12" s="6" t="n">
        <v>15724</v>
      </c>
      <c r="D12" s="4" t="inlineStr">
        <is>
          <t xml:space="preserve"> </t>
        </is>
      </c>
      <c r="E12" s="4" t="inlineStr">
        <is>
          <t xml:space="preserve"> </t>
        </is>
      </c>
    </row>
    <row r="13">
      <c r="A13" s="4" t="inlineStr">
        <is>
          <t>Others</t>
        </is>
      </c>
      <c r="B13" s="6" t="n">
        <v>21902</v>
      </c>
      <c r="C13" s="6" t="n">
        <v>10277</v>
      </c>
      <c r="D13" s="4" t="inlineStr">
        <is>
          <t xml:space="preserve"> </t>
        </is>
      </c>
      <c r="E13" s="4" t="inlineStr">
        <is>
          <t xml:space="preserve"> </t>
        </is>
      </c>
    </row>
    <row r="14">
      <c r="A14" s="4" t="inlineStr">
        <is>
          <t>Total deferred tax assets</t>
        </is>
      </c>
      <c r="B14" s="6" t="n">
        <v>458000</v>
      </c>
      <c r="C14" s="6" t="n">
        <v>415183</v>
      </c>
      <c r="D14" s="4" t="inlineStr">
        <is>
          <t xml:space="preserve"> </t>
        </is>
      </c>
      <c r="E14" s="4" t="inlineStr">
        <is>
          <t xml:space="preserve"> </t>
        </is>
      </c>
    </row>
    <row r="15">
      <c r="A15" s="4" t="inlineStr">
        <is>
          <t>Less: Valuation allowance</t>
        </is>
      </c>
      <c r="B15" s="6" t="n">
        <v>-222655</v>
      </c>
      <c r="C15" s="6" t="n">
        <v>-212192</v>
      </c>
      <c r="D15" s="5" t="n">
        <v>-206011</v>
      </c>
      <c r="E15" s="5" t="n">
        <v>-62628</v>
      </c>
    </row>
    <row r="16">
      <c r="A16" s="4" t="inlineStr">
        <is>
          <t>Total deferred tax assets, net of valuation allowance</t>
        </is>
      </c>
      <c r="B16" s="6" t="n">
        <v>235345</v>
      </c>
      <c r="C16" s="6" t="n">
        <v>20299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128</v>
      </c>
      <c r="C18" s="6" t="n">
        <v>6598</v>
      </c>
      <c r="D18" s="4" t="inlineStr">
        <is>
          <t xml:space="preserve"> </t>
        </is>
      </c>
      <c r="E18" s="4" t="inlineStr">
        <is>
          <t xml:space="preserve"> </t>
        </is>
      </c>
    </row>
    <row r="19">
      <c r="A19" s="4" t="inlineStr">
        <is>
          <t>Property, plant and equipment, net</t>
        </is>
      </c>
      <c r="B19" s="6" t="n">
        <v>1290</v>
      </c>
      <c r="C19" s="6" t="n">
        <v>1907</v>
      </c>
      <c r="D19" s="4" t="inlineStr">
        <is>
          <t xml:space="preserve"> </t>
        </is>
      </c>
      <c r="E19" s="4" t="inlineStr">
        <is>
          <t xml:space="preserve"> </t>
        </is>
      </c>
    </row>
    <row r="20">
      <c r="A20" s="4" t="inlineStr">
        <is>
          <t>Right-of use assets</t>
        </is>
      </c>
      <c r="B20" s="6" t="n">
        <v>40946</v>
      </c>
      <c r="C20" s="6" t="n">
        <v>40733</v>
      </c>
      <c r="D20" s="4" t="inlineStr">
        <is>
          <t xml:space="preserve"> </t>
        </is>
      </c>
      <c r="E20" s="4" t="inlineStr">
        <is>
          <t xml:space="preserve"> </t>
        </is>
      </c>
    </row>
    <row r="21">
      <c r="A21" s="4" t="inlineStr">
        <is>
          <t>Retirement benefits</t>
        </is>
      </c>
      <c r="B21" s="6" t="n">
        <v>4175</v>
      </c>
      <c r="C21" s="6" t="n">
        <v>3404</v>
      </c>
      <c r="D21" s="4" t="inlineStr">
        <is>
          <t xml:space="preserve"> </t>
        </is>
      </c>
      <c r="E21" s="4" t="inlineStr">
        <is>
          <t xml:space="preserve"> </t>
        </is>
      </c>
    </row>
    <row r="22">
      <c r="A22" s="4" t="inlineStr">
        <is>
          <t>Investments in foreign subsidiaries not indefinitely reinvested</t>
        </is>
      </c>
      <c r="B22" s="6" t="n">
        <v>1663</v>
      </c>
      <c r="C22" s="6" t="n">
        <v>1708</v>
      </c>
      <c r="D22" s="4" t="inlineStr">
        <is>
          <t xml:space="preserve"> </t>
        </is>
      </c>
      <c r="E22" s="4" t="inlineStr">
        <is>
          <t xml:space="preserve"> </t>
        </is>
      </c>
    </row>
    <row r="23">
      <c r="A23" s="4" t="inlineStr">
        <is>
          <t>Derivative instruments</t>
        </is>
      </c>
      <c r="B23" s="6" t="n">
        <v>2344</v>
      </c>
      <c r="C23" s="6" t="n">
        <v>6153</v>
      </c>
      <c r="D23" s="4" t="inlineStr">
        <is>
          <t xml:space="preserve"> </t>
        </is>
      </c>
      <c r="E23" s="4" t="inlineStr">
        <is>
          <t xml:space="preserve"> </t>
        </is>
      </c>
    </row>
    <row r="24">
      <c r="A24" s="4" t="inlineStr">
        <is>
          <t>Goodwill</t>
        </is>
      </c>
      <c r="B24" s="6" t="n">
        <v>43173</v>
      </c>
      <c r="C24" s="6" t="n">
        <v>34597</v>
      </c>
      <c r="D24" s="4" t="inlineStr">
        <is>
          <t xml:space="preserve"> </t>
        </is>
      </c>
      <c r="E24" s="4" t="inlineStr">
        <is>
          <t xml:space="preserve"> </t>
        </is>
      </c>
    </row>
    <row r="25">
      <c r="A25" s="4" t="inlineStr">
        <is>
          <t>Others</t>
        </is>
      </c>
      <c r="B25" s="6" t="n">
        <v>10319</v>
      </c>
      <c r="C25" s="6" t="n">
        <v>5511</v>
      </c>
      <c r="D25" s="4" t="inlineStr">
        <is>
          <t xml:space="preserve"> </t>
        </is>
      </c>
      <c r="E25" s="4" t="inlineStr">
        <is>
          <t xml:space="preserve"> </t>
        </is>
      </c>
    </row>
    <row r="26">
      <c r="A26" s="4" t="inlineStr">
        <is>
          <t>Total deferred tax liabilities</t>
        </is>
      </c>
      <c r="B26" s="6" t="n">
        <v>104038</v>
      </c>
      <c r="C26" s="6" t="n">
        <v>100611</v>
      </c>
      <c r="D26" s="4" t="inlineStr">
        <is>
          <t xml:space="preserve"> </t>
        </is>
      </c>
      <c r="E26" s="4" t="inlineStr">
        <is>
          <t xml:space="preserve"> </t>
        </is>
      </c>
    </row>
    <row r="27">
      <c r="A27" s="4" t="inlineStr">
        <is>
          <t>Net of deferred tax assets and liabilities</t>
        </is>
      </c>
      <c r="B27" s="6" t="n">
        <v>131307</v>
      </c>
      <c r="C27" s="6" t="n">
        <v>102380</v>
      </c>
      <c r="D27" s="4" t="inlineStr">
        <is>
          <t xml:space="preserve"> </t>
        </is>
      </c>
      <c r="E27" s="4" t="inlineStr">
        <is>
          <t xml:space="preserve"> </t>
        </is>
      </c>
    </row>
    <row r="28">
      <c r="A28" s="4" t="inlineStr">
        <is>
          <t>Deferred tax assets</t>
        </is>
      </c>
      <c r="B28" s="6" t="n">
        <v>135483</v>
      </c>
      <c r="C28" s="6" t="n">
        <v>106322</v>
      </c>
      <c r="D28" s="4" t="inlineStr">
        <is>
          <t xml:space="preserve"> </t>
        </is>
      </c>
      <c r="E28" s="4" t="inlineStr">
        <is>
          <t xml:space="preserve"> </t>
        </is>
      </c>
    </row>
    <row r="29">
      <c r="A29" s="4" t="inlineStr">
        <is>
          <t>Deferred tax liabilities</t>
        </is>
      </c>
      <c r="B29" s="5" t="n">
        <v>4176</v>
      </c>
      <c r="C29" s="5" t="n">
        <v>3942</v>
      </c>
      <c r="D29" s="4" t="inlineStr">
        <is>
          <t xml:space="preserve"> </t>
        </is>
      </c>
      <c r="E2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total valuation allowance for deferred tax asse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ning valuation allowance</t>
        </is>
      </c>
      <c r="B4" s="5" t="n">
        <v>212192</v>
      </c>
      <c r="C4" s="5" t="n">
        <v>206011</v>
      </c>
      <c r="D4" s="5" t="n">
        <v>62628</v>
      </c>
    </row>
    <row r="5">
      <c r="A5" s="4" t="inlineStr">
        <is>
          <t>Reduction during the year</t>
        </is>
      </c>
      <c r="B5" s="6" t="n">
        <v>-214</v>
      </c>
      <c r="C5" s="6" t="n">
        <v>-1206</v>
      </c>
      <c r="D5" s="6" t="n">
        <v>-35662</v>
      </c>
    </row>
    <row r="6">
      <c r="A6" s="4" t="inlineStr">
        <is>
          <t>Addition during the year</t>
        </is>
      </c>
      <c r="B6" s="6" t="n">
        <v>10677</v>
      </c>
      <c r="C6" s="6" t="n">
        <v>7387</v>
      </c>
      <c r="D6" s="6" t="n">
        <v>179045</v>
      </c>
    </row>
    <row r="7">
      <c r="A7" s="4" t="inlineStr">
        <is>
          <t>Closing valuation allowance</t>
        </is>
      </c>
      <c r="B7" s="5" t="n">
        <v>222655</v>
      </c>
      <c r="C7" s="5" t="n">
        <v>212192</v>
      </c>
      <c r="D7" s="5" t="n">
        <v>20601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maining tax loss carry-forwards expiration (Detail) $ in Thousands</t>
        </is>
      </c>
      <c r="B1" s="2" t="inlineStr">
        <is>
          <t>Dec. 31, 2022 USD ($)</t>
        </is>
      </c>
    </row>
    <row r="2">
      <c r="A2" s="4" t="inlineStr">
        <is>
          <t>Europe</t>
        </is>
      </c>
      <c r="B2" s="4" t="inlineStr">
        <is>
          <t xml:space="preserve"> </t>
        </is>
      </c>
    </row>
    <row r="3">
      <c r="A3" s="3" t="inlineStr">
        <is>
          <t>Operating Loss Carryforwards [Line Items]</t>
        </is>
      </c>
      <c r="B3" s="4" t="inlineStr">
        <is>
          <t xml:space="preserve"> </t>
        </is>
      </c>
    </row>
    <row r="4">
      <c r="A4" s="4" t="inlineStr">
        <is>
          <t>Tax loss carry forwards subject to expiration</t>
        </is>
      </c>
      <c r="B4" s="5" t="n">
        <v>92861</v>
      </c>
    </row>
    <row r="5">
      <c r="A5" s="4" t="inlineStr">
        <is>
          <t>Europe | 2023</t>
        </is>
      </c>
      <c r="B5" s="4" t="inlineStr">
        <is>
          <t xml:space="preserve"> </t>
        </is>
      </c>
    </row>
    <row r="6">
      <c r="A6" s="3" t="inlineStr">
        <is>
          <t>Operating Loss Carryforwards [Line Items]</t>
        </is>
      </c>
      <c r="B6" s="4" t="inlineStr">
        <is>
          <t xml:space="preserve"> </t>
        </is>
      </c>
    </row>
    <row r="7">
      <c r="A7" s="4" t="inlineStr">
        <is>
          <t>Tax loss carry forwards subject to expiration</t>
        </is>
      </c>
      <c r="B7" s="6" t="n">
        <v>146</v>
      </c>
    </row>
    <row r="8">
      <c r="A8" s="4" t="inlineStr">
        <is>
          <t>Europe | 2024</t>
        </is>
      </c>
      <c r="B8" s="4" t="inlineStr">
        <is>
          <t xml:space="preserve"> </t>
        </is>
      </c>
    </row>
    <row r="9">
      <c r="A9" s="3" t="inlineStr">
        <is>
          <t>Operating Loss Carryforwards [Line Items]</t>
        </is>
      </c>
      <c r="B9" s="4" t="inlineStr">
        <is>
          <t xml:space="preserve"> </t>
        </is>
      </c>
    </row>
    <row r="10">
      <c r="A10" s="4" t="inlineStr">
        <is>
          <t>Tax loss carry forwards subject to expiration</t>
        </is>
      </c>
      <c r="B10" s="6" t="n">
        <v>0</v>
      </c>
    </row>
    <row r="11">
      <c r="A11" s="4" t="inlineStr">
        <is>
          <t>Europe | 2025</t>
        </is>
      </c>
      <c r="B11" s="4" t="inlineStr">
        <is>
          <t xml:space="preserve"> </t>
        </is>
      </c>
    </row>
    <row r="12">
      <c r="A12" s="3" t="inlineStr">
        <is>
          <t>Operating Loss Carryforwards [Line Items]</t>
        </is>
      </c>
      <c r="B12" s="4" t="inlineStr">
        <is>
          <t xml:space="preserve"> </t>
        </is>
      </c>
    </row>
    <row r="13">
      <c r="A13" s="4" t="inlineStr">
        <is>
          <t>Tax loss carry forwards subject to expiration</t>
        </is>
      </c>
      <c r="B13" s="6" t="n">
        <v>172</v>
      </c>
    </row>
    <row r="14">
      <c r="A14" s="4" t="inlineStr">
        <is>
          <t>Europe | 2026</t>
        </is>
      </c>
      <c r="B14" s="4" t="inlineStr">
        <is>
          <t xml:space="preserve"> </t>
        </is>
      </c>
    </row>
    <row r="15">
      <c r="A15" s="3" t="inlineStr">
        <is>
          <t>Operating Loss Carryforwards [Line Items]</t>
        </is>
      </c>
      <c r="B15" s="4" t="inlineStr">
        <is>
          <t xml:space="preserve"> </t>
        </is>
      </c>
    </row>
    <row r="16">
      <c r="A16" s="4" t="inlineStr">
        <is>
          <t>Tax loss carry forwards subject to expiration</t>
        </is>
      </c>
      <c r="B16" s="6" t="n">
        <v>1450</v>
      </c>
    </row>
    <row r="17">
      <c r="A17" s="4" t="inlineStr">
        <is>
          <t>Europe | 2027</t>
        </is>
      </c>
      <c r="B17" s="4" t="inlineStr">
        <is>
          <t xml:space="preserve"> </t>
        </is>
      </c>
    </row>
    <row r="18">
      <c r="A18" s="3" t="inlineStr">
        <is>
          <t>Operating Loss Carryforwards [Line Items]</t>
        </is>
      </c>
      <c r="B18" s="4" t="inlineStr">
        <is>
          <t xml:space="preserve"> </t>
        </is>
      </c>
    </row>
    <row r="19">
      <c r="A19" s="4" t="inlineStr">
        <is>
          <t>Tax loss carry forwards subject to expiration</t>
        </is>
      </c>
      <c r="B19" s="6" t="n">
        <v>613</v>
      </c>
    </row>
    <row r="20">
      <c r="A20" s="4" t="inlineStr">
        <is>
          <t>Europe | 2028</t>
        </is>
      </c>
      <c r="B20" s="4" t="inlineStr">
        <is>
          <t xml:space="preserve"> </t>
        </is>
      </c>
    </row>
    <row r="21">
      <c r="A21" s="3" t="inlineStr">
        <is>
          <t>Operating Loss Carryforwards [Line Items]</t>
        </is>
      </c>
      <c r="B21" s="4" t="inlineStr">
        <is>
          <t xml:space="preserve"> </t>
        </is>
      </c>
    </row>
    <row r="22">
      <c r="A22" s="4" t="inlineStr">
        <is>
          <t>Tax loss carry forwards subject to expiration</t>
        </is>
      </c>
      <c r="B22" s="6" t="n">
        <v>929</v>
      </c>
    </row>
    <row r="23">
      <c r="A23" s="4" t="inlineStr">
        <is>
          <t>Europe | 2029</t>
        </is>
      </c>
      <c r="B23" s="4" t="inlineStr">
        <is>
          <t xml:space="preserve"> </t>
        </is>
      </c>
    </row>
    <row r="24">
      <c r="A24" s="3" t="inlineStr">
        <is>
          <t>Operating Loss Carryforwards [Line Items]</t>
        </is>
      </c>
      <c r="B24" s="4" t="inlineStr">
        <is>
          <t xml:space="preserve"> </t>
        </is>
      </c>
    </row>
    <row r="25">
      <c r="A25" s="4" t="inlineStr">
        <is>
          <t>Tax loss carry forwards subject to expiration</t>
        </is>
      </c>
      <c r="B25" s="6" t="n">
        <v>0</v>
      </c>
    </row>
    <row r="26">
      <c r="A26" s="4" t="inlineStr">
        <is>
          <t>Europe | 2032</t>
        </is>
      </c>
      <c r="B26" s="4" t="inlineStr">
        <is>
          <t xml:space="preserve"> </t>
        </is>
      </c>
    </row>
    <row r="27">
      <c r="A27" s="3" t="inlineStr">
        <is>
          <t>Operating Loss Carryforwards [Line Items]</t>
        </is>
      </c>
      <c r="B27" s="4" t="inlineStr">
        <is>
          <t xml:space="preserve"> </t>
        </is>
      </c>
    </row>
    <row r="28">
      <c r="A28" s="4" t="inlineStr">
        <is>
          <t>Tax loss carry forwards subject to expiration</t>
        </is>
      </c>
      <c r="B28" s="6" t="n">
        <v>0</v>
      </c>
    </row>
    <row r="29">
      <c r="A29" s="4" t="inlineStr">
        <is>
          <t>Europe | 2034</t>
        </is>
      </c>
      <c r="B29" s="4" t="inlineStr">
        <is>
          <t xml:space="preserve"> </t>
        </is>
      </c>
    </row>
    <row r="30">
      <c r="A30" s="3" t="inlineStr">
        <is>
          <t>Operating Loss Carryforwards [Line Items]</t>
        </is>
      </c>
      <c r="B30" s="4" t="inlineStr">
        <is>
          <t xml:space="preserve"> </t>
        </is>
      </c>
    </row>
    <row r="31">
      <c r="A31" s="4" t="inlineStr">
        <is>
          <t>Tax loss carry forwards subject to expiration</t>
        </is>
      </c>
      <c r="B31" s="6" t="n">
        <v>18820</v>
      </c>
    </row>
    <row r="32">
      <c r="A32" s="4" t="inlineStr">
        <is>
          <t>Europe | 2035</t>
        </is>
      </c>
      <c r="B32" s="4" t="inlineStr">
        <is>
          <t xml:space="preserve"> </t>
        </is>
      </c>
    </row>
    <row r="33">
      <c r="A33" s="3" t="inlineStr">
        <is>
          <t>Operating Loss Carryforwards [Line Items]</t>
        </is>
      </c>
      <c r="B33" s="4" t="inlineStr">
        <is>
          <t xml:space="preserve"> </t>
        </is>
      </c>
    </row>
    <row r="34">
      <c r="A34" s="4" t="inlineStr">
        <is>
          <t>Tax loss carry forwards subject to expiration</t>
        </is>
      </c>
      <c r="B34" s="6" t="n">
        <v>7357</v>
      </c>
    </row>
    <row r="35">
      <c r="A35" s="4" t="inlineStr">
        <is>
          <t>Europe | 2036</t>
        </is>
      </c>
      <c r="B35" s="4" t="inlineStr">
        <is>
          <t xml:space="preserve"> </t>
        </is>
      </c>
    </row>
    <row r="36">
      <c r="A36" s="3" t="inlineStr">
        <is>
          <t>Operating Loss Carryforwards [Line Items]</t>
        </is>
      </c>
      <c r="B36" s="4" t="inlineStr">
        <is>
          <t xml:space="preserve"> </t>
        </is>
      </c>
    </row>
    <row r="37">
      <c r="A37" s="4" t="inlineStr">
        <is>
          <t>Tax loss carry forwards subject to expiration</t>
        </is>
      </c>
      <c r="B37" s="6" t="n">
        <v>63374</v>
      </c>
    </row>
    <row r="38">
      <c r="A38" s="4" t="inlineStr">
        <is>
          <t>Others</t>
        </is>
      </c>
      <c r="B38" s="4" t="inlineStr">
        <is>
          <t xml:space="preserve"> </t>
        </is>
      </c>
    </row>
    <row r="39">
      <c r="A39" s="3" t="inlineStr">
        <is>
          <t>Operating Loss Carryforwards [Line Items]</t>
        </is>
      </c>
      <c r="B39" s="4" t="inlineStr">
        <is>
          <t xml:space="preserve"> </t>
        </is>
      </c>
    </row>
    <row r="40">
      <c r="A40" s="4" t="inlineStr">
        <is>
          <t>Tax loss carry forwards subject to expiration</t>
        </is>
      </c>
      <c r="B40" s="6" t="n">
        <v>4034</v>
      </c>
    </row>
    <row r="41">
      <c r="A41" s="4" t="inlineStr">
        <is>
          <t>Others | 2023</t>
        </is>
      </c>
      <c r="B41" s="4" t="inlineStr">
        <is>
          <t xml:space="preserve"> </t>
        </is>
      </c>
    </row>
    <row r="42">
      <c r="A42" s="3" t="inlineStr">
        <is>
          <t>Operating Loss Carryforwards [Line Items]</t>
        </is>
      </c>
      <c r="B42" s="4" t="inlineStr">
        <is>
          <t xml:space="preserve"> </t>
        </is>
      </c>
    </row>
    <row r="43">
      <c r="A43" s="4" t="inlineStr">
        <is>
          <t>Tax loss carry forwards subject to expiration</t>
        </is>
      </c>
      <c r="B43" s="6" t="n">
        <v>0</v>
      </c>
    </row>
    <row r="44">
      <c r="A44" s="4" t="inlineStr">
        <is>
          <t>Others | 2024</t>
        </is>
      </c>
      <c r="B44" s="4" t="inlineStr">
        <is>
          <t xml:space="preserve"> </t>
        </is>
      </c>
    </row>
    <row r="45">
      <c r="A45" s="3" t="inlineStr">
        <is>
          <t>Operating Loss Carryforwards [Line Items]</t>
        </is>
      </c>
      <c r="B45" s="4" t="inlineStr">
        <is>
          <t xml:space="preserve"> </t>
        </is>
      </c>
    </row>
    <row r="46">
      <c r="A46" s="4" t="inlineStr">
        <is>
          <t>Tax loss carry forwards subject to expiration</t>
        </is>
      </c>
      <c r="B46" s="6" t="n">
        <v>1938</v>
      </c>
    </row>
    <row r="47">
      <c r="A47" s="4" t="inlineStr">
        <is>
          <t>Others | 2025</t>
        </is>
      </c>
      <c r="B47" s="4" t="inlineStr">
        <is>
          <t xml:space="preserve"> </t>
        </is>
      </c>
    </row>
    <row r="48">
      <c r="A48" s="3" t="inlineStr">
        <is>
          <t>Operating Loss Carryforwards [Line Items]</t>
        </is>
      </c>
      <c r="B48" s="4" t="inlineStr">
        <is>
          <t xml:space="preserve"> </t>
        </is>
      </c>
    </row>
    <row r="49">
      <c r="A49" s="4" t="inlineStr">
        <is>
          <t>Tax loss carry forwards subject to expiration</t>
        </is>
      </c>
      <c r="B49" s="6" t="n">
        <v>1645</v>
      </c>
    </row>
    <row r="50">
      <c r="A50" s="4" t="inlineStr">
        <is>
          <t>Others | 2026</t>
        </is>
      </c>
      <c r="B50" s="4" t="inlineStr">
        <is>
          <t xml:space="preserve"> </t>
        </is>
      </c>
    </row>
    <row r="51">
      <c r="A51" s="3" t="inlineStr">
        <is>
          <t>Operating Loss Carryforwards [Line Items]</t>
        </is>
      </c>
      <c r="B51" s="4" t="inlineStr">
        <is>
          <t xml:space="preserve"> </t>
        </is>
      </c>
    </row>
    <row r="52">
      <c r="A52" s="4" t="inlineStr">
        <is>
          <t>Tax loss carry forwards subject to expiration</t>
        </is>
      </c>
      <c r="B52" s="6" t="n">
        <v>0</v>
      </c>
    </row>
    <row r="53">
      <c r="A53" s="4" t="inlineStr">
        <is>
          <t>Others | 2027</t>
        </is>
      </c>
      <c r="B53" s="4" t="inlineStr">
        <is>
          <t xml:space="preserve"> </t>
        </is>
      </c>
    </row>
    <row r="54">
      <c r="A54" s="3" t="inlineStr">
        <is>
          <t>Operating Loss Carryforwards [Line Items]</t>
        </is>
      </c>
      <c r="B54" s="4" t="inlineStr">
        <is>
          <t xml:space="preserve"> </t>
        </is>
      </c>
    </row>
    <row r="55">
      <c r="A55" s="4" t="inlineStr">
        <is>
          <t>Tax loss carry forwards subject to expiration</t>
        </is>
      </c>
      <c r="B55" s="6" t="n">
        <v>0</v>
      </c>
    </row>
    <row r="56">
      <c r="A56" s="4" t="inlineStr">
        <is>
          <t>Others | 2028</t>
        </is>
      </c>
      <c r="B56" s="4" t="inlineStr">
        <is>
          <t xml:space="preserve"> </t>
        </is>
      </c>
    </row>
    <row r="57">
      <c r="A57" s="3" t="inlineStr">
        <is>
          <t>Operating Loss Carryforwards [Line Items]</t>
        </is>
      </c>
      <c r="B57" s="4" t="inlineStr">
        <is>
          <t xml:space="preserve"> </t>
        </is>
      </c>
    </row>
    <row r="58">
      <c r="A58" s="4" t="inlineStr">
        <is>
          <t>Tax loss carry forwards subject to expiration</t>
        </is>
      </c>
      <c r="B58" s="6" t="n">
        <v>83</v>
      </c>
    </row>
    <row r="59">
      <c r="A59" s="4" t="inlineStr">
        <is>
          <t>Others | 2029</t>
        </is>
      </c>
      <c r="B59" s="4" t="inlineStr">
        <is>
          <t xml:space="preserve"> </t>
        </is>
      </c>
    </row>
    <row r="60">
      <c r="A60" s="3" t="inlineStr">
        <is>
          <t>Operating Loss Carryforwards [Line Items]</t>
        </is>
      </c>
      <c r="B60" s="4" t="inlineStr">
        <is>
          <t xml:space="preserve"> </t>
        </is>
      </c>
    </row>
    <row r="61">
      <c r="A61" s="4" t="inlineStr">
        <is>
          <t>Tax loss carry forwards subject to expiration</t>
        </is>
      </c>
      <c r="B61" s="6" t="n">
        <v>161</v>
      </c>
    </row>
    <row r="62">
      <c r="A62" s="4" t="inlineStr">
        <is>
          <t>Others | 2032</t>
        </is>
      </c>
      <c r="B62" s="4" t="inlineStr">
        <is>
          <t xml:space="preserve"> </t>
        </is>
      </c>
    </row>
    <row r="63">
      <c r="A63" s="3" t="inlineStr">
        <is>
          <t>Operating Loss Carryforwards [Line Items]</t>
        </is>
      </c>
      <c r="B63" s="4" t="inlineStr">
        <is>
          <t xml:space="preserve"> </t>
        </is>
      </c>
    </row>
    <row r="64">
      <c r="A64" s="4" t="inlineStr">
        <is>
          <t>Tax loss carry forwards subject to expiration</t>
        </is>
      </c>
      <c r="B64" s="6" t="n">
        <v>207</v>
      </c>
    </row>
    <row r="65">
      <c r="A65" s="4" t="inlineStr">
        <is>
          <t>Others | 2034</t>
        </is>
      </c>
      <c r="B65" s="4" t="inlineStr">
        <is>
          <t xml:space="preserve"> </t>
        </is>
      </c>
    </row>
    <row r="66">
      <c r="A66" s="3" t="inlineStr">
        <is>
          <t>Operating Loss Carryforwards [Line Items]</t>
        </is>
      </c>
      <c r="B66" s="4" t="inlineStr">
        <is>
          <t xml:space="preserve"> </t>
        </is>
      </c>
    </row>
    <row r="67">
      <c r="A67" s="4" t="inlineStr">
        <is>
          <t>Tax loss carry forwards subject to expiration</t>
        </is>
      </c>
      <c r="B67" s="6" t="n">
        <v>0</v>
      </c>
    </row>
    <row r="68">
      <c r="A68" s="4" t="inlineStr">
        <is>
          <t>Others | 2035</t>
        </is>
      </c>
      <c r="B68" s="4" t="inlineStr">
        <is>
          <t xml:space="preserve"> </t>
        </is>
      </c>
    </row>
    <row r="69">
      <c r="A69" s="3" t="inlineStr">
        <is>
          <t>Operating Loss Carryforwards [Line Items]</t>
        </is>
      </c>
      <c r="B69" s="4" t="inlineStr">
        <is>
          <t xml:space="preserve"> </t>
        </is>
      </c>
    </row>
    <row r="70">
      <c r="A70" s="4" t="inlineStr">
        <is>
          <t>Tax loss carry forwards subject to expiration</t>
        </is>
      </c>
      <c r="B70" s="6" t="n">
        <v>0</v>
      </c>
    </row>
    <row r="71">
      <c r="A71" s="4" t="inlineStr">
        <is>
          <t>Others | 2036</t>
        </is>
      </c>
      <c r="B71" s="4" t="inlineStr">
        <is>
          <t xml:space="preserve"> </t>
        </is>
      </c>
    </row>
    <row r="72">
      <c r="A72" s="3" t="inlineStr">
        <is>
          <t>Operating Loss Carryforwards [Line Items]</t>
        </is>
      </c>
      <c r="B72" s="4" t="inlineStr">
        <is>
          <t xml:space="preserve"> </t>
        </is>
      </c>
    </row>
    <row r="73">
      <c r="A73" s="4" t="inlineStr">
        <is>
          <t>Tax loss carry forwards subject to expiration</t>
        </is>
      </c>
      <c r="B73"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credit carry-forward expiry period (Detail) - Foreign tax authority $ in Thousands</t>
        </is>
      </c>
      <c r="B1" s="2" t="inlineStr">
        <is>
          <t>Dec. 31, 2022 USD ($)</t>
        </is>
      </c>
    </row>
    <row r="2">
      <c r="A2" s="3" t="inlineStr">
        <is>
          <t>Tax Credit Carryforward [Line Items]</t>
        </is>
      </c>
      <c r="B2" s="4" t="inlineStr">
        <is>
          <t xml:space="preserve"> </t>
        </is>
      </c>
    </row>
    <row r="3">
      <c r="A3" s="4" t="inlineStr">
        <is>
          <t>Foreign tax credit carryforward amount</t>
        </is>
      </c>
      <c r="B3" s="5" t="n">
        <v>17199</v>
      </c>
    </row>
    <row r="4">
      <c r="A4" s="4" t="inlineStr">
        <is>
          <t>2028</t>
        </is>
      </c>
      <c r="B4" s="4" t="inlineStr">
        <is>
          <t xml:space="preserve"> </t>
        </is>
      </c>
    </row>
    <row r="5">
      <c r="A5" s="3" t="inlineStr">
        <is>
          <t>Tax Credit Carryforward [Line Items]</t>
        </is>
      </c>
      <c r="B5" s="4" t="inlineStr">
        <is>
          <t xml:space="preserve"> </t>
        </is>
      </c>
    </row>
    <row r="6">
      <c r="A6" s="4" t="inlineStr">
        <is>
          <t>Foreign tax credit carryforward amount</t>
        </is>
      </c>
      <c r="B6" s="6" t="n">
        <v>6378</v>
      </c>
    </row>
    <row r="7">
      <c r="A7" s="4" t="inlineStr">
        <is>
          <t>2029</t>
        </is>
      </c>
      <c r="B7" s="4" t="inlineStr">
        <is>
          <t xml:space="preserve"> </t>
        </is>
      </c>
    </row>
    <row r="8">
      <c r="A8" s="3" t="inlineStr">
        <is>
          <t>Tax Credit Carryforward [Line Items]</t>
        </is>
      </c>
      <c r="B8" s="4" t="inlineStr">
        <is>
          <t xml:space="preserve"> </t>
        </is>
      </c>
    </row>
    <row r="9">
      <c r="A9" s="4" t="inlineStr">
        <is>
          <t>Foreign tax credit carryforward amount</t>
        </is>
      </c>
      <c r="B9" s="6" t="n">
        <v>3105</v>
      </c>
    </row>
    <row r="10">
      <c r="A10" s="4" t="inlineStr">
        <is>
          <t>2030</t>
        </is>
      </c>
      <c r="B10" s="4" t="inlineStr">
        <is>
          <t xml:space="preserve"> </t>
        </is>
      </c>
    </row>
    <row r="11">
      <c r="A11" s="3" t="inlineStr">
        <is>
          <t>Tax Credit Carryforward [Line Items]</t>
        </is>
      </c>
      <c r="B11" s="4" t="inlineStr">
        <is>
          <t xml:space="preserve"> </t>
        </is>
      </c>
    </row>
    <row r="12">
      <c r="A12" s="4" t="inlineStr">
        <is>
          <t>Foreign tax credit carryforward amount</t>
        </is>
      </c>
      <c r="B12" s="6" t="n">
        <v>2665</v>
      </c>
    </row>
    <row r="13">
      <c r="A13" s="4" t="inlineStr">
        <is>
          <t>2031</t>
        </is>
      </c>
      <c r="B13" s="4" t="inlineStr">
        <is>
          <t xml:space="preserve"> </t>
        </is>
      </c>
    </row>
    <row r="14">
      <c r="A14" s="3" t="inlineStr">
        <is>
          <t>Tax Credit Carryforward [Line Items]</t>
        </is>
      </c>
      <c r="B14" s="4" t="inlineStr">
        <is>
          <t xml:space="preserve"> </t>
        </is>
      </c>
    </row>
    <row r="15">
      <c r="A15" s="4" t="inlineStr">
        <is>
          <t>Foreign tax credit carryforward amount</t>
        </is>
      </c>
      <c r="B15" s="6" t="n">
        <v>3497</v>
      </c>
    </row>
    <row r="16">
      <c r="A16" s="4" t="inlineStr">
        <is>
          <t>2032</t>
        </is>
      </c>
      <c r="B16" s="4" t="inlineStr">
        <is>
          <t xml:space="preserve"> </t>
        </is>
      </c>
    </row>
    <row r="17">
      <c r="A17" s="3" t="inlineStr">
        <is>
          <t>Tax Credit Carryforward [Line Items]</t>
        </is>
      </c>
      <c r="B17" s="4" t="inlineStr">
        <is>
          <t xml:space="preserve"> </t>
        </is>
      </c>
    </row>
    <row r="18">
      <c r="A18" s="4" t="inlineStr">
        <is>
          <t>Foreign tax credit carryforward amount</t>
        </is>
      </c>
      <c r="B18" s="5" t="n">
        <v>155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ies related to unrecognized tax benefits (Detail)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Opening Balance at January 1</t>
        </is>
      </c>
      <c r="B4" s="5" t="n">
        <v>25651</v>
      </c>
      <c r="C4" s="5" t="n">
        <v>34300</v>
      </c>
    </row>
    <row r="5">
      <c r="A5" s="4" t="inlineStr">
        <is>
          <t>Increase related to prior year tax positions, including recorded in acquisition accounting</t>
        </is>
      </c>
      <c r="B5" s="6" t="n">
        <v>2869</v>
      </c>
      <c r="C5" s="6" t="n">
        <v>2992</v>
      </c>
    </row>
    <row r="6">
      <c r="A6" s="4" t="inlineStr">
        <is>
          <t>Decrease related to prior year tax positions</t>
        </is>
      </c>
      <c r="B6" s="6" t="n">
        <v>-1802</v>
      </c>
      <c r="C6" s="6" t="n">
        <v>-455</v>
      </c>
    </row>
    <row r="7">
      <c r="A7" s="4" t="inlineStr">
        <is>
          <t>Decrease related to prior year tax positions due to lapse of applicable statute of limitation</t>
        </is>
      </c>
      <c r="B7" s="6" t="n">
        <v>-1313</v>
      </c>
      <c r="C7" s="6" t="n">
        <v>-455</v>
      </c>
    </row>
    <row r="8">
      <c r="A8" s="4" t="inlineStr">
        <is>
          <t>Increase related to current year tax positions, including recorded in acquisition accounting</t>
        </is>
      </c>
      <c r="B8" s="6" t="n">
        <v>1426</v>
      </c>
      <c r="C8" s="6" t="n">
        <v>1385</v>
      </c>
    </row>
    <row r="9">
      <c r="A9" s="4" t="inlineStr">
        <is>
          <t>Decrease related to settlements with taxing authorities</t>
        </is>
      </c>
      <c r="B9" s="6" t="n">
        <v>-4</v>
      </c>
      <c r="C9" s="6" t="n">
        <v>-11170</v>
      </c>
    </row>
    <row r="10">
      <c r="A10" s="4" t="inlineStr">
        <is>
          <t>Effect of exchange rate changes</t>
        </is>
      </c>
      <c r="B10" s="6" t="n">
        <v>-1397</v>
      </c>
      <c r="C10" s="6" t="n">
        <v>-946</v>
      </c>
    </row>
    <row r="11">
      <c r="A11" s="4" t="inlineStr">
        <is>
          <t>Closing Balance at December 31</t>
        </is>
      </c>
      <c r="B11" s="5" t="n">
        <v>25430</v>
      </c>
      <c r="C11" s="5" t="n">
        <v>2565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Revenues and adjusted income from operations for each of the Company’s segment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4371172</v>
      </c>
      <c r="D4" s="5" t="n">
        <v>4022211</v>
      </c>
      <c r="E4" s="5" t="n">
        <v>3709377</v>
      </c>
    </row>
    <row r="5">
      <c r="A5" s="4" t="inlineStr">
        <is>
          <t>AOI</t>
        </is>
      </c>
      <c r="B5" s="4" t="inlineStr">
        <is>
          <t xml:space="preserve"> </t>
        </is>
      </c>
      <c r="C5" s="6" t="n">
        <v>693377</v>
      </c>
      <c r="D5" s="6" t="n">
        <v>662680</v>
      </c>
      <c r="E5" s="6" t="n">
        <v>588808</v>
      </c>
    </row>
    <row r="6">
      <c r="A6" s="4" t="inlineStr">
        <is>
          <t>Total excluding business held for sale</t>
        </is>
      </c>
      <c r="B6" s="4" t="inlineStr">
        <is>
          <t xml:space="preserve"> </t>
        </is>
      </c>
      <c r="C6" s="6" t="n">
        <v>4359199</v>
      </c>
      <c r="D6" s="4" t="inlineStr">
        <is>
          <t xml:space="preserve"> </t>
        </is>
      </c>
      <c r="E6" s="4" t="inlineStr">
        <is>
          <t xml:space="preserve"> </t>
        </is>
      </c>
    </row>
    <row r="7">
      <c r="A7" s="4" t="inlineStr">
        <is>
          <t>Adjusted Income Loss From Operations, Before Held For Sale Business</t>
        </is>
      </c>
      <c r="B7" s="4" t="inlineStr">
        <is>
          <t xml:space="preserve"> </t>
        </is>
      </c>
      <c r="C7" s="6" t="n">
        <v>718219</v>
      </c>
      <c r="D7" s="4" t="inlineStr">
        <is>
          <t xml:space="preserve"> </t>
        </is>
      </c>
      <c r="E7" s="4" t="inlineStr">
        <is>
          <t xml:space="preserve"> </t>
        </is>
      </c>
    </row>
    <row r="8">
      <c r="A8" s="4" t="inlineStr">
        <is>
          <t>Stock-based compensation</t>
        </is>
      </c>
      <c r="B8" s="4" t="inlineStr">
        <is>
          <t xml:space="preserve"> </t>
        </is>
      </c>
      <c r="C8" s="6" t="n">
        <v>-77373</v>
      </c>
      <c r="D8" s="6" t="n">
        <v>-81968</v>
      </c>
      <c r="E8" s="6" t="n">
        <v>-74008</v>
      </c>
    </row>
    <row r="9">
      <c r="A9" s="4" t="inlineStr">
        <is>
          <t>Amortization and impairment of acquired intangible assets (other than included above)</t>
        </is>
      </c>
      <c r="B9" s="4" t="inlineStr">
        <is>
          <t xml:space="preserve"> </t>
        </is>
      </c>
      <c r="C9" s="6" t="n">
        <v>-42566</v>
      </c>
      <c r="D9" s="6" t="n">
        <v>-57641</v>
      </c>
      <c r="E9" s="6" t="n">
        <v>-43648</v>
      </c>
    </row>
    <row r="10">
      <c r="A10" s="4" t="inlineStr">
        <is>
          <t>Acquisition-related expenses</t>
        </is>
      </c>
      <c r="B10" s="4" t="inlineStr">
        <is>
          <t xml:space="preserve"> </t>
        </is>
      </c>
      <c r="C10" s="4" t="inlineStr">
        <is>
          <t xml:space="preserve"> </t>
        </is>
      </c>
      <c r="D10" s="6" t="n">
        <v>-1177</v>
      </c>
      <c r="E10" s="6" t="n">
        <v>-2650</v>
      </c>
    </row>
    <row r="11">
      <c r="A11" s="4" t="inlineStr">
        <is>
          <t>Foreign exchange gains (losses), net</t>
        </is>
      </c>
      <c r="B11" s="4" t="inlineStr">
        <is>
          <t xml:space="preserve"> </t>
        </is>
      </c>
      <c r="C11" s="6" t="n">
        <v>15392</v>
      </c>
      <c r="D11" s="6" t="n">
        <v>12669</v>
      </c>
      <c r="E11" s="6" t="n">
        <v>7482</v>
      </c>
    </row>
    <row r="12">
      <c r="A12" s="4" t="inlineStr">
        <is>
          <t>Interest income (expense), net</t>
        </is>
      </c>
      <c r="B12" s="5" t="n">
        <v>-52204</v>
      </c>
      <c r="C12" s="6" t="n">
        <v>-52204</v>
      </c>
      <c r="D12" s="6" t="n">
        <v>-51434</v>
      </c>
      <c r="E12" s="6" t="n">
        <v>-48960</v>
      </c>
    </row>
    <row r="13">
      <c r="A13" s="4" t="inlineStr">
        <is>
          <t>Restructuring expenses</t>
        </is>
      </c>
      <c r="B13" s="4" t="inlineStr">
        <is>
          <t xml:space="preserve"> </t>
        </is>
      </c>
      <c r="C13" s="6" t="n">
        <v>-38815</v>
      </c>
      <c r="D13" s="6" t="n">
        <v>-26547</v>
      </c>
      <c r="E13" s="6" t="n">
        <v>-26547</v>
      </c>
    </row>
    <row r="14">
      <c r="A14" s="4" t="inlineStr">
        <is>
          <t>Impairment charge on assets classified as held for sale</t>
        </is>
      </c>
      <c r="B14" s="4" t="inlineStr">
        <is>
          <t xml:space="preserve"> </t>
        </is>
      </c>
      <c r="C14" s="6" t="n">
        <v>32575</v>
      </c>
      <c r="D14" s="6" t="n">
        <v>0</v>
      </c>
      <c r="E14" s="6" t="n">
        <v>0</v>
      </c>
    </row>
    <row r="15">
      <c r="A15" s="4" t="inlineStr">
        <is>
          <t>Income tax expense</t>
        </is>
      </c>
      <c r="B15" s="4" t="inlineStr">
        <is>
          <t xml:space="preserve"> </t>
        </is>
      </c>
      <c r="C15" s="6" t="n">
        <v>-111832</v>
      </c>
      <c r="D15" s="6" t="n">
        <v>-113681</v>
      </c>
      <c r="E15" s="6" t="n">
        <v>-92201</v>
      </c>
    </row>
    <row r="16">
      <c r="A16" s="4" t="inlineStr">
        <is>
          <t>Net income</t>
        </is>
      </c>
      <c r="B16" s="4" t="inlineStr">
        <is>
          <t xml:space="preserve"> </t>
        </is>
      </c>
      <c r="C16" s="6" t="n">
        <v>353404</v>
      </c>
      <c r="D16" s="6" t="n">
        <v>369448</v>
      </c>
      <c r="E16" s="6" t="n">
        <v>308276</v>
      </c>
    </row>
    <row r="17">
      <c r="A17" s="4" t="inlineStr">
        <is>
          <t>Disposal group, held-for-sale, not discontinued operations</t>
        </is>
      </c>
      <c r="B17" s="4" t="inlineStr">
        <is>
          <t xml:space="preserve"> </t>
        </is>
      </c>
      <c r="C17" s="4" t="inlineStr">
        <is>
          <t xml:space="preserve"> </t>
        </is>
      </c>
      <c r="D17" s="4" t="inlineStr">
        <is>
          <t xml:space="preserve"> </t>
        </is>
      </c>
      <c r="E17" s="4" t="inlineStr">
        <is>
          <t xml:space="preserve"> </t>
        </is>
      </c>
    </row>
    <row r="18">
      <c r="A18" s="3" t="inlineStr">
        <is>
          <t>Segment Reporting Disclosure [Line Items]</t>
        </is>
      </c>
      <c r="B18" s="4" t="inlineStr">
        <is>
          <t xml:space="preserve"> </t>
        </is>
      </c>
      <c r="C18" s="4" t="inlineStr">
        <is>
          <t xml:space="preserve"> </t>
        </is>
      </c>
      <c r="D18" s="4" t="inlineStr">
        <is>
          <t xml:space="preserve"> </t>
        </is>
      </c>
      <c r="E18" s="4" t="inlineStr">
        <is>
          <t xml:space="preserve"> </t>
        </is>
      </c>
    </row>
    <row r="19">
      <c r="A19" s="4" t="inlineStr">
        <is>
          <t>Revenue from operations held for sale</t>
        </is>
      </c>
      <c r="B19" s="4" t="inlineStr">
        <is>
          <t xml:space="preserve"> </t>
        </is>
      </c>
      <c r="C19" s="6" t="n">
        <v>-11973</v>
      </c>
      <c r="D19" s="4" t="inlineStr">
        <is>
          <t xml:space="preserve"> </t>
        </is>
      </c>
      <c r="E19" s="4" t="inlineStr">
        <is>
          <t xml:space="preserve"> </t>
        </is>
      </c>
    </row>
    <row r="20">
      <c r="A20" s="4" t="inlineStr">
        <is>
          <t>Changes from operations held for sale</t>
        </is>
      </c>
      <c r="B20" s="4" t="inlineStr">
        <is>
          <t xml:space="preserve"> </t>
        </is>
      </c>
      <c r="C20" s="6" t="n">
        <v>-24842</v>
      </c>
      <c r="D20" s="4" t="inlineStr">
        <is>
          <t xml:space="preserve"> </t>
        </is>
      </c>
      <c r="E20" s="4" t="inlineStr">
        <is>
          <t xml:space="preserve"> </t>
        </is>
      </c>
    </row>
    <row r="21">
      <c r="A21" s="4" t="inlineStr">
        <is>
          <t>Data-Tech-AI</t>
        </is>
      </c>
      <c r="B21" s="4" t="inlineStr">
        <is>
          <t xml:space="preserve"> </t>
        </is>
      </c>
      <c r="C21" s="4" t="inlineStr">
        <is>
          <t xml:space="preserve"> </t>
        </is>
      </c>
      <c r="D21" s="4" t="inlineStr">
        <is>
          <t xml:space="preserve"> </t>
        </is>
      </c>
      <c r="E21" s="4" t="inlineStr">
        <is>
          <t xml:space="preserve"> </t>
        </is>
      </c>
    </row>
    <row r="22">
      <c r="A22" s="3" t="inlineStr">
        <is>
          <t>Segment Reporting Disclosure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4" t="inlineStr">
        <is>
          <t xml:space="preserve"> </t>
        </is>
      </c>
      <c r="C23" s="6" t="n">
        <v>1959889</v>
      </c>
      <c r="D23" s="6" t="n">
        <v>1692281</v>
      </c>
      <c r="E23" s="6" t="n">
        <v>1383971</v>
      </c>
    </row>
    <row r="24">
      <c r="A24" s="4" t="inlineStr">
        <is>
          <t>Digital Operations</t>
        </is>
      </c>
      <c r="B24" s="4" t="inlineStr">
        <is>
          <t xml:space="preserve"> </t>
        </is>
      </c>
      <c r="C24" s="4" t="inlineStr">
        <is>
          <t xml:space="preserve"> </t>
        </is>
      </c>
      <c r="D24" s="4" t="inlineStr">
        <is>
          <t xml:space="preserve"> </t>
        </is>
      </c>
      <c r="E24" s="4" t="inlineStr">
        <is>
          <t xml:space="preserve"> </t>
        </is>
      </c>
    </row>
    <row r="25">
      <c r="A25" s="3" t="inlineStr">
        <is>
          <t>Segment Reporting Disclosure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4" t="inlineStr">
        <is>
          <t xml:space="preserve"> </t>
        </is>
      </c>
      <c r="C26" s="6" t="n">
        <v>2411283</v>
      </c>
      <c r="D26" s="6" t="n">
        <v>2329930</v>
      </c>
      <c r="E26" s="6" t="n">
        <v>2325406</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Disclosure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4" t="inlineStr">
        <is>
          <t xml:space="preserve"> </t>
        </is>
      </c>
      <c r="C29" s="6" t="n">
        <v>4463130</v>
      </c>
      <c r="D29" s="6" t="n">
        <v>4005474</v>
      </c>
      <c r="E29" s="6" t="n">
        <v>3732673</v>
      </c>
    </row>
    <row r="30">
      <c r="A30" s="4" t="inlineStr">
        <is>
          <t>AOI</t>
        </is>
      </c>
      <c r="B30" s="4" t="inlineStr">
        <is>
          <t xml:space="preserve"> </t>
        </is>
      </c>
      <c r="C30" s="6" t="n">
        <v>655252</v>
      </c>
      <c r="D30" s="6" t="n">
        <v>650491</v>
      </c>
      <c r="E30" s="6" t="n">
        <v>574302</v>
      </c>
    </row>
    <row r="31">
      <c r="A31" s="4" t="inlineStr">
        <is>
          <t>Operating segments | Financial Services</t>
        </is>
      </c>
      <c r="B31" s="4" t="inlineStr">
        <is>
          <t xml:space="preserve"> </t>
        </is>
      </c>
      <c r="C31" s="4" t="inlineStr">
        <is>
          <t xml:space="preserve"> </t>
        </is>
      </c>
      <c r="D31" s="4" t="inlineStr">
        <is>
          <t xml:space="preserve"> </t>
        </is>
      </c>
      <c r="E31" s="4" t="inlineStr">
        <is>
          <t xml:space="preserve"> </t>
        </is>
      </c>
    </row>
    <row r="32">
      <c r="A32" s="3" t="inlineStr">
        <is>
          <t>Segment Reporting Disclosure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4" t="inlineStr">
        <is>
          <t xml:space="preserve"> </t>
        </is>
      </c>
      <c r="C33" s="6" t="n">
        <v>1184346</v>
      </c>
      <c r="D33" s="6" t="n">
        <v>1016787</v>
      </c>
      <c r="E33" s="6" t="n">
        <v>1079194</v>
      </c>
    </row>
    <row r="34">
      <c r="A34" s="4" t="inlineStr">
        <is>
          <t>AOI</t>
        </is>
      </c>
      <c r="B34" s="4" t="inlineStr">
        <is>
          <t xml:space="preserve"> </t>
        </is>
      </c>
      <c r="C34" s="6" t="n">
        <v>157917</v>
      </c>
      <c r="D34" s="6" t="n">
        <v>126972</v>
      </c>
      <c r="E34" s="6" t="n">
        <v>132939</v>
      </c>
    </row>
    <row r="35">
      <c r="A35" s="4" t="inlineStr">
        <is>
          <t>Operating segments | Consumer and Healthcare</t>
        </is>
      </c>
      <c r="B35" s="4" t="inlineStr">
        <is>
          <t xml:space="preserve"> </t>
        </is>
      </c>
      <c r="C35" s="4" t="inlineStr">
        <is>
          <t xml:space="preserve"> </t>
        </is>
      </c>
      <c r="D35" s="4" t="inlineStr">
        <is>
          <t xml:space="preserve"> </t>
        </is>
      </c>
      <c r="E35" s="4" t="inlineStr">
        <is>
          <t xml:space="preserve"> </t>
        </is>
      </c>
    </row>
    <row r="36">
      <c r="A36" s="3" t="inlineStr">
        <is>
          <t>Segment Reporting Disclosur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4" t="inlineStr">
        <is>
          <t xml:space="preserve"> </t>
        </is>
      </c>
      <c r="C37" s="6" t="n">
        <v>1626476</v>
      </c>
      <c r="D37" s="6" t="n">
        <v>1509535</v>
      </c>
      <c r="E37" s="6" t="n">
        <v>1264653</v>
      </c>
    </row>
    <row r="38">
      <c r="A38" s="4" t="inlineStr">
        <is>
          <t>AOI</t>
        </is>
      </c>
      <c r="B38" s="4" t="inlineStr">
        <is>
          <t xml:space="preserve"> </t>
        </is>
      </c>
      <c r="C38" s="6" t="n">
        <v>213737</v>
      </c>
      <c r="D38" s="6" t="n">
        <v>250765</v>
      </c>
      <c r="E38" s="6" t="n">
        <v>197197</v>
      </c>
    </row>
    <row r="39">
      <c r="A39" s="4" t="inlineStr">
        <is>
          <t>Operating segments | High Tech and Manufacturing</t>
        </is>
      </c>
      <c r="B39" s="4" t="inlineStr">
        <is>
          <t xml:space="preserve"> </t>
        </is>
      </c>
      <c r="C39" s="4" t="inlineStr">
        <is>
          <t xml:space="preserve"> </t>
        </is>
      </c>
      <c r="D39" s="4" t="inlineStr">
        <is>
          <t xml:space="preserve"> </t>
        </is>
      </c>
      <c r="E39" s="4" t="inlineStr">
        <is>
          <t xml:space="preserve"> </t>
        </is>
      </c>
    </row>
    <row r="40">
      <c r="A40" s="3" t="inlineStr">
        <is>
          <t>Segment Reporting Disclosure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4" t="inlineStr">
        <is>
          <t xml:space="preserve"> </t>
        </is>
      </c>
      <c r="C41" s="6" t="n">
        <v>1652308</v>
      </c>
      <c r="D41" s="6" t="n">
        <v>1479152</v>
      </c>
      <c r="E41" s="6" t="n">
        <v>1388826</v>
      </c>
    </row>
    <row r="42">
      <c r="A42" s="4" t="inlineStr">
        <is>
          <t>AOI</t>
        </is>
      </c>
      <c r="B42" s="4" t="inlineStr">
        <is>
          <t xml:space="preserve"> </t>
        </is>
      </c>
      <c r="C42" s="6" t="n">
        <v>283598</v>
      </c>
      <c r="D42" s="6" t="n">
        <v>272754</v>
      </c>
      <c r="E42" s="6" t="n">
        <v>244166</v>
      </c>
    </row>
    <row r="43">
      <c r="A43" s="4" t="inlineStr">
        <is>
          <t>Operating segments | Data-Tech-AI</t>
        </is>
      </c>
      <c r="B43" s="4" t="inlineStr">
        <is>
          <t xml:space="preserve"> </t>
        </is>
      </c>
      <c r="C43" s="4" t="inlineStr">
        <is>
          <t xml:space="preserve"> </t>
        </is>
      </c>
      <c r="D43" s="4" t="inlineStr">
        <is>
          <t xml:space="preserve"> </t>
        </is>
      </c>
      <c r="E43" s="4" t="inlineStr">
        <is>
          <t xml:space="preserve"> </t>
        </is>
      </c>
    </row>
    <row r="44">
      <c r="A44" s="3" t="inlineStr">
        <is>
          <t>Segment Reporting Disclosure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6" t="n">
        <v>1990881</v>
      </c>
      <c r="D45" s="6" t="n">
        <v>1687686</v>
      </c>
      <c r="E45" s="6" t="n">
        <v>1389598</v>
      </c>
    </row>
    <row r="46">
      <c r="A46" s="4" t="inlineStr">
        <is>
          <t>Operating segments | Data-Tech-AI | Financial Services</t>
        </is>
      </c>
      <c r="B46" s="4" t="inlineStr">
        <is>
          <t xml:space="preserve"> </t>
        </is>
      </c>
      <c r="C46" s="4" t="inlineStr">
        <is>
          <t xml:space="preserve"> </t>
        </is>
      </c>
      <c r="D46" s="4" t="inlineStr">
        <is>
          <t xml:space="preserve"> </t>
        </is>
      </c>
      <c r="E46" s="4" t="inlineStr">
        <is>
          <t xml:space="preserve"> </t>
        </is>
      </c>
    </row>
    <row r="47">
      <c r="A47" s="3" t="inlineStr">
        <is>
          <t>Segment Reporting Disclosure [Line Items]</t>
        </is>
      </c>
      <c r="B47" s="4" t="inlineStr">
        <is>
          <t xml:space="preserve"> </t>
        </is>
      </c>
      <c r="C47" s="4" t="inlineStr">
        <is>
          <t xml:space="preserve"> </t>
        </is>
      </c>
      <c r="D47" s="4" t="inlineStr">
        <is>
          <t xml:space="preserve"> </t>
        </is>
      </c>
      <c r="E47" s="4" t="inlineStr">
        <is>
          <t xml:space="preserve"> </t>
        </is>
      </c>
    </row>
    <row r="48">
      <c r="A48" s="4" t="inlineStr">
        <is>
          <t>Net revenues</t>
        </is>
      </c>
      <c r="B48" s="4" t="inlineStr">
        <is>
          <t xml:space="preserve"> </t>
        </is>
      </c>
      <c r="C48" s="6" t="n">
        <v>532901</v>
      </c>
      <c r="D48" s="6" t="n">
        <v>402508</v>
      </c>
      <c r="E48" s="6" t="n">
        <v>389291</v>
      </c>
    </row>
    <row r="49">
      <c r="A49" s="4" t="inlineStr">
        <is>
          <t>Operating segments | Data-Tech-AI | Consumer and Healthcare</t>
        </is>
      </c>
      <c r="B49" s="4" t="inlineStr">
        <is>
          <t xml:space="preserve"> </t>
        </is>
      </c>
      <c r="C49" s="4" t="inlineStr">
        <is>
          <t xml:space="preserve"> </t>
        </is>
      </c>
      <c r="D49" s="4" t="inlineStr">
        <is>
          <t xml:space="preserve"> </t>
        </is>
      </c>
      <c r="E49" s="4" t="inlineStr">
        <is>
          <t xml:space="preserve"> </t>
        </is>
      </c>
    </row>
    <row r="50">
      <c r="A50" s="3" t="inlineStr">
        <is>
          <t>Segment Reporting Disclosure [Line Items]</t>
        </is>
      </c>
      <c r="B50" s="4" t="inlineStr">
        <is>
          <t xml:space="preserve"> </t>
        </is>
      </c>
      <c r="C50" s="4" t="inlineStr">
        <is>
          <t xml:space="preserve"> </t>
        </is>
      </c>
      <c r="D50" s="4" t="inlineStr">
        <is>
          <t xml:space="preserve"> </t>
        </is>
      </c>
      <c r="E50" s="4" t="inlineStr">
        <is>
          <t xml:space="preserve"> </t>
        </is>
      </c>
    </row>
    <row r="51">
      <c r="A51" s="4" t="inlineStr">
        <is>
          <t>Net revenues</t>
        </is>
      </c>
      <c r="B51" s="4" t="inlineStr">
        <is>
          <t xml:space="preserve"> </t>
        </is>
      </c>
      <c r="C51" s="6" t="n">
        <v>741350</v>
      </c>
      <c r="D51" s="6" t="n">
        <v>666800</v>
      </c>
      <c r="E51" s="6" t="n">
        <v>513775</v>
      </c>
    </row>
    <row r="52">
      <c r="A52" s="4" t="inlineStr">
        <is>
          <t>Operating segments | Data-Tech-AI | High Tech and Manufacturing</t>
        </is>
      </c>
      <c r="B52" s="4" t="inlineStr">
        <is>
          <t xml:space="preserve"> </t>
        </is>
      </c>
      <c r="C52" s="4" t="inlineStr">
        <is>
          <t xml:space="preserve"> </t>
        </is>
      </c>
      <c r="D52" s="4" t="inlineStr">
        <is>
          <t xml:space="preserve"> </t>
        </is>
      </c>
      <c r="E52" s="4" t="inlineStr">
        <is>
          <t xml:space="preserve"> </t>
        </is>
      </c>
    </row>
    <row r="53">
      <c r="A53" s="3" t="inlineStr">
        <is>
          <t>Segment Reporting Disclosure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4" t="inlineStr">
        <is>
          <t xml:space="preserve"> </t>
        </is>
      </c>
      <c r="C54" s="6" t="n">
        <v>716630</v>
      </c>
      <c r="D54" s="6" t="n">
        <v>618378</v>
      </c>
      <c r="E54" s="6" t="n">
        <v>486532</v>
      </c>
    </row>
    <row r="55">
      <c r="A55" s="4" t="inlineStr">
        <is>
          <t>Operating segments | Digital Operations</t>
        </is>
      </c>
      <c r="B55" s="4" t="inlineStr">
        <is>
          <t xml:space="preserve"> </t>
        </is>
      </c>
      <c r="C55" s="4" t="inlineStr">
        <is>
          <t xml:space="preserve"> </t>
        </is>
      </c>
      <c r="D55" s="4" t="inlineStr">
        <is>
          <t xml:space="preserve"> </t>
        </is>
      </c>
      <c r="E55" s="4" t="inlineStr">
        <is>
          <t xml:space="preserve"> </t>
        </is>
      </c>
    </row>
    <row r="56">
      <c r="A56" s="3" t="inlineStr">
        <is>
          <t>Segment Reporting Disclosure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4" t="inlineStr">
        <is>
          <t xml:space="preserve"> </t>
        </is>
      </c>
      <c r="C57" s="6" t="n">
        <v>2472249</v>
      </c>
      <c r="D57" s="6" t="n">
        <v>2317788</v>
      </c>
      <c r="E57" s="6" t="n">
        <v>2343075</v>
      </c>
    </row>
    <row r="58">
      <c r="A58" s="4" t="inlineStr">
        <is>
          <t>Operating segments | Digital Operations | Financial Services</t>
        </is>
      </c>
      <c r="B58" s="4" t="inlineStr">
        <is>
          <t xml:space="preserve"> </t>
        </is>
      </c>
      <c r="C58" s="4" t="inlineStr">
        <is>
          <t xml:space="preserve"> </t>
        </is>
      </c>
      <c r="D58" s="4" t="inlineStr">
        <is>
          <t xml:space="preserve"> </t>
        </is>
      </c>
      <c r="E58" s="4" t="inlineStr">
        <is>
          <t xml:space="preserve"> </t>
        </is>
      </c>
    </row>
    <row r="59">
      <c r="A59" s="3" t="inlineStr">
        <is>
          <t>Segment Reporting Disclosure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4" t="inlineStr">
        <is>
          <t xml:space="preserve"> </t>
        </is>
      </c>
      <c r="C60" s="6" t="n">
        <v>651445</v>
      </c>
      <c r="D60" s="6" t="n">
        <v>614279</v>
      </c>
      <c r="E60" s="6" t="n">
        <v>689903</v>
      </c>
    </row>
    <row r="61">
      <c r="A61" s="4" t="inlineStr">
        <is>
          <t>Operating segments | Digital Operations | Consumer and Healthcare</t>
        </is>
      </c>
      <c r="B61" s="4" t="inlineStr">
        <is>
          <t xml:space="preserve"> </t>
        </is>
      </c>
      <c r="C61" s="4" t="inlineStr">
        <is>
          <t xml:space="preserve"> </t>
        </is>
      </c>
      <c r="D61" s="4" t="inlineStr">
        <is>
          <t xml:space="preserve"> </t>
        </is>
      </c>
      <c r="E61" s="4" t="inlineStr">
        <is>
          <t xml:space="preserve"> </t>
        </is>
      </c>
    </row>
    <row r="62">
      <c r="A62" s="3" t="inlineStr">
        <is>
          <t>Segment Reporting Disclosure [Line Items]</t>
        </is>
      </c>
      <c r="B62" s="4" t="inlineStr">
        <is>
          <t xml:space="preserve"> </t>
        </is>
      </c>
      <c r="C62" s="4" t="inlineStr">
        <is>
          <t xml:space="preserve"> </t>
        </is>
      </c>
      <c r="D62" s="4" t="inlineStr">
        <is>
          <t xml:space="preserve"> </t>
        </is>
      </c>
      <c r="E62" s="4" t="inlineStr">
        <is>
          <t xml:space="preserve"> </t>
        </is>
      </c>
    </row>
    <row r="63">
      <c r="A63" s="4" t="inlineStr">
        <is>
          <t>Net revenues</t>
        </is>
      </c>
      <c r="B63" s="4" t="inlineStr">
        <is>
          <t xml:space="preserve"> </t>
        </is>
      </c>
      <c r="C63" s="6" t="n">
        <v>885126</v>
      </c>
      <c r="D63" s="6" t="n">
        <v>842735</v>
      </c>
      <c r="E63" s="6" t="n">
        <v>750878</v>
      </c>
    </row>
    <row r="64">
      <c r="A64" s="4" t="inlineStr">
        <is>
          <t>Operating segments | Digital Operations | High Tech and Manufacturing</t>
        </is>
      </c>
      <c r="B64" s="4" t="inlineStr">
        <is>
          <t xml:space="preserve"> </t>
        </is>
      </c>
      <c r="C64" s="4" t="inlineStr">
        <is>
          <t xml:space="preserve"> </t>
        </is>
      </c>
      <c r="D64" s="4" t="inlineStr">
        <is>
          <t xml:space="preserve"> </t>
        </is>
      </c>
      <c r="E64" s="4" t="inlineStr">
        <is>
          <t xml:space="preserve"> </t>
        </is>
      </c>
    </row>
    <row r="65">
      <c r="A65" s="3" t="inlineStr">
        <is>
          <t>Segment Reporting Disclosure [Line Items]</t>
        </is>
      </c>
      <c r="B65" s="4" t="inlineStr">
        <is>
          <t xml:space="preserve"> </t>
        </is>
      </c>
      <c r="C65" s="4" t="inlineStr">
        <is>
          <t xml:space="preserve"> </t>
        </is>
      </c>
      <c r="D65" s="4" t="inlineStr">
        <is>
          <t xml:space="preserve"> </t>
        </is>
      </c>
      <c r="E65" s="4" t="inlineStr">
        <is>
          <t xml:space="preserve"> </t>
        </is>
      </c>
    </row>
    <row r="66">
      <c r="A66" s="4" t="inlineStr">
        <is>
          <t>Net revenues</t>
        </is>
      </c>
      <c r="B66" s="4" t="inlineStr">
        <is>
          <t xml:space="preserve"> </t>
        </is>
      </c>
      <c r="C66" s="6" t="n">
        <v>935678</v>
      </c>
      <c r="D66" s="6" t="n">
        <v>860774</v>
      </c>
      <c r="E66" s="6" t="n">
        <v>902294</v>
      </c>
    </row>
    <row r="67">
      <c r="A67" s="4" t="inlineStr">
        <is>
          <t>Others</t>
        </is>
      </c>
      <c r="B67" s="4" t="inlineStr">
        <is>
          <t xml:space="preserve"> </t>
        </is>
      </c>
      <c r="C67" s="4" t="inlineStr">
        <is>
          <t xml:space="preserve"> </t>
        </is>
      </c>
      <c r="D67" s="4" t="inlineStr">
        <is>
          <t xml:space="preserve"> </t>
        </is>
      </c>
      <c r="E67" s="4" t="inlineStr">
        <is>
          <t xml:space="preserve"> </t>
        </is>
      </c>
    </row>
    <row r="68">
      <c r="A68" s="3" t="inlineStr">
        <is>
          <t>Segment Reporting Disclosure [Line Items]</t>
        </is>
      </c>
      <c r="B68" s="4" t="inlineStr">
        <is>
          <t xml:space="preserve"> </t>
        </is>
      </c>
      <c r="C68" s="4" t="inlineStr">
        <is>
          <t xml:space="preserve"> </t>
        </is>
      </c>
      <c r="D68" s="4" t="inlineStr">
        <is>
          <t xml:space="preserve"> </t>
        </is>
      </c>
      <c r="E68" s="4" t="inlineStr">
        <is>
          <t xml:space="preserve"> </t>
        </is>
      </c>
    </row>
    <row r="69">
      <c r="A69" s="4" t="inlineStr">
        <is>
          <t>Net revenues</t>
        </is>
      </c>
      <c r="B69" s="4" t="inlineStr">
        <is>
          <t xml:space="preserve"> </t>
        </is>
      </c>
      <c r="C69" s="6" t="n">
        <v>-91958</v>
      </c>
      <c r="D69" s="6" t="n">
        <v>16737</v>
      </c>
      <c r="E69" s="6" t="n">
        <v>-23296</v>
      </c>
    </row>
    <row r="70">
      <c r="A70" s="4" t="inlineStr">
        <is>
          <t>AOI</t>
        </is>
      </c>
      <c r="B70" s="4" t="inlineStr">
        <is>
          <t xml:space="preserve"> </t>
        </is>
      </c>
      <c r="C70" s="6" t="n">
        <v>38125</v>
      </c>
      <c r="D70" s="6" t="n">
        <v>12189</v>
      </c>
      <c r="E70" s="6" t="n">
        <v>14506</v>
      </c>
    </row>
    <row r="71">
      <c r="A71" s="4" t="inlineStr">
        <is>
          <t>Others | Data-Tech-AI</t>
        </is>
      </c>
      <c r="B71" s="4" t="inlineStr">
        <is>
          <t xml:space="preserve"> </t>
        </is>
      </c>
      <c r="C71" s="4" t="inlineStr">
        <is>
          <t xml:space="preserve"> </t>
        </is>
      </c>
      <c r="D71" s="4" t="inlineStr">
        <is>
          <t xml:space="preserve"> </t>
        </is>
      </c>
      <c r="E71" s="4" t="inlineStr">
        <is>
          <t xml:space="preserve"> </t>
        </is>
      </c>
    </row>
    <row r="72">
      <c r="A72" s="3" t="inlineStr">
        <is>
          <t>Segment Reporting Disclosur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4" t="inlineStr">
        <is>
          <t xml:space="preserve"> </t>
        </is>
      </c>
      <c r="C73" s="6" t="n">
        <v>-30992</v>
      </c>
      <c r="D73" s="6" t="n">
        <v>4595</v>
      </c>
      <c r="E73" s="6" t="n">
        <v>-5627</v>
      </c>
    </row>
    <row r="74">
      <c r="A74" s="4" t="inlineStr">
        <is>
          <t>Others | Digital Operations</t>
        </is>
      </c>
      <c r="B74" s="4" t="inlineStr">
        <is>
          <t xml:space="preserve"> </t>
        </is>
      </c>
      <c r="C74" s="4" t="inlineStr">
        <is>
          <t xml:space="preserve"> </t>
        </is>
      </c>
      <c r="D74" s="4" t="inlineStr">
        <is>
          <t xml:space="preserve"> </t>
        </is>
      </c>
      <c r="E74" s="4" t="inlineStr">
        <is>
          <t xml:space="preserve"> </t>
        </is>
      </c>
    </row>
    <row r="75">
      <c r="A75" s="3" t="inlineStr">
        <is>
          <t>Segment Reporting Disclosur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4" t="inlineStr">
        <is>
          <t xml:space="preserve"> </t>
        </is>
      </c>
      <c r="C76" s="5" t="n">
        <v>-60966</v>
      </c>
      <c r="D76" s="5" t="n">
        <v>12142</v>
      </c>
      <c r="E76" s="5" t="n">
        <v>-17669</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1 and 2022: As of December 31, 2021 Fair Value Measurements at Reporting Date Using Quoted Prices in Significant Other Significant Other Total (Level 1) (Level 2) (Level 3) Assets Derivative instruments (Note a, c) $ 34,070 $ — $ 34,070 $ — Deferred compensation plan assets (Note a, e) 38,584 — — 38,584 Total $ 72,654 $ — $ 34,070 $ 38,584 Liabilities Earn-out consideration (Note b, d) $ 5,406 $ — $ — $ 5,406 Derivative instruments (Note b, c) 15,254 — 15,254 — Deferred compensation plan liability (Note b, f) 38,007 — — 38,007 Total $ 58,667 $ — $ 15,254 $ 43,413 As of December 31, 2022 Fair Value Measurements at Reporting Date Using Quoted Prices in Significant Other Significant Other Total (Level 1) (Level 2) (Level 3) Assets Derivative instruments (Note a, c) $ 21,687 $ — $ 21,687 $ — Deferred compensation plan assets (a, e) 40,261 — — 40,261 Total $ 61,948 $ — $ 21,687 $ 40,261 Liabilities Earn-out consideration (Note b, d) $ 2,517 $ — $ — $ 2,517 Derivative instruments (Note b, c) 38,817 — 38,817 — Deferred compensation plan liability (b, f) 39,654 — — 39,654 Total $ 80,988 $ — $ 38,817 $ 42,171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5. Fair value measurements (Continued)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years ended December 31, 2021 and 2022: Year ended December 31, 2021 2022 Opening balance $ 8,272 $ 5,406 Payments made on earn-out consideration (Note a) (2,556) (2,437) Change in fair value of earn-out consideration (Note b) (750) (452) Others (Note c) 440 — Closing balance $ 5,406 $ 2,517 (a) Includes interest payments on earn-out consideration in excess of the acquisition date fair value, which are included in “cash flows from operating activities” and amount to $440 and $0 for the years ended December 31, 2021 and 2022,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e years ended December 31, 2021 and 2022: Year ended December 31, 2021 2022 Opening balance $ 26,832 $ 38,584 Additions (net of redemption) 7,523 9,257 Change in fair value of deferred compensation plan assets (Note a) 4,229 (7,580) Closing balance $ 38,584 $ 40,261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years ended December 31, 2021 and 2022: Year ended December 31, 2021 2022 Opening balance $ 26,390 $ 38,007 Additions (net of redemption) 7,523 9,257 Change in fair value of deferred compensation plan liabilities (Note a) 4,094 (7,610) Closing balance $ 38,007 $ 39,65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 Reporting - Narrative (Detail)</t>
        </is>
      </c>
      <c r="B1" s="2" t="inlineStr">
        <is>
          <t>12 Months Ended</t>
        </is>
      </c>
    </row>
    <row r="2">
      <c r="B2" s="2" t="inlineStr">
        <is>
          <t>Dec. 31, 2022</t>
        </is>
      </c>
      <c r="C2" s="2" t="inlineStr">
        <is>
          <t>Dec. 31, 2021</t>
        </is>
      </c>
      <c r="D2" s="2" t="inlineStr">
        <is>
          <t>Dec. 31, 2020</t>
        </is>
      </c>
    </row>
    <row r="3">
      <c r="A3" s="4" t="inlineStr">
        <is>
          <t>High Tech and Manufacturing</t>
        </is>
      </c>
      <c r="B3" s="4" t="inlineStr">
        <is>
          <t xml:space="preserve"> </t>
        </is>
      </c>
      <c r="C3" s="4" t="inlineStr">
        <is>
          <t xml:space="preserve"> </t>
        </is>
      </c>
      <c r="D3" s="4" t="inlineStr">
        <is>
          <t xml:space="preserve"> </t>
        </is>
      </c>
    </row>
    <row r="4">
      <c r="A4" s="3" t="inlineStr">
        <is>
          <t>Segment Reporting Disclosure [Line Items]</t>
        </is>
      </c>
      <c r="B4" s="4" t="inlineStr">
        <is>
          <t xml:space="preserve"> </t>
        </is>
      </c>
      <c r="C4" s="4" t="inlineStr">
        <is>
          <t xml:space="preserve"> </t>
        </is>
      </c>
      <c r="D4" s="4" t="inlineStr">
        <is>
          <t xml:space="preserve"> </t>
        </is>
      </c>
    </row>
    <row r="5">
      <c r="A5" s="4" t="inlineStr">
        <is>
          <t>Total net revenues (as percentage)</t>
        </is>
      </c>
      <c r="B5" s="11" t="n">
        <v>0.089</v>
      </c>
      <c r="C5" s="11" t="n">
        <v>0.094</v>
      </c>
      <c r="D5" s="11" t="n">
        <v>0.12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s from geographic areas based on location of service delivery center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371172</v>
      </c>
      <c r="C4" s="5" t="n">
        <v>4022211</v>
      </c>
      <c r="D4" s="5" t="n">
        <v>3709377</v>
      </c>
    </row>
    <row r="5">
      <c r="A5" s="4" t="inlineStr">
        <is>
          <t>In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2282706</v>
      </c>
      <c r="C7" s="6" t="n">
        <v>2022123</v>
      </c>
      <c r="D7" s="6" t="n">
        <v>1851347</v>
      </c>
    </row>
    <row r="8">
      <c r="A8" s="4" t="inlineStr">
        <is>
          <t>Asia, other than Ind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551474</v>
      </c>
      <c r="C10" s="6" t="n">
        <v>536595</v>
      </c>
      <c r="D10" s="6" t="n">
        <v>461839</v>
      </c>
    </row>
    <row r="11">
      <c r="A11" s="4" t="inlineStr">
        <is>
          <t>North and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1065509</v>
      </c>
      <c r="C13" s="6" t="n">
        <v>1011759</v>
      </c>
      <c r="D13" s="6" t="n">
        <v>1007635</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5" t="n">
        <v>471483</v>
      </c>
      <c r="C16" s="5" t="n">
        <v>451734</v>
      </c>
      <c r="D16" s="5" t="n">
        <v>38855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net by geographic areas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180758</v>
      </c>
      <c r="C3" s="5" t="n">
        <v>215089</v>
      </c>
    </row>
    <row r="4">
      <c r="A4" s="4" t="inlineStr">
        <is>
          <t>Ind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25442</v>
      </c>
      <c r="C6" s="6" t="n">
        <v>142237</v>
      </c>
    </row>
    <row r="7">
      <c r="A7" s="4" t="inlineStr">
        <is>
          <t>Asia, other than 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14486</v>
      </c>
      <c r="C9" s="6" t="n">
        <v>16315</v>
      </c>
    </row>
    <row r="10">
      <c r="A10" s="4" t="inlineStr">
        <is>
          <t>North and 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6031</v>
      </c>
      <c r="C12" s="6" t="n">
        <v>36973</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4799</v>
      </c>
      <c r="C15" s="5" t="n">
        <v>1956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net revenues disaggregated by customer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371172</v>
      </c>
      <c r="C4" s="5" t="n">
        <v>4022211</v>
      </c>
      <c r="D4" s="5" t="n">
        <v>3709377</v>
      </c>
    </row>
    <row r="5">
      <c r="A5" s="4" t="inlineStr">
        <is>
          <t>Data-Tech-AI</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1959889</v>
      </c>
      <c r="C7" s="6" t="n">
        <v>1692281</v>
      </c>
      <c r="D7" s="6" t="n">
        <v>1383971</v>
      </c>
    </row>
    <row r="8">
      <c r="A8" s="4" t="inlineStr">
        <is>
          <t>Digital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5" t="n">
        <v>2411283</v>
      </c>
      <c r="C10" s="5" t="n">
        <v>2329930</v>
      </c>
      <c r="D10" s="5" t="n">
        <v>232540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revenues - Narrative (Detail)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Billing cycle period</t>
        </is>
      </c>
      <c r="B4" s="4" t="inlineStr">
        <is>
          <t>30 days</t>
        </is>
      </c>
      <c r="C4" s="4" t="inlineStr">
        <is>
          <t xml:space="preserve"> </t>
        </is>
      </c>
      <c r="D4" s="4" t="inlineStr">
        <is>
          <t xml:space="preserve"> </t>
        </is>
      </c>
    </row>
    <row r="5">
      <c r="A5" s="4" t="inlineStr">
        <is>
          <t>Contract liabilities balance</t>
        </is>
      </c>
      <c r="B5" s="4" t="inlineStr">
        <is>
          <t xml:space="preserve"> </t>
        </is>
      </c>
      <c r="C5" s="5" t="n">
        <v>152570</v>
      </c>
      <c r="D5" s="5" t="n">
        <v>141774</v>
      </c>
    </row>
    <row r="6">
      <c r="A6" s="3" t="inlineStr">
        <is>
          <t>Segment Reporting Information [Line Items]</t>
        </is>
      </c>
      <c r="B6" s="4" t="inlineStr">
        <is>
          <t xml:space="preserve"> </t>
        </is>
      </c>
      <c r="C6" s="4" t="inlineStr">
        <is>
          <t xml:space="preserve"> </t>
        </is>
      </c>
      <c r="D6" s="4" t="inlineStr">
        <is>
          <t xml:space="preserve"> </t>
        </is>
      </c>
    </row>
    <row r="7">
      <c r="A7" s="4" t="inlineStr">
        <is>
          <t>Contract assets, current, disposals</t>
        </is>
      </c>
      <c r="B7" s="5" t="n">
        <v>0</v>
      </c>
      <c r="C7" s="4" t="inlineStr">
        <is>
          <t xml:space="preserve"> </t>
        </is>
      </c>
      <c r="D7" s="4" t="inlineStr">
        <is>
          <t xml:space="preserve"> </t>
        </is>
      </c>
    </row>
    <row r="8">
      <c r="A8" s="4" t="inlineStr">
        <is>
          <t>Contract liabilities , current, disposals</t>
        </is>
      </c>
      <c r="B8" s="6" t="n">
        <v>2451</v>
      </c>
      <c r="C8" s="4" t="inlineStr">
        <is>
          <t xml:space="preserve"> </t>
        </is>
      </c>
      <c r="D8" s="4" t="inlineStr">
        <is>
          <t xml:space="preserve"> </t>
        </is>
      </c>
    </row>
    <row r="9">
      <c r="A9" s="4" t="inlineStr">
        <is>
          <t>Contract liabilities balance</t>
        </is>
      </c>
      <c r="B9" s="4" t="inlineStr">
        <is>
          <t xml:space="preserve"> </t>
        </is>
      </c>
      <c r="C9" s="5" t="n">
        <v>152570</v>
      </c>
      <c r="D9" s="5" t="n">
        <v>141774</v>
      </c>
    </row>
    <row r="10">
      <c r="A10" s="4" t="inlineStr">
        <is>
          <t>The Business</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Assets held for sale before impairment</t>
        </is>
      </c>
      <c r="B12" s="6" t="n">
        <v>29803</v>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tract assets, current, disposals</t>
        </is>
      </c>
      <c r="B14" s="6" t="n">
        <v>304</v>
      </c>
      <c r="C14" s="4" t="inlineStr">
        <is>
          <t xml:space="preserve"> </t>
        </is>
      </c>
      <c r="D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Assets held for sale before impairment</t>
        </is>
      </c>
      <c r="B17" s="6" t="n">
        <v>7198</v>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isposal group including discontinued operation, contract assets, current</t>
        </is>
      </c>
      <c r="B19" s="6" t="n">
        <v>2168</v>
      </c>
      <c r="C19" s="4" t="inlineStr">
        <is>
          <t xml:space="preserve"> </t>
        </is>
      </c>
      <c r="D19" s="4" t="inlineStr">
        <is>
          <t xml:space="preserve"> </t>
        </is>
      </c>
    </row>
    <row r="20">
      <c r="A20" s="4" t="inlineStr">
        <is>
          <t>Disposal group including discontinued operation, contract liabilities, current</t>
        </is>
      </c>
      <c r="B20" s="6" t="n">
        <v>649</v>
      </c>
      <c r="C20" s="4" t="inlineStr">
        <is>
          <t xml:space="preserve"> </t>
        </is>
      </c>
      <c r="D20" s="4" t="inlineStr">
        <is>
          <t xml:space="preserve"> </t>
        </is>
      </c>
    </row>
    <row r="21">
      <c r="A21" s="4" t="inlineStr">
        <is>
          <t>Disposal group, held-for-sale, not discontinued operations | The Busines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isposal group including discontinued operation, contract assets</t>
        </is>
      </c>
      <c r="B23" s="5" t="n">
        <v>124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mpany's contract liabilities (Detail) - USD ($) $ in Thousands</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Contract assets (Note a)</t>
        </is>
      </c>
      <c r="B3" s="5" t="n">
        <v>18347</v>
      </c>
      <c r="C3" s="5" t="n">
        <v>13741</v>
      </c>
    </row>
    <row r="4">
      <c r="A4" s="4" t="inlineStr">
        <is>
          <t>Contract liabilities (Note b)</t>
        </is>
      </c>
      <c r="B4" s="4" t="inlineStr">
        <is>
          <t xml:space="preserve"> </t>
        </is>
      </c>
      <c r="C4" s="4" t="inlineStr">
        <is>
          <t xml:space="preserve"> </t>
        </is>
      </c>
    </row>
    <row r="5">
      <c r="A5" s="4" t="inlineStr">
        <is>
          <t>Deferred transition revenue</t>
        </is>
      </c>
      <c r="B5" s="6" t="n">
        <v>128726</v>
      </c>
      <c r="C5" s="6" t="n">
        <v>155077</v>
      </c>
    </row>
    <row r="6">
      <c r="A6" s="4" t="inlineStr">
        <is>
          <t>Advance from customers</t>
        </is>
      </c>
      <c r="B6" s="5" t="n">
        <v>88056</v>
      </c>
      <c r="C6" s="5" t="n">
        <v>8574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et revenues - Schedule of estimated revenue expected to be recognized in the future related to remaining performance obligation (Detail) $ in Thousands</t>
        </is>
      </c>
      <c r="B1" s="2" t="inlineStr">
        <is>
          <t>Dec. 31, 2022 USD ($)</t>
        </is>
      </c>
    </row>
    <row r="2">
      <c r="A2" s="3" t="inlineStr">
        <is>
          <t>Revenue, Remaining Performance Obligation, Expected Timing of Satisfaction [Line Items]</t>
        </is>
      </c>
      <c r="B2" s="4" t="inlineStr">
        <is>
          <t xml:space="preserve"> </t>
        </is>
      </c>
    </row>
    <row r="3">
      <c r="A3" s="4" t="inlineStr">
        <is>
          <t>Transaction price allocated to remaining performance obligations</t>
        </is>
      </c>
      <c r="B3" s="5" t="n">
        <v>21678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 allocated to remaining performance obligations</t>
        </is>
      </c>
      <c r="B6" s="5" t="n">
        <v>16084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ransaction price allocated to remaining performance obligations</t>
        </is>
      </c>
      <c r="B10" s="5" t="n">
        <v>44920</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ransaction price allocated to remaining performance obligations</t>
        </is>
      </c>
      <c r="B14" s="5" t="n">
        <v>10251</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5" t="n">
        <v>767</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contract cost assets (Detail)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Opening balance</t>
        </is>
      </c>
      <c r="B4" s="5" t="n">
        <v>238794</v>
      </c>
      <c r="C4" s="4" t="inlineStr">
        <is>
          <t xml:space="preserve"> </t>
        </is>
      </c>
    </row>
    <row r="5">
      <c r="A5" s="4" t="inlineStr">
        <is>
          <t>Closing balance</t>
        </is>
      </c>
      <c r="B5" s="6" t="n">
        <v>216670</v>
      </c>
      <c r="C5" s="5" t="n">
        <v>238794</v>
      </c>
    </row>
    <row r="6">
      <c r="A6" s="4" t="inlineStr">
        <is>
          <t>Sales incentive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Opening balance</t>
        </is>
      </c>
      <c r="B8" s="6" t="n">
        <v>32296</v>
      </c>
      <c r="C8" s="6" t="n">
        <v>33390</v>
      </c>
    </row>
    <row r="9">
      <c r="A9" s="4" t="inlineStr">
        <is>
          <t>Closing balance</t>
        </is>
      </c>
      <c r="B9" s="6" t="n">
        <v>34805</v>
      </c>
      <c r="C9" s="6" t="n">
        <v>32296</v>
      </c>
    </row>
    <row r="10">
      <c r="A10" s="4" t="inlineStr">
        <is>
          <t>Amortization</t>
        </is>
      </c>
      <c r="B10" s="6" t="n">
        <v>26769</v>
      </c>
      <c r="C10" s="6" t="n">
        <v>22227</v>
      </c>
    </row>
    <row r="11">
      <c r="A11" s="4" t="inlineStr">
        <is>
          <t>Transition activiti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pening balance</t>
        </is>
      </c>
      <c r="B13" s="6" t="n">
        <v>206498</v>
      </c>
      <c r="C13" s="6" t="n">
        <v>192507</v>
      </c>
    </row>
    <row r="14">
      <c r="A14" s="4" t="inlineStr">
        <is>
          <t>Closing balance</t>
        </is>
      </c>
      <c r="B14" s="6" t="n">
        <v>181865</v>
      </c>
      <c r="C14" s="6" t="n">
        <v>206498</v>
      </c>
    </row>
    <row r="15">
      <c r="A15" s="4" t="inlineStr">
        <is>
          <t>Amortization</t>
        </is>
      </c>
      <c r="B15" s="5" t="n">
        <v>89398</v>
      </c>
      <c r="C15" s="5" t="n">
        <v>7977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 - USD ($) $ in Thousands</t>
        </is>
      </c>
      <c r="B1" s="2" t="inlineStr">
        <is>
          <t>12 Months Ended</t>
        </is>
      </c>
    </row>
    <row r="2">
      <c r="B2" s="2" t="inlineStr">
        <is>
          <t>Dec. 31, 2021</t>
        </is>
      </c>
      <c r="C2" s="2" t="inlineStr">
        <is>
          <t>Dec. 31, 2020</t>
        </is>
      </c>
      <c r="D2" s="2" t="inlineStr">
        <is>
          <t>Dec. 31, 2016</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nk guarantees and letter of credits, outstanding</t>
        </is>
      </c>
      <c r="B4" s="5" t="n">
        <v>8050</v>
      </c>
      <c r="C4" s="5" t="n">
        <v>7865</v>
      </c>
      <c r="D4" s="4" t="inlineStr">
        <is>
          <t xml:space="preserve"> </t>
        </is>
      </c>
      <c r="E4" s="4" t="inlineStr">
        <is>
          <t xml:space="preserve"> </t>
        </is>
      </c>
    </row>
    <row r="5">
      <c r="A5" s="4" t="inlineStr">
        <is>
          <t>Income tax examination, assessed tax, affiliate</t>
        </is>
      </c>
      <c r="B5" s="4" t="inlineStr">
        <is>
          <t xml:space="preserve"> </t>
        </is>
      </c>
      <c r="C5" s="4" t="inlineStr">
        <is>
          <t xml:space="preserve"> </t>
        </is>
      </c>
      <c r="D5" s="5" t="n">
        <v>208747</v>
      </c>
      <c r="E5" s="4" t="inlineStr">
        <is>
          <t xml:space="preserve"> </t>
        </is>
      </c>
    </row>
    <row r="6">
      <c r="A6" s="4" t="inlineStr">
        <is>
          <t>Income tax examination, increase (decrease) in liability from prior year</t>
        </is>
      </c>
      <c r="B6" s="4" t="inlineStr">
        <is>
          <t xml:space="preserve"> </t>
        </is>
      </c>
      <c r="C6" s="4" t="inlineStr">
        <is>
          <t xml:space="preserve"> </t>
        </is>
      </c>
      <c r="D6" s="4" t="inlineStr">
        <is>
          <t xml:space="preserve"> </t>
        </is>
      </c>
      <c r="E6" s="5" t="n">
        <v>99185</v>
      </c>
    </row>
    <row r="7">
      <c r="A7" s="4" t="inlineStr">
        <is>
          <t>Affiliated entity</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Refunds challenged by taxing authority, amount</t>
        </is>
      </c>
      <c r="B9" s="4" t="inlineStr">
        <is>
          <t xml:space="preserve"> </t>
        </is>
      </c>
      <c r="C9" s="4" t="inlineStr">
        <is>
          <t xml:space="preserve"> </t>
        </is>
      </c>
      <c r="D9" s="4" t="inlineStr">
        <is>
          <t xml:space="preserve"> </t>
        </is>
      </c>
      <c r="E9" s="5" t="n">
        <v>28137</v>
      </c>
    </row>
    <row r="10">
      <c r="A10" s="4" t="inlineStr">
        <is>
          <t>Capital addition purchase commitments</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and contingencies</t>
        </is>
      </c>
      <c r="B12" s="5" t="n">
        <v>17972</v>
      </c>
      <c r="C12" s="5" t="n">
        <v>13317</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s>
  <sheetData>
    <row r="1">
      <c r="A1" s="1" t="inlineStr">
        <is>
          <t>Restructuring - Narrative (Details) - USD ($) $ in Thousands</t>
        </is>
      </c>
      <c r="B1" s="2" t="inlineStr">
        <is>
          <t>3 Months Ended</t>
        </is>
      </c>
      <c r="C1" s="2" t="inlineStr">
        <is>
          <t>6 Months Ended</t>
        </is>
      </c>
      <c r="D1" s="2" t="inlineStr">
        <is>
          <t>12 Months Ended</t>
        </is>
      </c>
    </row>
    <row r="2">
      <c r="B2" s="2" t="inlineStr">
        <is>
          <t>Jun. 30, 2022</t>
        </is>
      </c>
      <c r="C2" s="2" t="inlineStr">
        <is>
          <t>Sep. 30,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38815</v>
      </c>
      <c r="E4" s="5" t="n">
        <v>26547</v>
      </c>
      <c r="F4" s="5" t="n">
        <v>26547</v>
      </c>
    </row>
    <row r="5">
      <c r="A5" s="4" t="inlineStr">
        <is>
          <t>Severance charge</t>
        </is>
      </c>
      <c r="B5" s="4" t="inlineStr">
        <is>
          <t xml:space="preserve"> </t>
        </is>
      </c>
      <c r="C5" s="5" t="n">
        <v>15395</v>
      </c>
      <c r="D5" s="5" t="n">
        <v>17131</v>
      </c>
      <c r="E5" s="4" t="inlineStr">
        <is>
          <t xml:space="preserve"> </t>
        </is>
      </c>
      <c r="F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5" t="n">
        <v>1377</v>
      </c>
      <c r="C8" s="4" t="inlineStr">
        <is>
          <t xml:space="preserve"> </t>
        </is>
      </c>
      <c r="D8" s="4" t="inlineStr">
        <is>
          <t xml:space="preserve"> </t>
        </is>
      </c>
      <c r="E8" s="6" t="n">
        <v>908</v>
      </c>
      <c r="F8" s="4" t="inlineStr">
        <is>
          <t xml:space="preserve"> </t>
        </is>
      </c>
    </row>
    <row r="9">
      <c r="A9" s="4" t="inlineStr">
        <is>
          <t>Non-cash char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21684</v>
      </c>
      <c r="C11" s="4" t="inlineStr">
        <is>
          <t xml:space="preserve"> </t>
        </is>
      </c>
      <c r="D11" s="4" t="inlineStr">
        <is>
          <t xml:space="preserve"> </t>
        </is>
      </c>
      <c r="E11" s="6" t="n">
        <v>11152</v>
      </c>
      <c r="F11" s="4" t="inlineStr">
        <is>
          <t xml:space="preserve"> </t>
        </is>
      </c>
    </row>
    <row r="12">
      <c r="A12" s="4" t="inlineStr">
        <is>
          <t>Office premises and employee severance char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38815</v>
      </c>
      <c r="C14" s="4" t="inlineStr">
        <is>
          <t xml:space="preserve"> </t>
        </is>
      </c>
      <c r="D14" s="4" t="inlineStr">
        <is>
          <t xml:space="preserve"> </t>
        </is>
      </c>
      <c r="E14" s="5" t="n">
        <v>26547</v>
      </c>
      <c r="F14"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8 months and the forecasted transactions are expected to occur during the same periods. The following table presents the aggregate notional principal amounts of outstanding derivative financial instruments together with the related balance sheet exposure: Notional principal amounts Balance sheet exposure asset As of December 31, 2021 As of December 31, 2022 As of December 31, 2021 As of December 31, 2022 Foreign exchange forward contracts denominated in: United States Dollars (sell) Indian Rupees (buy) $ 1,348,600 $ 1,587,500 $ 26,247 $ (25,581) United States Dollars (sell) Mexican Peso (buy) 23,750 24,000 140 1,079 United States Dollars (sell) Philippines Peso (buy) 75,600 79,200 (2,215) (828) Euro (sell) United States Dollars (buy) 120,994 182,163 2,634 480 Singapore Dollars (buy) United States Dollars (sell) 3,655 50,956 65 166 Euro (sell) Romanian Leu (buy) 47,506 51,115 (233) 848 Japanese Yen (sell) Chinese Renminbi (buy) 10,440 8,185 202 (327) United States Dollars (sell) Chinese Renminbi (buy) 45,000 41,000 120 605 Pound Sterling (sell) United States Dollars (buy) 49,031 32,594 545 1,113 United States Dollars (sell) Hungarian Font (buy) 39,000 12,000 (2,174) 828 Hungarian Font (Sell) Euro (buy) 2,828 — (17) — Australian Dollars (sell) Indian Rupees (buy) 97,053 87,513 1,234 (452) United States Dollars (Sell) Polish Zloty (buy) — 24,000 — 1,372 Japanese Yen (sell) United States Dollars (buy) — 10,000 — (1,134) Israeli Shekel (sell) United States Dollars (buy) — 3,000 — 3 South African Rand (sell) United States Dollars (buy) — 21,000 — (1,652) Interest rate swaps (floating to fixed) 460,135 432,248 (7,732) 6,350 $ 18,816 $ (17,13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6.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s of the Company’s derivative instruments and their location in the Company’s financial statements are summarized in the table below: Cash flow hedges Non-designated As of December 31, 2021 As of December 31, 2022 As of December 31, 2021 As of December 31, 2022 Assets Prepaid expenses and other current assets $ 16,064 $ 17,531 $ 3,130 $ 2,151 Other assets $ 14,876 $ 2,005 $ — $ — Liabilities Accrued expenses and other current liabilities $ 11,408 $ 23,662 $ 1,090 $ 11,495 Other liabilities $ 2,756 $ 3,660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rate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rate lock was designated as a cash flow hedge. The treasury rate lock agreement was terminated on March 23, 2021 and a deferred gain was recorded in accumulated other comprehensive income and is being amortized to interest expense over the life of the 2021 Senior Notes. The remaining gain to be amortized related to the treasury rate lock agreement as of December 31, 2022 was $530. 6. Derivative financial instruments (Continued) In connection with cash flow hedges, the gains (losses) recorded as a component of other comprehensive income (loss) ("OCI"), and the related tax effects are summarized below: Year ended December 31, 2020 2021 2022 Before-Tax amount Tax (Expense) or Benefit Net of tax Amount Before-Tax Tax (Expense) or Benefit Net of tax Amount Before-Tax Tax (Expense) or Benefit Net of tax Amount Opening balance $ (4,126) $ (1,466) $ (5,592) $ (10,921) $ 1,861 $ (9,060) $ 17,468 $ (3,404) $ 14,064 Net gains (losses) reclassified into statement of income on completion of hedged transactions (6,171) 605 (5,566) 7,628 (1,836) 5,792 (6,815) (413) (7,228) Changes in fair value of effective portion of outstanding derivatives, net (12,966) 3,932 (9,034) 36,017 (7,101) 28,916 (31,538) 4,534 (27,004) Gain (loss) on cash flow hedging derivatives, net (6,795) 3,327 (3,468) 28,389 (5,265) 23,124 (24,723) 4,947 (19,776) Closing balance $ (10,921) $ 1,861 $ (9,060) $ 17,468 $ (3,404) $ 14,064 $ (7,255) $ 1,543 $ (5,712) The gains or losses recognized in other comprehensive income (loss) and their effects on financial performance are summarized below: Derivatives in Amount of Gain (Loss) Location of Gain (Loss) Amount of Gain (Loss) reclassified Year ended December 31, Year ended December 31, 2020 2021 2022 2020 2021 2022 Forward foreign $ 6,933 $ 32,270 $ (44,873) Revenue $ 4,432 $ 1,354 $ 3,586 Interest rate swaps (19,899) 2,931 13,335 Cost of revenue (4,553) 11,155 (8,668) Treasury rate lock — 816 — Selling, general and administrative expenses (1,266) 3,012 (1,148) Interest expense (4,784) (7,893) (585) $ (12,966) $ 36,017 $ (31,538) $ (6,171) $ 7,628 $ (6,815) There were no gains (losses) recognized in the statement of income on the ineffective portion of derivatives and excluded from effectiveness testing for the years ended December 31, 2020, 2021 and 2022, respectively. The Company had interest rate swaps under which the Company received floating rate payments based on the greater of LIBOR and the floor rate under the term loan under the Company's amended and restated credit agreement entered into in August 2018 (the "2018 Credit Agreement") and made payments based on a fixed rate. These interest rate swaps were designated as cash flow hedges. In December 2022, the Company entered into an amended and restated credit agreement (the "2022 Credit Agreement"), which replaced the 2018 Credit Agreement. Upon its entry into the 2022 Credit Agreement, the Company also modified its interest rate swaps. With the modification, the Company now has interest rate swaps under which it will (a) receive floating-rate payments based on the greater of Term SOFR and the floor rate under the term loan under the 2022 Credit Agreement and (b) make payments based on a fixed rate. The Company has elected the optional expedients and exceptions available under Reference Rate Reform Topic 848 and continues to designate its modified interest rate swaps as cash flow hedges . 6. Derivative financial instruments (Continued) Non-designated Hedges Derivatives not designated as hedging instruments Location of Gain (Loss) recognized in Statement of Income on Derivatives Amount of Gain (Loss) recognized in Statement of Income on Derivatives Year ended December 31, 2020 2021 2022 Forward foreign exchange contracts (Note a) Foreign exchange gains (losses), net $ (8,055) $ 12,116 $ (29,499) Forward foreign exchange contracts (Note b) Foreign exchange gains (losses), net 3,963 — — $ (4,092) $ 12,116 $ (29,49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bsequent Events - Narrative (Detail) - USD ($) $ / shares in Units, $ in Thousands</t>
        </is>
      </c>
      <c r="E1" s="2" t="inlineStr">
        <is>
          <t>1 Months Ended</t>
        </is>
      </c>
      <c r="F1" s="2" t="inlineStr">
        <is>
          <t>2 Months Ended</t>
        </is>
      </c>
      <c r="G1" s="2" t="inlineStr">
        <is>
          <t>12 Months Ended</t>
        </is>
      </c>
    </row>
    <row r="2">
      <c r="B2" s="2" t="inlineStr">
        <is>
          <t>Feb. 10, 2022</t>
        </is>
      </c>
      <c r="C2" s="2" t="inlineStr">
        <is>
          <t>Feb. 09, 2021</t>
        </is>
      </c>
      <c r="D2" s="2" t="inlineStr">
        <is>
          <t>Feb. 06, 2020</t>
        </is>
      </c>
      <c r="E2" s="2" t="inlineStr">
        <is>
          <t>Feb. 28, 2023</t>
        </is>
      </c>
      <c r="F2" s="2" t="inlineStr">
        <is>
          <t>Feb. 28, 2023</t>
        </is>
      </c>
      <c r="G2" s="2" t="inlineStr">
        <is>
          <t>Dec. 31, 2022</t>
        </is>
      </c>
      <c r="H2" s="2" t="inlineStr">
        <is>
          <t>Dec. 31, 2021</t>
        </is>
      </c>
      <c r="I2" s="2" t="inlineStr">
        <is>
          <t>Dec. 31, 2020</t>
        </is>
      </c>
      <c r="J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750000</v>
      </c>
      <c r="H4" s="4" t="inlineStr">
        <is>
          <t xml:space="preserve"> </t>
        </is>
      </c>
      <c r="I4" s="4" t="inlineStr">
        <is>
          <t xml:space="preserve"> </t>
        </is>
      </c>
      <c r="J4" s="4" t="inlineStr">
        <is>
          <t xml:space="preserve"> </t>
        </is>
      </c>
    </row>
    <row r="5">
      <c r="A5" s="4" t="inlineStr">
        <is>
          <t>Shares repurchased and retired (in shares)</t>
        </is>
      </c>
      <c r="B5" s="4" t="inlineStr">
        <is>
          <t xml:space="preserve"> </t>
        </is>
      </c>
      <c r="C5" s="4" t="inlineStr">
        <is>
          <t xml:space="preserve"> </t>
        </is>
      </c>
      <c r="D5" s="4" t="inlineStr">
        <is>
          <t xml:space="preserve"> </t>
        </is>
      </c>
      <c r="E5" s="4" t="inlineStr">
        <is>
          <t xml:space="preserve"> </t>
        </is>
      </c>
      <c r="F5" s="4" t="inlineStr">
        <is>
          <t xml:space="preserve"> </t>
        </is>
      </c>
      <c r="G5" s="6" t="n">
        <v>4777205</v>
      </c>
      <c r="H5" s="6" t="n">
        <v>6577562</v>
      </c>
      <c r="I5" s="6" t="n">
        <v>3412293</v>
      </c>
      <c r="J5" s="4" t="inlineStr">
        <is>
          <t xml:space="preserve"> </t>
        </is>
      </c>
    </row>
    <row r="6">
      <c r="A6" s="4" t="inlineStr">
        <is>
          <t>Common stock shares repurchased price per share (in US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44.79</v>
      </c>
      <c r="H6" s="7" t="n">
        <v>45.32</v>
      </c>
      <c r="I6" s="7" t="n">
        <v>40.16</v>
      </c>
      <c r="J6" s="4" t="inlineStr">
        <is>
          <t xml:space="preserve"> </t>
        </is>
      </c>
    </row>
    <row r="7">
      <c r="A7" s="4" t="inlineStr">
        <is>
          <t>Aggregate amount of common stock shares repurchased</t>
        </is>
      </c>
      <c r="B7" s="4" t="inlineStr">
        <is>
          <t xml:space="preserve"> </t>
        </is>
      </c>
      <c r="C7" s="4" t="inlineStr">
        <is>
          <t xml:space="preserve"> </t>
        </is>
      </c>
      <c r="D7" s="4" t="inlineStr">
        <is>
          <t xml:space="preserve"> </t>
        </is>
      </c>
      <c r="E7" s="4" t="inlineStr">
        <is>
          <t xml:space="preserve"> </t>
        </is>
      </c>
      <c r="F7" s="4" t="inlineStr">
        <is>
          <t xml:space="preserve"> </t>
        </is>
      </c>
      <c r="G7" s="5" t="n">
        <v>214082</v>
      </c>
      <c r="H7" s="5" t="n">
        <v>298219</v>
      </c>
      <c r="I7" s="5" t="n">
        <v>137112</v>
      </c>
      <c r="J7" s="4" t="inlineStr">
        <is>
          <t xml:space="preserve"> </t>
        </is>
      </c>
    </row>
    <row r="8">
      <c r="A8" s="4" t="inlineStr">
        <is>
          <t>Increase in quarterly cash dividend (in percentage)</t>
        </is>
      </c>
      <c r="B8" s="10" t="n">
        <v>0.16</v>
      </c>
      <c r="C8" s="10" t="n">
        <v>0.1</v>
      </c>
      <c r="D8" s="10" t="n">
        <v>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lanned annual dividend (in usd per share)</t>
        </is>
      </c>
      <c r="B9" s="7" t="n">
        <v>0.5</v>
      </c>
      <c r="C9" s="7" t="n">
        <v>0.43</v>
      </c>
      <c r="D9" s="4" t="inlineStr">
        <is>
          <t xml:space="preserve"> </t>
        </is>
      </c>
      <c r="E9" s="4" t="inlineStr">
        <is>
          <t xml:space="preserve"> </t>
        </is>
      </c>
      <c r="F9" s="4" t="inlineStr">
        <is>
          <t xml:space="preserve"> </t>
        </is>
      </c>
      <c r="G9" s="7" t="n">
        <v>0.5</v>
      </c>
      <c r="H9" s="4" t="inlineStr">
        <is>
          <t xml:space="preserve"> </t>
        </is>
      </c>
      <c r="I9" s="4" t="inlineStr">
        <is>
          <t xml:space="preserve"> </t>
        </is>
      </c>
      <c r="J9" s="4" t="inlineStr">
        <is>
          <t xml:space="preserve"> </t>
        </is>
      </c>
    </row>
    <row r="10">
      <c r="A10" s="4" t="inlineStr">
        <is>
          <t>Dividends per common share (in usd per share)</t>
        </is>
      </c>
      <c r="B10" s="4" t="inlineStr">
        <is>
          <t xml:space="preserve"> </t>
        </is>
      </c>
      <c r="C10" s="8" t="n">
        <v>0.1075</v>
      </c>
      <c r="D10" s="8" t="n">
        <v>0.0975</v>
      </c>
      <c r="E10" s="4" t="inlineStr">
        <is>
          <t xml:space="preserve"> </t>
        </is>
      </c>
      <c r="F10" s="4" t="inlineStr">
        <is>
          <t xml:space="preserve"> </t>
        </is>
      </c>
      <c r="G10" s="7" t="n">
        <v>0.5</v>
      </c>
      <c r="H10" s="7" t="n">
        <v>0.43</v>
      </c>
      <c r="I10" s="7" t="n">
        <v>0.39</v>
      </c>
      <c r="J10" s="9" t="n">
        <v>0.08500000000000001</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 increase</t>
        </is>
      </c>
      <c r="B13" s="4" t="inlineStr">
        <is>
          <t xml:space="preserve"> </t>
        </is>
      </c>
      <c r="C13" s="4" t="inlineStr">
        <is>
          <t xml:space="preserve"> </t>
        </is>
      </c>
      <c r="D13" s="4" t="inlineStr">
        <is>
          <t xml:space="preserve"> </t>
        </is>
      </c>
      <c r="E13" s="5" t="n">
        <v>500</v>
      </c>
      <c r="F13" s="5" t="n">
        <v>500</v>
      </c>
      <c r="G13" s="4" t="inlineStr">
        <is>
          <t xml:space="preserve"> </t>
        </is>
      </c>
      <c r="H13" s="4" t="inlineStr">
        <is>
          <t xml:space="preserve"> </t>
        </is>
      </c>
      <c r="I13" s="4" t="inlineStr">
        <is>
          <t xml:space="preserve"> </t>
        </is>
      </c>
      <c r="J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5" t="n">
        <v>2250</v>
      </c>
      <c r="F14" s="5" t="n">
        <v>2250</v>
      </c>
      <c r="G14" s="4" t="inlineStr">
        <is>
          <t xml:space="preserve"> </t>
        </is>
      </c>
      <c r="H14" s="4" t="inlineStr">
        <is>
          <t xml:space="preserve"> </t>
        </is>
      </c>
      <c r="I14" s="4" t="inlineStr">
        <is>
          <t xml:space="preserve"> </t>
        </is>
      </c>
      <c r="J14" s="4" t="inlineStr">
        <is>
          <t xml:space="preserve"> </t>
        </is>
      </c>
    </row>
    <row r="15">
      <c r="A15" s="4" t="inlineStr">
        <is>
          <t>Shares repurchased and retired (in shares)</t>
        </is>
      </c>
      <c r="B15" s="4" t="inlineStr">
        <is>
          <t xml:space="preserve"> </t>
        </is>
      </c>
      <c r="C15" s="4" t="inlineStr">
        <is>
          <t xml:space="preserve"> </t>
        </is>
      </c>
      <c r="D15" s="4" t="inlineStr">
        <is>
          <t xml:space="preserve"> </t>
        </is>
      </c>
      <c r="E15" s="4" t="inlineStr">
        <is>
          <t xml:space="preserve"> </t>
        </is>
      </c>
      <c r="F15" s="6" t="n">
        <v>250404000</v>
      </c>
      <c r="G15" s="4" t="inlineStr">
        <is>
          <t xml:space="preserve"> </t>
        </is>
      </c>
      <c r="H15" s="4" t="inlineStr">
        <is>
          <t xml:space="preserve"> </t>
        </is>
      </c>
      <c r="I15" s="4" t="inlineStr">
        <is>
          <t xml:space="preserve"> </t>
        </is>
      </c>
      <c r="J15" s="4" t="inlineStr">
        <is>
          <t xml:space="preserve"> </t>
        </is>
      </c>
    </row>
    <row r="16">
      <c r="A16" s="4" t="inlineStr">
        <is>
          <t>Common stock shares repurchased price per share (in US dollars per share)</t>
        </is>
      </c>
      <c r="B16" s="4" t="inlineStr">
        <is>
          <t xml:space="preserve"> </t>
        </is>
      </c>
      <c r="C16" s="4" t="inlineStr">
        <is>
          <t xml:space="preserve"> </t>
        </is>
      </c>
      <c r="D16" s="4" t="inlineStr">
        <is>
          <t xml:space="preserve"> </t>
        </is>
      </c>
      <c r="E16" s="4" t="inlineStr">
        <is>
          <t xml:space="preserve"> </t>
        </is>
      </c>
      <c r="F16" s="7" t="n">
        <v>47.85</v>
      </c>
      <c r="G16" s="4" t="inlineStr">
        <is>
          <t xml:space="preserve"> </t>
        </is>
      </c>
      <c r="H16" s="4" t="inlineStr">
        <is>
          <t xml:space="preserve"> </t>
        </is>
      </c>
      <c r="I16" s="4" t="inlineStr">
        <is>
          <t xml:space="preserve"> </t>
        </is>
      </c>
      <c r="J16" s="4" t="inlineStr">
        <is>
          <t xml:space="preserve"> </t>
        </is>
      </c>
    </row>
    <row r="17">
      <c r="A17" s="4" t="inlineStr">
        <is>
          <t>Aggregate amount of common stock shares repurchased</t>
        </is>
      </c>
      <c r="B17" s="4" t="inlineStr">
        <is>
          <t xml:space="preserve"> </t>
        </is>
      </c>
      <c r="C17" s="4" t="inlineStr">
        <is>
          <t xml:space="preserve"> </t>
        </is>
      </c>
      <c r="D17" s="4" t="inlineStr">
        <is>
          <t xml:space="preserve"> </t>
        </is>
      </c>
      <c r="E17" s="4" t="inlineStr">
        <is>
          <t xml:space="preserve"> </t>
        </is>
      </c>
      <c r="F17" s="5" t="n">
        <v>11983</v>
      </c>
      <c r="G17" s="4" t="inlineStr">
        <is>
          <t xml:space="preserve"> </t>
        </is>
      </c>
      <c r="H17" s="4" t="inlineStr">
        <is>
          <t xml:space="preserve"> </t>
        </is>
      </c>
      <c r="I17" s="4" t="inlineStr">
        <is>
          <t xml:space="preserve"> </t>
        </is>
      </c>
      <c r="J17" s="4" t="inlineStr">
        <is>
          <t xml:space="preserve"> </t>
        </is>
      </c>
    </row>
    <row r="18">
      <c r="A18" s="4" t="inlineStr">
        <is>
          <t>Increase in quarterly cash dividend (in percentage)</t>
        </is>
      </c>
      <c r="B18" s="4" t="inlineStr">
        <is>
          <t xml:space="preserve"> </t>
        </is>
      </c>
      <c r="C18" s="4" t="inlineStr">
        <is>
          <t xml:space="preserve"> </t>
        </is>
      </c>
      <c r="D18" s="4" t="inlineStr">
        <is>
          <t xml:space="preserve"> </t>
        </is>
      </c>
      <c r="E18" s="10" t="n">
        <v>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nned annual dividend (in usd per share)</t>
        </is>
      </c>
      <c r="B19" s="4" t="inlineStr">
        <is>
          <t xml:space="preserve"> </t>
        </is>
      </c>
      <c r="C19" s="4" t="inlineStr">
        <is>
          <t xml:space="preserve"> </t>
        </is>
      </c>
      <c r="D19" s="4" t="inlineStr">
        <is>
          <t xml:space="preserve"> </t>
        </is>
      </c>
      <c r="E19" s="7" t="n">
        <v>0.5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rst quarter dividend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er common share (in usd per share)</t>
        </is>
      </c>
      <c r="B22" s="4" t="inlineStr">
        <is>
          <t xml:space="preserve"> </t>
        </is>
      </c>
      <c r="C22" s="4" t="inlineStr">
        <is>
          <t xml:space="preserve"> </t>
        </is>
      </c>
      <c r="D22" s="4" t="inlineStr">
        <is>
          <t xml:space="preserve"> </t>
        </is>
      </c>
      <c r="E22" s="8" t="n">
        <v>137.5</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G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2021 2022 Advance income and non-income taxes $ 28,075 $ 38,382 Contract asset (Note 25) 8,506 11,613 Prepaid expenses 38,528 39,952 Derivative instruments 19,194 19,682 Employee advances 2,797 3,299 Deposits 5,839 5,372 Advances to suppliers 804 953 Others 30,698 18,719 Total $ 134,441 $ 137,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ompany has taken actions to realign its portfolio to focus on services it believes have the greatest opportunities for growth, and has deprioritized assets that no longer fit with its long-term strategy. As such, during 2022, the Company identified and divested a business (the “Business”) that is part of the Company's Consumer and Healthcare segment. The transaction to divest the Business included the sale of 100% of the issued and outstanding shares of capital stock of an entity pursuant to a stock purchase agreement, which was completed in December 2022. It also included the transfer of certain assets and liabilities pursuant to an asset purchase agreement signed during the fourth quarter of 2022. The sale of assets pursuant to the asset purchase agreement was completed in February 2023. As a result, during the year ended December 31, 2022, the Company, before recording an impairment charge, transferred to the purchasers under the asset purchase agreement certain assets and liabilities with carrying values of $7,198 and $5,252, respectively. Additionally, certain assets and liabilities amounting to $29,803 and $1,288, respectively, have been classified as held for sale, relating to the portion of the Business for which the sale was closed in February 2023. The Company recorded an impairment charge of $32,575 to adjust the carrying amount of assets to their fair value. Of the total impairment charge, $26,171 pertains to intangible assets, $22 pertains to property, plant and equipment, $1,625 pertains to goodwill, $4,662 pertains to prepaid expense, contract cost assets and other assets and $95 pertains to accounts receivable. The impairment charge has been recorded in "other operating (income) expense, net" in the Company's consolidated statement of income. See Note 21 for additional information. Pursuant to the stock purchase agreement related to the sale of the Business, the Company is entitled to a potential earn-out of up to $10,600, contingent upon the business signing contracts with certain clients and invoicing them during 2023. The Company determined that the likelihood of achieving these events is uncertain, and accordingly, the Company has opted to record the earn-out if and when the consideration is determined to be realizable. Pursuant to the asset purchase agreement related to the sale of the Business, the Company now holds 1.5% fixed rate unsecured loan notes amounting to $18,001 issued by the purchasers. These notes and interest thereon become receivable by the Company upon future share sale, disposal or listing by the buyer group or early voluntary repayment of these notes at the discretion of the buyer group. The Company has deemed the likelihood of recovery of principal and interest on these notes as remote and not in the control of the Company. Accordingly, as of December 31, 2022, the Company has not recorded a value for these notes. The Company's obligation to transfer $18,001 to the purchasers in exchange for these notes was satisfied in February 2023 upon the closing of the transaction. The net purchase consideration payable by the Company in connection with the sale of the Business amounted to $2,114. Of the total net purchase consideration payable, $17,769 was received by the Company pursuant to the stock purchase agreement and $19,883 (related to the unsecured loan notes and certain transaction costs) remains payable by the Company to the purchasers as part of the asset purchase agreement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December 31, 2021 2022 Land $ 7,292 $ 6,662 Buildings 41,282 38,376 Furniture and fixtures 52,901 47,076 Computer equipment and servers 309,551 300,501 Plant, machinery and equipment 108,527 98,515 Computer software 138,343 118,547 Leasehold improvements 114,747 102,248 Vehicles 162 110 Capital work in progress 45,647 54,330 Property, plant and equipment, gross $ 818,452 $ 766,365 Less: Accumulated depreciation, amortization and impairment (603,363) (585,607) Property, plant and equipment, net $ 215,089 $ 180,758 Depreciation expense on property, plant and equipment for the years ended December 31, 2020, 2021 and 2022 was $67,662, $62,159 and $54,603, respectively. Computer software amortization for the years ended December 31, 2020, 2021 and 2022 was $9,421, $5,842 and 4,703, respectively. The depreciation and amortization expenses set forth above include the effect of the reclassification of foreign exchange (gains) losses related to the effective portion of foreign currency derivative contracts, amounting to $213, $(430) and $306 for the years ended December 31, 2020, 2021 and 2022, respectively. The Company recorded a write-down to property, plant and equipment &amp; computer software during the years ended December 31, 2020, 2021 and 2022 as described in Note 10. During the year ended December 31, 2022, the Company sold certain property plant and equipment with a gross carrying value and accumulated depreciation amounting to $377 and $355, respectively, and classified certain property plant and equipment with a gross carrying value and accumulated depreciation amounting to $0 and $0, respectively, as assets held for sale relating to the Business, the sale of which was completed after December 31, 2022. See Note 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goodwill for the years ended December 31, 2021 and 2022: As of December 31, 2021 2022 Opening balance $ 1,695,688 $ 1,731,027 Goodwill relating to acquisitions consummated during the period 44,216 — Impact of measurement period adjustments 1,205 1,817 Classified as held for sale — (1,625) Effect of exchange rate fluctuations (10,082) (47,023) Closing balance $ 1,731,027 $ 1,684,196 10. Goodwill and intangible assets (Continued) The following table presents the changes in goodwill by reporting unit for the year ended December 31, 2021: Financial Services Consumer and Healthcare High Tech and Manufacturing Total Opening balance $ 420,172 $ 607,574 $ 667,942 $ 1,695,688 Goodwill relating to acquisitions consummated during the period 4,167 7,032 33,017 44,216 Impact of measurement period adjustments 35 309 861 1,205 Effect of exchange rate fluctuations (3,117) (3,795) (3,170) (10,082) Closing balance $ 421,257 $ 611,120 $ 698,650 $ 1,731,027 The following table presents the changes in goodwill by reporting unit for the year ended December 31, 2022: Financial Services Consumer and Healthcare High Tech and Manufacturing Total Opening balance $ 421,257 $ 611,120 $ 698,650 $ 1,731,027 Impact of measurement period adjustments 171 289 1,357 1,817 Classified as held for sale — (1,625) — (1,625) Effect of exchange rate fluctuations (12,692) (16,877) (17,454) (47,023) Closing balance $ 408,736 $ 592,907 $ 682,553 $ 1,684,196 During the years ended December 31, 2020, 2021 and 2022, in accordance with ASC 350, Intangibles-Goodwill and Other, the Company performed assessments to determine whether events or circumstances exist that may lead to a determination that it is more likely than not that the fair value of a reporting unit is less than its carrying amount. Based on such assessments for the years ended December 31, 2020, 2021 and 2022, the Company concluded that it is not more likely than not that the fair values of any of the Company’s reporting units are less than their carrying amounts. As of December 31, 2022, the Company classified goodwill (before impairment) amounting to $1,625 attributable to its Consumer and Healthcare segment as assets held for sale, and this amount has been written off . See Note 8 for additional information. The total amount of the Company’s goodwill deductible for tax purposes was $326,795 and $291,377 as of December 31, 2021 and 2022, respectively. The Company’s intangible assets are as follows: As of December 31, 2021 As of December 31, 2022 Gross carrying amount Accumulated amortization &amp; Impairment Net Gross carrying amount Accumulated amortization &amp; Impairment Net Customer-related intangible assets $ 489,974 $ 394,688 $ 95,286 $ 473,997 $ 411,706 $ 62,291 Marketing-related intangible assets 98,870 76,663 22,207 97,831 83,253 14,578 Technology-related intangible assets 171,772 119,630 52,142 126,406 113,560 12,846 Total $ 760,616 $ 590,981 $ 169,635 $ 698,234 $ 608,519 $ 89,715 Amortization expenses for intangible assets acquired as part of a business combination and disclosed in the consolidated statements of income under amortization of acquired intangible assets for the years ended December 31, 2020, 2021 and 2022 were $43,343, $58,448 and $42,667, respectively. 10. Goodwill and intangible assets (Continued) During the year ended December 31, 2022, the Company sold certain intangible assets with a gross carrying value and accumulated amortization amounting to $9,894 and $7,272, respectively, and classified certain intangible assets with a gross carrying value and accumulated amortization amounting to $40,538 and $16,989, respectively, as assets held for sale relating to the Business, the sale of which was completed after December 31, 2022. See Note 8 for additional information. Amortization expenses for internally-developed and other intangible assets disclosed in the consolidated statements of income under cost of revenue and selling, general and administrative expenses for the years ended December 31, 2020, 2021 and 2022 were $27,290, $24,987 and $14,768, respectively. Amortization expenses for the technology-related, internally-developed intangible assets set forth above include the effect of the reclassification of foreign exchange (gains) losses related to the effective portion of foreign currency derivative contracts, amounting to $74, $(157) and $51 for the years ended December 31, 2020, 2021 and 2022, respectively. During the years ended December 31, 2020, 2021 and 2022, the Company tested for recoverability certain customer-related and technology-related intangible assets, including those under development, goodwill and certain property, plant and equipment, including those held for sale (see Note 8 for additional information), as a result of changes in the Company’s investment strategy and market trends which led to a decision to cease certain service offerings. Based on the results of its testing, the Company determined that the carrying value of certain assets tested were not recoverable and the Company recorded complete write-downs of the carrying values of these assets amounting to $14,083, $915 and $29,173 for the years ended December 31, 2020, 2021 and 2022, respectively. These write-downs have been recorded in “ other operating (income) expense, net The summary below presents the impairment charges Year ended December 31, 2020 2021 2022 Technology related intangibles $ 5,179 $ 205 $ 25,266 Customer related intangibles 938 — 905 Goodwill $ — $ — $ 1,625 Total Intangibles $ 6,117 $ 205 $ 27,796 Property, plant and equipment $ 7,966 $ 710 $ 1,377 Total Property, plant and equipment $ 7,966 $ 710 $ 1,377 Grand Total $ 14,083 $ 915 $ 29,173 The estimated amortization schedule for the Company’s intangible assets for future periods as of December 31, 2022 is set out below: For the year ending December 31: 2023 $ 39,663 2024 27,426 2025 17,313 2026 3,057 2027 and beyond 2,256 Total $ 89,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Assurance and Consulting Services LLP</t>
        </is>
      </c>
    </row>
    <row r="5">
      <c r="A5" s="4" t="inlineStr">
        <is>
          <t>Auditor Location</t>
        </is>
      </c>
      <c r="B5" s="4" t="inlineStr">
        <is>
          <t>Mumbai, Maharashtra, India</t>
        </is>
      </c>
    </row>
    <row r="6">
      <c r="A6" s="4" t="inlineStr">
        <is>
          <t>Auditor Firm ID</t>
        </is>
      </c>
      <c r="B6" s="4" t="inlineStr">
        <is>
          <t>21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1 2022 Contract asset (Note 25) $ 5,235 $ 6,734 Advance income and non-income taxes 124,219 126,172 Deposits 28,463 22,524 Derivative instruments 14,876 2,005 Prepaid expenses 5,979 6,354 Deferred billings, net* 44,360 61,537 Right of use (ROU) assets finance lease 34,284 26,358 Others 64,742 52,450 Total $ 322,158 $ 304,134 *Deferred billings were $48,071 and $64,735 and allowances for credit losses on deferred billings were $3,711 and $3,198, resulting in net deferred billings balances of $44,360 and $61,537 as of December 31, 2021 and 2022, respectively. During the years ended December 31, 2020 and 2021, the Company recorded additional charges of $2,400 and $577, respectively, and a release of $513 during the year ended December 31, 2022 in the income statement on account of credit losses on deferred billings. During the year ended December 31, 2022, the Company sold certain other assets amounting to $0 and classified $1,765 as assets held for sale relating to the Business, the sale of which was completed after December 31, 2022. See Note 8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leased buildings, vehicles, furniture and fixtures, leased lines, computer equipment and servers from various lessors. Certain lease agreements include options to terminate or exten d the leases for up to 10 years. The lease agreements do not contain any material residual value guarantees or material restrictive covenants. The components of lease cost for operating and finance leases for the years ended December 31, 2020, 2021 and 2022 are summarized below: Year ended December 31, 2020 Year ended December 31, 2021 Year ended December 31, 2022 Finance lease cost: Amortization of ROU assets (Note a) 12,483 15,549 13,132 Interest on lease liabilities (Note b) 2,454 2,538 1,532 Operating lease cost (Note c) 88,596 81,637 68,172 Short-term lease cost (Note c) 1,643 1,057 1,563 Variable lease cost (Note c) 5,347 5,307 6,898 Total lease cost $ 110,523 $ 106,088 $ 91,297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34,284 and $26,358 as of December 31, 2021 and December 31, 2022, respectively, are included in “ other assets 12. Leases (Continued) Amortization of ROU assets as set out above includes the effect of the reclassification of foreign exchange (gains) losses related to the effective portion of foreign currency derivative contracts amounting to $30, $(99) and $71 for the years ended December 31, 2020, 2021 and 2022, respectively. The operating lease cost set out above includes the effect of the reclassification of foreign exchange (gains) losses related to the effective portion of foreign currency derivative contracts amounting to $161, $(333) and $187 for the years ended December 31, 2020, 2021 and 2022, respectively. Other information Year ended December 31, 2020 Year ended December 31, 2021 Year ended December 31, 2022 Weighted-average remaining lease term—finance leases 3.1 years 2.3 years 2.02 years Weighted-average remaining lease term—operating leases 6.42 years 5.76 years 5.41 years Weighted-average discount rate—finance leases 6.61 % 5.70 % 5.72 % Weighted-average discount rate—operating leases 7.28 % 6.98 % 7.80 % Year ended December 31, 2020 Year ended December 31, 2021 Year ended December 31, 2022 Cash paid for amounts included in the measurement of lease liabilities Operating cash flows from finance leases $ 2,898 $ 2,592 $ 1,532 Operating cash flows from operating leases $ 92,010 $ 80,159 $ 79,037 Financing cash flows from finance leases $ 10,567 $ 13,926 $ 12,810 The following table reconciles the undiscounted cash flows for the Company’s operating and finance leases as of December 31, 2021 to the finance and operating lease liabilities recorded on the Company’s consolidated balance sheet: Period range Finance lease Operating lease 2022 $ 20,008 $ 80,226 2023 10,178 73,374 2024 5,105 62,132 2025 2,062 64,383 2026 34 37,131 Thereafter — 66,004 Total lease payments $ 37,387 $ 383,250 Less: Imputed interest 2,541 73,952 Total lease liabilities $ 34,846 $ 309,298 12. Leases (Continued) The following table reconciles the undiscounted cash flows for the Company’s operating and finance leases as of December 31, 2022 to the operating and finance lease liabilities recorded on the Company’s consolidated balance sheet: Period range Finance lease Operating lease 2023 $ 16,382 $ 69,902 2024 8,681 61,017 2025 3,000 46,979 2026 830 40,638 2027 119 30,100 Thereafter — 52,466 Total lease payments $ 29,012 $ 301,102 Less: Imputed interest 1,625 56,641 Total lease liabilities $ 27,387 $ 244,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December 31, 2021 2022 Accrued expenses $ 162,054 $ 126,680 Accrued employee cost 307,777 293,934 Earn-out consideration 2,501 2,517 Statutory liabilities 67,948 82,912 Retirement benefits 1,746 1,725 Compensated absences 26,596 25,101 Derivative instruments 12,498 35,157 Contract liabilities (Note 25) 160,602 160,625 Finance lease liability 18,549 15,585 Others 31,169 46,771 Total $ 791,440 $ 791,007 During the year ended December 31, 2022, the Company sold certain accrued expense and other current liabilities amounting to $4,853 and classified $1,147 as liabilities held for sale relating to the Business, the sale of which was completed after December 31, 2022.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In December 2022, the Company amended its existing credit facility under its amended and restated credit agreement entered into in August 2018 (the "2018 Credit Agreement”), which was comprised of a $680,000 term loan and a $500,000 revolving credit facility, and entered into in amended and restated credit agreement (the "2022 Credit Agreement") with Genpact USA., Inc. (“Genpact USA”), Genpact Global Holdings (Bermuda) Limited (“GGH”) and Genpact Luxembourg S.a.r.l. (“Genpact Luxembourg”, and together with Genpact USA and GGH, the “Borrowers”), as borrowers, Wells Fargo Bank, National Association (“Wells Fargo”), as administrative agent, swingline lender and issuing bank, and the lenders and other parties thereto, which is comprised of a $530,000 term loan and a $650,000 revolving credit facility. The 2022 Credit Agreement, which is guaranteed by the Company and certain of its subsidiaries, replaces the 2018 Credit Agreement. The obligations under the 2022 Credit Agreement are unsecured. 14. Long-term debt (Continued) The outstanding balance of the term loan under the 2018 Credit Agreement as of the date of the 2022 Credit Agreement was $527,000. The revolving credit facility and the term loan have a term of five years and expire on December 13, 2027. The 2022 Credit Agreement did not result in a substantial modification of $290,870 of the outstanding term loan under the 2018 Credit Agreement. Further, as a result of the 2022 Credit Agreement, the Company extinguished $236,130 of funding arrangements for the outstanding term loan under the 2018 Credit Agreement and obtained funding from new lenders of $239,130, resulting in outstanding principal of $530,000 of the term loan under the 2022 Credit Agreement. In connection with the 2022 Credit Agreement, the Company expensed $126, representing partial acceleration of the amortization of the existing unamortized debt issuance costs and an additional fee paid to the Company’s lenders related to the term loan. The overall borrowing capacity under the revolving credit facility increased from $500,000 under the 2018 Credit Agreement to $650,000 under the 2022 Credit Agreement. In connection with the 2022 Credit Agreement, the Company expensed $93 relating to existing unamortized debt issuance cost. The remaining unamortized costs and an additional third-party fee paid in connection with the 2022 Credit Agreement will be amortized over the term of the amended facility.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0%) plus an applicable margin equal to 1.375% per annum or a base rate plus an applicable margin equal to 0.375% per annum, in each case subject to adjustment based on the Borrowers' debt ratings provided by Standard &amp; Poor’s Rating Services and Moody’s Investors Service, Inc. (the "Debt Ratings"). The revolving credit commitments under the 2022 Credit Agreement are subject to a commitment fee equal to 0.20% per annum, subject to adjustment based on the Debt Ratings. The commitment fee accrues on the actual daily amount by which the aggregate revolving commitments exceed the sum of outstanding revolving loans and letter of credit obligations. The 2022 Credit Agreement restricts certain payments, including dividend payments, if there is an event of default under the 2022 Credit Agreement or if the Company is not, or after making the payment would not be, in compliance with certain financial covenants contained in the 2022 Credit Agreement. These covenants require the Company to maintain a net debt to EBITDA leverage ratio of below 3x and an interest coverage ratio of more than 3x. During the year ended December 31, 2022, the Company was in compliance with the terms of the 2022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2022 Credit Agreement. As of December 31, 2021 and 2022, the amount outstanding under the Company's term loans, net of debt amortization expense of $687 and $1,622, respectively, was $560,313 and $528,378, respectively. Indebtedness under the 2022 Credit Agreement is unsecured. The amount outstanding on the term loan as of December 31, 2022 requires quarterly payments of $6,625, and the balance of the loan is due and payable upon the maturity of the term loan on December 13, 2027. The maturity profile of the term loan outstanding as of December 31, 2022, net of debt amortization expense, is as follows: Year ended Amount 2023 26,136 2024 26,153 2025 26,173 2026 26,192 2027 $ 423,724 Total $ 528,378 14. Long-term debt (Continued) Genpact Luxembourg S.à r.l., a wholly-owned subsidiary of the Company, issued $400,000 aggregate principal amount of 3.375% senior notes in November 2019 (the “2019 Senior Notes”). The 2019 Senior Notes are fully guaranteed by the Company. The total debt issuance cost of $2,937 incurred in connection with the 2019 Senior Notes offering is being amortized over the life of the 2019 Senior Notes as an additional interest expense. As of December 31, 2021 and 2022, the amount outstanding under the 2019 Senior Notes, net of debt amortization expense of $1,702 and $1,119, respectively, was $398,298 and $398,881, respectively, which is payable on December 1, 2024. In March 2021, Genpact Luxembourg S.à r.l. and Genpact USA, Inc., both wholly-owned subsidiaries of the Company, co-issued $350,000 aggregate principal amount of 1.750% senior notes (the “2021 Senior Notes,” and together with the 2019 Senior Notes, the “Senior Notes”). The 2021 Senior Notes are fully guaranteed by the Company. The total debt issuance cost of $3,032 incurred in connection with the 2021 Senior Notes is being amortized over the life of the 2021 Senior Notes as additional interest expense. As of December 31, 2021 and 2022, the amount outstanding under the 2021 Senior Notes, net of debt amortization expense of $2,571 and $1,970, respectively, was $347,429 and $348,030, respectively, which is payable on April 10, 2026. The Company pays interest on (i) the 2019 Senior Notes semi-annually in arrears on June 1 and December 1 of each year, and (ii) the 2021 Senior Notes semi-annually in arrears on April 10 and October 10 of each year, ending on the maturity dates of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year ended December 31, 2022,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A summary of the Company’s long-term debt is as follows: As of December 31, 2021 2022 Credit facility, net of debt amortization expenses $ 560,313 $ 528,378 3.70% 2017 Senior Notes, net of debt amortization expenses 349,869 — 3.375% 2019 Senior Notes, net of debt amortization expenses 398,298 398,881 1.750% 2021 Senior Notes, net of debt amortization expenses $ 347,429 $ 348,030 Total $ 1,655,909 $ 1,275,289 Current portion 383,433 26,136 Non-current portion 1,272,476 1,249,153 Total $ 1,655,909 $ 1,275,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1 and 2022, the limits available were $24,727 and $22,882, respectively, of which $5,848 and $5,392, respectively, was utilized, constituting non-funded drawdown. 15. Short-term borrowings (Continued) (b) A fund-based and non-fund based revolving credit facility of $650,000, which the Company obtained by entering into the 2022 Credit Agreement on December 13, 2022. The term loan and revolving credit facility under the 2022 Credit Agreement expire on December 13, 2027. (c)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 plus an applicable margin equal to 1.375% per annum or a base rate plus an applicable margin equal to 0.375% per annum. The unutilized amount on the revolving credit facilities under the 2018 Credit Agreement and the 2022 Credit Agreement bore a commitment fee of 0.20% as of December 31, 2021 and 2022. As of December 31, 2021 and 2022, a total of $2,017 and $153,658, respectively, was utilized, of which $0 and $151,000, respectively, constituted funded drawdown and $2,017 and $2,658, respectively, constituted non-funded drawdown. The 2022 Credit Agreement contains certain customary covenants, including a maximum leverage covenant and a minimum interest coverage ratio. During the year ended December 31, 2022, the Company was in compliance with the financial covenants of the 2022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As of December 31, 2021 2022 Accrued employee cost 15,790 14,120 Earn-out consideration 2,905 — Retirement benefits 11,993 10,694 Compensated absences 52,023 43,474 Derivative instruments 2,756 3,660 Contract liabilities (Note 25) 80,222 56,157 Finance lease liability 16,297 11,802 Others 63,224 75,701 Total $ 245,210 $ 215,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21 and 2022, all of the plan assets were primarily invested in debt securities. 17. Employee benefit plans (Continued)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The plan contributions are further invested into insurer managed fund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The following table sets forth the funded status of the Company’s defined benefit plans and the amounts recognized in the Company’s financial statements based on actuarial valuations carried out as of December 31, 2021 and 2022. As of December 31, 2021 2022 Change in benefit obligation Projected benefit obligation at the beginning of the year $ 97,660 $ 91,782 Service cost 14,546 14,248 Actuarial loss/(Gain) (10,436) (2,136) Interest cost 5,497 5,790 Benefits paid (9,162) (12,602) Settlements (4,328) (875) Curtailments (181) (6) Loss/(Gain) on exchange rate changes (1,814) (9,202) Projected benefit obligation at the end of the year $ 91,782 $ 86,999 Change in fair value of plan assets Fair value of plan assets at the beginning of the year $ 93,809 $ 96,975 Employer contributions 12,907 2,350 Actual gain on plan assets 4,831 4,704 Benefits paid (9,162) (13,143) Settlements (3,495) (824) (Loss)/Gain on exchange rate changes (1,915) (9,622) Fair value of plan assets at the end of the year $ 96,975 $ 80,440 Funded status, end of year $ 5,193 $ (6,559) Amounts recognized in the consolidated balance sheets Non-current assets (recorded under other assets-others) $ 18,932 $ 5,860 Current liabilities (recorded under accrued expenses and other current liabilities-retirement benefits) (1,746) (1,725) Non-current liabilities (recorded under other liabilities- retirement benefits) (11,993) (10,694) Funded status, end of year $ 5,193 $ (6,559) 17. Employee benefit plans (Continued) The change in defined benefit obligation for the years ended December 31, 2021 and 2022 is largely due to changes in actuarial assumptions pertaining to discount rates and exchange rate fluctuations. Amounts included in accumulated other comprehensive income (loss) as of December 31, 2020, 2021 and 2022 were as follows: As of December 31, 2020 2021 2022 Net actuarial loss $ (24,669) $ (13,399) $ (10,453) Net prior service credit / (cost) (477) (300) (124) Deferred tax benefits 7,065 3,206 2,516 Other comprehensive income (loss), net $ (18,081) $ (10,493) $ (8,061) Changes in other comprehensive income (loss) during the year ended December 31, 2021 and 2022 were as follows: As of December 31, 2021 2022 Net Actuarial (Loss) Gain $ 9,019 $ 891 Amortization of net actuarial loss 1,379 662 Deferred tax (expense) benefits (3,859) (690) Net prior service credit / (cost) 170 154 Curtailment 181 6 Settlements 519 49 Effect of exchange rate changes 179 1,360 Other comprehensive income (loss), net $ 7,588 $ 2,432 Funded status for defined benefit plans The accumulated benefit obligation for defined benefit plans in excess of plan assets as of December 31, 2021 and 2022 was as follows: As of December 31, 2021 2022 Accumulated benefit obligation $ 12,496 $ 12,328 Fair value of plan assets at the end of the year $ 3,161 $ 3,822 The projected benefit obligation for defined benefit plans in excess of plan assets as of December 31, 2021 and 2022 was as follows: As of December 31, 2021 2022 Projected benefit obligation $ 18,806 $ 16,207 Fair value of plan assets at the end of the year $ 5,067 $ 3,822 The amount of net projected benefit obligation and plan assets for all underfunded (including unfunded) defined benefit obligation plans was $13,739 and $12,386 as of December 31, 2021 and 2022, respectively, and was classified as liabilities in the consolidated balance sheets. 17. Employee benefit plans (Continued) Net defined benefit plan costs for the years ended December 31, 2020, 2021 and 2022 include the following components: Year ended December 31, 2020 2021 2022 Service costs $ 11,897 $ 14,546 $ 14,248 Interest costs 5,297 5,497 5,790 Amortization of actuarial loss 2,461 1,549 859 Expected return on plan assets (4,589) (6,239) (5,949) Settlements — 519 127 Net defined benefit plan costs $ 15,066 $ 15,872 $ 15,075 Expected Contributions The Company estimates that it will pay approximately $7,860 in fiscal 2023 related to contributions to defined benefit plans. The weighted average assumptions used to determine the benefit obligations of the Indian Gratuity Plan as of December 31, 2021 and 2022 are presented below: As of December 31, 2021 2022 Discount rate 5.25 % - 6.45% 7.45 % - 7.70% Rate of increase in compensation per annum 4.60 % - 8.00% 5.20 % - 9.00% The weighted average assumptions used to determine the Indian Gratuity Plan costs for the years ended December 31, 2020, 2021 and 2022 are presented below: Year ended December 31, 2020 2021 2022 Discount rate 6.80 % - 7.35 % 4.45 % - 5.90 % 5.25% - 6.45% Rate of increase in compensation per annum 5.20 % - 11.50 % 5.20 % - 9.00 % 4.60% - 8.00% Expected long term rate of return on plan assets per annum 7.50% 7.00% - 7.50% 7.00% - 7.20% The weighted average assumptions used to determine the benefit obligations of the Mexican Plan as of December 31, 2021 and 2022 are presented below: As of December 31, 2021 2022 Discount rate 8.20 % 9.30 % Rate of increase in compensation per annum 5.50 % 5.50 % The weighted average assumptions used to determine the costs of the Mexican Plan for the years ended December 31, 2020, 2021 and 2022 are presented below: Year ended December 31, 2020 2021 2022 Discount rate 7.60 % 7.20 % 8.20 % Rate of increase in compensation per annum 5.50 % 5.50 % 5.50 % 17. Employee benefit plans (Continued) The weighted average assumptions used to determine the benefit obligations of the Philippines Plan as of December 31, 2021 and 2022 are presented below: As of December 31, 2021 2022 Discount rate 7.67% 9.80% Rate of increase in compensation per annum 3.00 % - 6.00 % 5.30% The weighted average assumptions used to determine the costs of the Philippines Plan for the years ended December 31, 2020, 2021 and 2022 are presented below: Year ended December 31, 2020 2021 2022 Discount rate 5.22 % 5.26 % 7.67 % Rate of increase in compensation per annum 6.00 % 5.00 % 6.00 % Expected long-term rate of return on plan assets per annum 2.40 % 2.00 % 2.00 % The weighted average assumptions used to determine the benefit obligation of the Japan Plan as of December 31, 2021 and 2022 are presented below: As of December 31, 2021 2022 Discount rate 0.14% — 0.81% 0.14% — 0.94% Rate of increase in compensation per annum 0.00% 0.00% The weighted average assumptions used to determine the costs of the Japan Plan for the years ended December 31, 2020, 2021 and 2022 are presented below: Year ended December 31, 2020 2021 2022 Discount rate 0.094 % - 0.271 % 0.17% - 0.41% 0.14 % - 0.81% Rate of increase in compensation per annum 0.00 % 0.00 % 0.00% Expected long term rate of return on plan assets per annum 0.00 % - 1.77 % 1.77% - 3.12% 1.77 % - 3.12%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17. Employee benefit plans (Continued) The fair values of the Company’s plan assets as of December 31, 2021 and 2022 by asset category are as follows: As of December 31, 2021 Fair Value Measurements at Reporting Date Using Quoted Prices in Significant Other Significant Other Total (Level 1) (Level 2) (Level 3) Asset Category Cash 14,059 14,059 — — Fixed income securities (Note a) 80,612 — 80,612 — Other securities (Note b) 2,304 — 2,304 — Total $ 96,975 $ 14,059 $ 82,916 $ — As of December 31, 2022 Fair Value Measurements at Reporting Date Using Quoted Prices in Significant Other Significant Other Total (Level 1) (Level 2) (Level 3) Asset Category Cash 2,423 2,423 — — Fixed income securities (Note a) 77,722 — 77,722 — Other securities (Note b) 295 — 295 — Total $ 80,440 $ 2,423 $ 78,017 $ — (a) Includes investments in funds that invest 100% of their assets in fixed income securities such as money market instruments, government securities and public and private bonds. (b) Includes investments in funds that invest primarily in equity securities. The expected benefit plan payments set forth below reflect expected future service: Year ending December 31, 2023 $ 15,091 2024 14,533 2025 15,139 2026 17,939 2027 18,821 2028 - 2032 93,941 $ 175,464 The Company’s expected benefit plan payments are based on the same assumptions that were used to measure the Company’s benefit obligations as of December 31, 2022. 17. Employee benefit plans (Continued) Defined contribution plans During the years ended December 31, 2020, 2021 and 2022, the Company contributed the following amounts to defined contribution plans in various jurisdictions: Year ended December 31, 2020 2021 2022 India $ 30,396 $ 37,508 $ 43,805 U.S. 19,491 21,496 23,084 U.K. 18,643 19,874 20,763 China 16,436 24,988 26,514 Other regions 11,481 15,516 18,062 Total $ 96,447 $ 119,382 $ 132,228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s have been made by the Company to date.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liability for the deferred compensation plan was $38,007 and $39,654 as of December 31, 2021 and December 31, 2022,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38,584 and $40,261 as of December 31, 2021 and December 31, 2022, respectively. The cash surrender value of these insurance policies is included in “other assets” in the consolidated balance sheets. During the years ended December 31, 2020, 2021 and 2022, the change in the fair value of Plan assets was $4,164, $4,229 and $(7,580), respectively, which is included in “other income (expense), net,” in the consolidated statements of income. During the years ended December 31, 2020, 2021 and 2022, the change in the fair value of deferred compensation liabilities was $4,120, $4,094 and $(7,610), respectively, which is included in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2017 Omnibus Plan, pursuant to which 15,000,000 Company common shares are available for issuance. The 2017 Omnibus Plan was amended and restated on April 5, 2019 and April 5, 2022 to increase the number of common shares authorized for issuance by 8,000,000 shares to 23,000,000 shares and by 3,500,000 shares to 26,500,000 shares, respectively.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20, 2021 and 2022, were $72,709, $80,548 and $75,836, respectively, and have been allocated to cost of revenue and selling, general, and administrative expenses. Income tax benefits recognized in relation to stock-based compensation costs, including options, RSUs and PUs, including excess tax benefits, during the years ended December 31, 2020, 2021 and 2022 were $21,832, $21,857 and $21,863, respectively. Stock options All options granted under the 2007 and 2017 Omnibus Plans are exercisable into common shares of the Company, have a contractual period of ten years and vest over three The compensation cost is determined at the date of grant by estimating the fair value of an option using the Black-Scholes option-pricing model. The following table shows the significant assumptions used in connection with the determination of the fair value of options granted in 2020, 2021 and 2022: 2020 2021 2022 Dividend yield 0.89% 0.84% — 1.08% 0.96% Expected life (in months) 84 84 84 Risk-free rate of interest for expected life 1.50% 1.12% 1.37% 1.71% Volatility 20.96% 26.05% 26.18% 26.29%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1075 and $0.125 per share in each quarter of fiscal 2021 and 2022, respectively. The Company has issued, and intends to continue to issue, new common shares upon stock option exercises and the vesting of share awards under its equity-based incentive compensation plans. 18. Stock-based compensation (Continued) A summary of stock option activity during the years ended December 31, 2020, 2021 and 2022 is set out below: Year ended December 31, 2020 Shares arising Weighted Weighted average Aggregate Outstanding as of January 1, 2020 8,360,212 25.33 6.5 — Granted 431,924 43.94 — — Forfeited (752,261) 30.09 — — Expired — — — — Exercised (692,634) 20.30 — 11,813 Outstanding as of December 31, 2020 7,347,241 26.41 5.7 $ 110,925 Vested as of December 31, 2020 and expected to vest thereafter (Note a) 7,132,162 26.26 5.7 $ 108,671 Vested and exercisable as of December 31, 2020 2,713,405 19.40 2.6 $ 59,593 Weighted average grant-date fair value of options granted during the period $ 9.72 Year ended December 31, 2021 Shares arising Weighted Weighted average Aggregate Outstanding as of January 1, 2021 7,347,241 $ 26.41 5.7 — Granted 1,831,180 43.98 — — Forfeited (25,000) 31.50 — — Expired — — — — Exercised (1,145,125) 20.23 — 30,463 Outstanding as of December 31, 2021 8,008,296 $ 31.30 6.1 $ 174,428 Vested as of December 31, 2021 and expected to vest thereafter (Note a) 7,422,919 $ 30.51 6.1 $ 167,551 Vested and exercisable as of December 31, 2021 3,117,333 $ 24.17 3.4 $ 90,117 Weighted average grant-date fair value of options granted during the period $ 11.35 Year Ended December 31, 2022 Shares arising Weighted Weighted average Aggregate Outstanding as of January 1, 2022 8,008,296 $ 31.30 6.1 — Granted 475,695 52.12 — — Forfeited (70,841) 41.46 — — Expired — — — — Exercised (665,036) 22.11 — 15,752 Outstanding as of December 31, 2022 7,748,114 $ 33.27 5.6 $ 105,261 Vested as of December 31, 2022 and expected to vest thereafter (Note a) 7,287,127 $ 32.59 5.6 $ 103,474 Vested and exercisable as of December 31, 2022 3,211,699 $ 25.35 3.3 $ 67,347 Weighted average grant-date fair value of options granted during the period $ 14.19 (a) Options expected to vest after considering an estimated forfeiture rate. 18. Stock-based compensation (Continued) Cash received by the Company upon the exercise of stock options during the years ended December 31, 2020, 2021 and 2022 amounted to $14,062, $23,168 and $14,701, respectively. Tax benefits from the exercise of stock options during the years ended December 31, 2020, 2021 and 2022 were $7,381, $6,927 and $2,398 (including excess tax benefits of $7,310, $4,191 and $1,543), respectively. As of December 31, 2022, the total remaining unrecognized stock-based compensation cost for options expected to vest amounted to $18,288, which will be recognized over the weighted average remaining requisite vesting period of 2.9 years. Restricted Share Units The Company has granted restricted share units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 activity during the years ended December 31, 2020, 2021 and 2022 is set out below: Year ended December 31, 2020 Number of Weighted Outstanding as of January 1, 2020 1,261,706 $ 31.41 Granted 296,332 40.40 Vested (Note b) (640,212) 28.28 Forfeited (57,518) 37.35 Outstanding as of December 31, 2020 860,308 $ 36.44 Expected to vest (Note a) 762,877 Year ended December 31, 2021 Number of Weighted Outstanding as of January 1, 2021 860,308 $ 36.44 Granted 466,702 44.00 Vested (Note c) (501,273) 34.41 Forfeited (66,230) 38.02 Outstanding as of December 31, 2021 759,507 $ 42.29 Expected to vest (Note a) 654,594 18. Stock-based compensation (Continued) Year ended December 31, 2022 Number of Weighted Outstanding as of January 1, 2022 759,507 $ 42.29 Granted 206,280 45.66 Vested (Note d) (274,521) 43.23 Forfeited (111,644) 42.69 Outstanding as of December 31, 2022 579,622 $ 42.97 Expected to vest (Note a) 527,621 (a) RSUs expected to vest after considering an estimated forfeiture rate. (b) 590,699 RSUs that vested during the period were net settled upon vesting by issuing 385,197 shares (net of minimum statutory tax withholding). 49,513 RSUs vested in the year ended December 31, 2020, in respect of which 49,446 shares were issued during the period ended December 31, 2022 after withholding shares to the extent required to satisfy minimum statutory withholding obligations. (c) 461,640 RSUs that vested during the period were net settled upon vesting by issuing 300,944 shares (net of minimum statutory tax withholding). 39,633 RSUs vested in the year ended December 31, 2021, shares in respect of which will be issued in 2023 after withholding shares to the extent of minimum statutory withholding taxes. 7,863 RSUs vested in the year ended December 31, 2021, in respect of which 5,496 shares were issued during the period ended December 31, 2022 after withholding shares to the extent required to satisfy minimum statutory withholding obligations. (d) 28,866 RSUs that vested during the period were net settled upon vesting by issuing 19,992 shares (net of minimum statutory tax withholding). 245,655 RSUs vested in the year ended December 31, 2022, shares in respect of which will be issued in 2023 after withholding shares to the extent of minimum statutory withholding taxes. As of December 31, 2022, the total remaining unrecognized stock-based compensation cost related to RSUs amounted to $11,565, which will be recognized over the weighted average remaining requisite vesting period of 2.0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18. Stock-based compensation (Continued) A summary of PU activity during the years ended December 31, 2020, 2021 and 2022 is set out below: Year ended December 31, 2020 Number of Weighted Average Maximum Shares Outstanding as of January 1, 2020 6,058,464 $ 31.07 6,058,464 Granted 1,253,766 42.49 2,507,532 Vested (Note b) (1,496,377) 25.21 (1,496,377) Forfeited (539,670) 33.77 (560,867) Adjustment upon final determination of level of performance goal achievement (Note c) (399,987) 42.60 Adjustment upon final determination of level of performance goal achievement (Note d) (1,632,556) Outstanding as of December 31, 2020 4,876,196 $ 34.56 4,876,196 Expected to vest (Note a) 4,573,356 Year ended December 31, 2021 Number of Weighted Average Maximum Shares Outstanding as of January 1, 2021 4,876,196 $ 34.56 4,876,196 Granted 1,340,877 44.06 2,681,754 Vested (Note e) (1,784,140) 30.66 (1,784,140) Forfeited (258,258) 39.97 (320,098) Adjustment upon final determination of level of performance goal achievement (Note f) 408,480 43.99 Adjustment upon final determination of level of performance goal achievement (Note g) (870,557) Outstanding as of December 31, 2021 4,583,155 $ 39.40 4,583,155 Expected to vest (Note a) 4,263,803 Year ended December 31, 2022 Number of Weighted Average Maximum Shares Outstanding as of January 1, 2022 4,583,155 $ 39.40 4,583,155 Granted 1,590,794 44.50 3,181,588 Vested (Note h) (2,161,789) 34.61 (2,161,789) Forfeited (487,909) 43.52 (642,512) Adjustment upon final determination of level of performance goal achievement (Note i) 46,700 44.20 Adjustment upon final determination of level of performance goal achievement (Note j) (1,389,491) Outstanding as of December 31, 2022 3,570,951 $ 44.07 3,570,951 Expected to vest (Note a) 3,224,941 (a) PUs expected to vest are based on the probable achievement of the performance targets after considering an estimated forfeiture rate. 18. Stock-based compensation (Continued) (b) PUs that vested in 2020 were net settled upon vesting by issuing 902,532 shares (net of minimum statutory tax withholding). (c) Represents a 32.98% decrease in the number of target shares expected to vest as a result of achievement of lower-than-target performance for the PUs granted in 2020, partially offset by an adjustment made in March 2020 to the number of shares subject to the PUs granted in 2019 upon certification of the level of achievement of the performance targets underlying such awards. (d)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e) Vested PUs in the year 2021 were net settled upon vesting by issuing 1,102,440 shares (net of minimum statutory tax withholding). (f)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g)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 (h) 2,161,789 PSUs that vested during the year 2022 were net settled upon vesting by issuing 1,300,511 shares (net of minimum statutory tax withholding). (i)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j)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 As of December 31, 2022, the total remaining unrecognized stock-based compensation cost related to PUs amounted to $63,734, which will be recognized over the weighed average remaining requisite vesting period of 1.7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20, 2021 and 2022, 315,245, 285,657 and 324,783 common shares, respectively, were issued under the ESPP. The ESPP is considered compensatory under FASB guidance on Compensation-Stock Compensation. 18. Stock-based compensation (Continued) The compensation expense for the ESPP is recognized in accordance with the FASB guidance on Compensation—Stock Compensation. The compensation expense for the ESPP during the years ended December 31, 2020, 2021 and 2022 was $1,299, $1,420 and $1,537, respectively, and has been allocated to cost of revenue and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The Company’s authorized capital stock as of December 31, 2021 and 2022 consisted of 500 million common shares with a par value of $0.01 per share, and 250 million preferred shares with a par value of $0.01 per share. There were 185,336,357 and 182,924,416 common shares, and no preferred shares, issued and outstanding as of December 31, 2021 and 2022,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1,750,000 under the Company’s existing share repurchase program.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years ended December 31, 2020, 2021 and 2022, the Company repurchased 3,412,293, 6,577,562 and 4,777,205 of its common shares, respectively, on the open market at a weighted average price of $40.16, $45.32 and $44.79 per share, respectively, for an aggregate cash amount of $137,044, $298,087 and $213,986,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s ended December 31, 2020, December 31, 2021 and December 31, 2022, $68, $132 and $96, respectively, was deducted from retained earnings in direct costs related to share repurchases. $124,924 remained available for share repurchases under our existing share repurchase program as of December 31, 2022. This repurchase program does not obligate us to acquire any specific number of shares and does not specify an expiration date. 19. Capital stock (Continued) Dividend On February 6, 2020, the Company announced that its Board of Directors had approved a 15% increase in its quarterly cash dividend to $0.0975 per share, up from $0.085 per share in 2019, representing an annual dividend of $0.39 per common share, up from $0.34 per share in 2019, payable to holders of the Company’s common shares. On March 18, 2020, June 26, 2020, September 23, 2020 and December 23, 2020, the Company paid dividends of $0.0975 per share, amounting to $18,543, $18,595, $18,637 and $18,437 in the aggregate, to shareholders of record as of March 9, 2020, June 11, 2020, September 11, 2020 and December 9, 2020, respectively. On February 9, 2021, the Company announced that its Board of Directors had approved a 10% increase in its quarterly cash dividend to $0.1075 per share, up from $0.0975 per share in 2020, representing an annual dividend of $0.43 per common share, up from $0.39 per share in 2020, payable to holders of the Company’s common shares. On March 19, 2021, June 23, 2021, September 24, 2021 and December 22, 2021, the Company paid dividends of $0.1075 per share, amounting to $20,115, $20,133, $20,213 and $20,018 in the aggregate, to shareholders of record as of March 10, 2021, June 11, 2021, September 10, 2021 and December 10, 2021, respectively. On February 10, 2022, the Company announced that its Board of Directors had approved a 16% increase in its quarterly cash dividend to $0.125 per share, up from $0.1075 per share in 2021, representing an annual dividend of $0.50 per common share, up from $0.43 per share in 2021, payable to holders of the Company’s common shares. On March 23, 2022, June 24, 2022, September 23, 2022 and December 23, 2022, the Company paid a dividend of $0.125 per share, amounting to $23,134, $22,935, $22,873 and $22,895 in the aggregate, to shareholders of record as of March 10, 2022, June 10, 2022, September 9, 2022 and December 9,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tock awards outstanding but not included in the computation of diluted earnings per common share because their effect was anti-dilutive is 1,182,572, 1,663,219 and 2,734,825 for the years ended December 31, 2020, 2021 and 2022, respectively. Year ended December 31, 2020 2021 2022 Net income $ 308,276 $ 369,448 $ 353,404 Weighted average number of common shares used in computing basic earnings per common share 190,396,780 187,802,219 184,184,930 Dilutive effect of stock-based awards 5,384,191 5,159,622 3,902,310 Weighted average number of common shares used in computing dilutive earnings per common share 195,780,971 192,961,841 188,087,240 Earnings per common share Basic $ 1.62 $ 1.97 $ 1.92 Diluted $ 1.57 $ 1.91 $ 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6765</v>
      </c>
      <c r="C3" s="5" t="n">
        <v>899458</v>
      </c>
    </row>
    <row r="4">
      <c r="A4" s="4" t="inlineStr">
        <is>
          <t>Accounts receivable, net of allowance for credit losses of $24,329 and $20,442 as of December 31, 2021 and 2022, respectively</t>
        </is>
      </c>
      <c r="B4" s="6" t="n">
        <v>994755</v>
      </c>
      <c r="C4" s="6" t="n">
        <v>887742</v>
      </c>
    </row>
    <row r="5">
      <c r="A5" s="4" t="inlineStr">
        <is>
          <t>Prepaid expenses and other current assets</t>
        </is>
      </c>
      <c r="B5" s="6" t="n">
        <v>137972</v>
      </c>
      <c r="C5" s="6" t="n">
        <v>134441</v>
      </c>
    </row>
    <row r="6">
      <c r="A6" s="4" t="inlineStr">
        <is>
          <t>Total current assets</t>
        </is>
      </c>
      <c r="B6" s="6" t="n">
        <v>1779492</v>
      </c>
      <c r="C6" s="6" t="n">
        <v>1921641</v>
      </c>
    </row>
    <row r="7">
      <c r="A7" s="4" t="inlineStr">
        <is>
          <t>Property, plant and equipment, net</t>
        </is>
      </c>
      <c r="B7" s="6" t="n">
        <v>180758</v>
      </c>
      <c r="C7" s="6" t="n">
        <v>215089</v>
      </c>
    </row>
    <row r="8">
      <c r="A8" s="4" t="inlineStr">
        <is>
          <t>Operating lease right-of-use assets</t>
        </is>
      </c>
      <c r="B8" s="6" t="n">
        <v>198366</v>
      </c>
      <c r="C8" s="6" t="n">
        <v>270603</v>
      </c>
    </row>
    <row r="9">
      <c r="A9" s="4" t="inlineStr">
        <is>
          <t>Deferred tax assets</t>
        </is>
      </c>
      <c r="B9" s="6" t="n">
        <v>135483</v>
      </c>
      <c r="C9" s="6" t="n">
        <v>106322</v>
      </c>
    </row>
    <row r="10">
      <c r="A10" s="4" t="inlineStr">
        <is>
          <t>Intangible assets, net</t>
        </is>
      </c>
      <c r="B10" s="6" t="n">
        <v>89715</v>
      </c>
      <c r="C10" s="6" t="n">
        <v>169635</v>
      </c>
    </row>
    <row r="11">
      <c r="A11" s="4" t="inlineStr">
        <is>
          <t>Goodwill</t>
        </is>
      </c>
      <c r="B11" s="6" t="n">
        <v>1684196</v>
      </c>
      <c r="C11" s="6" t="n">
        <v>1731027</v>
      </c>
    </row>
    <row r="12">
      <c r="A12" s="4" t="inlineStr">
        <is>
          <t>Contract cost assets</t>
        </is>
      </c>
      <c r="B12" s="6" t="n">
        <v>216670</v>
      </c>
      <c r="C12" s="6" t="n">
        <v>238794</v>
      </c>
    </row>
    <row r="13">
      <c r="A13" s="4" t="inlineStr">
        <is>
          <t>Other assets, net of allowance for credit losses of $3,711 and $3,198 as of December 31, 2021 and 2022, respectively</t>
        </is>
      </c>
      <c r="B13" s="6" t="n">
        <v>304134</v>
      </c>
      <c r="C13" s="6" t="n">
        <v>322158</v>
      </c>
    </row>
    <row r="14">
      <c r="A14" s="4" t="inlineStr">
        <is>
          <t>Total assets</t>
        </is>
      </c>
      <c r="B14" s="6" t="n">
        <v>4588814</v>
      </c>
      <c r="C14" s="6" t="n">
        <v>4975269</v>
      </c>
    </row>
    <row r="15">
      <c r="A15" s="3" t="inlineStr">
        <is>
          <t>Current liabilities</t>
        </is>
      </c>
      <c r="B15" s="4" t="inlineStr">
        <is>
          <t xml:space="preserve"> </t>
        </is>
      </c>
      <c r="C15" s="4" t="inlineStr">
        <is>
          <t xml:space="preserve"> </t>
        </is>
      </c>
    </row>
    <row r="16">
      <c r="A16" s="4" t="inlineStr">
        <is>
          <t>Short-term borrowings</t>
        </is>
      </c>
      <c r="B16" s="6" t="n">
        <v>151000</v>
      </c>
      <c r="C16" s="6" t="n">
        <v>0</v>
      </c>
    </row>
    <row r="17">
      <c r="A17" s="4" t="inlineStr">
        <is>
          <t>Current portion of long-term debt</t>
        </is>
      </c>
      <c r="B17" s="6" t="n">
        <v>26136</v>
      </c>
      <c r="C17" s="6" t="n">
        <v>383433</v>
      </c>
    </row>
    <row r="18">
      <c r="A18" s="4" t="inlineStr">
        <is>
          <t>Accounts payable</t>
        </is>
      </c>
      <c r="B18" s="6" t="n">
        <v>35809</v>
      </c>
      <c r="C18" s="6" t="n">
        <v>24984</v>
      </c>
    </row>
    <row r="19">
      <c r="A19" s="4" t="inlineStr">
        <is>
          <t>Income taxes payable</t>
        </is>
      </c>
      <c r="B19" s="6" t="n">
        <v>45306</v>
      </c>
      <c r="C19" s="6" t="n">
        <v>47353</v>
      </c>
    </row>
    <row r="20">
      <c r="A20" s="4" t="inlineStr">
        <is>
          <t>Accrued expenses and other current liabilities</t>
        </is>
      </c>
      <c r="B20" s="6" t="n">
        <v>791007</v>
      </c>
      <c r="C20" s="6" t="n">
        <v>791440</v>
      </c>
    </row>
    <row r="21">
      <c r="A21" s="4" t="inlineStr">
        <is>
          <t>Operating leases liability</t>
        </is>
      </c>
      <c r="B21" s="6" t="n">
        <v>54063</v>
      </c>
      <c r="C21" s="6" t="n">
        <v>61591</v>
      </c>
    </row>
    <row r="22">
      <c r="A22" s="4" t="inlineStr">
        <is>
          <t>Total current liabilities</t>
        </is>
      </c>
      <c r="B22" s="6" t="n">
        <v>1103321</v>
      </c>
      <c r="C22" s="6" t="n">
        <v>1308801</v>
      </c>
    </row>
    <row r="23">
      <c r="A23" s="4" t="inlineStr">
        <is>
          <t>Long-term debt, less current portion</t>
        </is>
      </c>
      <c r="B23" s="6" t="n">
        <v>1249153</v>
      </c>
      <c r="C23" s="6" t="n">
        <v>1272476</v>
      </c>
    </row>
    <row r="24">
      <c r="A24" s="4" t="inlineStr">
        <is>
          <t>Operating leases liability</t>
        </is>
      </c>
      <c r="B24" s="6" t="n">
        <v>190398</v>
      </c>
      <c r="C24" s="6" t="n">
        <v>247707</v>
      </c>
    </row>
    <row r="25">
      <c r="A25" s="4" t="inlineStr">
        <is>
          <t>Deferred tax liabilities</t>
        </is>
      </c>
      <c r="B25" s="6" t="n">
        <v>4176</v>
      </c>
      <c r="C25" s="6" t="n">
        <v>3942</v>
      </c>
    </row>
    <row r="26">
      <c r="A26" s="4" t="inlineStr">
        <is>
          <t>Other liabilities</t>
        </is>
      </c>
      <c r="B26" s="6" t="n">
        <v>215608</v>
      </c>
      <c r="C26" s="6" t="n">
        <v>245210</v>
      </c>
    </row>
    <row r="27">
      <c r="A27" s="4" t="inlineStr">
        <is>
          <t>Total liabilities</t>
        </is>
      </c>
      <c r="B27" s="6" t="n">
        <v>2762656</v>
      </c>
      <c r="C27" s="6" t="n">
        <v>3078136</v>
      </c>
    </row>
    <row r="28">
      <c r="A28" s="3" t="inlineStr">
        <is>
          <t>Shareholders' equity</t>
        </is>
      </c>
      <c r="B28" s="4" t="inlineStr">
        <is>
          <t xml:space="preserve"> </t>
        </is>
      </c>
      <c r="C28" s="4" t="inlineStr">
        <is>
          <t xml:space="preserve"> </t>
        </is>
      </c>
    </row>
    <row r="29">
      <c r="A29" s="4" t="inlineStr">
        <is>
          <t>Preferred shares, $0.01 par value, 250,000,000 authorized, none issued</t>
        </is>
      </c>
      <c r="B29" s="6" t="n">
        <v>0</v>
      </c>
      <c r="C29" s="6" t="n">
        <v>0</v>
      </c>
    </row>
    <row r="30">
      <c r="A30" s="4" t="inlineStr">
        <is>
          <t>Common shares, $0.01 par value, 500,000,000 authorized, 185,336,357 and 182,924,416 issued and outstanding as of December 31, 2021 and 2022, respectively</t>
        </is>
      </c>
      <c r="B30" s="6" t="n">
        <v>1823</v>
      </c>
      <c r="C30" s="6" t="n">
        <v>1847</v>
      </c>
    </row>
    <row r="31">
      <c r="A31" s="4" t="inlineStr">
        <is>
          <t>Additional paid-in capital</t>
        </is>
      </c>
      <c r="B31" s="6" t="n">
        <v>1777453</v>
      </c>
      <c r="C31" s="6" t="n">
        <v>1717165</v>
      </c>
    </row>
    <row r="32">
      <c r="A32" s="4" t="inlineStr">
        <is>
          <t>Retained earnings</t>
        </is>
      </c>
      <c r="B32" s="6" t="n">
        <v>780007</v>
      </c>
      <c r="C32" s="6" t="n">
        <v>732474</v>
      </c>
    </row>
    <row r="33">
      <c r="A33" s="4" t="inlineStr">
        <is>
          <t>Accumulated other comprehensive income (loss)</t>
        </is>
      </c>
      <c r="B33" s="6" t="n">
        <v>-733125</v>
      </c>
      <c r="C33" s="6" t="n">
        <v>-554353</v>
      </c>
    </row>
    <row r="34">
      <c r="A34" s="4" t="inlineStr">
        <is>
          <t>Total equity</t>
        </is>
      </c>
      <c r="B34" s="6" t="n">
        <v>1826158</v>
      </c>
      <c r="C34" s="6" t="n">
        <v>1897133</v>
      </c>
    </row>
    <row r="35">
      <c r="A35" s="4" t="inlineStr">
        <is>
          <t>Commitments and contingencies</t>
        </is>
      </c>
      <c r="B35" s="4" t="inlineStr">
        <is>
          <t xml:space="preserve"> </t>
        </is>
      </c>
      <c r="C35" s="4" t="inlineStr">
        <is>
          <t xml:space="preserve"> </t>
        </is>
      </c>
    </row>
    <row r="36">
      <c r="A36" s="4" t="inlineStr">
        <is>
          <t>Total liabilities and equity</t>
        </is>
      </c>
      <c r="B36" s="5" t="n">
        <v>4588814</v>
      </c>
      <c r="C36" s="5" t="n">
        <v>4975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 net</t>
        </is>
      </c>
      <c r="B4" s="4" t="inlineStr">
        <is>
          <t>Other operating (income) expense, net Year ended December 31, 2020 2021 2022 Write-down of intangible assets and property, plant and equipment ^ $ 14,083 $ 915 $ 1,377 Write-down of operating lease right-of-use assets and other assets ^ * 18,084 — 20,307 Impairment charge on assets classified as held for sale ^ — — 32,575 Change in fair value of earn out consideration and deferred consideration (relating to business acquisitions) (7,790) (750) (452) Other operating (income) expense (5,046) (1,368) (612) Other operating (income) expense, net $ 19,331 $ (1,203) $ 53,195 ^ Refer to Notes 8, 10 and 27 for additional information about other operating (income) expense, net for the years ended December 31, 2020, 2021 and 2022. * Of the total write-down, $10,244 and $20,307 pertains to restructuring charges for the years ended December 31, 2020 and 2022, respectively. No such charges were recorded in the year ended December 31, 2021. Refer to Notes 12 and 27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12 Months Ended</t>
        </is>
      </c>
    </row>
    <row r="2">
      <c r="B2" s="2" t="inlineStr">
        <is>
          <t>Dec. 31, 2022</t>
        </is>
      </c>
    </row>
    <row r="3">
      <c r="A3" s="3" t="inlineStr">
        <is>
          <t>Banking and Thrift, Interest [Abstract]</t>
        </is>
      </c>
      <c r="B3" s="4" t="inlineStr">
        <is>
          <t xml:space="preserve"> </t>
        </is>
      </c>
    </row>
    <row r="4">
      <c r="A4" s="4" t="inlineStr">
        <is>
          <t>Interest income (expense), net</t>
        </is>
      </c>
      <c r="B4" s="4" t="inlineStr">
        <is>
          <t>Interest income (expense), net Interest income (expense), net consists of the following: Year ended December 31, 2020 2021 2022 Interest income $ 7,284 $ 6,878 $ 5,899 Interest expense (56,244) (58,312) (58,103) Interest income (expense), net $ (48,960) $ (51,434) $ (52,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0, 2021 and 2022 is allocated as follows: Year ended December 31, 2020 2021 2022 Income from continuing operations $ 92,201 $ 113,681 $ 111,832 Other comprehensive income: Cash flow hedges (3,327) 5,265 (4,947) Retirement benefits (894) 3,859 690 Retained earnings: Deferred tax benefit recognized on adoption of ASU 2016-13 (935) — — The components of income before income tax expense from continuing operations are as follows: Year ended December 31, 2020 2021 2022 Domestic (U.S.) $ 122,497 $ 126,107 $ 44,903 Foreign (other than U.S.) 277,980 357,022 420,333 Income before income tax expense $ 400,477 $ 483,129 $ 465,236 23. Income taxes (Continued) Income tax expense (benefit) attributable to income from continuing operations consists of: Year ended December 31, 2020 2021 2022 Current tax expense: Domestic (U.S. federal) $ 23,668 $ 34,538 $ 17,525 Domestic (U.S. state) 10,765 5,605 4,582 Foreign (other than U.S.) 80,355 82,801 118,876 $ 114,788 $ 122,944 $ 140,983 Deferred tax expense (benefit): Domestic (U.S. federal) $ (7,329) $ (6,039) $ (10,481) Domestic (U.S. state) (3,770) 232 (1,910) Foreign (other than U.S.) (11,488) (3,456) (16,760) $ (22,587) $ (9,263) $ (29,151) Total income tax expense (benefit) $ 92,201 $ 113,681 $ 111,832 Income tax expense (benefit) attributable to income from continuing operations differed from the amounts computed by applying the U.S. federal statutory income tax rate of 21% to income before income taxes as a result of the following: Year ended December 31, 2020 2021 2022 Income before income tax expense $ 400,477 $ 483,129 $ 465,236 Statutory tax rates 21 % 21 % 21 % Computed expected income tax expense 84,100 101,457 97,700 Increase (decrease) in income taxes resulting from: Foreign tax rate differential 15,456 10,747 13,853 Tax benefit from tax holiday (16,063) (3,159) (797) True-up of prior years tax liability (3,420) 7,590 2,096 Interest income on income tax refund — (7,780) (2,168) Non-deductible expenses 372 1,755 4,826 Effect of change in tax rates 453 1,740 (116) Change in valuation allowance 142,733 6,244 10,752 Unrecognized tax benefits 3,228 (327) 1,236 Employment related tax incentive — (3,930) (1,093) Internal restructuring (129,688) — — State income taxes 6,995 5,837 2,672 Excess tax benefit on share-based compensation (7,310) (7,773) (10,418) Others* (4,655) 1,280 (6,711) Reported income tax expense (benefit) $ 92,201 $ 113,681 $ 111,832 *During the years ended December 31, 2020 and 2022, the Company recorded a tax benefit on the outside basis difference on the stock of one of its subsidiaries amounting to $8,384 and $6,881. For the year ended December 31, 2020, it was not more likely than not that the resulting net deferred tax asset would be realized. Therefore, a full valuation allowance was established. 23. Income taxes (Continued) The effect of the Indian tax holiday on both basic and diluted earnings per share was $0.08, $0.02 and $0.00, respectively, for the years ended December 31, 2020, 2021 and 2022. The components of the Company’s deferred tax balances as of December 31, 2021 and 2022 are as follows: As of December 31, 2021 2022 Deferred tax assets Net operating loss carryforwards $ 37,593 $ 49,810 Accrued expenses and other liabilities 70,802 72,588 Allowance for credit losses 9,000 8,441 Property, plant and equipment, net 4,079 7,474 Lease liabilities 50,091 51,913 Share-based compensation 31,147 32,777 Intangible assets, net 168,737 179,815 Retirement benefits 9,721 8,629 Contract liabilities 8,012 7,452 Tax credit carryforwards 15,724 17,199 Others 10,277 21,902 Total deferred tax assets $ 415,183 $ 458,000 Less: Valuation allowance (212,192) (222,655) Total deferred tax assets, net of valuation allowance $ 202,991 $ 235,345 Deferred tax liabilities Intangible assets, net $ 6,598 $ 128 Property, plant and equipment, net 1,907 1,290 Right-of use assets 40,733 40,946 Retirement benefits 3,404 4,175 Investments in foreign subsidiaries not indefinitely reinvested 1,708 1,663 Derivative instruments 6,153 2,344 Goodwill 34,597 43,173 Others 5,511 10,319 Total deferred tax liabilities $ 100,611 $ 104,038 Net of deferred tax assets and liabilities $ 102,380 $ 131,307 As of December 31, Classified as 2021 2022 Deferred tax assets non-current $ 106,322 $ 135,483 Deferred tax liabilities non-current 3,942 4,176 $ 102,380 $ 131,307 23. Income taxes (Continued) The change in the Company’s total valuation allowance for deferred tax assets as of December 31, 2020, 2021 and 2022 is as follows: Year ended December 31, 2020 2021 2022 Opening valuation allowance $ 62,628 $ 206,011 $ 212,192 Reduction during the year (35,662) (1,206) (214) Addition during the year 179,045 7,387 10,677 Closing valuation allowance $ 206,011 $ 212,192 $ 222,655 During the year ended December 31, 2020, the Company undertook an internal restructuring that involved the transfer of certain marketing intangibles between its Luxembourg subsidiaries for a total of $650,000. The Company had net operating loss carry forwards with a full valuation allowance from prior years that were used to offset the Luxembourg taxable income arising from such transfer. The tax benefits resulting from the step-up of the tax basis of the intangibles transferred are not expected to be realized and a full valuation allowance has been recorded to reduce the deferred tax balances. Accordingly, this internal restructuring did not have any impact on the Company’s income tax expense.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its deductible differences and carry forwards, net of the existing valuation allowances as of December 31, 2022 . The amount of the Company’s deferred tax assets considered realizable, however, could be reduced in the near term if estimates of future taxable income during the carry forward period are reduced. For the years ended December 31, 2020, 2021 and 2022, the Company recognized net excess tax benefits on share-based compensation of $7,310, $7,773 and $10,418, respectively, in income tax expense attributable to continuing operations. As of December 31, 2022, the Company’s deferred tax assets related to net operating loss carry forwards of $186,202 amounted to $45,056 (excluding state net operating losses). Net operating losses of subsidiaries in the United Kingdom, Israel, Hong Kong, the Netherlands, the United States and Luxembourg (for 2016 and prior years) amounted to $89,307 and can be carried forward for an indefinite period. 23. Income taxes (Continued) The Company’s remaining operating loss carry forwards expire as set forth in the table below: Europe Others Year ending December 31, 2023 $ 146 $ — 2024 0 1,938 2025 172 1,645 2026 1,450 — 2027 613 — 2028 929 83 2029 — 161 2032 — 207 2034 18,820 — 2035 7,357 — 2036 63,374 — $ 92,861 $ 4,034 In the table above, “Europe” includes net operating losses of subsidiaries in Slovakia, Latvia, Luxembourg and Poland, while “Others” includes net operating losses of subsidiaries in Japan and the Philippines. As of December 31, 2022, the Company had additional deferred tax assets for U.S. state and local tax loss carry forwards amounting to $4,754 with varying expiration periods, most of which can be carried forward for an indefinite period. As of December 31, 2022, the Company had a total foreign tax credit carry forward of $17,199 for subsidiaries in the United States which will expire as set forth in the table below: Year ending December 31, Amount 2028 6,378 2029 3,105 2030 2,665 2031 3,497 2032 1,554 $ 17,199 Undistributed earnings of the Company’s foreign (non-Bermuda) subsidiaries for which a deferred tax liability has not been recognized due to being indefinitely reinvested amounted to approximately $773,314 as of December 31, 2022 . The Company plans to indefinitely reinvest its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23. Income taxes (Continued) As of December 31, 2022 , $637,654 of the Company’s $646,765 in cash and cash equivalents was held by the Company’s foreign (non-Bermuda) subsidiaries. $3,764 of this cash is held by foreign subsidiaries for which the Company expects to incur and has accrued a deferred tax liability on the repatriation of $9,512 of retained earnings. $633,890 of the Company’s cash and cash equivalents is either held as retained earnings by foreign subsidiaries in jurisdictions where no tax is expected to be imposed upon repatriation or is being indefinitely reinvested. The Company reports its gain/loss on derivatives designated as cash flow hedges, actuarial gain/loss on retirement benefits and currency translation adjustment, net of income taxes to the extent applicable, in OCI. In June 2016, the FASB issued ASU No. 2016-13, requiring measurement and recognition of expected credit losses for financial assets held by the Company. In the quarter ended March 31, 2020, the Company adopted this ASU, effective January 1, 2020, and accordingly recorded deferred tax assets of $935 through retained earnings. The following table summarizes activities related to our unrecognized tax benefits from January 1 to December 31 for each of 2021 and 2022: 2021 2022 Opening Balance at January 1 $ 34,300 $ 25,651 Increase related to prior year tax positions, including recorded in acquisition accounting 2,992 2,869 Decrease related to prior year tax positions (455) (1,802) Decrease related to prior year tax positions due to lapse of applicable statute of limitation (455) (1,313) Increase related to current year tax positions, including recorded in acquisition accounting 1,385 1,426 Decrease related to settlements with taxing authorities (11,170) (4) Effect of exchange rate changes (946) (1,397) Closing Balance at December 31 $ 25,651 $ 25,430 As of December 31, 2021 and 2022, the Company had unrecognized tax benefits amounting to $25,651 and $25,430, respectively, which, if recognized, would affect the effective tax rate. As of December 31, 2021 and 2022, the Company had accrued $2,842 and $2,871, respectively, in interest and $628 and $374, respectively, for penalties relating to income taxes. During the years ended December 31, 2020, 2021 and 2022, the Company recognized $662, $(13,851) and $(2,583), respectively, in interest related to income taxes. For all tax years that remain open to examinations by U.S. federal and various state, local, and other U.S. taxing authorities, the Company estimates that it is reasonably possible that the total amount of its unrecognized tax benefits for existing tax positions will vary. However, the Company does not expect significant changes within the next twelve months other than adjustments depending on the progress of tax matters or examinations with various taxing authorities, which are difficult to predict. With certain immaterial exceptions, the Company is no longer subject to U.S. federal, state and local or other U.S. income tax examinations by taxing authorities for years prior to 2018. The Company’s subsidiaries in India and China are open to examination by relevant taxing authorities for tax years beginning on or after April 1, 2014 and January 1, 2012, respectively. The Company regularly reviews the likelihood of additional tax assessments and adjusts its unrecognized tax benefits as additional information or events requi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During the second quarter of 2022, the Company renamed its three reportable segments as follows: (1) the Banking, Capital Markets and Insurance segment was renamed the Financial Services segment; (2) the Consumer Goods, Retail, Life Sciences and Healthcare segment was renamed the Consumer and Healthcare segment; and (3) the High Tech, Manufacturing and Services segment was renamed the High Tech and Manufacturing segment. The Company’s Chief Executive Officer, who has been identified as the Chief Operating Decision Maker ("CODM"), reviews operating segment revenue, which is a GAAP measure, and operating segment adjusted income from operations ("AOI"), which is a non-GAAP measure. The Company does not allocate, and therefore the CODM does not evaluate, stock-based compensation expenses, amortization and impairment of acquired intangible assets, foreign exchange gain/(losses), interest income/(expense), restructuring expenses, acquisition related expenses, any losses or gains from businesses held for sale, including impairment charges, other income/(expense), or income taxes by segment. The Company’s operating assets and liabilities pertain to multiple segments. The Company manages assets and liabilities on a total company basis, not by operating segment, and therefore asset and liability information and capital expenditures by operating segment are not presented to the CODM and are not reviewed by the CODM. Revenues and adjusted income from operations for each of the Company’s segments for the year ended December 31, 2020 were as follows: Net revenues Data-Tech-AI Digital Operations Total AOI Financial Services 389,291 689,903 1,079,194 132,939 Consumer and Healthcare 513,775 750,878 1,264,653 197,197 High Tech and Manufacturing 486,532 902,294 1,388,826 244,166 Total reportable segment 1,389,598 2,343,075 3,732,673 574,302 Others* (5,627) (17,669) (23,296) 14,506 Total 1,383,971 2,325,406 3,709,377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7) (26,547) Income tax expense (92,201) Net income 308,276 (a) We do not allocate these charges to individual segments in internal management reports used by the chief operating decision maker.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 24. Segment reporting (Continued) Revenues and adjusted income from operations for each of the Company’s segments for the year ended December 31, 2021 were as follows: Net revenues Data-Tech-AI Digital Operations Total AOI Financial Services 402,508 614,279 1,016,787 126,972 Consumer and Healthcare 666,800 842,735 1,509,535 250,765 High Tech and Manufacturing 618,378 860,774 1,479,152 272,754 Total reportable segment 1,687,686 2,317,788 4,005,474 650,491 Others** 4,595 12,142 16,737 12,189 Total 1,692,281 2,329,930 4,022,211 662,680 Stock-based compensation (81,968) Amortization and impairment of acquired intangible assets (other than included above) (57,641) Acquisition-related expenses (1,177) Foreign exchange gains (losses), net 12,669 Interest income (expense), net (51,434) Income tax expense (113,681) Net income 369,448 **Revenues, net for “Others” primarily represents the impact of foreign exchange fluctuations, which is not allocated to the Company’s segments for management’s internal reporting purposes. Adjusted income from operations for “Others” primarily represents the im pact of over-absorption of overhead, unallocated allowances for credit losses, and foreign exchange fluctuations, which are not allocated to the Company’s segments for management’s internal reporting purposes. 24. Segment reporting (Continued) Revenues and adjusted income from operations for each of the Company’s segments for the year ended December 31, 2022 were as follows: Net revenues Data-Tech-AI Digital Operations Total AOI Financial Services 532,901 651,445 1,184,346 157,917 Consumer and Healthcare 741,350 885,126 1,626,476 213,737 High Tech and Manufacturing 716,630 935,678 1,652,308 283,598 Total reportable segment 1,990,881 2,472,249 4,463,130 655,252 Others*** (30,992) (60,966) (91,958) 38,125 Total 1,959,889 2,411,283 4,371,172 693,377 Business held for sale (refer to Note (b) below and Note 8) (11,973) 24,842 Total (excluding business held for sale - refer to Note (b) below and Note 8) 4,359,199 718,219 Stock-based compensation (77,373) Amortization and impairment of acquired intangible assets (other than included above) (42,566) Foreign exchange gains (losses), net 15,392 Interest income (expense), net (52,204) Business held for sale (refer to Note (b) below and Note 8) (24,842) Impairment charge on assets classified as held for sale (refer to Note (b) below and Note 8) (32,575) Restructuring expense (refer to Note (c) below and Note 27) (38,815) Income tax expense (111,832) Net income 353,404 (b) During the second quarter of 2022, the Company's management approved a plan to divest a business that comprises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c) The Company does not allocate these charges to individual segments in internal management reports used by the CODM. Accordingly, such expenses are included in the Company's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 24. Segment reporting (Continued) Revenues from a single customer in the Company’s High Tech and Manufacturing segment comprised 12.4%, 9.4% and 8.9% of the C ompany’s consolidated total net revenues in 2020, 2021 and 2022, respectively.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0 2021 2022 India $ 1,851,347 $ 2,022,123 $ 2,282,706 Asia, other than India 461,839 536,595 551,474 North and Latin America 1,007,635 1,011,759 1,065,509 Europe 388,556 451,734 471,483 Total net revenues $ 3,709,377 $ 4,022,211 $ 4,371,172 Property, plant and equipment, net by geographic region are as follows: As of December 31, 2021 2022 India $ 142,237 $ 125,442 Asia, other than India 16,315 14,486 North and Latin America 36,973 26,031 Europe 19,564 14,799 Total $ 215,089 $ 180,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2</t>
        </is>
      </c>
    </row>
    <row r="3">
      <c r="A3" s="3" t="inlineStr">
        <is>
          <t>Revenues [Abstract]</t>
        </is>
      </c>
      <c r="B3" s="4" t="inlineStr">
        <is>
          <t xml:space="preserve"> </t>
        </is>
      </c>
    </row>
    <row r="4">
      <c r="A4" s="4" t="inlineStr">
        <is>
          <t>Net revenues</t>
        </is>
      </c>
      <c r="B4" s="4" t="inlineStr">
        <is>
          <t>Net revenues Disaggregation of revenue In the following table, the Company’s revenue is disaggregated by nature of services provided: Year ended December 31, 2020 2021 2022 Data-Tech-AI $ 1,383,971 $ 1,692,281 $ 1,959,889 Digital Operations 2,325,406 2,329,930 2,411,283 Total net revenues $ 3,709,377 $ 4,022,211 $ 4,371,172 All three of the Company's segments include revenue from both Data-Tech-AI and Digital Operations services. See Note 24 for additional information. During the second quarter of 2022, the Company's management modified the manner in which it disaggregates revenue for reporting and internal tracking purposes, and the Company now reports revenue disaggregated by the nature of services provided to the client, namely either Data-Tech-AI or Digital Operations services. Prior to the second quarter of 2022, the Company disaggregated its revenue as either revenue from the General Electric Company (GE) or revenue from Global Clients (other than GE).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See Note 4 for details on the Company’s accounts receivable and allowance for credit losses and Note 11 for deferred billings. 25. Net revenues (Continued) The following table provides details of the Company’s contract balances: As of December 31, 2021 2022 Contract assets (Note a) $ 13,741 $ 18,347 Contract liabilities (Note b) Deferred transition revenue $ 155,077 $ 128,726 Advance from customers $ 85,747 $ 88,056 (a) Included in "prepaid expenses and other current assets" and "other assets" in the consolidated balance sheet. (b) Included in "accrued expenses and other current liabilities" and "other liabilities" in the consolidated balance sheet. During the year ended December 31, 2022, the Company sold certain contract assets and contract liabilities amounting to $0 and $2,451, respectively, and classified certain contract assets and contract liabilities amounting to $2,168 and $649, respectively, as assets/liabilities held for sale relating to the Business, the sale of which was completed after December 31, 2022. See Note 8 for additional information.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consolidated balance sheets. The revenues are recognized as (or when) the performance obligation is fulfilled pursuant to the contract with the customer. Changes in the Company’s contract asset and liability balances during the years ended December 31, 2021 and 2022 were a result of normal business activity and not materially impacted by any other factors. Revenue recognized during the year ended December 31, 2021 and 2022 that was included in the contract liabilities balance at the beginning of the period was $141,774 and $152,570, respectively. The following table includes estimated revenue expected to be recognized in the future related to remaining performance obligations as of December 31, 2022: Particulars Total Less than 1 year 1-3 years 3-5 years After 5 years Transaction price allocated to remaining performance obligations $ 216,782 $ 160,844 $ 44,920 $ 10,251 $ 767 25. Net revenues (Continued) The following table provides details of the Company’s contract cost assets: As of December 31, 2021 As of December 31, 2022 Particulars Sales incentive programs Transition activities Sales incentive programs Transition activities Opening balance $ 33,390 $ 192,507 $ 32,296 $ 206,498 Closing balance 32,296 206,498 34,805 181,865 Amortization 22,227 79,779 26,769 89,398 During the year ended December 31, 2022, the Company sold certain contract assets amounting to $304 and classified $1,247 as assets held for sale relating to the Business, the sale of which was completed after December 31, 2022. See Note 8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1 and 2022, the Company has committed to spend $13,317 and $17,972, respectively, under agreements to purchase property, plant and equipment. This amount is net of capital advances paid in respect of such purchases. Bank guarantees The Company has outstanding bank guarantees and letters of credit amounting to $7,865 and $8,050 as of December 31, 2021 and 2022,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a)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26. Commitments and contingencies (Continued) (b) The Indian taxing authorities (“ITA”) have initiated proceedings to examine the availability of a tax exemption claimed by the Company in respect of exports of services and related refunds under the Indian Goods and Services (“GST”) tax regime and the previous service tax regime. In the second quarter of 2020, the ITA began to challenge or reject the Company’s Indian GST and service tax refunds in certain Indian states. In total, refunds of $28,137 have been denied or challenged by the ITA. Additional refunds may be denied. The Company had requested these refunds pursuant to the tax exemption available for exports under the previous service tax regime as well as the current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Additional potentially material challenges and assessments may result from ongoing proceedings related to service tax recovery. The Government of India has issued an administrative circular which supports the Company’s position. Further, in the fourth quarter of 2022, the Punjab and Haryana High Court ruled in favor of the Company in respect of this issue. The ITA may appeal the High Court's ruling before the Supreme Court of India. The Company continues to believe that the denial of the refunds claimed pursuant to the service tax and GST exemption is incorrect and that the risk that the liability will materialize is remote. Accordingly, no reserve has been provided as of December 31, 2022. (c) The ITA have also issued assessment orders to certain subsidiaries of the Company seeking to assess income tax on certain transactions that occurred in 2013 and 2015. The Company has received demands for potential tax claims related to these orders in an aggregate amount of $208,747, including interest through the date of the orders. This amount excludes penalties or interest accrued since the date of the orders. The Company is pursuing appeals before the relevant appellate authorities in respect of these orders. The Income Tax Appellate Tribunal of India (the “Tribunal”) has accepted the legal arguments made by the Company and ruled in favor of the Company in relation to a demand of $99,185 and the corresponding assessment order has been cancelled. The ITA may appeal the Tribunal's ruling before a higher court. Similarly, in respect of the transaction undertaken in 2015, the ITA has attempted to revise a previously closed assessment. During 2022, the Tribunal ruled in favor of the Company quashing the ITA's revision of the assessment, and the ITA have recently appealed the Tribunal's order to the Delhi High Court. In the first quarter of 2023, the ITA issued the Company a revised assessment order contrary to the order of the Tribunal. The Company has appealed the ITA's revised assessment order, which the Company believes is without merit. The Company has been advised that the most recent order is not enforceable under applicable law and therefore the tax demand raised therein is invalid. Based on the foregoing, the Company believes that it is more likely than not that the Company’s position will ultimately prevail in respect of these transactions. Accordingly, no reserve has been provided as of December 31, 2022. (d) In September 2020, the Indian Parliament approved new labor codes including the Code on Social Security, 2020 (the “Code”), which will impact the Company’s contributions to its defined benefit plans for employees based in India. The Code has not yet been made effective and the rules for different States are in the process of being framed. The Company will evaluate the impact of the Code on the Company in its financial statements for the period in which the Code becomes effective and the related rules are publish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0, due to the impact of the COVID-19 pandemic on the Company’s current and expected future revenues, the Company recorded a $26,547 restructuring charge primarily relating to the abandonment of leased office premises and employee severance charges. Of the total recorded restructuring charges of $26,547, $11,152 was a non-cash charge (including $908 related to writing down certain property, plant and equipment) recorded as other operating expense, which pertains to the abandonment of various leased office premises as a result of the Company’s consolidation of underutilized office premises due to lower demand or shifting to a work-from-home model. The Company made efforts to sublease certain office premises instead of abandoning them, but due to the COVID-19 pandemic and the related widespread adoption of work-from-home practices by many businesses worldwide, the Company was unable to sublease such premises. The Company also recorded a severance charge of $15,395, which was paid during the year ended December 31, 2020 related to a focused reduction in the Company's workforce. In 2022, the Company implemented a flexible, hybrid global delivery model in line with the Company's long-term strategy that incorporates a mix of offshore, onshore, near-shore, and remote working. As a result, the Company determined that certain leases and employee roles were no longer needed. 27. Restructuring (Continued) Accordingly, the Company recorded a $38,815 restructuring charge relating to the abandonment of leased office premises and an employee severance charge. Of the total charge of $38,815, $21,684 was a non-cash charge (including $1,377 related to writing down certain property, plant and equipment) recorded as other operating expense, which pertains to the abandonment of various leased office premises. The Company has sought out one or more third parties to sublease certain office premises from the Company, wherever applicable, instead of abandoning them. However, the Company has not been successful in such attempts, and the Company believes it is unlikely that it will be able to sublease such premises in the foreseeable future. The Company also recorded a severance charge of $17,131, which was paid during the year ended December 31, 2022 related to a focused reduction in the Company's workfor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hare repurchase In February 2023, the Company’s board of directors authorized a $500,000 increase to its existing $1,750,000 share repurchase program, bringing the total authorization under the Company’s existing share repurchase program to $2,250,000. Pursuant to its share repurchase program, the Company repurchased 250,404 of its common shares on the open market between January 1, 2023 and February 28, 2023 at a weighted average price of $47.85 per share for an aggregate cash amount of $11,983. Dividend In February 2023, the Company announced that its Board of Directors approved a 10% increase in its quarterly cash dividend, representing a planned annual dividend of $0.55 per common share, increased from $0.50 per common share in 2022. The Board of Directors also declared a dividend for the first quarter of 2023 of $0.1375 per common share, which will be paid on March 24, 2023 to shareholders of record as of the close of business on March 10, 2023.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Business combinations</t>
        </is>
      </c>
      <c r="B6" s="4" t="inlineStr">
        <is>
          <t>(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is>
      </c>
    </row>
    <row r="8">
      <c r="A8" s="4" t="inlineStr">
        <is>
          <t>Other 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t>
        </is>
      </c>
    </row>
    <row r="11">
      <c r="A11" s="4" t="inlineStr">
        <is>
          <t>Revenue recognition</t>
        </is>
      </c>
      <c r="B11" s="4" t="inlineStr">
        <is>
          <t xml:space="preserve">(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During the years ended December 31, 2020 and 2022, the Company recorded restructuring charges related to the abandonment of leased office premises and related assets. See Not e 27 for additional information.</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Selling, general and administrative ("SG&amp;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mp;A expenses also includes travel and living costs for such personnel. SG&amp;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5">
      <c r="A15" s="4" t="inlineStr">
        <is>
          <t>Credit losses</t>
        </is>
      </c>
      <c r="B15" s="4" t="inlineStr">
        <is>
          <t>(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6">
      <c r="A16" s="4" t="inlineStr">
        <is>
          <t>Cash and cash equivalents</t>
        </is>
      </c>
      <c r="B16" s="4" t="inlineStr">
        <is>
          <t>(k) Cash and cash equivalents Cash and cash equivalents consist of cash and bank balances and all highly liquid investments purchased with an original maturity of three months or less.</t>
        </is>
      </c>
    </row>
    <row r="17">
      <c r="A17" s="4" t="inlineStr">
        <is>
          <t>Short- term investments</t>
        </is>
      </c>
      <c r="B17" s="4" t="inlineStr">
        <is>
          <t>(l)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is>
      </c>
    </row>
    <row r="18">
      <c r="A18" s="4" t="inlineStr">
        <is>
          <t>Property, plant and equipment, net</t>
        </is>
      </c>
      <c r="B18" s="4" t="inlineStr">
        <is>
          <t>(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2. Summary of significant accounting policies (Continu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is>
      </c>
    </row>
    <row r="19">
      <c r="A19" s="4" t="inlineStr">
        <is>
          <t>Impairment of long-lived assets</t>
        </is>
      </c>
      <c r="B19" s="4" t="inlineStr">
        <is>
          <t>(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is>
      </c>
    </row>
    <row r="20">
      <c r="A20" s="4" t="inlineStr">
        <is>
          <t>Foreign currency</t>
        </is>
      </c>
      <c r="B20" s="4" t="inlineStr">
        <is>
          <t xml:space="preserve">(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
        </is>
      </c>
    </row>
    <row r="21">
      <c r="A21" s="4" t="inlineStr">
        <is>
          <t>Derivative instruments and hedging activities</t>
        </is>
      </c>
      <c r="B21" s="4" t="inlineStr">
        <is>
          <t>(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is>
      </c>
    </row>
    <row r="22">
      <c r="A22" s="4" t="inlineStr">
        <is>
          <t>Income taxes</t>
        </is>
      </c>
      <c r="B22" s="4" t="inlineStr">
        <is>
          <t>(q) Income taxes The Company calculates and provides for income taxes in each of the tax jurisdictions in which it operates. The Company accounts for income taxes using the asset and liability method of accounting for income taxes. Under this method, income tax expense is recognized for the amount of income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the enacted tax rates of the respective jurisdictions which are expected to apply to taxable income in the years in which those temporary differences are expected to reverse.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has a greater than 50 percent likelihood of being realized upon settlement. The Company includes interest and penalties related to income taxes within income tax expense. The Company follows the specific identification approach for releasing stranded tax effects from accumulated other comprehensive income (“AOCI”) upon recognition of these AOCI items in the consolidated statement of income.</t>
        </is>
      </c>
    </row>
    <row r="23">
      <c r="A23" s="4" t="inlineStr">
        <is>
          <t>Employee benefit plans</t>
        </is>
      </c>
      <c r="B23" s="4" t="inlineStr">
        <is>
          <t>(r)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is>
      </c>
    </row>
    <row r="24">
      <c r="A24" s="4" t="inlineStr">
        <is>
          <t>Deferred Compensation Plans</t>
        </is>
      </c>
      <c r="B24" s="4" t="inlineStr">
        <is>
          <t>( s )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is>
      </c>
    </row>
    <row r="25">
      <c r="A25" s="4" t="inlineStr">
        <is>
          <t>Stock-based compensation</t>
        </is>
      </c>
      <c r="B25" s="4" t="inlineStr">
        <is>
          <t xml:space="preserve">(t) Stock-based compensation The Company recognizes and measures compensation expense for all stock-based awards based on the grant date fair value. For option awards, grant date fair value is determined under the option-pricing model (Black-Scholes-Merton model) and for stock based awards other than option awards, grant date fair value is determined on the basis of the fair market value of a Company common share on the date of grant of such awards.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t>
        </is>
      </c>
    </row>
    <row r="26">
      <c r="A26" s="4" t="inlineStr">
        <is>
          <t>Government incentives</t>
        </is>
      </c>
      <c r="B26" s="4" t="inlineStr">
        <is>
          <t>(u) Government incentives The Company recognizes incentives in the consolidated statements of income under “other income (expense), net.” Incentives are recognized in the consolidated statements of income when there is prob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consolidated statement of income for the period in which it becomes receivable. In the event that it becomes likely that the Company will be required to repay an incentive that has already been recognized, the Company makes a provision for the estimated liability.</t>
        </is>
      </c>
    </row>
    <row r="27">
      <c r="A27" s="4" t="inlineStr">
        <is>
          <t>Earnings (loss) per share</t>
        </is>
      </c>
      <c r="B27" s="4" t="inlineStr">
        <is>
          <t>(v)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is>
      </c>
    </row>
    <row r="28">
      <c r="A28" s="4" t="inlineStr">
        <is>
          <t>Commitments and contingencies</t>
        </is>
      </c>
      <c r="B28" s="4" t="inlineStr">
        <is>
          <t>(w)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9">
      <c r="A29" s="4" t="inlineStr">
        <is>
          <t>Debt restructuring</t>
        </is>
      </c>
      <c r="B29" s="4" t="inlineStr">
        <is>
          <t>(x)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No gain or loss is recorded in the case of a modification. In the case of an extinguishment, all new fees paid to lenders are expensed as incurred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is>
      </c>
    </row>
    <row r="30">
      <c r="A30" s="4" t="inlineStr">
        <is>
          <t>Assets held for sale policy</t>
        </is>
      </c>
      <c r="B30" s="4" t="inlineStr">
        <is>
          <t>( y )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their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 When assets are classified as held for sale, the Company does not record any depreciation and amortization for the respective property, plant and equipment and intangibles. (z) Reclassification Certain reclassifications have been made in the consolidated financial statements of prior periods to conform to the classification used in the current period. The impact of such reclassifications on the consolidated financial statements is not material.</t>
        </is>
      </c>
    </row>
    <row r="31">
      <c r="A31" s="4" t="inlineStr">
        <is>
          <t>Recently issued accounting pronouncements</t>
        </is>
      </c>
      <c r="B31" s="4" t="inlineStr">
        <is>
          <t>(aa) Recently issued accounting pronouncements The authoritative bodies release standards and guidance which are assessed by management for impact on the Company’s consolidated financial statements. The Company has adopted the following recently released accounting standards: In March 2020, the FASB issued ASU No. 2020-04, Facilitation of the Effects of Reference Rate Reform on Financial Reporting. These ASUs provide expedients and exceptions to existing guidance on contract modifications and hedge accounting that is optional to facilitate the market transition from a reference rate, including London Interbank Offered Rate ("LIBOR"), which has been phased out and replaced with a new reference rate. During the year ended December 31, 2022, the Company adopted this ASU, which did not have a material impact on its consolidated results of operations, cash flows, financial position or disclosures. In November 2021, the FASB issued ASU No. 2021-10, “Government Assistance.” This ASU improves financial reporting by requiring disclosures that increase the transparency of transactions with governments. The ASU is effective for the Company for annual periods, beginning after December 15, 2021. Early adoption is permitted. During the year ended December 31, 2022, the Company assessed the impact of this ASU and concluded that it does not have a material impact on its financial disclosures. The following recently released accounting standards have not yet been adopted by the Company: In October 2021, the FASB issued ASU No. 2021-08, “Business Combinations.” This ASU requires acquiring entities to apply Topic 606 to recognize and measure contract assets and contract liabilities in a business combination and improve comparability for both the recognition and measurement of acquired revenue contracts at the date of and after a business combination and revenue contracts not acquired in a business combination. The ASU is effective for the Company for fiscal years, and interim periods within those fiscal years, beginning December 15, 2022. Early adoption is permitted. The Company is in the process of assessing the impact of this AS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intangible assets acquired</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t>
        </is>
      </c>
    </row>
    <row r="5">
      <c r="A5" s="4" t="inlineStr">
        <is>
          <t>Schedule of estimated economic useful lives of property, plant and equipment</t>
        </is>
      </c>
      <c r="B5" s="4" t="inlineStr">
        <is>
          <t>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0442</v>
      </c>
      <c r="C3" s="5" t="n">
        <v>24329</v>
      </c>
      <c r="D3" s="5" t="n">
        <v>27707</v>
      </c>
      <c r="E3" s="5" t="n">
        <v>29969</v>
      </c>
    </row>
    <row r="4">
      <c r="A4" s="4" t="inlineStr">
        <is>
          <t>Allowance for credit losses, other assets</t>
        </is>
      </c>
      <c r="B4" s="5" t="n">
        <v>3198</v>
      </c>
      <c r="C4" s="5" t="n">
        <v>3711</v>
      </c>
      <c r="D4" s="4" t="inlineStr">
        <is>
          <t xml:space="preserve"> </t>
        </is>
      </c>
      <c r="E4" s="4" t="inlineStr">
        <is>
          <t xml:space="preserve"> </t>
        </is>
      </c>
    </row>
    <row r="5">
      <c r="A5" s="4" t="inlineStr">
        <is>
          <t>Preferred shares, par value (in usd per share)</t>
        </is>
      </c>
      <c r="B5" s="7" t="n">
        <v>0.01</v>
      </c>
      <c r="C5" s="7" t="n">
        <v>0.01</v>
      </c>
      <c r="D5" s="4" t="inlineStr">
        <is>
          <t xml:space="preserve"> </t>
        </is>
      </c>
      <c r="E5" s="4" t="inlineStr">
        <is>
          <t xml:space="preserve"> </t>
        </is>
      </c>
    </row>
    <row r="6">
      <c r="A6" s="4" t="inlineStr">
        <is>
          <t>Preferred shares, authorized (in shares)</t>
        </is>
      </c>
      <c r="B6" s="6" t="n">
        <v>250000000</v>
      </c>
      <c r="C6" s="6" t="n">
        <v>250000000</v>
      </c>
      <c r="D6" s="4" t="inlineStr">
        <is>
          <t xml:space="preserve"> </t>
        </is>
      </c>
      <c r="E6" s="4" t="inlineStr">
        <is>
          <t xml:space="preserve"> </t>
        </is>
      </c>
    </row>
    <row r="7">
      <c r="A7" s="4" t="inlineStr">
        <is>
          <t>Preferred shares, issued (in shares)</t>
        </is>
      </c>
      <c r="B7" s="6" t="n">
        <v>0</v>
      </c>
      <c r="C7" s="6" t="n">
        <v>0</v>
      </c>
      <c r="D7" s="4" t="inlineStr">
        <is>
          <t xml:space="preserve"> </t>
        </is>
      </c>
      <c r="E7" s="4" t="inlineStr">
        <is>
          <t xml:space="preserve"> </t>
        </is>
      </c>
    </row>
    <row r="8">
      <c r="A8" s="4" t="inlineStr">
        <is>
          <t>Common shares, par value (in usd per share)</t>
        </is>
      </c>
      <c r="B8" s="7" t="n">
        <v>0.01</v>
      </c>
      <c r="C8" s="7" t="n">
        <v>0.01</v>
      </c>
      <c r="D8" s="4" t="inlineStr">
        <is>
          <t xml:space="preserve"> </t>
        </is>
      </c>
      <c r="E8" s="4" t="inlineStr">
        <is>
          <t xml:space="preserve"> </t>
        </is>
      </c>
    </row>
    <row r="9">
      <c r="A9" s="4" t="inlineStr">
        <is>
          <t>Common shares, authorized (in shares)</t>
        </is>
      </c>
      <c r="B9" s="6" t="n">
        <v>500000000</v>
      </c>
      <c r="C9" s="6" t="n">
        <v>500000000</v>
      </c>
      <c r="D9" s="4" t="inlineStr">
        <is>
          <t xml:space="preserve"> </t>
        </is>
      </c>
      <c r="E9" s="4" t="inlineStr">
        <is>
          <t xml:space="preserve"> </t>
        </is>
      </c>
    </row>
    <row r="10">
      <c r="A10" s="4" t="inlineStr">
        <is>
          <t>Common shares, issued (in shares)</t>
        </is>
      </c>
      <c r="B10" s="6" t="n">
        <v>182924416</v>
      </c>
      <c r="C10" s="6" t="n">
        <v>185336357</v>
      </c>
      <c r="D10" s="4" t="inlineStr">
        <is>
          <t xml:space="preserve"> </t>
        </is>
      </c>
      <c r="E10" s="4" t="inlineStr">
        <is>
          <t xml:space="preserve"> </t>
        </is>
      </c>
    </row>
    <row r="11">
      <c r="A11" s="4" t="inlineStr">
        <is>
          <t>Common shares, outstanding (in shares)</t>
        </is>
      </c>
      <c r="B11" s="6" t="n">
        <v>182924416</v>
      </c>
      <c r="C11" s="6" t="n">
        <v>185336357</v>
      </c>
      <c r="D11" s="4" t="inlineStr">
        <is>
          <t xml:space="preserve"> </t>
        </is>
      </c>
      <c r="E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credit losses</t>
        </is>
      </c>
      <c r="B4" s="4" t="inlineStr">
        <is>
          <t xml:space="preserve">The following table provides details of the Company’s allowance for credit losses: Year ended December 31, 2020 2021 2022 Opening balance as of January 1 $ 29,969 $ 27,707 $ 24,329 Transition period adjustment on accounts receivables (through retained earnings) pursuant to adoption of ASC 326 4,185 — — Adjusted balance as of January 1 34,154 27,707 24,329 Additions due to acquisitions 200 — — Additions (net), charged to income statement 3,307 910 2,096 Deductions/effect of exchange rate fluctuations (9,954) (4,288) (5,983) Closing balance $ 27,707 $ 24,329 $ 20,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1 and 2022: As of December 31, 2021 Fair Value Measurements at Reporting Date Using Quoted Prices in Significant Other Significant Other Total (Level 1) (Level 2) (Level 3) Assets Derivative instruments (Note a, c) $ 34,070 $ — $ 34,070 $ — Deferred compensation plan assets (Note a, e) 38,584 — — 38,584 Total $ 72,654 $ — $ 34,070 $ 38,584 Liabilities Earn-out consideration (Note b, d) $ 5,406 $ — $ — $ 5,406 Derivative instruments (Note b, c) 15,254 — 15,254 — Deferred compensation plan liability (Note b, f) 38,007 — — 38,007 Total $ 58,667 $ — $ 15,254 $ 43,413 As of December 31, 2022 Fair Value Measurements at Reporting Date Using Quoted Prices in Significant Other Significant Other Total (Level 1) (Level 2) (Level 3) Assets Derivative instruments (Note a, c) $ 21,687 $ — $ 21,687 $ — Deferred compensation plan assets (a, e) 40,261 — — 40,261 Total $ 61,948 $ — $ 21,687 $ 40,261 Liabilities Earn-out consideration (Note b, d) $ 2,517 $ — $ — $ 2,517 Derivative instruments (Note b, c) 38,817 — 38,817 — Deferred compensation plan liability (b, f) 39,654 — — 39,654 Total $ 80,988 $ — $ 38,817 $ 42,171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5. Fair value measurements (Continued)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years ended December 31, 2021 and 2022: Year ended December 31, 2021 2022 Opening balance $ 8,272 $ 5,406 Payments made on earn-out consideration (Note a) (2,556) (2,437) Change in fair value of earn-out consideration (Note b) (750) (452) Others (Note c) 440 — Closing balance $ 5,406 $ 2,517 (a) Includes interest payments on earn-out consideration in excess of the acquisition date fair value, which are included in “cash flows from operating activities” and amount to $440 and $0 for the years ended December 31, 2021 and 2022,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liabilities categorized as level 3 in the fair value hierarchy for the years ended December 31, 2021 and 2022: Year ended December 31, 2021 2022 Opening balance $ 26,390 $ 38,007 Additions (net of redemption) 7,523 9,257 Change in fair value of deferred compensation plan liabilities (Note a) 4,094 (7,610) Closing balance $ 38,007 $ 39,654 (a) Changes in the fair value of deferred compensation liabilities are reported in “selling, general and administrative expenses” in the consolidated statements of income.</t>
        </is>
      </c>
    </row>
    <row r="6">
      <c r="A6" s="4" t="inlineStr">
        <is>
          <t>Schedule of roll-forward of fair value of deferred compensation plan assets categorized as level 3 in fair value hierarchy</t>
        </is>
      </c>
      <c r="B6" s="4" t="inlineStr">
        <is>
          <t>The following table provides a roll-forward of the fair value of deferred compensation plan assets categorized as level 3 in the fair value hierarchy for the years ended December 31, 2021 and 2022: Year ended December 31, 2021 2022 Opening balance $ 26,832 $ 38,584 Additions (net of redemption) 7,523 9,257 Change in fair value of deferred compensation plan assets (Note a) 4,229 (7,580) Closing balance $ 38,584 $ 40,261 (a) Changes in the fair value of plan assets are reported in “other income (expense), net” in the consolidated statements of income.</t>
        </is>
      </c>
    </row>
    <row r="7">
      <c r="A7" s="4" t="inlineStr">
        <is>
          <t>Schedule of fair value of deferred compensation liabilities categorized as Level 3 in fair value hierarchy</t>
        </is>
      </c>
      <c r="B7" s="4" t="inlineStr">
        <is>
          <t>The following table provides a roll-forward of the fair value of earn-out consideration categorized as level 3 in the fair value hierarchy for the years ended December 31, 2021 and 2022: Year ended December 31, 2021 2022 Opening balance $ 8,272 $ 5,406 Payments made on earn-out consideration (Note a) (2,556) (2,437) Change in fair value of earn-out consideration (Note b) (750) (452) Others (Note c) 440 — Closing balance $ 5,406 $ 2,517 (a) Includes interest payments on earn-out consideration in excess of the acquisition date fair value, which are included in “cash flows from operating activities” and amount to $440 and $0 for the years ended December 31, 2021 and 2022,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liabilities categorized as level 3 in the fair value hierarchy for the years ended December 31, 2021 and 2022: Year ended December 31, 2021 2022 Opening balance $ 26,390 $ 38,007 Additions (net of redemption) 7,523 9,257 Change in fair value of deferred compensation plan liabilities (Note a) 4,094 (7,610) Closing balance $ 38,007 $ 39,65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Balance sheet exposure asset As of December 31, 2021 As of December 31, 2022 As of December 31, 2021 As of December 31, 2022 Foreign exchange forward contracts denominated in: United States Dollars (sell) Indian Rupees (buy) $ 1,348,600 $ 1,587,500 $ 26,247 $ (25,581) United States Dollars (sell) Mexican Peso (buy) 23,750 24,000 140 1,079 United States Dollars (sell) Philippines Peso (buy) 75,600 79,200 (2,215) (828) Euro (sell) United States Dollars (buy) 120,994 182,163 2,634 480 Singapore Dollars (buy) United States Dollars (sell) 3,655 50,956 65 166 Euro (sell) Romanian Leu (buy) 47,506 51,115 (233) 848 Japanese Yen (sell) Chinese Renminbi (buy) 10,440 8,185 202 (327) United States Dollars (sell) Chinese Renminbi (buy) 45,000 41,000 120 605 Pound Sterling (sell) United States Dollars (buy) 49,031 32,594 545 1,113 United States Dollars (sell) Hungarian Font (buy) 39,000 12,000 (2,174) 828 Hungarian Font (Sell) Euro (buy) 2,828 — (17) — Australian Dollars (sell) Indian Rupees (buy) 97,053 87,513 1,234 (452) United States Dollars (Sell) Polish Zloty (buy) — 24,000 — 1,372 Japanese Yen (sell) United States Dollars (buy) — 10,000 — (1,134) Israeli Shekel (sell) United States Dollars (buy) — 3,000 — 3 South African Rand (sell) United States Dollars (buy) — 21,000 — (1,652) Interest rate swaps (floating to fixed) 460,135 432,248 (7,732) 6,350 $ 18,816 $ (17,13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s of the Company’s derivative instruments and their location in the Company’s financial statements are summarized in the table below: Cash flow hedges Non-designated As of December 31, 2021 As of December 31, 2022 As of December 31, 2021 As of December 31, 2022 Assets Prepaid expenses and other current assets $ 16,064 $ 17,531 $ 3,130 $ 2,151 Other assets $ 14,876 $ 2,005 $ — $ — Liabilities Accrued expenses and other current liabilities $ 11,408 $ 23,662 $ 1,090 $ 11,495 Other liabilities $ 2,756 $ 3,660 $ — $ — </t>
        </is>
      </c>
    </row>
    <row r="6">
      <c r="A6" s="4" t="inlineStr">
        <is>
          <t>Schedule gains (losses) recorded as component of other comprehensive income (loss) in connection with cash flow hedges</t>
        </is>
      </c>
      <c r="B6" s="4" t="inlineStr">
        <is>
          <t>In connection with cash flow hedges, the gains (losses) recorded as a component of other comprehensive income (loss) ("OCI"), and the related tax effects are summarized below: Year ended December 31, 2020 2021 2022 Before-Tax amount Tax (Expense) or Benefit Net of tax Amount Before-Tax Tax (Expense) or Benefit Net of tax Amount Before-Tax Tax (Expense) or Benefit Net of tax Amount Opening balance $ (4,126) $ (1,466) $ (5,592) $ (10,921) $ 1,861 $ (9,060) $ 17,468 $ (3,404) $ 14,064 Net gains (losses) reclassified into statement of income on completion of hedged transactions (6,171) 605 (5,566) 7,628 (1,836) 5,792 (6,815) (413) (7,228) Changes in fair value of effective portion of outstanding derivatives, net (12,966) 3,932 (9,034) 36,017 (7,101) 28,916 (31,538) 4,534 (27,004) Gain (loss) on cash flow hedging derivatives, net (6,795) 3,327 (3,468) 28,389 (5,265) 23,124 (24,723) 4,947 (19,776) Closing balance $ (10,921) $ 1,861 $ (9,060) $ 17,468 $ (3,404) $ 14,064 $ (7,255) $ 1,543 $ (5,712)</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Amount of Gain (Loss) Location of Gain (Loss) Amount of Gain (Loss) reclassified Year ended December 31, Year ended December 31, 2020 2021 2022 2020 2021 2022 Forward foreign $ 6,933 $ 32,270 $ (44,873) Revenue $ 4,432 $ 1,354 $ 3,586 Interest rate swaps (19,899) 2,931 13,335 Cost of revenue (4,553) 11,155 (8,668) Treasury rate lock — 816 — Selling, general and administrative expenses (1,266) 3,012 (1,148) Interest expense (4,784) (7,893) (585) $ (12,966) $ 36,017 $ (31,538) $ (6,171) $ 7,628 $ (6,815) There were no gains (losses) recognized in the statement of income on the ineffective portion of derivatives and excluded from effectiveness testing for the years ended December 31, 2020, 2021 and 2022, respectively. The Company had interest rate swaps under which the Company received floating rate payments based on the greater of LIBOR and the floor rate under the term loan under the Company's amended and restated credit agreement entered into in August 2018 (the "2018 Credit Agreement") and made payments based on a fixed rate. These interest rate swaps were designated as cash flow hedges. In December 2022, the Company entered into an amended and restated credit agreement (the "2022 Credit Agreement"), which replaced the 2018 Credit Agreement. Upon its entry into the 2022 Credit Agreement, the Company also modified its interest rate swaps. With the modification, the Company now has interest rate swaps under which it will (a) receive floating-rate payments based on the greater of Term SOFR and the floor rate under the term loan under the 2022 Credit Agreement and (b) make payments based on a fixed rate. The Company has elected the optional expedients and exceptions available under Reference Rate Reform Topic 848 and continues to designate its modified interest rate swaps as cash flow hedges . 6. Derivative financial instruments (Continued) Non-designated Hedges Derivatives not designated as hedging instruments Location of Gain (Loss) recognized in Statement of Income on Derivatives Amount of Gain (Loss) recognized in Statement of Income on Derivatives Year ended December 31, 2020 2021 2022 Forward foreign exchange contracts (Note a) Foreign exchange gains (losses), net $ (8,055) $ 12,116 $ (29,499) Forward foreign exchange contracts (Note b) Foreign exchange gains (losses), net 3,963 — — $ (4,092) $ 12,116 $ (29,49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1 2022 Advance income and non-income taxes $ 28,075 $ 38,382 Contract asset (Note 25) 8,506 11,613 Prepaid expenses 38,528 39,952 Derivative instruments 19,194 19,682 Employee advances 2,797 3,299 Deposits 5,839 5,372 Advances to suppliers 804 953 Others 30,698 18,719 Total $ 134,441 $ 137,9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As of December 31, 2021 2022 Land $ 7,292 $ 6,662 Buildings 41,282 38,376 Furniture and fixtures 52,901 47,076 Computer equipment and servers 309,551 300,501 Plant, machinery and equipment 108,527 98,515 Computer software 138,343 118,547 Leasehold improvements 114,747 102,248 Vehicles 162 110 Capital work in progress 45,647 54,330 Property, plant and equipment, gross $ 818,452 $ 766,365 Less: Accumulated depreciation, amortization and impairment (603,363) (585,607) Property, plant and equipment, net $ 215,089 $ 180,7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for the years ended December 31, 2021 and 2022: As of December 31, 2021 2022 Opening balance $ 1,695,688 $ 1,731,027 Goodwill relating to acquisitions consummated during the period 44,216 — Impact of measurement period adjustments 1,205 1,817 Classified as held for sale — (1,625) Effect of exchange rate fluctuations (10,082) (47,023) Closing balance $ 1,731,027 $ 1,684,196 </t>
        </is>
      </c>
    </row>
    <row r="5">
      <c r="A5" s="4" t="inlineStr">
        <is>
          <t>Schedule of changes in goodwill by reporting unit</t>
        </is>
      </c>
      <c r="B5" s="4" t="inlineStr">
        <is>
          <t xml:space="preserve">The following table presents the changes in goodwill by reporting unit for the year ended December 31, 2021: Financial Services Consumer and Healthcare High Tech and Manufacturing Total Opening balance $ 420,172 $ 607,574 $ 667,942 $ 1,695,688 Goodwill relating to acquisitions consummated during the period 4,167 7,032 33,017 44,216 Impact of measurement period adjustments 35 309 861 1,205 Effect of exchange rate fluctuations (3,117) (3,795) (3,170) (10,082) Closing balance $ 421,257 $ 611,120 $ 698,650 $ 1,731,027 The following table presents the changes in goodwill by reporting unit for the year ended December 31, 2022: Financial Services Consumer and Healthcare High Tech and Manufacturing Total Opening balance $ 421,257 $ 611,120 $ 698,650 $ 1,731,027 Impact of measurement period adjustments 171 289 1,357 1,817 Classified as held for sale — (1,625) — (1,625) Effect of exchange rate fluctuations (12,692) (16,877) (17,454) (47,023) Closing balance $ 408,736 $ 592,907 $ 682,553 $ 1,684,196 </t>
        </is>
      </c>
    </row>
    <row r="6">
      <c r="A6" s="4" t="inlineStr">
        <is>
          <t>Schedule of intangible assets</t>
        </is>
      </c>
      <c r="B6" s="4" t="inlineStr">
        <is>
          <t xml:space="preserve">The Company’s intangible assets are as follows: As of December 31, 2021 As of December 31, 2022 Gross carrying amount Accumulated amortization &amp; Impairment Net Gross carrying amount Accumulated amortization &amp; Impairment Net Customer-related intangible assets $ 489,974 $ 394,688 $ 95,286 $ 473,997 $ 411,706 $ 62,291 Marketing-related intangible assets 98,870 76,663 22,207 97,831 83,253 14,578 Technology-related intangible assets 171,772 119,630 52,142 126,406 113,560 12,846 Total $ 760,616 $ 590,981 $ 169,635 $ 698,234 $ 608,519 $ 89,715 </t>
        </is>
      </c>
    </row>
    <row r="7">
      <c r="A7" s="4" t="inlineStr">
        <is>
          <t>Schedule of impairment charge recorded for various categories of assets</t>
        </is>
      </c>
      <c r="B7" s="4" t="inlineStr">
        <is>
          <t xml:space="preserve">The summary below presents the impairment charges Year ended December 31, 2020 2021 2022 Technology related intangibles $ 5,179 $ 205 $ 25,266 Customer related intangibles 938 — 905 Goodwill $ — $ — $ 1,625 Total Intangibles $ 6,117 $ 205 $ 27,796 Property, plant and equipment $ 7,966 $ 710 $ 1,377 Total Property, plant and equipment $ 7,966 $ 710 $ 1,377 Grand Total $ 14,083 $ 915 $ 29,173 </t>
        </is>
      </c>
    </row>
    <row r="8">
      <c r="A8" s="4" t="inlineStr">
        <is>
          <t>Schedule of estimated amortization for intangible assets for future periods</t>
        </is>
      </c>
      <c r="B8" s="4" t="inlineStr">
        <is>
          <t xml:space="preserve">The estimated amortization schedule for the Company’s intangible assets for future periods as of December 31, 2022 is set out below: For the year ending December 31: 2023 $ 39,663 2024 27,426 2025 17,313 2026 3,057 2027 and beyond 2,256 Total $ 89,7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As of December 31, 2021 2022 Contract asset (Note 25) $ 5,235 $ 6,734 Advance income and non-income taxes 124,219 126,172 Deposits 28,463 22,524 Derivative instruments 14,876 2,005 Prepaid expenses 5,979 6,354 Deferred billings, net* 44,360 61,537 Right of use (ROU) assets finance lease 34,284 26,358 Others 64,742 52,450 Total $ 322,158 $ 304,134 *Deferred billings were $48,071 and $64,735 and allowances for credit losses on deferred billings were $3,711 and $3,198, resulting in net deferred billings balances of $44,360 and $61,537 as of December 31, 2021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 for operating and finance leases</t>
        </is>
      </c>
      <c r="B4" s="4" t="inlineStr">
        <is>
          <t>The components of lease cost for operating and finance leases for the years ended December 31, 2020, 2021 and 2022 are summarized below: Year ended December 31, 2020 Year ended December 31, 2021 Year ended December 31, 2022 Finance lease cost: Amortization of ROU assets (Note a) 12,483 15,549 13,132 Interest on lease liabilities (Note b) 2,454 2,538 1,532 Operating lease cost (Note c) 88,596 81,637 68,172 Short-term lease cost (Note c) 1,643 1,057 1,563 Variable lease cost (Note c) 5,347 5,307 6,898 Total lease cost $ 110,523 $ 106,088 $ 91,297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is>
      </c>
    </row>
    <row r="5">
      <c r="A5" s="4" t="inlineStr">
        <is>
          <t>Schedule of other information on leases</t>
        </is>
      </c>
      <c r="B5" s="4" t="inlineStr">
        <is>
          <t xml:space="preserve">Year ended December 31, 2020 Year ended December 31, 2021 Year ended December 31, 2022 Weighted-average remaining lease term—finance leases 3.1 years 2.3 years 2.02 years Weighted-average remaining lease term—operating leases 6.42 years 5.76 years 5.41 years Weighted-average discount rate—finance leases 6.61 % 5.70 % 5.72 % Weighted-average discount rate—operating leases 7.28 % 6.98 % 7.80 % Year ended December 31, 2020 Year ended December 31, 2021 Year ended December 31, 2022 Cash paid for amounts included in the measurement of lease liabilities Operating cash flows from finance leases $ 2,898 $ 2,592 $ 1,532 Operating cash flows from operating leases $ 92,010 $ 80,159 $ 79,037 Financing cash flows from finance leases $ 10,567 $ 13,926 $ 12,810 </t>
        </is>
      </c>
    </row>
    <row r="6">
      <c r="A6" s="4" t="inlineStr">
        <is>
          <t>Schedule of future minimum lease payments under operating lease arrangements</t>
        </is>
      </c>
      <c r="B6" s="4" t="inlineStr">
        <is>
          <t xml:space="preserve">The following table reconciles the undiscounted cash flows for the Company’s operating and finance leases as of December 31, 2021 to the finance and operating lease liabilities recorded on the Company’s consolidated balance sheet: Period range Finance lease Operating lease 2022 $ 20,008 $ 80,226 2023 10,178 73,374 2024 5,105 62,132 2025 2,062 64,383 2026 34 37,131 Thereafter — 66,004 Total lease payments $ 37,387 $ 383,250 Less: Imputed interest 2,541 73,952 Total lease liabilities $ 34,846 $ 309,298 </t>
        </is>
      </c>
    </row>
    <row r="7">
      <c r="A7" s="4" t="inlineStr">
        <is>
          <t>Schedule of future minimum lease payments under finance lease arrangements</t>
        </is>
      </c>
      <c r="B7" s="4" t="inlineStr">
        <is>
          <t xml:space="preserve">The following table reconciles the undiscounted cash flows for the Company’s operating and finance leases as of December 31, 2022 to the operating and finance lease liabilities recorded on the Company’s consolidated balance sheet: Period range Finance lease Operating lease 2023 $ 16,382 $ 69,902 2024 8,681 61,017 2025 3,000 46,979 2026 830 40,638 2027 119 30,100 Thereafter — 52,466 Total lease payments $ 29,012 $ 301,102 Less: Imputed interest 1,625 56,641 Total lease liabilities $ 27,387 $ 244,4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1 2022 Accrued expenses $ 162,054 $ 126,680 Accrued employee cost 307,777 293,934 Earn-out consideration 2,501 2,517 Statutory liabilities 67,948 82,912 Retirement benefits 1,746 1,725 Compensated absences 26,596 25,101 Derivative instruments 12,498 35,157 Contract liabilities (Note 25) 160,602 160,625 Finance lease liability 18,549 15,585 Others 31,169 46,771 Total $ 791,440 $ 791,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y profile of term loan outstanding net of debt amortization expense</t>
        </is>
      </c>
      <c r="B4" s="4" t="inlineStr">
        <is>
          <t xml:space="preserve">The maturity profile of the term loan outstanding as of December 31, 2022, net of debt amortization expense, is as follows: Year ended Amount 2023 26,136 2024 26,153 2025 26,173 2026 26,192 2027 $ 423,724 Total $ 528,378 </t>
        </is>
      </c>
    </row>
    <row r="5">
      <c r="A5" s="4" t="inlineStr">
        <is>
          <t>Schedule of long term debt</t>
        </is>
      </c>
      <c r="B5" s="4" t="inlineStr">
        <is>
          <t xml:space="preserve">A summary of the Company’s long-term debt is as follows: As of December 31, 2021 2022 Credit facility, net of debt amortization expenses $ 560,313 $ 528,378 3.70% 2017 Senior Notes, net of debt amortization expenses 349,869 — 3.375% 2019 Senior Notes, net of debt amortization expenses 398,298 398,881 1.750% 2021 Senior Notes, net of debt amortization expenses $ 347,429 $ 348,030 Total $ 1,655,909 $ 1,275,289 Current portion 383,433 26,136 Non-current portion 1,272,476 1,249,153 Total $ 1,655,909 $ 1,275,2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4371172</v>
      </c>
      <c r="C4" s="5" t="n">
        <v>4022211</v>
      </c>
      <c r="D4" s="5" t="n">
        <v>3709377</v>
      </c>
    </row>
    <row r="5">
      <c r="A5" s="4" t="inlineStr">
        <is>
          <t>Cost of revenue</t>
        </is>
      </c>
      <c r="B5" s="6" t="n">
        <v>2834774</v>
      </c>
      <c r="C5" s="6" t="n">
        <v>2590252</v>
      </c>
      <c r="D5" s="6" t="n">
        <v>2418137</v>
      </c>
    </row>
    <row r="6">
      <c r="A6" s="4" t="inlineStr">
        <is>
          <t>Gross profit</t>
        </is>
      </c>
      <c r="B6" s="6" t="n">
        <v>1536398</v>
      </c>
      <c r="C6" s="6" t="n">
        <v>1431959</v>
      </c>
      <c r="D6" s="6" t="n">
        <v>129124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938385</v>
      </c>
      <c r="C8" s="6" t="n">
        <v>865715</v>
      </c>
      <c r="D8" s="6" t="n">
        <v>789849</v>
      </c>
    </row>
    <row r="9">
      <c r="A9" s="4" t="inlineStr">
        <is>
          <t>Amortization of acquired intangible assets</t>
        </is>
      </c>
      <c r="B9" s="6" t="n">
        <v>42667</v>
      </c>
      <c r="C9" s="6" t="n">
        <v>58448</v>
      </c>
      <c r="D9" s="6" t="n">
        <v>43343</v>
      </c>
    </row>
    <row r="10">
      <c r="A10" s="4" t="inlineStr">
        <is>
          <t>Other operating (income) expense, net</t>
        </is>
      </c>
      <c r="B10" s="6" t="n">
        <v>53195</v>
      </c>
      <c r="C10" s="6" t="n">
        <v>-1203</v>
      </c>
      <c r="D10" s="6" t="n">
        <v>19331</v>
      </c>
    </row>
    <row r="11">
      <c r="A11" s="4" t="inlineStr">
        <is>
          <t>Income from operations</t>
        </is>
      </c>
      <c r="B11" s="6" t="n">
        <v>502151</v>
      </c>
      <c r="C11" s="6" t="n">
        <v>508999</v>
      </c>
      <c r="D11" s="6" t="n">
        <v>438717</v>
      </c>
    </row>
    <row r="12">
      <c r="A12" s="4" t="inlineStr">
        <is>
          <t>Foreign exchange gains (losses), net</t>
        </is>
      </c>
      <c r="B12" s="6" t="n">
        <v>15392</v>
      </c>
      <c r="C12" s="6" t="n">
        <v>12669</v>
      </c>
      <c r="D12" s="6" t="n">
        <v>7482</v>
      </c>
    </row>
    <row r="13">
      <c r="A13" s="4" t="inlineStr">
        <is>
          <t>Interest income (expense), net</t>
        </is>
      </c>
      <c r="B13" s="6" t="n">
        <v>-52204</v>
      </c>
      <c r="C13" s="6" t="n">
        <v>-51434</v>
      </c>
      <c r="D13" s="6" t="n">
        <v>-48960</v>
      </c>
    </row>
    <row r="14">
      <c r="A14" s="4" t="inlineStr">
        <is>
          <t>Other income (expense), net</t>
        </is>
      </c>
      <c r="B14" s="6" t="n">
        <v>-103</v>
      </c>
      <c r="C14" s="6" t="n">
        <v>12895</v>
      </c>
      <c r="D14" s="6" t="n">
        <v>3238</v>
      </c>
    </row>
    <row r="15">
      <c r="A15" s="4" t="inlineStr">
        <is>
          <t>Income before income tax expense</t>
        </is>
      </c>
      <c r="B15" s="6" t="n">
        <v>465236</v>
      </c>
      <c r="C15" s="6" t="n">
        <v>483129</v>
      </c>
      <c r="D15" s="6" t="n">
        <v>400477</v>
      </c>
    </row>
    <row r="16">
      <c r="A16" s="4" t="inlineStr">
        <is>
          <t>Income tax expense</t>
        </is>
      </c>
      <c r="B16" s="6" t="n">
        <v>111832</v>
      </c>
      <c r="C16" s="6" t="n">
        <v>113681</v>
      </c>
      <c r="D16" s="6" t="n">
        <v>92201</v>
      </c>
    </row>
    <row r="17">
      <c r="A17" s="4" t="inlineStr">
        <is>
          <t>Net income</t>
        </is>
      </c>
      <c r="B17" s="5" t="n">
        <v>353404</v>
      </c>
      <c r="C17" s="5" t="n">
        <v>369448</v>
      </c>
      <c r="D17" s="5" t="n">
        <v>308276</v>
      </c>
    </row>
    <row r="18">
      <c r="A18" s="3" t="inlineStr">
        <is>
          <t>Earnings per common share</t>
        </is>
      </c>
      <c r="B18" s="4" t="inlineStr">
        <is>
          <t xml:space="preserve"> </t>
        </is>
      </c>
      <c r="C18" s="4" t="inlineStr">
        <is>
          <t xml:space="preserve"> </t>
        </is>
      </c>
      <c r="D18" s="4" t="inlineStr">
        <is>
          <t xml:space="preserve"> </t>
        </is>
      </c>
    </row>
    <row r="19">
      <c r="A19" s="4" t="inlineStr">
        <is>
          <t>Earnings per common share, basic (in usd per share)</t>
        </is>
      </c>
      <c r="B19" s="7" t="n">
        <v>1.92</v>
      </c>
      <c r="C19" s="7" t="n">
        <v>1.97</v>
      </c>
      <c r="D19" s="7" t="n">
        <v>1.62</v>
      </c>
    </row>
    <row r="20">
      <c r="A20" s="4" t="inlineStr">
        <is>
          <t>Earnings per common share, diluted (in usd per share)</t>
        </is>
      </c>
      <c r="B20" s="7" t="n">
        <v>1.88</v>
      </c>
      <c r="C20" s="7" t="n">
        <v>1.91</v>
      </c>
      <c r="D20" s="7" t="n">
        <v>1.57</v>
      </c>
    </row>
    <row r="21">
      <c r="A21" s="3" t="inlineStr">
        <is>
          <t>Weighted average number of common shares used in computing earnings per common share</t>
        </is>
      </c>
      <c r="B21" s="4" t="inlineStr">
        <is>
          <t xml:space="preserve"> </t>
        </is>
      </c>
      <c r="C21" s="4" t="inlineStr">
        <is>
          <t xml:space="preserve"> </t>
        </is>
      </c>
      <c r="D21" s="4" t="inlineStr">
        <is>
          <t xml:space="preserve"> </t>
        </is>
      </c>
    </row>
    <row r="22">
      <c r="A22" s="4" t="inlineStr">
        <is>
          <t>Weighted average number of common shares used in computing basic earnings per common share (in shares)</t>
        </is>
      </c>
      <c r="B22" s="6" t="n">
        <v>184184930</v>
      </c>
      <c r="C22" s="6" t="n">
        <v>187802219</v>
      </c>
      <c r="D22" s="6" t="n">
        <v>190396780</v>
      </c>
    </row>
    <row r="23">
      <c r="A23" s="4" t="inlineStr">
        <is>
          <t>Weighted average number of common shares used in computing dilutive earnings per common share (in shares)</t>
        </is>
      </c>
      <c r="B23" s="6" t="n">
        <v>188087240</v>
      </c>
      <c r="C23" s="6" t="n">
        <v>192961841</v>
      </c>
      <c r="D23" s="6" t="n">
        <v>1957809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2021 2022 Accrued employee cost 15,790 14,120 Earn-out consideration 2,905 — Retirement benefits 11,993 10,694 Compensated absences 52,023 43,474 Derivative instruments 2,756 3,660 Contract liabilities (Note 25) 80,222 56,157 Finance lease liability 16,297 11,802 Others 63,224 75,701 Total $ 245,210 $ 215,6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 of the Company's defined benefit plans and the amounts recognized</t>
        </is>
      </c>
      <c r="B4" s="4" t="inlineStr">
        <is>
          <t>The following table sets forth the funded status of the Company’s defined benefit plans and the amounts recognized in the Company’s financial statements based on actuarial valuations carried out as of December 31, 2021 and 2022. As of December 31, 2021 2022 Change in benefit obligation Projected benefit obligation at the beginning of the year $ 97,660 $ 91,782 Service cost 14,546 14,248 Actuarial loss/(Gain) (10,436) (2,136) Interest cost 5,497 5,790 Benefits paid (9,162) (12,602) Settlements (4,328) (875) Curtailments (181) (6) Loss/(Gain) on exchange rate changes (1,814) (9,202) Projected benefit obligation at the end of the year $ 91,782 $ 86,999 Change in fair value of plan assets Fair value of plan assets at the beginning of the year $ 93,809 $ 96,975 Employer contributions 12,907 2,350 Actual gain on plan assets 4,831 4,704 Benefits paid (9,162) (13,143) Settlements (3,495) (824) (Loss)/Gain on exchange rate changes (1,915) (9,622) Fair value of plan assets at the end of the year $ 96,975 $ 80,440 Funded status, end of year $ 5,193 $ (6,559) Amounts recognized in the consolidated balance sheets Non-current assets (recorded under other assets-others) $ 18,932 $ 5,860 Current liabilities (recorded under accrued expenses and other current liabilities-retirement benefits) (1,746) (1,725) Non-current liabilities (recorded under other liabilities- retirement benefits) (11,993) (10,694) Funded status, end of year $ 5,193 $ (6,559)</t>
        </is>
      </c>
    </row>
    <row r="5">
      <c r="A5" s="4" t="inlineStr">
        <is>
          <t>Schedule of amounts included in accumulated other comprehensive income (loss)</t>
        </is>
      </c>
      <c r="B5" s="4" t="inlineStr">
        <is>
          <t>Amounts included in accumulated other comprehensive income (loss) as of December 31, 2020, 2021 and 2022 were as follows: As of December 31, 2020 2021 2022 Net actuarial loss $ (24,669) $ (13,399) $ (10,453) Net prior service credit / (cost) (477) (300) (124) Deferred tax benefits 7,065 3,206 2,516 Other comprehensive income (loss), net $ (18,081) $ (10,493) $ (8,061)</t>
        </is>
      </c>
    </row>
    <row r="6">
      <c r="A6" s="4" t="inlineStr">
        <is>
          <t>Schedule of changes in other comprehensive income (loss)</t>
        </is>
      </c>
      <c r="B6" s="4" t="inlineStr">
        <is>
          <t xml:space="preserve">Changes in other comprehensive income (loss) during the year ended December 31, 2021 and 2022 were as follows: As of December 31, 2021 2022 Net Actuarial (Loss) Gain $ 9,019 $ 891 Amortization of net actuarial loss 1,379 662 Deferred tax (expense) benefits (3,859) (690) Net prior service credit / (cost) 170 154 Curtailment 181 6 Settlements 519 49 Effect of exchange rate changes 179 1,360 Other comprehensive income (loss), net $ 7,588 $ 2,432 </t>
        </is>
      </c>
    </row>
    <row r="7">
      <c r="A7" s="4" t="inlineStr">
        <is>
          <t>Schedule of accumulated benefit obligation for defined benefit plans</t>
        </is>
      </c>
      <c r="B7" s="4" t="inlineStr">
        <is>
          <t>The accumulated benefit obligation for defined benefit plans in excess of plan assets as of December 31, 2021 and 2022 was as follows: As of December 31, 2021 2022 Accumulated benefit obligation $ 12,496 $ 12,328 Fair value of plan assets at the end of the year $ 3,161 $ 3,822 The projected benefit obligation for defined benefit plans in excess of plan assets as of December 31, 2021 and 2022 was as follows: As of December 31, 2021 2022 Projected benefit obligation $ 18,806 $ 16,207 Fair value of plan assets at the end of the year $ 5,067 $ 3,822</t>
        </is>
      </c>
    </row>
    <row r="8">
      <c r="A8" s="4" t="inlineStr">
        <is>
          <t>Schedule of net defined benefit plan costs</t>
        </is>
      </c>
      <c r="B8" s="4" t="inlineStr">
        <is>
          <t xml:space="preserve">Net defined benefit plan costs for the years ended December 31, 2020, 2021 and 2022 include the following components: Year ended December 31, 2020 2021 2022 Service costs $ 11,897 $ 14,546 $ 14,248 Interest costs 5,297 5,497 5,790 Amortization of actuarial loss 2,461 1,549 859 Expected return on plan assets (4,589) (6,239) (5,949) Settlements — 519 127 Net defined benefit plan costs $ 15,066 $ 15,872 $ 15,075 </t>
        </is>
      </c>
    </row>
    <row r="9">
      <c r="A9" s="4" t="inlineStr">
        <is>
          <t>Schedule of weighted average assumptions used to determine benefit obligations and plan costs</t>
        </is>
      </c>
      <c r="B9" s="4" t="inlineStr">
        <is>
          <t>The weighted average assumptions used to determine the benefit obligations of the Indian Gratuity Plan as of December 31, 2021 and 2022 are presented below: As of December 31, 2021 2022 Discount rate 5.25 % - 6.45% 7.45 % - 7.70% Rate of increase in compensation per annum 4.60 % - 8.00% 5.20 % - 9.00% The weighted average assumptions used to determine the Indian Gratuity Plan costs for the years ended December 31, 2020, 2021 and 2022 are presented below: Year ended December 31, 2020 2021 2022 Discount rate 6.80 % - 7.35 % 4.45 % - 5.90 % 5.25% - 6.45% Rate of increase in compensation per annum 5.20 % - 11.50 % 5.20 % - 9.00 % 4.60% - 8.00% Expected long term rate of return on plan assets per annum 7.50% 7.00% - 7.50% 7.00% - 7.20% The weighted average assumptions used to determine the benefit obligations of the Mexican Plan as of December 31, 2021 and 2022 are presented below: As of December 31, 2021 2022 Discount rate 8.20 % 9.30 % Rate of increase in compensation per annum 5.50 % 5.50 % The weighted average assumptions used to determine the costs of the Mexican Plan for the years ended December 31, 2020, 2021 and 2022 are presented below: Year ended December 31, 2020 2021 2022 Discount rate 7.60 % 7.20 % 8.20 % Rate of increase in compensation per annum 5.50 % 5.50 % 5.50 % The weighted average assumptions used to determine the benefit obligations of the Philippines Plan as of December 31, 2021 and 2022 are presented below: As of December 31, 2021 2022 Discount rate 7.67% 9.80% Rate of increase in compensation per annum 3.00 % - 6.00 % 5.30% The weighted average assumptions used to determine the costs of the Philippines Plan for the years ended December 31, 2020, 2021 and 2022 are presented below: Year ended December 31, 2020 2021 2022 Discount rate 5.22 % 5.26 % 7.67 % Rate of increase in compensation per annum 6.00 % 5.00 % 6.00 % Expected long-term rate of return on plan assets per annum 2.40 % 2.00 % 2.00 % The weighted average assumptions used to determine the benefit obligation of the Japan Plan as of December 31, 2021 and 2022 are presented below: As of December 31, 2021 2022 Discount rate 0.14% — 0.81% 0.14% — 0.94% Rate of increase in compensation per annum 0.00% 0.00% The weighted average assumptions used to determine the costs of the Japan Plan for the years ended December 31, 2020, 2021 and 2022 are presented below: Year ended December 31, 2020 2021 2022 Discount rate 0.094 % - 0.271 % 0.17% - 0.41% 0.14 % - 0.81% Rate of increase in compensation per annum 0.00 % 0.00 % 0.00% Expected long term rate of return on plan assets per annum 0.00 % - 1.77 % 1.77% - 3.12% 1.77 % - 3.12%</t>
        </is>
      </c>
    </row>
    <row r="10">
      <c r="A10" s="4" t="inlineStr">
        <is>
          <t>Schedule of fair values of plan assets</t>
        </is>
      </c>
      <c r="B10" s="4" t="inlineStr">
        <is>
          <t>The fair values of the Company’s plan assets as of December 31, 2021 and 2022 by asset category are as follows: As of December 31, 2021 Fair Value Measurements at Reporting Date Using Quoted Prices in Significant Other Significant Other Total (Level 1) (Level 2) (Level 3) Asset Category Cash 14,059 14,059 — — Fixed income securities (Note a) 80,612 — 80,612 — Other securities (Note b) 2,304 — 2,304 — Total $ 96,975 $ 14,059 $ 82,916 $ — As of December 31, 2022 Fair Value Measurements at Reporting Date Using Quoted Prices in Significant Other Significant Other Total (Level 1) (Level 2) (Level 3) Asset Category Cash 2,423 2,423 — — Fixed income securities (Note a) 77,722 — 77,722 — Other securities (Note b) 295 — 295 — Total $ 80,440 $ 2,423 $ 78,017 $ — (a) Includes investments in funds that invest 100% of their assets in fixed income securities such as money market instruments, government securities and public and private bonds. (b) Includes investments in funds that invest primarily in equity securities.</t>
        </is>
      </c>
    </row>
    <row r="11">
      <c r="A11" s="4" t="inlineStr">
        <is>
          <t>Schedule of expected benefit plan payments</t>
        </is>
      </c>
      <c r="B11" s="4" t="inlineStr">
        <is>
          <t xml:space="preserve">The expected benefit plan payments set forth below reflect expected future service: Year ending December 31, 2023 $ 15,091 2024 14,533 2025 15,139 2026 17,939 2027 18,821 2028 - 2032 93,941 $ 175,464 </t>
        </is>
      </c>
    </row>
    <row r="12">
      <c r="A12" s="4" t="inlineStr">
        <is>
          <t>Schedule of amounts contributed to defined contribution plans in various jurisdictions</t>
        </is>
      </c>
      <c r="B12" s="4" t="inlineStr">
        <is>
          <t xml:space="preserve">During the years ended December 31, 2020, 2021 and 2022, the Company contributed the following amounts to defined contribution plans in various jurisdictions: Year ended December 31, 2020 2021 2022 India $ 30,396 $ 37,508 $ 43,805 U.S. 19,491 21,496 23,084 U.K. 18,643 19,874 20,763 China 16,436 24,988 26,514 Other regions 11,481 15,516 18,062 Total $ 96,447 $ 119,382 $ 132,2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ignificant assumptions used in determining fair value of options granted</t>
        </is>
      </c>
      <c r="B4" s="4" t="inlineStr">
        <is>
          <t>The following table shows the significant assumptions used in connection with the determination of the fair value of options granted in 2020, 2021 and 2022: 2020 2021 2022 Dividend yield 0.89% 0.84% — 1.08% 0.96% Expected life (in months) 84 84 84 Risk-free rate of interest for expected life 1.50% 1.12% 1.37% 1.71% Volatility 20.96% 26.05% 26.18% 26.29%</t>
        </is>
      </c>
    </row>
    <row r="5">
      <c r="A5" s="4" t="inlineStr">
        <is>
          <t>Schedule of stock option activity</t>
        </is>
      </c>
      <c r="B5" s="4" t="inlineStr">
        <is>
          <t>A summary of stock option activity during the years ended December 31, 2020, 2021 and 2022 is set out below: Year ended December 31, 2020 Shares arising Weighted Weighted average Aggregate Outstanding as of January 1, 2020 8,360,212 25.33 6.5 — Granted 431,924 43.94 — — Forfeited (752,261) 30.09 — — Expired — — — — Exercised (692,634) 20.30 — 11,813 Outstanding as of December 31, 2020 7,347,241 26.41 5.7 $ 110,925 Vested as of December 31, 2020 and expected to vest thereafter (Note a) 7,132,162 26.26 5.7 $ 108,671 Vested and exercisable as of December 31, 2020 2,713,405 19.40 2.6 $ 59,593 Weighted average grant-date fair value of options granted during the period $ 9.72 Year ended December 31, 2021 Shares arising Weighted Weighted average Aggregate Outstanding as of January 1, 2021 7,347,241 $ 26.41 5.7 — Granted 1,831,180 43.98 — — Forfeited (25,000) 31.50 — — Expired — — — — Exercised (1,145,125) 20.23 — 30,463 Outstanding as of December 31, 2021 8,008,296 $ 31.30 6.1 $ 174,428 Vested as of December 31, 2021 and expected to vest thereafter (Note a) 7,422,919 $ 30.51 6.1 $ 167,551 Vested and exercisable as of December 31, 2021 3,117,333 $ 24.17 3.4 $ 90,117 Weighted average grant-date fair value of options granted during the period $ 11.35 Year Ended December 31, 2022 Shares arising Weighted Weighted average Aggregate Outstanding as of January 1, 2022 8,008,296 $ 31.30 6.1 — Granted 475,695 52.12 — — Forfeited (70,841) 41.46 — — Expired — — — — Exercised (665,036) 22.11 — 15,752 Outstanding as of December 31, 2022 7,748,114 $ 33.27 5.6 $ 105,261 Vested as of December 31, 2022 and expected to vest thereafter (Note a) 7,287,127 $ 32.59 5.6 $ 103,474 Vested and exercisable as of December 31, 2022 3,211,699 $ 25.35 3.3 $ 67,347 Weighted average grant-date fair value of options granted during the period $ 14.19 (a) Options expected to vest after considering an estimated forfeiture rate.</t>
        </is>
      </c>
    </row>
    <row r="6">
      <c r="A6" s="4" t="inlineStr">
        <is>
          <t>Schedule of RSU activity</t>
        </is>
      </c>
      <c r="B6" s="4" t="inlineStr">
        <is>
          <t>A summary of RSU activity during the years ended December 31, 2020, 2021 and 2022 is set out below: Year ended December 31, 2020 Number of Weighted Outstanding as of January 1, 2020 1,261,706 $ 31.41 Granted 296,332 40.40 Vested (Note b) (640,212) 28.28 Forfeited (57,518) 37.35 Outstanding as of December 31, 2020 860,308 $ 36.44 Expected to vest (Note a) 762,877 Year ended December 31, 2021 Number of Weighted Outstanding as of January 1, 2021 860,308 $ 36.44 Granted 466,702 44.00 Vested (Note c) (501,273) 34.41 Forfeited (66,230) 38.02 Outstanding as of December 31, 2021 759,507 $ 42.29 Expected to vest (Note a) 654,594 18. Stock-based compensation (Continued) Year ended December 31, 2022 Number of Weighted Outstanding as of January 1, 2022 759,507 $ 42.29 Granted 206,280 45.66 Vested (Note d) (274,521) 43.23 Forfeited (111,644) 42.69 Outstanding as of December 31, 2022 579,622 $ 42.97 Expected to vest (Note a) 527,621 (a) RSUs expected to vest after considering an estimated forfeiture rate. (b) 590,699 RSUs that vested during the period were net settled upon vesting by issuing 385,197 shares (net of minimum statutory tax withholding). 49,513 RSUs vested in the year ended December 31, 2020, in respect of which 49,446 shares were issued during the period ended December 31, 2022 after withholding shares to the extent required to satisfy minimum statutory withholding obligations. (c) 461,640 RSUs that vested during the period were net settled upon vesting by issuing 300,944 shares (net of minimum statutory tax withholding). 39,633 RSUs vested in the year ended December 31, 2021, shares in respect of which will be issued in 2023 after withholding shares to the extent of minimum statutory withholding taxes. 7,863 RSUs vested in the year ended December 31, 2021, in respect of which 5,496 shares were issued during the period ended December 31, 2022 after withholding shares to the extent required to satisfy minimum statutory withholding obligations. (d) 28,866 RSUs that vested during the period were net settled upon vesting by issuing 19,992 shares (net of minimum statutory tax withholding). 245,655 RSUs vested in the year ended December 31, 2022, shares in respect of which will be issued in 2023 after withholding shares to the extent of minimum statutory withholding taxes.</t>
        </is>
      </c>
    </row>
    <row r="7">
      <c r="A7" s="4" t="inlineStr">
        <is>
          <t>Schedule of Performance Units activity</t>
        </is>
      </c>
      <c r="B7" s="4" t="inlineStr">
        <is>
          <t>A summary of PU activity during the years ended December 31, 2020, 2021 and 2022 is set out below: Year ended December 31, 2020 Number of Weighted Average Maximum Shares Outstanding as of January 1, 2020 6,058,464 $ 31.07 6,058,464 Granted 1,253,766 42.49 2,507,532 Vested (Note b) (1,496,377) 25.21 (1,496,377) Forfeited (539,670) 33.77 (560,867) Adjustment upon final determination of level of performance goal achievement (Note c) (399,987) 42.60 Adjustment upon final determination of level of performance goal achievement (Note d) (1,632,556) Outstanding as of December 31, 2020 4,876,196 $ 34.56 4,876,196 Expected to vest (Note a) 4,573,356 Year ended December 31, 2021 Number of Weighted Average Maximum Shares Outstanding as of January 1, 2021 4,876,196 $ 34.56 4,876,196 Granted 1,340,877 44.06 2,681,754 Vested (Note e) (1,784,140) 30.66 (1,784,140) Forfeited (258,258) 39.97 (320,098) Adjustment upon final determination of level of performance goal achievement (Note f) 408,480 43.99 Adjustment upon final determination of level of performance goal achievement (Note g) (870,557) Outstanding as of December 31, 2021 4,583,155 $ 39.40 4,583,155 Expected to vest (Note a) 4,263,803 Year ended December 31, 2022 Number of Weighted Average Maximum Shares Outstanding as of January 1, 2022 4,583,155 $ 39.40 4,583,155 Granted 1,590,794 44.50 3,181,588 Vested (Note h) (2,161,789) 34.61 (2,161,789) Forfeited (487,909) 43.52 (642,512) Adjustment upon final determination of level of performance goal achievement (Note i) 46,700 44.20 Adjustment upon final determination of level of performance goal achievement (Note j) (1,389,491) Outstanding as of December 31, 2022 3,570,951 $ 44.07 3,570,951 Expected to vest (Note a) 3,224,941 (a) PUs expected to vest are based on the probable achievement of the performance targets after considering an estimated forfeiture rate. 18. Stock-based compensation (Continued) (b) PUs that vested in 2020 were net settled upon vesting by issuing 902,532 shares (net of minimum statutory tax withholding). (c) Represents a 32.98% decrease in the number of target shares expected to vest as a result of achievement of lower-than-target performance for the PUs granted in 2020, partially offset by an adjustment made in March 2020 to the number of shares subject to the PUs granted in 2019 upon certification of the level of achievement of the performance targets underlying such awards. (d)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e) Vested PUs in the year 2021 were net settled upon vesting by issuing 1,102,440 shares (net of minimum statutory tax withholding). (f)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g)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 (h) 2,161,789 PSUs that vested during the year 2022 were net settled upon vesting by issuing 1,300,511 shares (net of minimum statutory tax withholding). (i)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j)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number of stock awards outstanding but not included in the computation of diluted earnings per common share because their effect was anti-dilutive is 1,182,572, 1,663,219 and 2,734,825 for the years ended December 31, 2020, 2021 and 2022, respectively. Year ended December 31, 2020 2021 2022 Net income $ 308,276 $ 369,448 $ 353,404 Weighted average number of common shares used in computing basic earnings per common share 190,396,780 187,802,219 184,184,930 Dilutive effect of stock-based awards 5,384,191 5,159,622 3,902,310 Weighted average number of common shares used in computing dilutive earnings per common share 195,780,971 192,961,841 188,087,240 Earnings per common share Basic $ 1.62 $ 1.97 $ 1.92 Diluted $ 1.57 $ 1.91 $ 1.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income) expense, net</t>
        </is>
      </c>
      <c r="B4" s="4" t="inlineStr">
        <is>
          <t>Year ended December 31, 2020 2021 2022 Write-down of intangible assets and property, plant and equipment ^ $ 14,083 $ 915 $ 1,377 Write-down of operating lease right-of-use assets and other assets ^ * 18,084 — 20,307 Impairment charge on assets classified as held for sale ^ — — 32,575 Change in fair value of earn out consideration and deferred consideration (relating to business acquisitions) (7,790) (750) (452) Other operating (income) expense (5,046) (1,368) (612) Other operating (income) expense, net $ 19,331 $ (1,203) $ 53,195 ^ Refer to Notes 8, 10 and 27 for additional information about other operating (income) expense, net for the years ended December 31, 2020, 2021 and 2022. * Of the total write-down, $10,244 and $20,307 pertains to restructuring charges for the years ended December 31, 2020 and 2022, respectively. No such charges were recorded in the year ended December 31, 2021. Refer to Notes 12 and 27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interest income (expense), net</t>
        </is>
      </c>
      <c r="B4" s="4" t="inlineStr">
        <is>
          <t>Interest income (expense), net consists of the following: Year ended December 31, 2020 2021 2022 Interest income $ 7,284 $ 6,878 $ 5,899 Interest expense (56,244) (58,312) (58,103) Interest income (expense), net $ (48,960) $ (51,434) $ (52,2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the years ended December 31, 2020, 2021 and 2022 is allocated as follows: Year ended December 31, 2020 2021 2022 Income from continuing operations $ 92,201 $ 113,681 $ 111,832 Other comprehensive income: Cash flow hedges (3,327) 5,265 (4,947) Retirement benefits (894) 3,859 690 Retained earnings: Deferred tax benefit recognized on adoption of ASU 2016-13 (935) — — </t>
        </is>
      </c>
    </row>
    <row r="5">
      <c r="A5" s="4" t="inlineStr">
        <is>
          <t>Schedule of components of income before income tax expense from continuing operations</t>
        </is>
      </c>
      <c r="B5" s="4" t="inlineStr">
        <is>
          <t xml:space="preserve">The components of income before income tax expense from continuing operations are as follows: Year ended December 31, 2020 2021 2022 Domestic (U.S.) $ 122,497 $ 126,107 $ 44,903 Foreign (other than U.S.) 277,980 357,022 420,333 Income before income tax expense $ 400,477 $ 483,129 $ 465,236 </t>
        </is>
      </c>
    </row>
    <row r="6">
      <c r="A6" s="4" t="inlineStr">
        <is>
          <t>Schedule of income tax expense (benefit) attributable to income from continuing operations</t>
        </is>
      </c>
      <c r="B6" s="4" t="inlineStr">
        <is>
          <t xml:space="preserve">Income tax expense (benefit) attributable to income from continuing operations consists of: Year ended December 31, 2020 2021 2022 Current tax expense: Domestic (U.S. federal) $ 23,668 $ 34,538 $ 17,525 Domestic (U.S. state) 10,765 5,605 4,582 Foreign (other than U.S.) 80,355 82,801 118,876 $ 114,788 $ 122,944 $ 140,983 Deferred tax expense (benefit): Domestic (U.S. federal) $ (7,329) $ (6,039) $ (10,481) Domestic (U.S. state) (3,770) 232 (1,910) Foreign (other than U.S.) (11,488) (3,456) (16,760) $ (22,587) $ (9,263) $ (29,151) Total income tax expense (benefit) $ 92,201 $ 113,681 $ 111,832 </t>
        </is>
      </c>
    </row>
    <row r="7">
      <c r="A7" s="4" t="inlineStr">
        <is>
          <t>Schedule of income tax expense (benefit) computed by applying the U.S. federal statutory income tax rate to income before income taxes</t>
        </is>
      </c>
      <c r="B7" s="4" t="inlineStr">
        <is>
          <t>Income tax expense (benefit) attributable to income from continuing operations differed from the amounts computed by applying the U.S. federal statutory income tax rate of 21% to income before income taxes as a result of the following: Year ended December 31, 2020 2021 2022 Income before income tax expense $ 400,477 $ 483,129 $ 465,236 Statutory tax rates 21 % 21 % 21 % Computed expected income tax expense 84,100 101,457 97,700 Increase (decrease) in income taxes resulting from: Foreign tax rate differential 15,456 10,747 13,853 Tax benefit from tax holiday (16,063) (3,159) (797) True-up of prior years tax liability (3,420) 7,590 2,096 Interest income on income tax refund — (7,780) (2,168) Non-deductible expenses 372 1,755 4,826 Effect of change in tax rates 453 1,740 (116) Change in valuation allowance 142,733 6,244 10,752 Unrecognized tax benefits 3,228 (327) 1,236 Employment related tax incentive — (3,930) (1,093) Internal restructuring (129,688) — — State income taxes 6,995 5,837 2,672 Excess tax benefit on share-based compensation (7,310) (7,773) (10,418) Others* (4,655) 1,280 (6,711) Reported income tax expense (benefit) $ 92,201 $ 113,681 $ 111,832 *During the years ended December 31, 2020 and 2022, the Company recorded a tax benefit on the outside basis difference on the stock of one of its subsidiaries amounting to $8,384 and $6,881. For the year ended December 31, 2020, it was not more likely than not that the resulting net deferred tax asset would be realized. Therefore, a full valuation allowance was established.</t>
        </is>
      </c>
    </row>
    <row r="8">
      <c r="A8" s="4" t="inlineStr">
        <is>
          <t>Schedule of components of deferred tax balances</t>
        </is>
      </c>
      <c r="B8" s="4" t="inlineStr">
        <is>
          <t xml:space="preserve">The components of the Company’s deferred tax balances as of December 31, 2021 and 2022 are as follows: As of December 31, 2021 2022 Deferred tax assets Net operating loss carryforwards $ 37,593 $ 49,810 Accrued expenses and other liabilities 70,802 72,588 Allowance for credit losses 9,000 8,441 Property, plant and equipment, net 4,079 7,474 Lease liabilities 50,091 51,913 Share-based compensation 31,147 32,777 Intangible assets, net 168,737 179,815 Retirement benefits 9,721 8,629 Contract liabilities 8,012 7,452 Tax credit carryforwards 15,724 17,199 Others 10,277 21,902 Total deferred tax assets $ 415,183 $ 458,000 Less: Valuation allowance (212,192) (222,655) Total deferred tax assets, net of valuation allowance $ 202,991 $ 235,345 Deferred tax liabilities Intangible assets, net $ 6,598 $ 128 Property, plant and equipment, net 1,907 1,290 Right-of use assets 40,733 40,946 Retirement benefits 3,404 4,175 Investments in foreign subsidiaries not indefinitely reinvested 1,708 1,663 Derivative instruments 6,153 2,344 Goodwill 34,597 43,173 Others 5,511 10,319 Total deferred tax liabilities $ 100,611 $ 104,038 Net of deferred tax assets and liabilities $ 102,380 $ 131,307 As of December 31, Classified as 2021 2022 Deferred tax assets non-current $ 106,322 $ 135,483 Deferred tax liabilities non-current 3,942 4,176 $ 102,380 $ 131,307 </t>
        </is>
      </c>
    </row>
    <row r="9">
      <c r="A9" s="4" t="inlineStr">
        <is>
          <t>Schedule of change in total valuation allowance for deferred tax assets</t>
        </is>
      </c>
      <c r="B9" s="4" t="inlineStr">
        <is>
          <t xml:space="preserve">The change in the Company’s total valuation allowance for deferred tax assets as of December 31, 2020, 2021 and 2022 is as follows: Year ended December 31, 2020 2021 2022 Opening valuation allowance $ 62,628 $ 206,011 $ 212,192 Reduction during the year (35,662) (1,206) (214) Addition during the year 179,045 7,387 10,677 Closing valuation allowance $ 206,011 $ 212,192 $ 222,655 </t>
        </is>
      </c>
    </row>
    <row r="10">
      <c r="A10" s="4" t="inlineStr">
        <is>
          <t>Schedule of remaining tax loss carry-forwards expiration</t>
        </is>
      </c>
      <c r="B10" s="4" t="inlineStr">
        <is>
          <t xml:space="preserve">The Company’s remaining operating loss carry forwards expire as set forth in the table below: Europe Others Year ending December 31, 2023 $ 146 $ — 2024 0 1,938 2025 172 1,645 2026 1,450 — 2027 613 — 2028 929 83 2029 — 161 2032 — 207 2034 18,820 — 2035 7,357 — 2036 63,374 — $ 92,861 $ 4,034 </t>
        </is>
      </c>
    </row>
    <row r="11">
      <c r="A11" s="4" t="inlineStr">
        <is>
          <t>Schedule of foreign tax credit carry-forward expiry period</t>
        </is>
      </c>
      <c r="B11" s="4" t="inlineStr">
        <is>
          <t xml:space="preserve">As of December 31, 2022, the Company had a total foreign tax credit carry forward of $17,199 for subsidiaries in the United States which will expire as set forth in the table below: Year ending December 31, Amount 2028 6,378 2029 3,105 2030 2,665 2031 3,497 2032 1,554 $ 17,199 </t>
        </is>
      </c>
    </row>
    <row r="12">
      <c r="A12" s="4" t="inlineStr">
        <is>
          <t>Schedule of activities related to unrecognized tax benefits</t>
        </is>
      </c>
      <c r="B12" s="4" t="inlineStr">
        <is>
          <t xml:space="preserve">The following table summarizes activities related to our unrecognized tax benefits from January 1 to December 31 for each of 2021 and 2022: 2021 2022 Opening Balance at January 1 $ 34,300 $ 25,651 Increase related to prior year tax positions, including recorded in acquisition accounting 2,992 2,869 Decrease related to prior year tax positions (455) (1,802) Decrease related to prior year tax positions due to lapse of applicable statute of limitation (455) (1,313) Increase related to current year tax positions, including recorded in acquisition accounting 1,385 1,426 Decrease related to settlements with taxing authorities (11,170) (4) Effect of exchange rate changes (946) (1,397) Closing Balance at December 31 $ 25,651 $ 25,4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adjusted income from operations by reporting segments</t>
        </is>
      </c>
      <c r="B4" s="4" t="inlineStr">
        <is>
          <t>Revenues and adjusted income from operations for each of the Company’s segments for the year ended December 31, 2020 were as follows: Net revenues Data-Tech-AI Digital Operations Total AOI Financial Services 389,291 689,903 1,079,194 132,939 Consumer and Healthcare 513,775 750,878 1,264,653 197,197 High Tech and Manufacturing 486,532 902,294 1,388,826 244,166 Total reportable segment 1,389,598 2,343,075 3,732,673 574,302 Others* (5,627) (17,669) (23,296) 14,506 Total 1,383,971 2,325,406 3,709,377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7) (26,547) Income tax expense (92,201) Net income 308,276 (a) We do not allocate these charges to individual segments in internal management reports used by the chief operating decision maker.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 24. Segment reporting (Continued) Revenues and adjusted income from operations for each of the Company’s segments for the year ended December 31, 2021 were as follows: Net revenues Data-Tech-AI Digital Operations Total AOI Financial Services 402,508 614,279 1,016,787 126,972 Consumer and Healthcare 666,800 842,735 1,509,535 250,765 High Tech and Manufacturing 618,378 860,774 1,479,152 272,754 Total reportable segment 1,687,686 2,317,788 4,005,474 650,491 Others** 4,595 12,142 16,737 12,189 Total 1,692,281 2,329,930 4,022,211 662,680 Stock-based compensation (81,968) Amortization and impairment of acquired intangible assets (other than included above) (57,641) Acquisition-related expenses (1,177) Foreign exchange gains (losses), net 12,669 Interest income (expense), net (51,434) Income tax expense (113,681) Net income 369,448 **Revenues, net for “Others” primarily represents the impact of foreign exchange fluctuations, which is not allocated to the Company’s segments for management’s internal reporting purposes. Adjusted income from operations for “Others” primarily represents the im pact of over-absorption of overhead, unallocated allowances for credit losses, and foreign exchange fluctuations, which are not allocated to the Company’s segments for management’s internal reporting purposes. 24. Segment reporting (Continued) Revenues and adjusted income from operations for each of the Company’s segments for the year ended December 31, 2022 were as follows: Net revenues Data-Tech-AI Digital Operations Total AOI Financial Services 532,901 651,445 1,184,346 157,917 Consumer and Healthcare 741,350 885,126 1,626,476 213,737 High Tech and Manufacturing 716,630 935,678 1,652,308 283,598 Total reportable segment 1,990,881 2,472,249 4,463,130 655,252 Others*** (30,992) (60,966) (91,958) 38,125 Total 1,959,889 2,411,283 4,371,172 693,377 Business held for sale (refer to Note (b) below and Note 8) (11,973) 24,842 Total (excluding business held for sale - refer to Note (b) below and Note 8) 4,359,199 718,219 Stock-based compensation (77,373) Amortization and impairment of acquired intangible assets (other than included above) (42,566) Foreign exchange gains (losses), net 15,392 Interest income (expense), net (52,204) Business held for sale (refer to Note (b) below and Note 8) (24,842) Impairment charge on assets classified as held for sale (refer to Note (b) below and Note 8) (32,575) Restructuring expense (refer to Note (c) below and Note 27) (38,815) Income tax expense (111,832) Net income 353,404 (b) During the second quarter of 2022, the Company's management approved a plan to divest a business that comprises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c) The Company does not allocate these charges to individual segments in internal management reports used by the CODM. Accordingly, such expenses are included in the Company's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t>
        </is>
      </c>
    </row>
    <row r="5">
      <c r="A5" s="4" t="inlineStr">
        <is>
          <t>Schedule of net revenues from geographic areas based on location of service delivery centers</t>
        </is>
      </c>
      <c r="B5" s="4" t="inlineStr">
        <is>
          <t xml:space="preserve">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0 2021 2022 India $ 1,851,347 $ 2,022,123 $ 2,282,706 Asia, other than India 461,839 536,595 551,474 North and Latin America 1,007,635 1,011,759 1,065,509 Europe 388,556 451,734 471,483 Total net revenues $ 3,709,377 $ 4,022,211 $ 4,371,172 </t>
        </is>
      </c>
    </row>
    <row r="6">
      <c r="A6" s="4" t="inlineStr">
        <is>
          <t>Schedule of property, plant and equipment, net by geographic areas</t>
        </is>
      </c>
      <c r="B6" s="4" t="inlineStr">
        <is>
          <t xml:space="preserve">Property, plant and equipment, net by geographic region are as follows: As of December 31, 2021 2022 India $ 142,237 $ 125,442 Asia, other than India 16,315 14,486 North and Latin America 36,973 26,031 Europe 19,564 14,799 Total $ 215,089 $ 180,7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2</t>
        </is>
      </c>
    </row>
    <row r="3">
      <c r="A3" s="3" t="inlineStr">
        <is>
          <t>Revenues [Abstract]</t>
        </is>
      </c>
      <c r="B3" s="4" t="inlineStr">
        <is>
          <t xml:space="preserve"> </t>
        </is>
      </c>
    </row>
    <row r="4">
      <c r="A4" s="4" t="inlineStr">
        <is>
          <t>Schedule of net revenues disaggregated by customer</t>
        </is>
      </c>
      <c r="B4" s="4" t="inlineStr">
        <is>
          <t xml:space="preserve">In the following table, the Company’s revenue is disaggregated by nature of services provided: Year ended December 31, 2020 2021 2022 Data-Tech-AI $ 1,383,971 $ 1,692,281 $ 1,959,889 Digital Operations 2,325,406 2,329,930 2,411,283 Total net revenues $ 3,709,377 $ 4,022,211 $ 4,371,172 </t>
        </is>
      </c>
    </row>
    <row r="5">
      <c r="A5" s="4" t="inlineStr">
        <is>
          <t>Schedule of details of Company's contract liabilities</t>
        </is>
      </c>
      <c r="B5" s="4" t="inlineStr">
        <is>
          <t>The following table provides details of the Company’s contract balances: As of December 31, 2021 2022 Contract assets (Note a) $ 13,741 $ 18,347 Contract liabilities (Note b) Deferred transition revenue $ 155,077 $ 128,726 Advance from customers $ 85,747 $ 88,056 (a) Included in "prepaid expenses and other current assets" and "other assets" in the consolidated balance sheet. (b) Included in "accrued expenses and other current liabilities" and "other liabilities" in the consolidated balance sheet.</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December 31, 2022: Particulars Total Less than 1 year 1-3 years 3-5 years After 5 years Transaction price allocated to remaining performance obligations $ 216,782 $ 160,844 $ 44,920 $ 10,251 $ 767 </t>
        </is>
      </c>
    </row>
    <row r="7">
      <c r="A7" s="4" t="inlineStr">
        <is>
          <t>Schedule of contract cost assets</t>
        </is>
      </c>
      <c r="B7" s="4" t="inlineStr">
        <is>
          <t xml:space="preserve">The following table provides details of the Company’s contract cost assets: As of December 31, 2021 As of December 31, 2022 Particulars Sales incentive programs Transition activities Sales incentive programs Transition activities Opening balance $ 33,390 $ 192,507 $ 32,296 $ 206,498 Closing balance 32,296 206,498 34,805 181,865 Amortization 22,227 79,779 26,769 89,3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Organization (Detail)</t>
        </is>
      </c>
      <c r="B1" s="2" t="inlineStr">
        <is>
          <t>Dec. 31, 2022 Employee Country</t>
        </is>
      </c>
    </row>
    <row r="2">
      <c r="A2" s="3" t="inlineStr">
        <is>
          <t>Accounting Policies [Abstract]</t>
        </is>
      </c>
      <c r="B2" s="4" t="inlineStr">
        <is>
          <t xml:space="preserve"> </t>
        </is>
      </c>
    </row>
    <row r="3">
      <c r="A3" s="4" t="inlineStr">
        <is>
          <t>Number of employees around the globe, minimum | Employee</t>
        </is>
      </c>
      <c r="B3" s="6" t="n">
        <v>118900</v>
      </c>
    </row>
    <row r="4">
      <c r="A4" s="4" t="inlineStr">
        <is>
          <t>Number of countries in which entity operates | Country</t>
        </is>
      </c>
      <c r="B4"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3404</v>
      </c>
      <c r="C4" s="5" t="n">
        <v>369448</v>
      </c>
      <c r="D4" s="5" t="n">
        <v>308276</v>
      </c>
    </row>
    <row r="5">
      <c r="A5" s="3" t="inlineStr">
        <is>
          <t>Other comprehensive income:</t>
        </is>
      </c>
      <c r="B5" s="4" t="inlineStr">
        <is>
          <t xml:space="preserve"> </t>
        </is>
      </c>
      <c r="C5" s="4" t="inlineStr">
        <is>
          <t xml:space="preserve"> </t>
        </is>
      </c>
      <c r="D5" s="4" t="inlineStr">
        <is>
          <t xml:space="preserve"> </t>
        </is>
      </c>
    </row>
    <row r="6">
      <c r="A6" s="4" t="inlineStr">
        <is>
          <t>Currency translation adjustments</t>
        </is>
      </c>
      <c r="B6" s="6" t="n">
        <v>-161428</v>
      </c>
      <c r="C6" s="6" t="n">
        <v>-39725</v>
      </c>
      <c r="D6" s="6" t="n">
        <v>-7871</v>
      </c>
    </row>
    <row r="7">
      <c r="A7" s="4" t="inlineStr">
        <is>
          <t>Net income (loss) on cash flow hedging derivatives, net of taxes (Note 6)</t>
        </is>
      </c>
      <c r="B7" s="6" t="n">
        <v>-19776</v>
      </c>
      <c r="C7" s="6" t="n">
        <v>23124</v>
      </c>
      <c r="D7" s="6" t="n">
        <v>-3468</v>
      </c>
    </row>
    <row r="8">
      <c r="A8" s="4" t="inlineStr">
        <is>
          <t>Retirement benefits, net of taxes</t>
        </is>
      </c>
      <c r="B8" s="6" t="n">
        <v>2432</v>
      </c>
      <c r="C8" s="6" t="n">
        <v>7588</v>
      </c>
      <c r="D8" s="6" t="n">
        <v>-2045</v>
      </c>
    </row>
    <row r="9">
      <c r="A9" s="4" t="inlineStr">
        <is>
          <t>Other comprehensive income (loss)</t>
        </is>
      </c>
      <c r="B9" s="6" t="n">
        <v>-178772</v>
      </c>
      <c r="C9" s="6" t="n">
        <v>-9013</v>
      </c>
      <c r="D9" s="6" t="n">
        <v>-13384</v>
      </c>
    </row>
    <row r="10">
      <c r="A10" s="4" t="inlineStr">
        <is>
          <t>Comprehensive income</t>
        </is>
      </c>
      <c r="B10" s="5" t="n">
        <v>174632</v>
      </c>
      <c r="C10" s="5" t="n">
        <v>360435</v>
      </c>
      <c r="D10" s="5" t="n">
        <v>2948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acquired (Detail)</t>
        </is>
      </c>
      <c r="B1" s="2" t="inlineStr">
        <is>
          <t>12 Months Ended</t>
        </is>
      </c>
    </row>
    <row r="2">
      <c r="B2" s="2" t="inlineStr">
        <is>
          <t>Dec. 31, 2022</t>
        </is>
      </c>
    </row>
    <row r="3">
      <c r="A3" s="4" t="inlineStr">
        <is>
          <t>Customer-related intangible assets | Minimum</t>
        </is>
      </c>
      <c r="B3" s="4" t="inlineStr">
        <is>
          <t xml:space="preserve"> </t>
        </is>
      </c>
    </row>
    <row r="4">
      <c r="A4" s="3" t="inlineStr">
        <is>
          <t>Acquired Finite-Lived Intangible Assets [Line Items]</t>
        </is>
      </c>
      <c r="B4" s="4" t="inlineStr">
        <is>
          <t xml:space="preserve"> </t>
        </is>
      </c>
    </row>
    <row r="5">
      <c r="A5" s="4" t="inlineStr">
        <is>
          <t>Intangible assets estimated useful lives</t>
        </is>
      </c>
      <c r="B5" s="4" t="inlineStr">
        <is>
          <t>1 year</t>
        </is>
      </c>
    </row>
    <row r="6">
      <c r="A6" s="4" t="inlineStr">
        <is>
          <t>Customer-related intangible assets | Maximum</t>
        </is>
      </c>
      <c r="B6" s="4" t="inlineStr">
        <is>
          <t xml:space="preserve"> </t>
        </is>
      </c>
    </row>
    <row r="7">
      <c r="A7" s="3" t="inlineStr">
        <is>
          <t>Acquired Finite-Lived Intangible Assets [Line Items]</t>
        </is>
      </c>
      <c r="B7" s="4" t="inlineStr">
        <is>
          <t xml:space="preserve"> </t>
        </is>
      </c>
    </row>
    <row r="8">
      <c r="A8" s="4" t="inlineStr">
        <is>
          <t>Intangible assets estimated useful lives</t>
        </is>
      </c>
      <c r="B8" s="4" t="inlineStr">
        <is>
          <t>9 years</t>
        </is>
      </c>
    </row>
    <row r="9">
      <c r="A9" s="4" t="inlineStr">
        <is>
          <t>Marketing-related intangible assets | Minimum</t>
        </is>
      </c>
      <c r="B9" s="4" t="inlineStr">
        <is>
          <t xml:space="preserve"> </t>
        </is>
      </c>
    </row>
    <row r="10">
      <c r="A10" s="3" t="inlineStr">
        <is>
          <t>Acquired Finite-Lived Intangible Assets [Line Items]</t>
        </is>
      </c>
      <c r="B10" s="4" t="inlineStr">
        <is>
          <t xml:space="preserve"> </t>
        </is>
      </c>
    </row>
    <row r="11">
      <c r="A11" s="4" t="inlineStr">
        <is>
          <t>Intangible assets estimated useful lives</t>
        </is>
      </c>
      <c r="B11" s="4" t="inlineStr">
        <is>
          <t>1 year</t>
        </is>
      </c>
    </row>
    <row r="12">
      <c r="A12" s="4" t="inlineStr">
        <is>
          <t>Marketing-related intangible assets | Maximum</t>
        </is>
      </c>
      <c r="B12" s="4" t="inlineStr">
        <is>
          <t xml:space="preserve"> </t>
        </is>
      </c>
    </row>
    <row r="13">
      <c r="A13" s="3" t="inlineStr">
        <is>
          <t>Acquired Finite-Lived Intangible Assets [Line Items]</t>
        </is>
      </c>
      <c r="B13" s="4" t="inlineStr">
        <is>
          <t xml:space="preserve"> </t>
        </is>
      </c>
    </row>
    <row r="14">
      <c r="A14" s="4" t="inlineStr">
        <is>
          <t>Intangible assets estimated useful lives</t>
        </is>
      </c>
      <c r="B14" s="4" t="inlineStr">
        <is>
          <t>8 years</t>
        </is>
      </c>
    </row>
    <row r="15">
      <c r="A15" s="4" t="inlineStr">
        <is>
          <t>Technology-related intangible assets | Minimum</t>
        </is>
      </c>
      <c r="B15" s="4" t="inlineStr">
        <is>
          <t xml:space="preserve"> </t>
        </is>
      </c>
    </row>
    <row r="16">
      <c r="A16" s="3" t="inlineStr">
        <is>
          <t>Acquired Finite-Lived Intangible Assets [Line Items]</t>
        </is>
      </c>
      <c r="B16" s="4" t="inlineStr">
        <is>
          <t xml:space="preserve"> </t>
        </is>
      </c>
    </row>
    <row r="17">
      <c r="A17" s="4" t="inlineStr">
        <is>
          <t>Intangible assets estimated useful lives</t>
        </is>
      </c>
      <c r="B17" s="4" t="inlineStr">
        <is>
          <t>2 years</t>
        </is>
      </c>
    </row>
    <row r="18">
      <c r="A18" s="4" t="inlineStr">
        <is>
          <t>Technology-related intangible assets | Maximum</t>
        </is>
      </c>
      <c r="B18" s="4" t="inlineStr">
        <is>
          <t xml:space="preserve"> </t>
        </is>
      </c>
    </row>
    <row r="19">
      <c r="A19" s="3" t="inlineStr">
        <is>
          <t>Acquired Finite-Lived Intangible Assets [Line Items]</t>
        </is>
      </c>
      <c r="B19" s="4" t="inlineStr">
        <is>
          <t xml:space="preserve"> </t>
        </is>
      </c>
    </row>
    <row r="20">
      <c r="A20" s="4" t="inlineStr">
        <is>
          <t>Intangible assets estimated useful lives</t>
        </is>
      </c>
      <c r="B20"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Narrative (Detail)</t>
        </is>
      </c>
      <c r="B1" s="2" t="inlineStr">
        <is>
          <t>12 Months Ended</t>
        </is>
      </c>
    </row>
    <row r="2">
      <c r="B2" s="2" t="inlineStr">
        <is>
          <t>Dec. 31, 2022</t>
        </is>
      </c>
    </row>
    <row r="3">
      <c r="A3" s="4" t="inlineStr">
        <is>
          <t>Minimum</t>
        </is>
      </c>
      <c r="B3" s="4" t="inlineStr">
        <is>
          <t xml:space="preserve"> </t>
        </is>
      </c>
    </row>
    <row r="4">
      <c r="A4" s="3" t="inlineStr">
        <is>
          <t>Schedule Of Significant Accounting Policies [Line Items]</t>
        </is>
      </c>
      <c r="B4" s="4" t="inlineStr">
        <is>
          <t xml:space="preserve"> </t>
        </is>
      </c>
    </row>
    <row r="5">
      <c r="A5" s="4" t="inlineStr">
        <is>
          <t>Additional terms of termination option</t>
        </is>
      </c>
      <c r="B5" s="4" t="inlineStr">
        <is>
          <t>1 year</t>
        </is>
      </c>
    </row>
    <row r="6">
      <c r="A6" s="4" t="inlineStr">
        <is>
          <t>Short term investment, maturity period</t>
        </is>
      </c>
      <c r="B6" s="4" t="inlineStr">
        <is>
          <t>3 months</t>
        </is>
      </c>
    </row>
    <row r="7">
      <c r="A7" s="4" t="inlineStr">
        <is>
          <t>Maximum</t>
        </is>
      </c>
      <c r="B7" s="4" t="inlineStr">
        <is>
          <t xml:space="preserve"> </t>
        </is>
      </c>
    </row>
    <row r="8">
      <c r="A8" s="3" t="inlineStr">
        <is>
          <t>Schedule Of Significant Accounting Policies [Line Items]</t>
        </is>
      </c>
      <c r="B8" s="4" t="inlineStr">
        <is>
          <t xml:space="preserve"> </t>
        </is>
      </c>
    </row>
    <row r="9">
      <c r="A9" s="4" t="inlineStr">
        <is>
          <t>Additional terms of termination option</t>
        </is>
      </c>
      <c r="B9" s="4" t="inlineStr">
        <is>
          <t>10 years</t>
        </is>
      </c>
    </row>
    <row r="10">
      <c r="A10" s="4" t="inlineStr">
        <is>
          <t>Short term investment, maturity period</t>
        </is>
      </c>
      <c r="B10"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economic useful lives of property, plant and equipment (Detail)</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40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4 years</t>
        </is>
      </c>
    </row>
    <row r="9">
      <c r="A9" s="4" t="inlineStr">
        <is>
          <t>Computer equipment and servers</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4 years</t>
        </is>
      </c>
    </row>
    <row r="12">
      <c r="A12" s="4" t="inlineStr">
        <is>
          <t>Plant, machinery and equipment</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4 years</t>
        </is>
      </c>
    </row>
    <row r="15">
      <c r="A15" s="4" t="inlineStr">
        <is>
          <t>Computer software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4 years</t>
        </is>
      </c>
    </row>
    <row r="18">
      <c r="A18" s="4" t="inlineStr">
        <is>
          <t>Computer software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 years</t>
        </is>
      </c>
    </row>
    <row r="21">
      <c r="A21" s="4" t="inlineStr">
        <is>
          <t>Leasehold improvements | Max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10 years</t>
        </is>
      </c>
    </row>
    <row r="24">
      <c r="A24" s="4" t="inlineStr">
        <is>
          <t>Vehicles | Min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3 years</t>
        </is>
      </c>
    </row>
    <row r="27">
      <c r="A27" s="4" t="inlineStr">
        <is>
          <t>Vehicles | Maximum</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Hoodoo Digital, LLC. - Narrative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business acquisitions, net of cash acquired</t>
        </is>
      </c>
      <c r="B4" s="4" t="inlineStr">
        <is>
          <t xml:space="preserve"> </t>
        </is>
      </c>
      <c r="C4" s="5" t="n">
        <v>33</v>
      </c>
      <c r="D4" s="5" t="n">
        <v>72025</v>
      </c>
      <c r="E4" s="5" t="n">
        <v>186633</v>
      </c>
    </row>
    <row r="5">
      <c r="A5" s="4" t="inlineStr">
        <is>
          <t>Goodwill</t>
        </is>
      </c>
      <c r="B5" s="5" t="n">
        <v>1731027</v>
      </c>
      <c r="C5" s="6" t="n">
        <v>1684196</v>
      </c>
      <c r="D5" s="6" t="n">
        <v>1731027</v>
      </c>
      <c r="E5" s="6" t="n">
        <v>1695688</v>
      </c>
    </row>
    <row r="6">
      <c r="A6" s="4" t="inlineStr">
        <is>
          <t>Acquisition related cost</t>
        </is>
      </c>
      <c r="B6" s="4" t="inlineStr">
        <is>
          <t xml:space="preserve"> </t>
        </is>
      </c>
      <c r="C6" s="4" t="inlineStr">
        <is>
          <t xml:space="preserve"> </t>
        </is>
      </c>
      <c r="D6" s="5" t="n">
        <v>1177</v>
      </c>
      <c r="E6" s="5" t="n">
        <v>2650</v>
      </c>
    </row>
    <row r="7">
      <c r="A7" s="4" t="inlineStr">
        <is>
          <t>Hoodoo Digital,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wnership percentage acquired (in percentage)</t>
        </is>
      </c>
      <c r="B9" s="10" t="n">
        <v>1</v>
      </c>
      <c r="C9" s="4" t="inlineStr">
        <is>
          <t xml:space="preserve"> </t>
        </is>
      </c>
      <c r="D9" s="10" t="n">
        <v>1</v>
      </c>
      <c r="E9" s="4" t="inlineStr">
        <is>
          <t xml:space="preserve"> </t>
        </is>
      </c>
    </row>
    <row r="10">
      <c r="A10" s="4" t="inlineStr">
        <is>
          <t>Purchase consideration</t>
        </is>
      </c>
      <c r="B10" s="5" t="n">
        <v>66721</v>
      </c>
      <c r="C10" s="4" t="inlineStr">
        <is>
          <t xml:space="preserve"> </t>
        </is>
      </c>
      <c r="D10" s="4" t="inlineStr">
        <is>
          <t xml:space="preserve"> </t>
        </is>
      </c>
      <c r="E10" s="4" t="inlineStr">
        <is>
          <t xml:space="preserve"> </t>
        </is>
      </c>
    </row>
    <row r="11">
      <c r="A11" s="4" t="inlineStr">
        <is>
          <t>Payment for business acquisitions, net of cash acquired</t>
        </is>
      </c>
      <c r="B11" s="6" t="n">
        <v>64439</v>
      </c>
      <c r="C11" s="4" t="inlineStr">
        <is>
          <t xml:space="preserve"> </t>
        </is>
      </c>
      <c r="D11" s="4" t="inlineStr">
        <is>
          <t xml:space="preserve"> </t>
        </is>
      </c>
      <c r="E11" s="4" t="inlineStr">
        <is>
          <t xml:space="preserve"> </t>
        </is>
      </c>
    </row>
    <row r="12">
      <c r="A12" s="4" t="inlineStr">
        <is>
          <t>Cash and cash equivalents</t>
        </is>
      </c>
      <c r="B12" s="6" t="n">
        <v>2283</v>
      </c>
      <c r="C12" s="4" t="inlineStr">
        <is>
          <t xml:space="preserve"> </t>
        </is>
      </c>
      <c r="D12" s="4" t="inlineStr">
        <is>
          <t xml:space="preserve"> </t>
        </is>
      </c>
      <c r="E12" s="4" t="inlineStr">
        <is>
          <t xml:space="preserve"> </t>
        </is>
      </c>
    </row>
    <row r="13">
      <c r="A13" s="4" t="inlineStr">
        <is>
          <t>Cash consideration to acquired certain assets and assumed certain liabilities</t>
        </is>
      </c>
      <c r="B13" s="6" t="n">
        <v>67695</v>
      </c>
      <c r="C13" s="4" t="inlineStr">
        <is>
          <t xml:space="preserve"> </t>
        </is>
      </c>
      <c r="D13" s="4" t="inlineStr">
        <is>
          <t xml:space="preserve"> </t>
        </is>
      </c>
      <c r="E13" s="4" t="inlineStr">
        <is>
          <t xml:space="preserve"> </t>
        </is>
      </c>
    </row>
    <row r="14">
      <c r="A14" s="4" t="inlineStr">
        <is>
          <t>Consideration receivable</t>
        </is>
      </c>
      <c r="B14" s="5" t="n">
        <v>973</v>
      </c>
      <c r="C14" s="4" t="inlineStr">
        <is>
          <t xml:space="preserve"> </t>
        </is>
      </c>
      <c r="D14" s="5" t="n">
        <v>973</v>
      </c>
      <c r="E14" s="4" t="inlineStr">
        <is>
          <t xml:space="preserve"> </t>
        </is>
      </c>
    </row>
    <row r="15">
      <c r="A15" s="4" t="inlineStr">
        <is>
          <t>Taxation, purchase accounting adjustments</t>
        </is>
      </c>
      <c r="B15" s="4" t="inlineStr">
        <is>
          <t xml:space="preserve"> </t>
        </is>
      </c>
      <c r="C15" s="6" t="n">
        <v>1688</v>
      </c>
      <c r="D15" s="4" t="inlineStr">
        <is>
          <t xml:space="preserve"> </t>
        </is>
      </c>
      <c r="E15" s="4" t="inlineStr">
        <is>
          <t xml:space="preserve"> </t>
        </is>
      </c>
    </row>
    <row r="16">
      <c r="A16" s="4" t="inlineStr">
        <is>
          <t>Purchase accounting adjustments, outstanding</t>
        </is>
      </c>
      <c r="B16" s="4" t="inlineStr">
        <is>
          <t xml:space="preserve"> </t>
        </is>
      </c>
      <c r="C16" s="5" t="n">
        <v>682</v>
      </c>
      <c r="D16" s="4" t="inlineStr">
        <is>
          <t xml:space="preserve"> </t>
        </is>
      </c>
      <c r="E16" s="4" t="inlineStr">
        <is>
          <t xml:space="preserve"> </t>
        </is>
      </c>
    </row>
    <row r="17">
      <c r="A17" s="4" t="inlineStr">
        <is>
          <t>Acquired intangible assets, weighted average amortization period</t>
        </is>
      </c>
      <c r="B17" s="4" t="inlineStr">
        <is>
          <t>5 years</t>
        </is>
      </c>
      <c r="C17" s="4" t="inlineStr">
        <is>
          <t xml:space="preserve"> </t>
        </is>
      </c>
      <c r="D17" s="4" t="inlineStr">
        <is>
          <t xml:space="preserve"> </t>
        </is>
      </c>
      <c r="E17" s="4" t="inlineStr">
        <is>
          <t xml:space="preserve"> </t>
        </is>
      </c>
    </row>
    <row r="18">
      <c r="A18" s="4" t="inlineStr">
        <is>
          <t>Goodwill</t>
        </is>
      </c>
      <c r="B18" s="5" t="n">
        <v>46033</v>
      </c>
      <c r="C18" s="4" t="inlineStr">
        <is>
          <t xml:space="preserve"> </t>
        </is>
      </c>
      <c r="D18" s="6" t="n">
        <v>46033</v>
      </c>
      <c r="E18" s="4" t="inlineStr">
        <is>
          <t xml:space="preserve"> </t>
        </is>
      </c>
    </row>
    <row r="19">
      <c r="A19" s="4" t="inlineStr">
        <is>
          <t>Acquisition related cost</t>
        </is>
      </c>
      <c r="B19" s="6" t="n">
        <v>1177</v>
      </c>
      <c r="C19" s="4" t="inlineStr">
        <is>
          <t xml:space="preserve"> </t>
        </is>
      </c>
      <c r="D19" s="4" t="inlineStr">
        <is>
          <t xml:space="preserve"> </t>
        </is>
      </c>
      <c r="E19" s="4" t="inlineStr">
        <is>
          <t xml:space="preserve"> </t>
        </is>
      </c>
    </row>
    <row r="20">
      <c r="A20" s="4" t="inlineStr">
        <is>
          <t>Acquired assets</t>
        </is>
      </c>
      <c r="B20" s="6" t="n">
        <v>5629</v>
      </c>
      <c r="C20" s="4" t="inlineStr">
        <is>
          <t xml:space="preserve"> </t>
        </is>
      </c>
      <c r="D20" s="6" t="n">
        <v>5629</v>
      </c>
      <c r="E20" s="4" t="inlineStr">
        <is>
          <t xml:space="preserve"> </t>
        </is>
      </c>
    </row>
    <row r="21">
      <c r="A21" s="4" t="inlineStr">
        <is>
          <t>Liabilities assumed</t>
        </is>
      </c>
      <c r="B21" s="6" t="n">
        <v>1852</v>
      </c>
      <c r="C21" s="4" t="inlineStr">
        <is>
          <t xml:space="preserve"> </t>
        </is>
      </c>
      <c r="D21" s="6" t="n">
        <v>1852</v>
      </c>
      <c r="E21" s="4" t="inlineStr">
        <is>
          <t xml:space="preserve"> </t>
        </is>
      </c>
    </row>
    <row r="22">
      <c r="A22" s="4" t="inlineStr">
        <is>
          <t>Indemnification assets</t>
        </is>
      </c>
      <c r="B22" s="6" t="n">
        <v>278</v>
      </c>
      <c r="C22" s="4" t="inlineStr">
        <is>
          <t xml:space="preserve"> </t>
        </is>
      </c>
      <c r="D22" s="6" t="n">
        <v>278</v>
      </c>
      <c r="E22" s="4" t="inlineStr">
        <is>
          <t xml:space="preserve"> </t>
        </is>
      </c>
    </row>
    <row r="23">
      <c r="A23" s="4" t="inlineStr">
        <is>
          <t>Hoodoo Digital, LLC | Financial Servic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oodwill</t>
        </is>
      </c>
      <c r="B25" s="6" t="n">
        <v>4338</v>
      </c>
      <c r="C25" s="4" t="inlineStr">
        <is>
          <t xml:space="preserve"> </t>
        </is>
      </c>
      <c r="D25" s="6" t="n">
        <v>4338</v>
      </c>
      <c r="E25" s="4" t="inlineStr">
        <is>
          <t xml:space="preserve"> </t>
        </is>
      </c>
    </row>
    <row r="26">
      <c r="A26" s="4" t="inlineStr">
        <is>
          <t>Hoodoo Digital, LLC | Consumer Goods Retail Life Sciences And Healthcare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6" t="n">
        <v>7321</v>
      </c>
      <c r="C28" s="4" t="inlineStr">
        <is>
          <t xml:space="preserve"> </t>
        </is>
      </c>
      <c r="D28" s="6" t="n">
        <v>7321</v>
      </c>
      <c r="E28" s="4" t="inlineStr">
        <is>
          <t xml:space="preserve"> </t>
        </is>
      </c>
    </row>
    <row r="29">
      <c r="A29" s="4" t="inlineStr">
        <is>
          <t>Hoodoo Digital, LLC | High Tech and Manufacturin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t>
        </is>
      </c>
      <c r="B31" s="6" t="n">
        <v>34374</v>
      </c>
      <c r="C31" s="4" t="inlineStr">
        <is>
          <t xml:space="preserve"> </t>
        </is>
      </c>
      <c r="D31" s="6" t="n">
        <v>34374</v>
      </c>
      <c r="E31" s="4" t="inlineStr">
        <is>
          <t xml:space="preserve"> </t>
        </is>
      </c>
    </row>
    <row r="32">
      <c r="A32" s="4" t="inlineStr">
        <is>
          <t>Hoodoo Digital, LLC | Customer-related intangible asse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intangibles</t>
        </is>
      </c>
      <c r="B34" s="6" t="n">
        <v>16200</v>
      </c>
      <c r="C34" s="4" t="inlineStr">
        <is>
          <t xml:space="preserve"> </t>
        </is>
      </c>
      <c r="D34" s="6" t="n">
        <v>16200</v>
      </c>
      <c r="E34" s="4" t="inlineStr">
        <is>
          <t xml:space="preserve"> </t>
        </is>
      </c>
    </row>
    <row r="35">
      <c r="A35" s="4" t="inlineStr">
        <is>
          <t>Hoodoo Digital, LLC | Marketing-related intangible asse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intangibles</t>
        </is>
      </c>
      <c r="B37" s="5" t="n">
        <v>2400</v>
      </c>
      <c r="C37" s="4" t="inlineStr">
        <is>
          <t xml:space="preserve"> </t>
        </is>
      </c>
      <c r="D37" s="5" t="n">
        <v>2400</v>
      </c>
      <c r="E3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Enquero, Inc. - Narrative (Details) - USD ($) $ in Thousands</t>
        </is>
      </c>
      <c r="C1" s="2" t="inlineStr">
        <is>
          <t>12 Months Ended</t>
        </is>
      </c>
    </row>
    <row r="2">
      <c r="B2" s="2" t="inlineStr">
        <is>
          <t>Dec. 3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business acquisitions, net of cash acquired</t>
        </is>
      </c>
      <c r="B4" s="4" t="inlineStr">
        <is>
          <t xml:space="preserve"> </t>
        </is>
      </c>
      <c r="C4" s="5" t="n">
        <v>33</v>
      </c>
      <c r="D4" s="5" t="n">
        <v>72025</v>
      </c>
      <c r="E4" s="5" t="n">
        <v>186633</v>
      </c>
    </row>
    <row r="5">
      <c r="A5" s="4" t="inlineStr">
        <is>
          <t>Goodwill</t>
        </is>
      </c>
      <c r="B5" s="5" t="n">
        <v>1695688</v>
      </c>
      <c r="C5" s="5" t="n">
        <v>1684196</v>
      </c>
      <c r="D5" s="6" t="n">
        <v>1731027</v>
      </c>
      <c r="E5" s="6" t="n">
        <v>1695688</v>
      </c>
    </row>
    <row r="6">
      <c r="A6" s="4" t="inlineStr">
        <is>
          <t>Acquisition related cost</t>
        </is>
      </c>
      <c r="B6" s="4" t="inlineStr">
        <is>
          <t xml:space="preserve"> </t>
        </is>
      </c>
      <c r="C6" s="4" t="inlineStr">
        <is>
          <t xml:space="preserve"> </t>
        </is>
      </c>
      <c r="D6" s="5" t="n">
        <v>1177</v>
      </c>
      <c r="E6" s="5" t="n">
        <v>2650</v>
      </c>
    </row>
    <row r="7">
      <c r="A7" s="4" t="inlineStr">
        <is>
          <t>Enquero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wnership percentage acquired (in percentage)</t>
        </is>
      </c>
      <c r="B9" s="10" t="n">
        <v>1</v>
      </c>
      <c r="C9" s="4" t="inlineStr">
        <is>
          <t xml:space="preserve"> </t>
        </is>
      </c>
      <c r="D9" s="4" t="inlineStr">
        <is>
          <t xml:space="preserve"> </t>
        </is>
      </c>
      <c r="E9" s="10" t="n">
        <v>1</v>
      </c>
    </row>
    <row r="10">
      <c r="A10" s="4" t="inlineStr">
        <is>
          <t>Purchase consideration</t>
        </is>
      </c>
      <c r="B10" s="5" t="n">
        <v>148797</v>
      </c>
      <c r="C10" s="4" t="inlineStr">
        <is>
          <t xml:space="preserve"> </t>
        </is>
      </c>
      <c r="D10" s="4" t="inlineStr">
        <is>
          <t xml:space="preserve"> </t>
        </is>
      </c>
      <c r="E10" s="4" t="inlineStr">
        <is>
          <t xml:space="preserve"> </t>
        </is>
      </c>
    </row>
    <row r="11">
      <c r="A11" s="4" t="inlineStr">
        <is>
          <t>Payment for business acquisitions, net of cash acquired</t>
        </is>
      </c>
      <c r="B11" s="6" t="n">
        <v>137166</v>
      </c>
      <c r="C11" s="4" t="inlineStr">
        <is>
          <t xml:space="preserve"> </t>
        </is>
      </c>
      <c r="D11" s="4" t="inlineStr">
        <is>
          <t xml:space="preserve"> </t>
        </is>
      </c>
      <c r="E11" s="4" t="inlineStr">
        <is>
          <t xml:space="preserve"> </t>
        </is>
      </c>
    </row>
    <row r="12">
      <c r="A12" s="4" t="inlineStr">
        <is>
          <t>Cash and cash equivalents</t>
        </is>
      </c>
      <c r="B12" s="6" t="n">
        <v>11631</v>
      </c>
      <c r="C12" s="4" t="inlineStr">
        <is>
          <t xml:space="preserve"> </t>
        </is>
      </c>
      <c r="D12" s="4" t="inlineStr">
        <is>
          <t xml:space="preserve"> </t>
        </is>
      </c>
      <c r="E12" s="4" t="inlineStr">
        <is>
          <t xml:space="preserve"> </t>
        </is>
      </c>
    </row>
    <row r="13">
      <c r="A13" s="4" t="inlineStr">
        <is>
          <t>Cash consideration to acquired certain assets and assumed certain liabilities</t>
        </is>
      </c>
      <c r="B13" s="5" t="n">
        <v>141938</v>
      </c>
      <c r="C13" s="4" t="inlineStr">
        <is>
          <t xml:space="preserve"> </t>
        </is>
      </c>
      <c r="D13" s="4" t="inlineStr">
        <is>
          <t xml:space="preserve"> </t>
        </is>
      </c>
      <c r="E13" s="4" t="inlineStr">
        <is>
          <t xml:space="preserve"> </t>
        </is>
      </c>
    </row>
    <row r="14">
      <c r="A14" s="4" t="inlineStr">
        <is>
          <t>Acquired intangible assets, weighted average amortization period</t>
        </is>
      </c>
      <c r="B14" s="4" t="inlineStr">
        <is>
          <t>4 years</t>
        </is>
      </c>
      <c r="C14" s="4" t="inlineStr">
        <is>
          <t xml:space="preserve"> </t>
        </is>
      </c>
      <c r="D14" s="4" t="inlineStr">
        <is>
          <t xml:space="preserve"> </t>
        </is>
      </c>
      <c r="E14" s="4" t="inlineStr">
        <is>
          <t xml:space="preserve"> </t>
        </is>
      </c>
    </row>
    <row r="15">
      <c r="A15" s="4" t="inlineStr">
        <is>
          <t>Goodwill</t>
        </is>
      </c>
      <c r="B15" s="5" t="n">
        <v>87874</v>
      </c>
      <c r="C15" s="4" t="inlineStr">
        <is>
          <t xml:space="preserve"> </t>
        </is>
      </c>
      <c r="D15" s="4" t="inlineStr">
        <is>
          <t xml:space="preserve"> </t>
        </is>
      </c>
      <c r="E15" s="5" t="n">
        <v>87874</v>
      </c>
    </row>
    <row r="16">
      <c r="A16" s="4" t="inlineStr">
        <is>
          <t>Acquisition related cost</t>
        </is>
      </c>
      <c r="B16" s="6" t="n">
        <v>1590</v>
      </c>
      <c r="C16" s="4" t="inlineStr">
        <is>
          <t xml:space="preserve"> </t>
        </is>
      </c>
      <c r="D16" s="4" t="inlineStr">
        <is>
          <t xml:space="preserve"> </t>
        </is>
      </c>
      <c r="E16" s="4" t="inlineStr">
        <is>
          <t xml:space="preserve"> </t>
        </is>
      </c>
    </row>
    <row r="17">
      <c r="A17" s="4" t="inlineStr">
        <is>
          <t>Acquired assets</t>
        </is>
      </c>
      <c r="B17" s="6" t="n">
        <v>32879</v>
      </c>
      <c r="C17" s="4" t="inlineStr">
        <is>
          <t xml:space="preserve"> </t>
        </is>
      </c>
      <c r="D17" s="4" t="inlineStr">
        <is>
          <t xml:space="preserve"> </t>
        </is>
      </c>
      <c r="E17" s="6" t="n">
        <v>32879</v>
      </c>
    </row>
    <row r="18">
      <c r="A18" s="4" t="inlineStr">
        <is>
          <t>Liabilities assumed</t>
        </is>
      </c>
      <c r="B18" s="6" t="n">
        <v>17232</v>
      </c>
      <c r="C18" s="4" t="inlineStr">
        <is>
          <t xml:space="preserve"> </t>
        </is>
      </c>
      <c r="D18" s="4" t="inlineStr">
        <is>
          <t xml:space="preserve"> </t>
        </is>
      </c>
      <c r="E18" s="6" t="n">
        <v>17232</v>
      </c>
    </row>
    <row r="19">
      <c r="A19" s="4" t="inlineStr">
        <is>
          <t>Recognized net deferred tax liability</t>
        </is>
      </c>
      <c r="B19" s="6" t="n">
        <v>14343</v>
      </c>
      <c r="C19" s="4" t="inlineStr">
        <is>
          <t xml:space="preserve"> </t>
        </is>
      </c>
      <c r="D19" s="4" t="inlineStr">
        <is>
          <t xml:space="preserve"> </t>
        </is>
      </c>
      <c r="E19" s="6" t="n">
        <v>14343</v>
      </c>
    </row>
    <row r="20">
      <c r="A20" s="4" t="inlineStr">
        <is>
          <t>Indemnification assets</t>
        </is>
      </c>
      <c r="B20" s="6" t="n">
        <v>5968</v>
      </c>
      <c r="C20" s="4" t="inlineStr">
        <is>
          <t xml:space="preserve"> </t>
        </is>
      </c>
      <c r="D20" s="4" t="inlineStr">
        <is>
          <t xml:space="preserve"> </t>
        </is>
      </c>
      <c r="E20" s="6" t="n">
        <v>5968</v>
      </c>
    </row>
    <row r="21">
      <c r="A21" s="4" t="inlineStr">
        <is>
          <t>Enquero Inc. | Financial Servic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Goodwill</t>
        </is>
      </c>
      <c r="B23" s="6" t="n">
        <v>2594</v>
      </c>
      <c r="C23" s="4" t="inlineStr">
        <is>
          <t xml:space="preserve"> </t>
        </is>
      </c>
      <c r="D23" s="4" t="inlineStr">
        <is>
          <t xml:space="preserve"> </t>
        </is>
      </c>
      <c r="E23" s="6" t="n">
        <v>2594</v>
      </c>
    </row>
    <row r="24">
      <c r="A24" s="4" t="inlineStr">
        <is>
          <t>Enquero Inc. | Consumer Goods Retail Life Sciences And Healthcare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oodwill</t>
        </is>
      </c>
      <c r="B26" s="6" t="n">
        <v>22548</v>
      </c>
      <c r="C26" s="4" t="inlineStr">
        <is>
          <t xml:space="preserve"> </t>
        </is>
      </c>
      <c r="D26" s="4" t="inlineStr">
        <is>
          <t xml:space="preserve"> </t>
        </is>
      </c>
      <c r="E26" s="6" t="n">
        <v>22548</v>
      </c>
    </row>
    <row r="27">
      <c r="A27" s="4" t="inlineStr">
        <is>
          <t>Enquero Inc. | High Tech and Manufacturing</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oodwill</t>
        </is>
      </c>
      <c r="B29" s="6" t="n">
        <v>62732</v>
      </c>
      <c r="C29" s="4" t="inlineStr">
        <is>
          <t xml:space="preserve"> </t>
        </is>
      </c>
      <c r="D29" s="4" t="inlineStr">
        <is>
          <t xml:space="preserve"> </t>
        </is>
      </c>
      <c r="E29" s="6" t="n">
        <v>62732</v>
      </c>
    </row>
    <row r="30">
      <c r="A30" s="4" t="inlineStr">
        <is>
          <t>Enquero Inc. | Customer-related intangible asse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intangibles</t>
        </is>
      </c>
      <c r="B32" s="6" t="n">
        <v>49000</v>
      </c>
      <c r="C32" s="4" t="inlineStr">
        <is>
          <t xml:space="preserve"> </t>
        </is>
      </c>
      <c r="D32" s="4" t="inlineStr">
        <is>
          <t xml:space="preserve"> </t>
        </is>
      </c>
      <c r="E32" s="6" t="n">
        <v>49000</v>
      </c>
    </row>
    <row r="33">
      <c r="A33" s="4" t="inlineStr">
        <is>
          <t>Enquero Inc. | Marketing-related intangible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cquired intangibles</t>
        </is>
      </c>
      <c r="B35" s="6" t="n">
        <v>9500</v>
      </c>
      <c r="C35" s="4" t="inlineStr">
        <is>
          <t xml:space="preserve"> </t>
        </is>
      </c>
      <c r="D35" s="4" t="inlineStr">
        <is>
          <t xml:space="preserve"> </t>
        </is>
      </c>
      <c r="E35" s="6" t="n">
        <v>9500</v>
      </c>
    </row>
    <row r="36">
      <c r="A36" s="4" t="inlineStr">
        <is>
          <t>Enquero Inc. | Technology-related intangible asse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cquired intangibles</t>
        </is>
      </c>
      <c r="B38" s="5" t="n">
        <v>1400</v>
      </c>
      <c r="C38" s="4" t="inlineStr">
        <is>
          <t xml:space="preserve"> </t>
        </is>
      </c>
      <c r="D38" s="4" t="inlineStr">
        <is>
          <t xml:space="preserve"> </t>
        </is>
      </c>
      <c r="E38" s="5" t="n">
        <v>14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s>
  <sheetData>
    <row r="1">
      <c r="A1" s="1" t="inlineStr">
        <is>
          <t>Business acquisitions - SomethingDigital.Com LLC - Narrative (Details) $ in Thousands</t>
        </is>
      </c>
      <c r="D1" s="2" t="inlineStr">
        <is>
          <t>12 Months Ended</t>
        </is>
      </c>
    </row>
    <row r="2">
      <c r="B2" s="2" t="inlineStr">
        <is>
          <t>Dec. 31, 2021 USD ($)</t>
        </is>
      </c>
      <c r="C2" s="2" t="inlineStr">
        <is>
          <t>Oct. 05, 2020 USD ($) numberOfOperatingSegment</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business acquisitions, net of cash acquired</t>
        </is>
      </c>
      <c r="B4" s="4" t="inlineStr">
        <is>
          <t xml:space="preserve"> </t>
        </is>
      </c>
      <c r="C4" s="4" t="inlineStr">
        <is>
          <t xml:space="preserve"> </t>
        </is>
      </c>
      <c r="D4" s="5" t="n">
        <v>33</v>
      </c>
      <c r="E4" s="5" t="n">
        <v>72025</v>
      </c>
      <c r="F4" s="5" t="n">
        <v>186633</v>
      </c>
    </row>
    <row r="5">
      <c r="A5" s="4" t="inlineStr">
        <is>
          <t>Goodwill</t>
        </is>
      </c>
      <c r="B5" s="5" t="n">
        <v>1731027</v>
      </c>
      <c r="C5" s="4" t="inlineStr">
        <is>
          <t xml:space="preserve"> </t>
        </is>
      </c>
      <c r="D5" s="6" t="n">
        <v>1684196</v>
      </c>
      <c r="E5" s="6" t="n">
        <v>1731027</v>
      </c>
      <c r="F5" s="6" t="n">
        <v>1695688</v>
      </c>
    </row>
    <row r="6">
      <c r="A6" s="4" t="inlineStr">
        <is>
          <t>Goodwill deductible for tax purposes</t>
        </is>
      </c>
      <c r="B6" s="5" t="n">
        <v>326795</v>
      </c>
      <c r="C6" s="4" t="inlineStr">
        <is>
          <t xml:space="preserve"> </t>
        </is>
      </c>
      <c r="D6" s="5" t="n">
        <v>291377</v>
      </c>
      <c r="E6" s="6" t="n">
        <v>326795</v>
      </c>
      <c r="F6" s="4" t="inlineStr">
        <is>
          <t xml:space="preserve"> </t>
        </is>
      </c>
    </row>
    <row r="7">
      <c r="A7" s="4" t="inlineStr">
        <is>
          <t>Acquisition related cost</t>
        </is>
      </c>
      <c r="B7" s="4" t="inlineStr">
        <is>
          <t xml:space="preserve"> </t>
        </is>
      </c>
      <c r="C7" s="4" t="inlineStr">
        <is>
          <t xml:space="preserve"> </t>
        </is>
      </c>
      <c r="D7" s="4" t="inlineStr">
        <is>
          <t xml:space="preserve"> </t>
        </is>
      </c>
      <c r="E7" s="5" t="n">
        <v>1177</v>
      </c>
      <c r="F7" s="5" t="n">
        <v>2650</v>
      </c>
    </row>
    <row r="8">
      <c r="A8" s="4" t="inlineStr">
        <is>
          <t>SomethingDigital.Com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acquired (in percentage)</t>
        </is>
      </c>
      <c r="B10" s="4" t="inlineStr">
        <is>
          <t xml:space="preserve"> </t>
        </is>
      </c>
      <c r="C10" s="10" t="n">
        <v>1</v>
      </c>
      <c r="D10" s="4" t="inlineStr">
        <is>
          <t xml:space="preserve"> </t>
        </is>
      </c>
      <c r="E10" s="4" t="inlineStr">
        <is>
          <t xml:space="preserve"> </t>
        </is>
      </c>
      <c r="F10" s="4" t="inlineStr">
        <is>
          <t xml:space="preserve"> </t>
        </is>
      </c>
    </row>
    <row r="11">
      <c r="A11" s="4" t="inlineStr">
        <is>
          <t>Purchase consideration</t>
        </is>
      </c>
      <c r="B11" s="4" t="inlineStr">
        <is>
          <t xml:space="preserve"> </t>
        </is>
      </c>
      <c r="C11" s="5" t="n">
        <v>57451</v>
      </c>
      <c r="D11" s="4" t="inlineStr">
        <is>
          <t xml:space="preserve"> </t>
        </is>
      </c>
      <c r="E11" s="4" t="inlineStr">
        <is>
          <t xml:space="preserve"> </t>
        </is>
      </c>
      <c r="F11" s="4" t="inlineStr">
        <is>
          <t xml:space="preserve"> </t>
        </is>
      </c>
    </row>
    <row r="12">
      <c r="A12" s="4" t="inlineStr">
        <is>
          <t>Payment for business acquisitions, net of cash acquired</t>
        </is>
      </c>
      <c r="B12" s="4" t="inlineStr">
        <is>
          <t xml:space="preserve"> </t>
        </is>
      </c>
      <c r="C12" s="6" t="n">
        <v>56073</v>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6" t="n">
        <v>1378</v>
      </c>
      <c r="D13" s="4" t="inlineStr">
        <is>
          <t xml:space="preserve"> </t>
        </is>
      </c>
      <c r="E13" s="4" t="inlineStr">
        <is>
          <t xml:space="preserve"> </t>
        </is>
      </c>
      <c r="F13" s="4" t="inlineStr">
        <is>
          <t xml:space="preserve"> </t>
        </is>
      </c>
    </row>
    <row r="14">
      <c r="A14" s="4" t="inlineStr">
        <is>
          <t>Cash consideration to acquired certain assets and assumed certain liabilities</t>
        </is>
      </c>
      <c r="B14" s="4" t="inlineStr">
        <is>
          <t xml:space="preserve"> </t>
        </is>
      </c>
      <c r="C14" s="6" t="n">
        <v>57704</v>
      </c>
      <c r="D14" s="4" t="inlineStr">
        <is>
          <t xml:space="preserve"> </t>
        </is>
      </c>
      <c r="E14" s="4" t="inlineStr">
        <is>
          <t xml:space="preserve"> </t>
        </is>
      </c>
      <c r="F14" s="4" t="inlineStr">
        <is>
          <t xml:space="preserve"> </t>
        </is>
      </c>
    </row>
    <row r="15">
      <c r="A15" s="4" t="inlineStr">
        <is>
          <t>Consideration receivable</t>
        </is>
      </c>
      <c r="B15" s="4" t="inlineStr">
        <is>
          <t xml:space="preserve"> </t>
        </is>
      </c>
      <c r="C15" s="5" t="n">
        <v>253</v>
      </c>
      <c r="D15" s="4" t="inlineStr">
        <is>
          <t xml:space="preserve"> </t>
        </is>
      </c>
      <c r="E15" s="4" t="inlineStr">
        <is>
          <t xml:space="preserve"> </t>
        </is>
      </c>
      <c r="F15" s="4" t="inlineStr">
        <is>
          <t xml:space="preserve"> </t>
        </is>
      </c>
    </row>
    <row r="16">
      <c r="A16" s="4" t="inlineStr">
        <is>
          <t>Acquired intangible assets, weighted average amortization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Goodwill</t>
        </is>
      </c>
      <c r="B17" s="4" t="inlineStr">
        <is>
          <t xml:space="preserve"> </t>
        </is>
      </c>
      <c r="C17" s="5" t="n">
        <v>36926</v>
      </c>
      <c r="D17" s="4" t="inlineStr">
        <is>
          <t xml:space="preserve"> </t>
        </is>
      </c>
      <c r="E17" s="4" t="inlineStr">
        <is>
          <t xml:space="preserve"> </t>
        </is>
      </c>
      <c r="F17" s="4" t="inlineStr">
        <is>
          <t xml:space="preserve"> </t>
        </is>
      </c>
    </row>
    <row r="18">
      <c r="A18" s="4" t="inlineStr">
        <is>
          <t>Number of reportable segments | numberOfOperatingSegment</t>
        </is>
      </c>
      <c r="B18" s="4" t="inlineStr">
        <is>
          <t xml:space="preserve"> </t>
        </is>
      </c>
      <c r="C18" s="6" t="n">
        <v>2</v>
      </c>
      <c r="D18" s="4" t="inlineStr">
        <is>
          <t xml:space="preserve"> </t>
        </is>
      </c>
      <c r="E18" s="4" t="inlineStr">
        <is>
          <t xml:space="preserve"> </t>
        </is>
      </c>
      <c r="F18" s="4" t="inlineStr">
        <is>
          <t xml:space="preserve"> </t>
        </is>
      </c>
    </row>
    <row r="19">
      <c r="A19" s="4" t="inlineStr">
        <is>
          <t>Goodwill deductible for tax purposes</t>
        </is>
      </c>
      <c r="B19" s="4" t="inlineStr">
        <is>
          <t xml:space="preserve"> </t>
        </is>
      </c>
      <c r="C19" s="5" t="n">
        <v>35084</v>
      </c>
      <c r="D19" s="4" t="inlineStr">
        <is>
          <t xml:space="preserve"> </t>
        </is>
      </c>
      <c r="E19" s="4" t="inlineStr">
        <is>
          <t xml:space="preserve"> </t>
        </is>
      </c>
      <c r="F19" s="4" t="inlineStr">
        <is>
          <t xml:space="preserve"> </t>
        </is>
      </c>
    </row>
    <row r="20">
      <c r="A20" s="4" t="inlineStr">
        <is>
          <t>Acquisition related cost</t>
        </is>
      </c>
      <c r="B20" s="4" t="inlineStr">
        <is>
          <t xml:space="preserve"> </t>
        </is>
      </c>
      <c r="C20" s="6" t="n">
        <v>1060</v>
      </c>
      <c r="D20" s="4" t="inlineStr">
        <is>
          <t xml:space="preserve"> </t>
        </is>
      </c>
      <c r="E20" s="4" t="inlineStr">
        <is>
          <t xml:space="preserve"> </t>
        </is>
      </c>
      <c r="F20" s="4" t="inlineStr">
        <is>
          <t xml:space="preserve"> </t>
        </is>
      </c>
    </row>
    <row r="21">
      <c r="A21" s="4" t="inlineStr">
        <is>
          <t>Acquired assets</t>
        </is>
      </c>
      <c r="B21" s="4" t="inlineStr">
        <is>
          <t xml:space="preserve"> </t>
        </is>
      </c>
      <c r="C21" s="6" t="n">
        <v>9538</v>
      </c>
      <c r="D21" s="4" t="inlineStr">
        <is>
          <t xml:space="preserve"> </t>
        </is>
      </c>
      <c r="E21" s="4" t="inlineStr">
        <is>
          <t xml:space="preserve"> </t>
        </is>
      </c>
      <c r="F21" s="4" t="inlineStr">
        <is>
          <t xml:space="preserve"> </t>
        </is>
      </c>
    </row>
    <row r="22">
      <c r="A22" s="4" t="inlineStr">
        <is>
          <t>Liabilities assumed</t>
        </is>
      </c>
      <c r="B22" s="4" t="inlineStr">
        <is>
          <t xml:space="preserve"> </t>
        </is>
      </c>
      <c r="C22" s="6" t="n">
        <v>4494</v>
      </c>
      <c r="D22" s="4" t="inlineStr">
        <is>
          <t xml:space="preserve"> </t>
        </is>
      </c>
      <c r="E22" s="4" t="inlineStr">
        <is>
          <t xml:space="preserve"> </t>
        </is>
      </c>
      <c r="F22" s="4" t="inlineStr">
        <is>
          <t xml:space="preserve"> </t>
        </is>
      </c>
    </row>
    <row r="23">
      <c r="A23" s="4" t="inlineStr">
        <is>
          <t>Net deferred tax assets</t>
        </is>
      </c>
      <c r="B23" s="4" t="inlineStr">
        <is>
          <t xml:space="preserve"> </t>
        </is>
      </c>
      <c r="C23" s="6" t="n">
        <v>81</v>
      </c>
      <c r="D23" s="4" t="inlineStr">
        <is>
          <t xml:space="preserve"> </t>
        </is>
      </c>
      <c r="E23" s="4" t="inlineStr">
        <is>
          <t xml:space="preserve"> </t>
        </is>
      </c>
      <c r="F23" s="4" t="inlineStr">
        <is>
          <t xml:space="preserve"> </t>
        </is>
      </c>
    </row>
    <row r="24">
      <c r="A24" s="4" t="inlineStr">
        <is>
          <t>SomethingDigital.Com LLC | Consumer Goods Retail Life Sciences And Healthc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6" t="n">
        <v>30373</v>
      </c>
      <c r="D26" s="4" t="inlineStr">
        <is>
          <t xml:space="preserve"> </t>
        </is>
      </c>
      <c r="E26" s="4" t="inlineStr">
        <is>
          <t xml:space="preserve"> </t>
        </is>
      </c>
      <c r="F26" s="4" t="inlineStr">
        <is>
          <t xml:space="preserve"> </t>
        </is>
      </c>
    </row>
    <row r="27">
      <c r="A27" s="4" t="inlineStr">
        <is>
          <t>SomethingDigital.Com LLC | High Tech and Manufa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6" t="n">
        <v>6553</v>
      </c>
      <c r="D29" s="4" t="inlineStr">
        <is>
          <t xml:space="preserve"> </t>
        </is>
      </c>
      <c r="E29" s="4" t="inlineStr">
        <is>
          <t xml:space="preserve"> </t>
        </is>
      </c>
      <c r="F29" s="4" t="inlineStr">
        <is>
          <t xml:space="preserve"> </t>
        </is>
      </c>
    </row>
    <row r="30">
      <c r="A30" s="4" t="inlineStr">
        <is>
          <t>SomethingDigital.Com LLC | Customer-relat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intangibles</t>
        </is>
      </c>
      <c r="B32" s="4" t="inlineStr">
        <is>
          <t xml:space="preserve"> </t>
        </is>
      </c>
      <c r="C32" s="6" t="n">
        <v>11900</v>
      </c>
      <c r="D32" s="4" t="inlineStr">
        <is>
          <t xml:space="preserve"> </t>
        </is>
      </c>
      <c r="E32" s="4" t="inlineStr">
        <is>
          <t xml:space="preserve"> </t>
        </is>
      </c>
      <c r="F32" s="4" t="inlineStr">
        <is>
          <t xml:space="preserve"> </t>
        </is>
      </c>
    </row>
    <row r="33">
      <c r="A33" s="4" t="inlineStr">
        <is>
          <t>SomethingDigital.Com LLC | Marketing-related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red intangibles</t>
        </is>
      </c>
      <c r="B35" s="4" t="inlineStr">
        <is>
          <t xml:space="preserve"> </t>
        </is>
      </c>
      <c r="C35" s="5" t="n">
        <v>3500</v>
      </c>
      <c r="D35" s="4" t="inlineStr">
        <is>
          <t xml:space="preserve"> </t>
        </is>
      </c>
      <c r="E35" s="4" t="inlineStr">
        <is>
          <t xml:space="preserve"> </t>
        </is>
      </c>
      <c r="F35" s="4" t="inlineStr">
        <is>
          <t xml:space="preserve"> </t>
        </is>
      </c>
    </row>
    <row r="36">
      <c r="A36" s="4" t="inlineStr">
        <is>
          <t>Hoodoo Digital,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 acquired (in percentage)</t>
        </is>
      </c>
      <c r="B38" s="10" t="n">
        <v>1</v>
      </c>
      <c r="C38" s="4" t="inlineStr">
        <is>
          <t xml:space="preserve"> </t>
        </is>
      </c>
      <c r="D38" s="4" t="inlineStr">
        <is>
          <t xml:space="preserve"> </t>
        </is>
      </c>
      <c r="E38" s="10" t="n">
        <v>1</v>
      </c>
      <c r="F38" s="4" t="inlineStr">
        <is>
          <t xml:space="preserve"> </t>
        </is>
      </c>
    </row>
    <row r="39">
      <c r="A39" s="4" t="inlineStr">
        <is>
          <t>Purchase consideration</t>
        </is>
      </c>
      <c r="B39" s="5" t="n">
        <v>66721</v>
      </c>
      <c r="C39" s="4" t="inlineStr">
        <is>
          <t xml:space="preserve"> </t>
        </is>
      </c>
      <c r="D39" s="4" t="inlineStr">
        <is>
          <t xml:space="preserve"> </t>
        </is>
      </c>
      <c r="E39" s="4" t="inlineStr">
        <is>
          <t xml:space="preserve"> </t>
        </is>
      </c>
      <c r="F39" s="4" t="inlineStr">
        <is>
          <t xml:space="preserve"> </t>
        </is>
      </c>
    </row>
    <row r="40">
      <c r="A40" s="4" t="inlineStr">
        <is>
          <t>Payment for business acquisitions, net of cash acquired</t>
        </is>
      </c>
      <c r="B40" s="6" t="n">
        <v>64439</v>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6" t="n">
        <v>2283</v>
      </c>
      <c r="C41" s="4" t="inlineStr">
        <is>
          <t xml:space="preserve"> </t>
        </is>
      </c>
      <c r="D41" s="4" t="inlineStr">
        <is>
          <t xml:space="preserve"> </t>
        </is>
      </c>
      <c r="E41" s="4" t="inlineStr">
        <is>
          <t xml:space="preserve"> </t>
        </is>
      </c>
      <c r="F41" s="4" t="inlineStr">
        <is>
          <t xml:space="preserve"> </t>
        </is>
      </c>
    </row>
    <row r="42">
      <c r="A42" s="4" t="inlineStr">
        <is>
          <t>Cash consideration to acquired certain assets and assumed certain liabilities</t>
        </is>
      </c>
      <c r="B42" s="6" t="n">
        <v>67695</v>
      </c>
      <c r="C42" s="4" t="inlineStr">
        <is>
          <t xml:space="preserve"> </t>
        </is>
      </c>
      <c r="D42" s="4" t="inlineStr">
        <is>
          <t xml:space="preserve"> </t>
        </is>
      </c>
      <c r="E42" s="4" t="inlineStr">
        <is>
          <t xml:space="preserve"> </t>
        </is>
      </c>
      <c r="F42" s="4" t="inlineStr">
        <is>
          <t xml:space="preserve"> </t>
        </is>
      </c>
    </row>
    <row r="43">
      <c r="A43" s="4" t="inlineStr">
        <is>
          <t>Consideration receivable</t>
        </is>
      </c>
      <c r="B43" s="5" t="n">
        <v>973</v>
      </c>
      <c r="C43" s="4" t="inlineStr">
        <is>
          <t xml:space="preserve"> </t>
        </is>
      </c>
      <c r="D43" s="4" t="inlineStr">
        <is>
          <t xml:space="preserve"> </t>
        </is>
      </c>
      <c r="E43" s="5" t="n">
        <v>973</v>
      </c>
      <c r="F43" s="4" t="inlineStr">
        <is>
          <t xml:space="preserve"> </t>
        </is>
      </c>
    </row>
    <row r="44">
      <c r="A44" s="4" t="inlineStr">
        <is>
          <t>Acquired intangible assets, weighted average amortization period</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Goodwill</t>
        </is>
      </c>
      <c r="B45" s="5" t="n">
        <v>46033</v>
      </c>
      <c r="C45" s="4" t="inlineStr">
        <is>
          <t xml:space="preserve"> </t>
        </is>
      </c>
      <c r="D45" s="4" t="inlineStr">
        <is>
          <t xml:space="preserve"> </t>
        </is>
      </c>
      <c r="E45" s="6" t="n">
        <v>46033</v>
      </c>
      <c r="F45" s="4" t="inlineStr">
        <is>
          <t xml:space="preserve"> </t>
        </is>
      </c>
    </row>
    <row r="46">
      <c r="A46" s="4" t="inlineStr">
        <is>
          <t>Acquisition related cost</t>
        </is>
      </c>
      <c r="B46" s="6" t="n">
        <v>1177</v>
      </c>
      <c r="C46" s="4" t="inlineStr">
        <is>
          <t xml:space="preserve"> </t>
        </is>
      </c>
      <c r="D46" s="4" t="inlineStr">
        <is>
          <t xml:space="preserve"> </t>
        </is>
      </c>
      <c r="E46" s="4" t="inlineStr">
        <is>
          <t xml:space="preserve"> </t>
        </is>
      </c>
      <c r="F46" s="4" t="inlineStr">
        <is>
          <t xml:space="preserve"> </t>
        </is>
      </c>
    </row>
    <row r="47">
      <c r="A47" s="4" t="inlineStr">
        <is>
          <t>Acquired assets</t>
        </is>
      </c>
      <c r="B47" s="6" t="n">
        <v>5629</v>
      </c>
      <c r="C47" s="4" t="inlineStr">
        <is>
          <t xml:space="preserve"> </t>
        </is>
      </c>
      <c r="D47" s="4" t="inlineStr">
        <is>
          <t xml:space="preserve"> </t>
        </is>
      </c>
      <c r="E47" s="6" t="n">
        <v>5629</v>
      </c>
      <c r="F47" s="4" t="inlineStr">
        <is>
          <t xml:space="preserve"> </t>
        </is>
      </c>
    </row>
    <row r="48">
      <c r="A48" s="4" t="inlineStr">
        <is>
          <t>Liabilities assumed</t>
        </is>
      </c>
      <c r="B48" s="6" t="n">
        <v>1852</v>
      </c>
      <c r="C48" s="4" t="inlineStr">
        <is>
          <t xml:space="preserve"> </t>
        </is>
      </c>
      <c r="D48" s="4" t="inlineStr">
        <is>
          <t xml:space="preserve"> </t>
        </is>
      </c>
      <c r="E48" s="6" t="n">
        <v>1852</v>
      </c>
      <c r="F48" s="4" t="inlineStr">
        <is>
          <t xml:space="preserve"> </t>
        </is>
      </c>
    </row>
    <row r="49">
      <c r="A49" s="4" t="inlineStr">
        <is>
          <t>Hoodoo Digital, LLC | Consumer Goods Retail Life Sciences And Healthcar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oodwill</t>
        </is>
      </c>
      <c r="B51" s="6" t="n">
        <v>7321</v>
      </c>
      <c r="C51" s="4" t="inlineStr">
        <is>
          <t xml:space="preserve"> </t>
        </is>
      </c>
      <c r="D51" s="4" t="inlineStr">
        <is>
          <t xml:space="preserve"> </t>
        </is>
      </c>
      <c r="E51" s="6" t="n">
        <v>7321</v>
      </c>
      <c r="F51" s="4" t="inlineStr">
        <is>
          <t xml:space="preserve"> </t>
        </is>
      </c>
    </row>
    <row r="52">
      <c r="A52" s="4" t="inlineStr">
        <is>
          <t>Hoodoo Digital, LLC | High Tech and Manufactu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t>
        </is>
      </c>
      <c r="B54" s="6" t="n">
        <v>34374</v>
      </c>
      <c r="C54" s="4" t="inlineStr">
        <is>
          <t xml:space="preserve"> </t>
        </is>
      </c>
      <c r="D54" s="4" t="inlineStr">
        <is>
          <t xml:space="preserve"> </t>
        </is>
      </c>
      <c r="E54" s="6" t="n">
        <v>34374</v>
      </c>
      <c r="F54" s="4" t="inlineStr">
        <is>
          <t xml:space="preserve"> </t>
        </is>
      </c>
    </row>
    <row r="55">
      <c r="A55" s="4" t="inlineStr">
        <is>
          <t>Hoodoo Digital, LLC | Customer-related intangible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quired intangibles</t>
        </is>
      </c>
      <c r="B57" s="6" t="n">
        <v>16200</v>
      </c>
      <c r="C57" s="4" t="inlineStr">
        <is>
          <t xml:space="preserve"> </t>
        </is>
      </c>
      <c r="D57" s="4" t="inlineStr">
        <is>
          <t xml:space="preserve"> </t>
        </is>
      </c>
      <c r="E57" s="6" t="n">
        <v>16200</v>
      </c>
      <c r="F57" s="4" t="inlineStr">
        <is>
          <t xml:space="preserve"> </t>
        </is>
      </c>
    </row>
    <row r="58">
      <c r="A58" s="4" t="inlineStr">
        <is>
          <t>Hoodoo Digital, LLC | Marketing-related intangibl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quired intangibles</t>
        </is>
      </c>
      <c r="B60" s="5" t="n">
        <v>2400</v>
      </c>
      <c r="C60" s="4" t="inlineStr">
        <is>
          <t xml:space="preserve"> </t>
        </is>
      </c>
      <c r="D60" s="4" t="inlineStr">
        <is>
          <t xml:space="preserve"> </t>
        </is>
      </c>
      <c r="E60" s="5" t="n">
        <v>2400</v>
      </c>
      <c r="F6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 Schedule of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Accounts Receivable [Line Items]</t>
        </is>
      </c>
      <c r="B3" s="4" t="inlineStr">
        <is>
          <t xml:space="preserve"> </t>
        </is>
      </c>
      <c r="C3" s="4" t="inlineStr">
        <is>
          <t xml:space="preserve"> </t>
        </is>
      </c>
      <c r="D3" s="4" t="inlineStr">
        <is>
          <t xml:space="preserve"> </t>
        </is>
      </c>
    </row>
    <row r="4">
      <c r="A4" s="4" t="inlineStr">
        <is>
          <t>Opening balance as of January 1</t>
        </is>
      </c>
      <c r="B4" s="5" t="n">
        <v>24329</v>
      </c>
      <c r="C4" s="5" t="n">
        <v>27707</v>
      </c>
      <c r="D4" s="5" t="n">
        <v>29969</v>
      </c>
    </row>
    <row r="5">
      <c r="A5" s="4" t="inlineStr">
        <is>
          <t>Additions due to acquisitions</t>
        </is>
      </c>
      <c r="B5" s="6" t="n">
        <v>0</v>
      </c>
      <c r="C5" s="6" t="n">
        <v>0</v>
      </c>
      <c r="D5" s="6" t="n">
        <v>200</v>
      </c>
    </row>
    <row r="6">
      <c r="A6" s="4" t="inlineStr">
        <is>
          <t>Additions (net), charged to income statement</t>
        </is>
      </c>
      <c r="B6" s="6" t="n">
        <v>2096</v>
      </c>
      <c r="C6" s="6" t="n">
        <v>910</v>
      </c>
      <c r="D6" s="6" t="n">
        <v>3307</v>
      </c>
    </row>
    <row r="7">
      <c r="A7" s="4" t="inlineStr">
        <is>
          <t>Deductions/effect of exchange rate fluctuations</t>
        </is>
      </c>
      <c r="B7" s="6" t="n">
        <v>-5983</v>
      </c>
      <c r="C7" s="6" t="n">
        <v>-4288</v>
      </c>
      <c r="D7" s="6" t="n">
        <v>-9954</v>
      </c>
    </row>
    <row r="8">
      <c r="A8" s="4" t="inlineStr">
        <is>
          <t>Closing balance</t>
        </is>
      </c>
      <c r="B8" s="6" t="n">
        <v>20442</v>
      </c>
      <c r="C8" s="6" t="n">
        <v>24329</v>
      </c>
      <c r="D8" s="6" t="n">
        <v>27707</v>
      </c>
    </row>
    <row r="9">
      <c r="A9" s="4" t="inlineStr">
        <is>
          <t>Transition period adjustment on accounts receivables (through retained earnings) pursuant to adoption of ASC 326</t>
        </is>
      </c>
      <c r="B9" s="4" t="inlineStr">
        <is>
          <t xml:space="preserve"> </t>
        </is>
      </c>
      <c r="C9" s="4" t="inlineStr">
        <is>
          <t xml:space="preserve"> </t>
        </is>
      </c>
      <c r="D9" s="4" t="inlineStr">
        <is>
          <t xml:space="preserve"> </t>
        </is>
      </c>
    </row>
    <row r="10">
      <c r="A10" s="3" t="inlineStr">
        <is>
          <t>Accounts Receivable [Line Items]</t>
        </is>
      </c>
      <c r="B10" s="4" t="inlineStr">
        <is>
          <t xml:space="preserve"> </t>
        </is>
      </c>
      <c r="C10" s="4" t="inlineStr">
        <is>
          <t xml:space="preserve"> </t>
        </is>
      </c>
      <c r="D10" s="4" t="inlineStr">
        <is>
          <t xml:space="preserve"> </t>
        </is>
      </c>
    </row>
    <row r="11">
      <c r="A11" s="4" t="inlineStr">
        <is>
          <t>Opening balance as of January 1</t>
        </is>
      </c>
      <c r="B11" s="6" t="n">
        <v>0</v>
      </c>
      <c r="C11" s="6" t="n">
        <v>0</v>
      </c>
      <c r="D11" s="6" t="n">
        <v>4185</v>
      </c>
    </row>
    <row r="12">
      <c r="A12" s="4" t="inlineStr">
        <is>
          <t>Closing balance</t>
        </is>
      </c>
      <c r="B12" s="4" t="inlineStr">
        <is>
          <t xml:space="preserve"> </t>
        </is>
      </c>
      <c r="C12" s="6" t="n">
        <v>0</v>
      </c>
      <c r="D12" s="6" t="n">
        <v>0</v>
      </c>
    </row>
    <row r="13">
      <c r="A13" s="4" t="inlineStr">
        <is>
          <t>Adjusted balance as of January 1</t>
        </is>
      </c>
      <c r="B13" s="4" t="inlineStr">
        <is>
          <t xml:space="preserve"> </t>
        </is>
      </c>
      <c r="C13" s="4" t="inlineStr">
        <is>
          <t xml:space="preserve"> </t>
        </is>
      </c>
      <c r="D13" s="4" t="inlineStr">
        <is>
          <t xml:space="preserve"> </t>
        </is>
      </c>
    </row>
    <row r="14">
      <c r="A14" s="3" t="inlineStr">
        <is>
          <t>Accounts Receivable [Line Items]</t>
        </is>
      </c>
      <c r="B14" s="4" t="inlineStr">
        <is>
          <t xml:space="preserve"> </t>
        </is>
      </c>
      <c r="C14" s="4" t="inlineStr">
        <is>
          <t xml:space="preserve"> </t>
        </is>
      </c>
      <c r="D14" s="4" t="inlineStr">
        <is>
          <t xml:space="preserve"> </t>
        </is>
      </c>
    </row>
    <row r="15">
      <c r="A15" s="4" t="inlineStr">
        <is>
          <t>Opening balance as of January 1</t>
        </is>
      </c>
      <c r="B15" s="5" t="n">
        <v>24329</v>
      </c>
      <c r="C15" s="6" t="n">
        <v>27707</v>
      </c>
      <c r="D15" s="6" t="n">
        <v>34154</v>
      </c>
    </row>
    <row r="16">
      <c r="A16" s="4" t="inlineStr">
        <is>
          <t>Closing balance</t>
        </is>
      </c>
      <c r="B16" s="4" t="inlineStr">
        <is>
          <t xml:space="preserve"> </t>
        </is>
      </c>
      <c r="C16" s="5" t="n">
        <v>24329</v>
      </c>
      <c r="D16" s="5" t="n">
        <v>277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of allowance for credit losses - Narrative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ross accounts receivable</t>
        </is>
      </c>
      <c r="B4" s="5" t="n">
        <v>1015197</v>
      </c>
      <c r="C4" s="5" t="n">
        <v>912071</v>
      </c>
      <c r="D4" s="4" t="inlineStr">
        <is>
          <t xml:space="preserve"> </t>
        </is>
      </c>
      <c r="E4" s="4" t="inlineStr">
        <is>
          <t xml:space="preserve"> </t>
        </is>
      </c>
    </row>
    <row r="5">
      <c r="A5" s="4" t="inlineStr">
        <is>
          <t>Allowance for credit losses</t>
        </is>
      </c>
      <c r="B5" s="6" t="n">
        <v>20442</v>
      </c>
      <c r="C5" s="6" t="n">
        <v>24329</v>
      </c>
      <c r="D5" s="5" t="n">
        <v>27707</v>
      </c>
      <c r="E5" s="5" t="n">
        <v>29969</v>
      </c>
    </row>
    <row r="6">
      <c r="A6" s="4" t="inlineStr">
        <is>
          <t>Accounts receivable, net of allowance for credit losses of $24,329 and $20,442 as of December 31, 2021 and 2022, respectively</t>
        </is>
      </c>
      <c r="B6" s="6" t="n">
        <v>994755</v>
      </c>
      <c r="C6" s="6" t="n">
        <v>887742</v>
      </c>
      <c r="D6" s="4" t="inlineStr">
        <is>
          <t xml:space="preserve"> </t>
        </is>
      </c>
      <c r="E6" s="4" t="inlineStr">
        <is>
          <t xml:space="preserve"> </t>
        </is>
      </c>
    </row>
    <row r="7">
      <c r="A7" s="4" t="inlineStr">
        <is>
          <t>Gross factored accounts receivable</t>
        </is>
      </c>
      <c r="B7" s="6" t="n">
        <v>2180</v>
      </c>
      <c r="C7" s="4" t="inlineStr">
        <is>
          <t xml:space="preserve"> </t>
        </is>
      </c>
      <c r="D7" s="4" t="inlineStr">
        <is>
          <t xml:space="preserve"> </t>
        </is>
      </c>
      <c r="E7" s="4" t="inlineStr">
        <is>
          <t xml:space="preserve"> </t>
        </is>
      </c>
    </row>
    <row r="8">
      <c r="A8" s="4" t="inlineStr">
        <is>
          <t>Accounts receivable, held-for-sale</t>
        </is>
      </c>
      <c r="B8" s="6" t="n">
        <v>2341</v>
      </c>
      <c r="C8" s="4" t="inlineStr">
        <is>
          <t xml:space="preserve"> </t>
        </is>
      </c>
      <c r="D8" s="4" t="inlineStr">
        <is>
          <t xml:space="preserve"> </t>
        </is>
      </c>
      <c r="E8" s="4" t="inlineStr">
        <is>
          <t xml:space="preserve"> </t>
        </is>
      </c>
    </row>
    <row r="9">
      <c r="A9" s="4" t="inlineStr">
        <is>
          <t>Factoring facility, maximum capacity</t>
        </is>
      </c>
      <c r="B9" s="6" t="n">
        <v>100000</v>
      </c>
      <c r="C9" s="4" t="inlineStr">
        <is>
          <t xml:space="preserve"> </t>
        </is>
      </c>
      <c r="D9" s="4" t="inlineStr">
        <is>
          <t xml:space="preserve"> </t>
        </is>
      </c>
      <c r="E9" s="4" t="inlineStr">
        <is>
          <t xml:space="preserve"> </t>
        </is>
      </c>
    </row>
    <row r="10">
      <c r="A10" s="4" t="inlineStr">
        <is>
          <t>Factoring facility, maximum capacity utilized</t>
        </is>
      </c>
      <c r="B10" s="6" t="n">
        <v>33030</v>
      </c>
      <c r="C10" s="6" t="n">
        <v>7053</v>
      </c>
      <c r="D10" s="4" t="inlineStr">
        <is>
          <t xml:space="preserve"> </t>
        </is>
      </c>
      <c r="E10" s="4" t="inlineStr">
        <is>
          <t xml:space="preserve"> </t>
        </is>
      </c>
    </row>
    <row r="11">
      <c r="A11" s="4" t="inlineStr">
        <is>
          <t>Factoring facility, amount outstanding</t>
        </is>
      </c>
      <c r="B11" s="6" t="n">
        <v>33030</v>
      </c>
      <c r="C11" s="6" t="n">
        <v>0</v>
      </c>
      <c r="D11" s="4" t="inlineStr">
        <is>
          <t xml:space="preserve"> </t>
        </is>
      </c>
      <c r="E11" s="4" t="inlineStr">
        <is>
          <t xml:space="preserve"> </t>
        </is>
      </c>
    </row>
    <row r="12">
      <c r="A12" s="4" t="inlineStr">
        <is>
          <t>Cost of factoring facility</t>
        </is>
      </c>
      <c r="B12" s="5" t="n">
        <v>601</v>
      </c>
      <c r="C12" s="5" t="n">
        <v>40</v>
      </c>
      <c r="D12" s="5" t="n">
        <v>0</v>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Dec. 31, 2022</t>
        </is>
      </c>
      <c r="C1" s="2" t="inlineStr">
        <is>
          <t>Dec. 31, 2021</t>
        </is>
      </c>
      <c r="D1" s="2" t="inlineStr">
        <is>
          <t>Nov. 12,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instruments (Note a, c)</t>
        </is>
      </c>
      <c r="B3" s="5" t="n">
        <v>21687</v>
      </c>
      <c r="C3" s="5" t="n">
        <v>34070</v>
      </c>
      <c r="D3" s="4" t="inlineStr">
        <is>
          <t xml:space="preserve"> </t>
        </is>
      </c>
    </row>
    <row r="4">
      <c r="A4" s="4" t="inlineStr">
        <is>
          <t>Deferred compensation plan assets (Note a, e)</t>
        </is>
      </c>
      <c r="B4" s="6" t="n">
        <v>40261</v>
      </c>
      <c r="C4" s="6" t="n">
        <v>38584</v>
      </c>
      <c r="D4" s="4" t="inlineStr">
        <is>
          <t xml:space="preserve"> </t>
        </is>
      </c>
    </row>
    <row r="5">
      <c r="A5" s="4" t="inlineStr">
        <is>
          <t>Total</t>
        </is>
      </c>
      <c r="B5" s="6" t="n">
        <v>61948</v>
      </c>
      <c r="C5" s="6" t="n">
        <v>72654</v>
      </c>
      <c r="D5" s="4" t="inlineStr">
        <is>
          <t xml:space="preserve"> </t>
        </is>
      </c>
    </row>
    <row r="6">
      <c r="A6" s="4" t="inlineStr">
        <is>
          <t>Earn-out consideration (Note b, d)</t>
        </is>
      </c>
      <c r="B6" s="4" t="inlineStr">
        <is>
          <t xml:space="preserve"> </t>
        </is>
      </c>
      <c r="C6" s="6" t="n">
        <v>5406</v>
      </c>
      <c r="D6" s="5" t="n">
        <v>2517</v>
      </c>
    </row>
    <row r="7">
      <c r="A7" s="4" t="inlineStr">
        <is>
          <t>Derivative instruments (Note b, c)</t>
        </is>
      </c>
      <c r="B7" s="6" t="n">
        <v>38817</v>
      </c>
      <c r="C7" s="6" t="n">
        <v>15254</v>
      </c>
      <c r="D7" s="4" t="inlineStr">
        <is>
          <t xml:space="preserve"> </t>
        </is>
      </c>
    </row>
    <row r="8">
      <c r="A8" s="4" t="inlineStr">
        <is>
          <t>Deferred compensation plan liability (Note b, f)</t>
        </is>
      </c>
      <c r="B8" s="6" t="n">
        <v>39654</v>
      </c>
      <c r="C8" s="6" t="n">
        <v>38007</v>
      </c>
      <c r="D8" s="4" t="inlineStr">
        <is>
          <t xml:space="preserve"> </t>
        </is>
      </c>
    </row>
    <row r="9">
      <c r="A9" s="4" t="inlineStr">
        <is>
          <t>Total</t>
        </is>
      </c>
      <c r="B9" s="6" t="n">
        <v>80988</v>
      </c>
      <c r="C9" s="6" t="n">
        <v>58667</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s (Note a, c)</t>
        </is>
      </c>
      <c r="B12" s="6" t="n">
        <v>0</v>
      </c>
      <c r="C12" s="6" t="n">
        <v>0</v>
      </c>
      <c r="D12" s="4" t="inlineStr">
        <is>
          <t xml:space="preserve"> </t>
        </is>
      </c>
    </row>
    <row r="13">
      <c r="A13" s="4" t="inlineStr">
        <is>
          <t>Deferred compensation plan assets (Note a, e)</t>
        </is>
      </c>
      <c r="B13" s="6" t="n">
        <v>0</v>
      </c>
      <c r="C13" s="6" t="n">
        <v>0</v>
      </c>
      <c r="D13" s="4" t="inlineStr">
        <is>
          <t xml:space="preserve"> </t>
        </is>
      </c>
    </row>
    <row r="14">
      <c r="A14" s="4" t="inlineStr">
        <is>
          <t>Total</t>
        </is>
      </c>
      <c r="B14" s="6" t="n">
        <v>0</v>
      </c>
      <c r="C14" s="6" t="n">
        <v>0</v>
      </c>
      <c r="D14" s="4" t="inlineStr">
        <is>
          <t xml:space="preserve"> </t>
        </is>
      </c>
    </row>
    <row r="15">
      <c r="A15" s="4" t="inlineStr">
        <is>
          <t>Earn-out consideration (Note b, d)</t>
        </is>
      </c>
      <c r="B15" s="6" t="n">
        <v>0</v>
      </c>
      <c r="C15" s="6" t="n">
        <v>0</v>
      </c>
      <c r="D15" s="4" t="inlineStr">
        <is>
          <t xml:space="preserve"> </t>
        </is>
      </c>
    </row>
    <row r="16">
      <c r="A16" s="4" t="inlineStr">
        <is>
          <t>Derivative instruments (Note b, c)</t>
        </is>
      </c>
      <c r="B16" s="6" t="n">
        <v>0</v>
      </c>
      <c r="C16" s="6" t="n">
        <v>0</v>
      </c>
      <c r="D16" s="4" t="inlineStr">
        <is>
          <t xml:space="preserve"> </t>
        </is>
      </c>
    </row>
    <row r="17">
      <c r="A17" s="4" t="inlineStr">
        <is>
          <t>Deferred compensation plan liability (Note b, f)</t>
        </is>
      </c>
      <c r="B17" s="6" t="n">
        <v>0</v>
      </c>
      <c r="C17" s="6" t="n">
        <v>0</v>
      </c>
      <c r="D17" s="4" t="inlineStr">
        <is>
          <t xml:space="preserve"> </t>
        </is>
      </c>
    </row>
    <row r="18">
      <c r="A18" s="4" t="inlineStr">
        <is>
          <t>Total</t>
        </is>
      </c>
      <c r="B18" s="6" t="n">
        <v>0</v>
      </c>
      <c r="C18" s="6" t="n">
        <v>0</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s (Note a, c)</t>
        </is>
      </c>
      <c r="B21" s="6" t="n">
        <v>21687</v>
      </c>
      <c r="C21" s="6" t="n">
        <v>34070</v>
      </c>
      <c r="D21" s="4" t="inlineStr">
        <is>
          <t xml:space="preserve"> </t>
        </is>
      </c>
    </row>
    <row r="22">
      <c r="A22" s="4" t="inlineStr">
        <is>
          <t>Deferred compensation plan assets (Note a, e)</t>
        </is>
      </c>
      <c r="B22" s="6" t="n">
        <v>0</v>
      </c>
      <c r="C22" s="6" t="n">
        <v>0</v>
      </c>
      <c r="D22" s="4" t="inlineStr">
        <is>
          <t xml:space="preserve"> </t>
        </is>
      </c>
    </row>
    <row r="23">
      <c r="A23" s="4" t="inlineStr">
        <is>
          <t>Total</t>
        </is>
      </c>
      <c r="B23" s="6" t="n">
        <v>21687</v>
      </c>
      <c r="C23" s="6" t="n">
        <v>34070</v>
      </c>
      <c r="D23" s="4" t="inlineStr">
        <is>
          <t xml:space="preserve"> </t>
        </is>
      </c>
    </row>
    <row r="24">
      <c r="A24" s="4" t="inlineStr">
        <is>
          <t>Earn-out consideration (Note b, d)</t>
        </is>
      </c>
      <c r="B24" s="6" t="n">
        <v>0</v>
      </c>
      <c r="C24" s="6" t="n">
        <v>0</v>
      </c>
      <c r="D24" s="4" t="inlineStr">
        <is>
          <t xml:space="preserve"> </t>
        </is>
      </c>
    </row>
    <row r="25">
      <c r="A25" s="4" t="inlineStr">
        <is>
          <t>Derivative instruments (Note b, c)</t>
        </is>
      </c>
      <c r="B25" s="6" t="n">
        <v>38817</v>
      </c>
      <c r="C25" s="6" t="n">
        <v>15254</v>
      </c>
      <c r="D25" s="4" t="inlineStr">
        <is>
          <t xml:space="preserve"> </t>
        </is>
      </c>
    </row>
    <row r="26">
      <c r="A26" s="4" t="inlineStr">
        <is>
          <t>Deferred compensation plan liability (Note b, f)</t>
        </is>
      </c>
      <c r="B26" s="6" t="n">
        <v>0</v>
      </c>
      <c r="C26" s="6" t="n">
        <v>0</v>
      </c>
      <c r="D26" s="4" t="inlineStr">
        <is>
          <t xml:space="preserve"> </t>
        </is>
      </c>
    </row>
    <row r="27">
      <c r="A27" s="4" t="inlineStr">
        <is>
          <t>Total</t>
        </is>
      </c>
      <c r="B27" s="6" t="n">
        <v>38817</v>
      </c>
      <c r="C27" s="6" t="n">
        <v>15254</v>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instruments (Note a, c)</t>
        </is>
      </c>
      <c r="B30" s="6" t="n">
        <v>0</v>
      </c>
      <c r="C30" s="6" t="n">
        <v>0</v>
      </c>
      <c r="D30" s="4" t="inlineStr">
        <is>
          <t xml:space="preserve"> </t>
        </is>
      </c>
    </row>
    <row r="31">
      <c r="A31" s="4" t="inlineStr">
        <is>
          <t>Deferred compensation plan assets (Note a, e)</t>
        </is>
      </c>
      <c r="B31" s="6" t="n">
        <v>40261</v>
      </c>
      <c r="C31" s="6" t="n">
        <v>38584</v>
      </c>
      <c r="D31" s="4" t="inlineStr">
        <is>
          <t xml:space="preserve"> </t>
        </is>
      </c>
    </row>
    <row r="32">
      <c r="A32" s="4" t="inlineStr">
        <is>
          <t>Total</t>
        </is>
      </c>
      <c r="B32" s="6" t="n">
        <v>40261</v>
      </c>
      <c r="C32" s="6" t="n">
        <v>38584</v>
      </c>
      <c r="D32" s="4" t="inlineStr">
        <is>
          <t xml:space="preserve"> </t>
        </is>
      </c>
    </row>
    <row r="33">
      <c r="A33" s="4" t="inlineStr">
        <is>
          <t>Earn-out consideration (Note b, d)</t>
        </is>
      </c>
      <c r="B33" s="6" t="n">
        <v>2517</v>
      </c>
      <c r="C33" s="6" t="n">
        <v>5406</v>
      </c>
      <c r="D33" s="4" t="inlineStr">
        <is>
          <t xml:space="preserve"> </t>
        </is>
      </c>
    </row>
    <row r="34">
      <c r="A34" s="4" t="inlineStr">
        <is>
          <t>Derivative instruments (Note b, c)</t>
        </is>
      </c>
      <c r="B34" s="6" t="n">
        <v>0</v>
      </c>
      <c r="C34" s="6" t="n">
        <v>0</v>
      </c>
      <c r="D34" s="4" t="inlineStr">
        <is>
          <t xml:space="preserve"> </t>
        </is>
      </c>
    </row>
    <row r="35">
      <c r="A35" s="4" t="inlineStr">
        <is>
          <t>Deferred compensation plan liability (Note b, f)</t>
        </is>
      </c>
      <c r="B35" s="6" t="n">
        <v>39654</v>
      </c>
      <c r="C35" s="6" t="n">
        <v>38007</v>
      </c>
      <c r="D35" s="4" t="inlineStr">
        <is>
          <t xml:space="preserve"> </t>
        </is>
      </c>
    </row>
    <row r="36">
      <c r="A36" s="4" t="inlineStr">
        <is>
          <t>Total</t>
        </is>
      </c>
      <c r="B36" s="5" t="n">
        <v>42171</v>
      </c>
      <c r="C36" s="5" t="n">
        <v>43413</v>
      </c>
      <c r="D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earn-out consideration categorized as level 3 in fair value hierarchy (Detail)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Payment of earn-out consideration include in cash flows from operating activities</t>
        </is>
      </c>
      <c r="B4" s="5" t="n">
        <v>0</v>
      </c>
      <c r="C4" s="5" t="n">
        <v>440</v>
      </c>
    </row>
    <row r="5">
      <c r="A5" s="4" t="inlineStr">
        <is>
          <t>Business Acquisition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Opening balance</t>
        </is>
      </c>
      <c r="B7" s="6" t="n">
        <v>5406</v>
      </c>
      <c r="C7" s="6" t="n">
        <v>8272</v>
      </c>
    </row>
    <row r="8">
      <c r="A8" s="4" t="inlineStr">
        <is>
          <t>Payments made on earn-out consideration (Note a)</t>
        </is>
      </c>
      <c r="B8" s="6" t="n">
        <v>-2437</v>
      </c>
      <c r="C8" s="6" t="n">
        <v>-2556</v>
      </c>
    </row>
    <row r="9">
      <c r="A9" s="4" t="inlineStr">
        <is>
          <t>Change in fair value of earn-out consideration (Note b)</t>
        </is>
      </c>
      <c r="B9" s="6" t="n">
        <v>-452</v>
      </c>
      <c r="C9" s="6" t="n">
        <v>-750</v>
      </c>
    </row>
    <row r="10">
      <c r="A10" s="4" t="inlineStr">
        <is>
          <t>Others (Note c)</t>
        </is>
      </c>
      <c r="B10" s="6" t="n">
        <v>0</v>
      </c>
      <c r="C10" s="6" t="n">
        <v>440</v>
      </c>
    </row>
    <row r="11">
      <c r="A11" s="4" t="inlineStr">
        <is>
          <t>Closing balance</t>
        </is>
      </c>
      <c r="B11" s="5" t="n">
        <v>2517</v>
      </c>
      <c r="C11" s="5" t="n">
        <v>5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33" customWidth="1" min="3" max="3"/>
    <col width="80" customWidth="1" min="4" max="4"/>
    <col width="14" customWidth="1" min="5" max="5"/>
    <col width="47" customWidth="1" min="6" max="6"/>
    <col width="28" customWidth="1" min="7" max="7"/>
    <col width="61" customWidth="1" min="8" max="8"/>
    <col width="18" customWidth="1" min="9" max="9"/>
    <col width="51" customWidth="1" min="10" max="10"/>
    <col width="80" customWidth="1" min="11" max="11"/>
    <col width="46" customWidth="1" min="12" max="12"/>
    <col width="79" customWidth="1" min="13" max="13"/>
  </cols>
  <sheetData>
    <row r="1">
      <c r="A1" s="1" t="inlineStr">
        <is>
          <t>Consolidated Statements of Equity - USD ($) $ in Thousands</t>
        </is>
      </c>
      <c r="B1" s="2" t="inlineStr">
        <is>
          <t>Total</t>
        </is>
      </c>
      <c r="C1" s="2" t="inlineStr">
        <is>
          <t>Adjusted balance as of January 1</t>
        </is>
      </c>
      <c r="D1" s="2" t="inlineStr">
        <is>
          <t>Transition period adjustment on accounts receivables (through retained earnings) pursuant to adoption of ASC 326</t>
        </is>
      </c>
      <c r="E1" s="2" t="inlineStr">
        <is>
          <t>Common shares</t>
        </is>
      </c>
      <c r="F1" s="2" t="inlineStr">
        <is>
          <t>Common shares Adjusted balance as of January 1</t>
        </is>
      </c>
      <c r="G1" s="2" t="inlineStr">
        <is>
          <t>Additional  Paid-in Capital</t>
        </is>
      </c>
      <c r="H1" s="2" t="inlineStr">
        <is>
          <t>Additional  Paid-in Capital Adjusted balance as of January 1</t>
        </is>
      </c>
      <c r="I1" s="2" t="inlineStr">
        <is>
          <t>Retained Earnings</t>
        </is>
      </c>
      <c r="J1" s="2" t="inlineStr">
        <is>
          <t>Retained Earnings Adjusted balance as of January 1</t>
        </is>
      </c>
      <c r="K1" s="2" t="inlineStr">
        <is>
          <t>Retained Earnings Transition period adjustment on accounts receivables (through retained earnings) pursuant to adoption of ASC 326</t>
        </is>
      </c>
      <c r="L1" s="2" t="inlineStr">
        <is>
          <t>Accumulated Other Comprehensive Income (Loss)</t>
        </is>
      </c>
      <c r="M1" s="2" t="inlineStr">
        <is>
          <t>Accumulated Other Comprehensive Income (Loss) Adjusted balance as of January 1</t>
        </is>
      </c>
    </row>
    <row r="2">
      <c r="A2" s="4" t="inlineStr">
        <is>
          <t>Beginning balance, value (in shares) at Dec. 31, 2019</t>
        </is>
      </c>
      <c r="B2" s="4" t="inlineStr">
        <is>
          <t xml:space="preserve"> </t>
        </is>
      </c>
      <c r="C2" s="4" t="inlineStr">
        <is>
          <t xml:space="preserve"> </t>
        </is>
      </c>
      <c r="D2" s="4" t="inlineStr">
        <is>
          <t xml:space="preserve"> </t>
        </is>
      </c>
      <c r="E2" s="6" t="n">
        <v>190118181</v>
      </c>
      <c r="F2" s="6" t="n">
        <v>19011818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value at Dec. 31, 2019</t>
        </is>
      </c>
      <c r="B3" s="5" t="n">
        <v>1689171</v>
      </c>
      <c r="C3" s="5" t="n">
        <v>1685187</v>
      </c>
      <c r="D3" s="5" t="n">
        <v>-3984</v>
      </c>
      <c r="E3" s="5" t="n">
        <v>1896</v>
      </c>
      <c r="F3" s="5" t="n">
        <v>1896</v>
      </c>
      <c r="G3" s="5" t="n">
        <v>1570575</v>
      </c>
      <c r="H3" s="5" t="n">
        <v>1570575</v>
      </c>
      <c r="I3" s="5" t="n">
        <v>648656</v>
      </c>
      <c r="J3" s="5" t="n">
        <v>644672</v>
      </c>
      <c r="K3" s="5" t="n">
        <v>-3984</v>
      </c>
      <c r="L3" s="5" t="n">
        <v>-531956</v>
      </c>
      <c r="M3" s="5" t="n">
        <v>-531956</v>
      </c>
    </row>
    <row r="4">
      <c r="A4" s="4" t="inlineStr">
        <is>
          <t>Issuance of common shares on exercise of options (Note 18) (in shares)</t>
        </is>
      </c>
      <c r="B4" s="6" t="n">
        <v>692634</v>
      </c>
      <c r="C4" s="4" t="inlineStr">
        <is>
          <t xml:space="preserve"> </t>
        </is>
      </c>
      <c r="D4" s="4" t="inlineStr">
        <is>
          <t xml:space="preserve"> </t>
        </is>
      </c>
      <c r="E4" s="6" t="n">
        <v>6926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 on exercise of options (Note 18)</t>
        </is>
      </c>
      <c r="B5" s="5" t="n">
        <v>14062</v>
      </c>
      <c r="C5" s="4" t="inlineStr">
        <is>
          <t xml:space="preserve"> </t>
        </is>
      </c>
      <c r="D5" s="4" t="inlineStr">
        <is>
          <t xml:space="preserve"> </t>
        </is>
      </c>
      <c r="E5" s="5" t="n">
        <v>7</v>
      </c>
      <c r="F5" s="4" t="inlineStr">
        <is>
          <t xml:space="preserve"> </t>
        </is>
      </c>
      <c r="G5" s="6" t="n">
        <v>140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under the employee stock purchase plan (Note 18) (in shares)</t>
        </is>
      </c>
      <c r="B6" s="4" t="inlineStr">
        <is>
          <t xml:space="preserve"> </t>
        </is>
      </c>
      <c r="C6" s="4" t="inlineStr">
        <is>
          <t xml:space="preserve"> </t>
        </is>
      </c>
      <c r="D6" s="4" t="inlineStr">
        <is>
          <t xml:space="preserve"> </t>
        </is>
      </c>
      <c r="E6" s="6" t="n">
        <v>3152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hares under the employee stock purchase plan (Note 18)</t>
        </is>
      </c>
      <c r="B7" s="6" t="n">
        <v>11073</v>
      </c>
      <c r="C7" s="4" t="inlineStr">
        <is>
          <t xml:space="preserve"> </t>
        </is>
      </c>
      <c r="D7" s="4" t="inlineStr">
        <is>
          <t xml:space="preserve"> </t>
        </is>
      </c>
      <c r="E7" s="5" t="n">
        <v>3</v>
      </c>
      <c r="F7" s="4" t="inlineStr">
        <is>
          <t xml:space="preserve"> </t>
        </is>
      </c>
      <c r="G7" s="6" t="n">
        <v>1107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settlement on vesting of restricted share units (Note 18) (in shares)</t>
        </is>
      </c>
      <c r="B8" s="4" t="inlineStr">
        <is>
          <t xml:space="preserve"> </t>
        </is>
      </c>
      <c r="C8" s="4" t="inlineStr">
        <is>
          <t xml:space="preserve"> </t>
        </is>
      </c>
      <c r="D8" s="4" t="inlineStr">
        <is>
          <t xml:space="preserve"> </t>
        </is>
      </c>
      <c r="E8" s="6" t="n">
        <v>4293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settlement on vesting of restricted share units (Note 18)</t>
        </is>
      </c>
      <c r="B9" s="6" t="n">
        <v>-7842</v>
      </c>
      <c r="C9" s="4" t="inlineStr">
        <is>
          <t xml:space="preserve"> </t>
        </is>
      </c>
      <c r="D9" s="4" t="inlineStr">
        <is>
          <t xml:space="preserve"> </t>
        </is>
      </c>
      <c r="E9" s="5" t="n">
        <v>4</v>
      </c>
      <c r="F9" s="4" t="inlineStr">
        <is>
          <t xml:space="preserve"> </t>
        </is>
      </c>
      <c r="G9" s="6" t="n">
        <v>-784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settlement on vesting of performance units (Note 18) (in shares)</t>
        </is>
      </c>
      <c r="B10" s="4" t="inlineStr">
        <is>
          <t xml:space="preserve"> </t>
        </is>
      </c>
      <c r="C10" s="4" t="inlineStr">
        <is>
          <t xml:space="preserve"> </t>
        </is>
      </c>
      <c r="D10" s="4" t="inlineStr">
        <is>
          <t xml:space="preserve"> </t>
        </is>
      </c>
      <c r="E10" s="6" t="n">
        <v>9025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settlement on vesting of performance units (Note 18)</t>
        </is>
      </c>
      <c r="B11" s="5" t="n">
        <v>-25827</v>
      </c>
      <c r="C11" s="4" t="inlineStr">
        <is>
          <t xml:space="preserve"> </t>
        </is>
      </c>
      <c r="D11" s="4" t="inlineStr">
        <is>
          <t xml:space="preserve"> </t>
        </is>
      </c>
      <c r="E11" s="5" t="n">
        <v>9</v>
      </c>
      <c r="F11" s="4" t="inlineStr">
        <is>
          <t xml:space="preserve"> </t>
        </is>
      </c>
      <c r="G11" s="6" t="n">
        <v>-2583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and retired (Note 19( (in shares)</t>
        </is>
      </c>
      <c r="B12" s="6" t="n">
        <v>-3412293</v>
      </c>
      <c r="C12" s="4" t="inlineStr">
        <is>
          <t xml:space="preserve"> </t>
        </is>
      </c>
      <c r="D12" s="4" t="inlineStr">
        <is>
          <t xml:space="preserve"> </t>
        </is>
      </c>
      <c r="E12" s="6" t="n">
        <v>-34122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d and retired (Note 19)</t>
        </is>
      </c>
      <c r="B13" s="5" t="n">
        <v>-137044</v>
      </c>
      <c r="C13" s="4" t="inlineStr">
        <is>
          <t xml:space="preserve"> </t>
        </is>
      </c>
      <c r="D13" s="4" t="inlineStr">
        <is>
          <t xml:space="preserve"> </t>
        </is>
      </c>
      <c r="E13" s="5" t="n">
        <v>-34</v>
      </c>
      <c r="F13" s="4" t="inlineStr">
        <is>
          <t xml:space="preserve"> </t>
        </is>
      </c>
      <c r="G13" s="6" t="n">
        <v>0</v>
      </c>
      <c r="H13" s="4" t="inlineStr">
        <is>
          <t xml:space="preserve"> </t>
        </is>
      </c>
      <c r="I13" s="6" t="n">
        <v>-137010</v>
      </c>
      <c r="J13" s="4" t="inlineStr">
        <is>
          <t xml:space="preserve"> </t>
        </is>
      </c>
      <c r="K13" s="4" t="inlineStr">
        <is>
          <t xml:space="preserve"> </t>
        </is>
      </c>
      <c r="L13" s="4" t="inlineStr">
        <is>
          <t xml:space="preserve"> </t>
        </is>
      </c>
      <c r="M13" s="4" t="inlineStr">
        <is>
          <t xml:space="preserve"> </t>
        </is>
      </c>
    </row>
    <row r="14">
      <c r="A14" s="4" t="inlineStr">
        <is>
          <t>Expenses related to stock repurchase (Note 19)</t>
        </is>
      </c>
      <c r="B14" s="6" t="n">
        <v>-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8</v>
      </c>
      <c r="J14" s="4" t="inlineStr">
        <is>
          <t xml:space="preserve"> </t>
        </is>
      </c>
      <c r="K14" s="4" t="inlineStr">
        <is>
          <t xml:space="preserve"> </t>
        </is>
      </c>
      <c r="L14" s="4" t="inlineStr">
        <is>
          <t xml:space="preserve"> </t>
        </is>
      </c>
      <c r="M14" s="4" t="inlineStr">
        <is>
          <t xml:space="preserve"> </t>
        </is>
      </c>
    </row>
    <row r="15">
      <c r="A15" s="4" t="inlineStr">
        <is>
          <t>Stock-based compensation expense (Note 18)</t>
        </is>
      </c>
      <c r="B15" s="6" t="n">
        <v>74008</v>
      </c>
      <c r="C15" s="4" t="inlineStr">
        <is>
          <t xml:space="preserve"> </t>
        </is>
      </c>
      <c r="D15" s="4" t="inlineStr">
        <is>
          <t xml:space="preserve"> </t>
        </is>
      </c>
      <c r="E15" s="4" t="inlineStr">
        <is>
          <t xml:space="preserve"> </t>
        </is>
      </c>
      <c r="F15" s="4" t="inlineStr">
        <is>
          <t xml:space="preserve"> </t>
        </is>
      </c>
      <c r="G15" s="6" t="n">
        <v>740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6" t="n">
        <v>3082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8276</v>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6" t="n">
        <v>-133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384</v>
      </c>
      <c r="M18" s="4" t="inlineStr">
        <is>
          <t xml:space="preserve"> </t>
        </is>
      </c>
    </row>
    <row r="19">
      <c r="A19" s="4" t="inlineStr">
        <is>
          <t>Dividend</t>
        </is>
      </c>
      <c r="B19" s="6" t="n">
        <v>-742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4212</v>
      </c>
      <c r="J19" s="4" t="inlineStr">
        <is>
          <t xml:space="preserve"> </t>
        </is>
      </c>
      <c r="K19" s="4" t="inlineStr">
        <is>
          <t xml:space="preserve"> </t>
        </is>
      </c>
      <c r="L19" s="4" t="inlineStr">
        <is>
          <t xml:space="preserve"> </t>
        </is>
      </c>
      <c r="M19" s="4" t="inlineStr">
        <is>
          <t xml:space="preserve"> </t>
        </is>
      </c>
    </row>
    <row r="20">
      <c r="A20" s="4" t="inlineStr">
        <is>
          <t>End balance, value (in shares) at Dec. 31, 2020</t>
        </is>
      </c>
      <c r="B20" s="4" t="inlineStr">
        <is>
          <t xml:space="preserve"> </t>
        </is>
      </c>
      <c r="C20" s="4" t="inlineStr">
        <is>
          <t xml:space="preserve"> </t>
        </is>
      </c>
      <c r="D20" s="4" t="inlineStr">
        <is>
          <t xml:space="preserve"> </t>
        </is>
      </c>
      <c r="E20" s="6" t="n">
        <v>1890456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 balance, value at Dec. 31, 2020</t>
        </is>
      </c>
      <c r="B21" s="5" t="n">
        <v>1834229</v>
      </c>
      <c r="C21" s="4" t="inlineStr">
        <is>
          <t xml:space="preserve"> </t>
        </is>
      </c>
      <c r="D21" s="4" t="inlineStr">
        <is>
          <t xml:space="preserve"> </t>
        </is>
      </c>
      <c r="E21" s="5" t="n">
        <v>1885</v>
      </c>
      <c r="F21" s="4" t="inlineStr">
        <is>
          <t xml:space="preserve"> </t>
        </is>
      </c>
      <c r="G21" s="6" t="n">
        <v>1636026</v>
      </c>
      <c r="H21" s="4" t="inlineStr">
        <is>
          <t xml:space="preserve"> </t>
        </is>
      </c>
      <c r="I21" s="6" t="n">
        <v>741658</v>
      </c>
      <c r="J21" s="4" t="inlineStr">
        <is>
          <t xml:space="preserve"> </t>
        </is>
      </c>
      <c r="K21" s="4" t="inlineStr">
        <is>
          <t xml:space="preserve"> </t>
        </is>
      </c>
      <c r="L21" s="6" t="n">
        <v>-545340</v>
      </c>
      <c r="M21" s="4" t="inlineStr">
        <is>
          <t xml:space="preserve"> </t>
        </is>
      </c>
    </row>
    <row r="22">
      <c r="A22" s="4" t="inlineStr">
        <is>
          <t>Issuance of common shares on exercise of options (Note 18) (in shares)</t>
        </is>
      </c>
      <c r="B22" s="6" t="n">
        <v>1145125</v>
      </c>
      <c r="C22" s="4" t="inlineStr">
        <is>
          <t xml:space="preserve"> </t>
        </is>
      </c>
      <c r="D22" s="4" t="inlineStr">
        <is>
          <t xml:space="preserve"> </t>
        </is>
      </c>
      <c r="E22" s="6" t="n">
        <v>1145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hares on exercise of options (Note 18)</t>
        </is>
      </c>
      <c r="B23" s="5" t="n">
        <v>23168</v>
      </c>
      <c r="C23" s="4" t="inlineStr">
        <is>
          <t xml:space="preserve"> </t>
        </is>
      </c>
      <c r="D23" s="4" t="inlineStr">
        <is>
          <t xml:space="preserve"> </t>
        </is>
      </c>
      <c r="E23" s="5" t="n">
        <v>11</v>
      </c>
      <c r="F23" s="4" t="inlineStr">
        <is>
          <t xml:space="preserve"> </t>
        </is>
      </c>
      <c r="G23" s="6" t="n">
        <v>2315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hares under the employee stock purchase plan (Note 18) (in shares)</t>
        </is>
      </c>
      <c r="B24" s="4" t="inlineStr">
        <is>
          <t xml:space="preserve"> </t>
        </is>
      </c>
      <c r="C24" s="4" t="inlineStr">
        <is>
          <t xml:space="preserve"> </t>
        </is>
      </c>
      <c r="D24" s="4" t="inlineStr">
        <is>
          <t xml:space="preserve"> </t>
        </is>
      </c>
      <c r="E24" s="6" t="n">
        <v>28565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hares under the employee stock purchase plan (Note 18)</t>
        </is>
      </c>
      <c r="B25" s="6" t="n">
        <v>11883</v>
      </c>
      <c r="C25" s="4" t="inlineStr">
        <is>
          <t xml:space="preserve"> </t>
        </is>
      </c>
      <c r="D25" s="4" t="inlineStr">
        <is>
          <t xml:space="preserve"> </t>
        </is>
      </c>
      <c r="E25" s="5" t="n">
        <v>3</v>
      </c>
      <c r="F25" s="4" t="inlineStr">
        <is>
          <t xml:space="preserve"> </t>
        </is>
      </c>
      <c r="G25" s="6" t="n">
        <v>118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settlement on vesting of restricted share units (Note 18) (in shares)</t>
        </is>
      </c>
      <c r="B26" s="4" t="inlineStr">
        <is>
          <t xml:space="preserve"> </t>
        </is>
      </c>
      <c r="C26" s="4" t="inlineStr">
        <is>
          <t xml:space="preserve"> </t>
        </is>
      </c>
      <c r="D26" s="4" t="inlineStr">
        <is>
          <t xml:space="preserve"> </t>
        </is>
      </c>
      <c r="E26" s="6" t="n">
        <v>33503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settlement on vesting of restricted share units (Note 18)</t>
        </is>
      </c>
      <c r="B27" s="6" t="n">
        <v>-7556</v>
      </c>
      <c r="C27" s="4" t="inlineStr">
        <is>
          <t xml:space="preserve"> </t>
        </is>
      </c>
      <c r="D27" s="4" t="inlineStr">
        <is>
          <t xml:space="preserve"> </t>
        </is>
      </c>
      <c r="E27" s="5" t="n">
        <v>3</v>
      </c>
      <c r="F27" s="4" t="inlineStr">
        <is>
          <t xml:space="preserve"> </t>
        </is>
      </c>
      <c r="G27" s="6" t="n">
        <v>-755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settlement on vesting of performance units (Note 18) (in shares)</t>
        </is>
      </c>
      <c r="B28" s="4" t="inlineStr">
        <is>
          <t xml:space="preserve"> </t>
        </is>
      </c>
      <c r="C28" s="4" t="inlineStr">
        <is>
          <t xml:space="preserve"> </t>
        </is>
      </c>
      <c r="D28" s="4" t="inlineStr">
        <is>
          <t xml:space="preserve"> </t>
        </is>
      </c>
      <c r="E28" s="6" t="n">
        <v>11024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settlement on vesting of performance units (Note 18)</t>
        </is>
      </c>
      <c r="B29" s="5" t="n">
        <v>-28290</v>
      </c>
      <c r="C29" s="4" t="inlineStr">
        <is>
          <t xml:space="preserve"> </t>
        </is>
      </c>
      <c r="D29" s="4" t="inlineStr">
        <is>
          <t xml:space="preserve"> </t>
        </is>
      </c>
      <c r="E29" s="5" t="n">
        <v>11</v>
      </c>
      <c r="F29" s="4" t="inlineStr">
        <is>
          <t xml:space="preserve"> </t>
        </is>
      </c>
      <c r="G29" s="6" t="n">
        <v>-283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d and retired (Note 19( (in shares)</t>
        </is>
      </c>
      <c r="B30" s="6" t="n">
        <v>-6577562</v>
      </c>
      <c r="C30" s="4" t="inlineStr">
        <is>
          <t xml:space="preserve"> </t>
        </is>
      </c>
      <c r="D30" s="4" t="inlineStr">
        <is>
          <t xml:space="preserve"> </t>
        </is>
      </c>
      <c r="E30" s="6" t="n">
        <v>-65775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purchased and retired (Note 19)</t>
        </is>
      </c>
      <c r="B31" s="5" t="n">
        <v>-298087</v>
      </c>
      <c r="C31" s="4" t="inlineStr">
        <is>
          <t xml:space="preserve"> </t>
        </is>
      </c>
      <c r="D31" s="4" t="inlineStr">
        <is>
          <t xml:space="preserve"> </t>
        </is>
      </c>
      <c r="E31" s="5" t="n">
        <v>-66</v>
      </c>
      <c r="F31" s="4" t="inlineStr">
        <is>
          <t xml:space="preserve"> </t>
        </is>
      </c>
      <c r="G31" s="6" t="n">
        <v>0</v>
      </c>
      <c r="H31" s="4" t="inlineStr">
        <is>
          <t xml:space="preserve"> </t>
        </is>
      </c>
      <c r="I31" s="6" t="n">
        <v>-298021</v>
      </c>
      <c r="J31" s="4" t="inlineStr">
        <is>
          <t xml:space="preserve"> </t>
        </is>
      </c>
      <c r="K31" s="4" t="inlineStr">
        <is>
          <t xml:space="preserve"> </t>
        </is>
      </c>
      <c r="L31" s="4" t="inlineStr">
        <is>
          <t xml:space="preserve"> </t>
        </is>
      </c>
      <c r="M31" s="4" t="inlineStr">
        <is>
          <t xml:space="preserve"> </t>
        </is>
      </c>
    </row>
    <row r="32">
      <c r="A32" s="4" t="inlineStr">
        <is>
          <t>Expenses related to stock repurchase (Note 19)</t>
        </is>
      </c>
      <c r="B32" s="6" t="n">
        <v>-1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2</v>
      </c>
      <c r="J32" s="4" t="inlineStr">
        <is>
          <t xml:space="preserve"> </t>
        </is>
      </c>
      <c r="K32" s="4" t="inlineStr">
        <is>
          <t xml:space="preserve"> </t>
        </is>
      </c>
      <c r="L32" s="4" t="inlineStr">
        <is>
          <t xml:space="preserve"> </t>
        </is>
      </c>
      <c r="M32" s="4" t="inlineStr">
        <is>
          <t xml:space="preserve"> </t>
        </is>
      </c>
    </row>
    <row r="33">
      <c r="A33" s="4" t="inlineStr">
        <is>
          <t>Stock-based compensation expense (Note 18)</t>
        </is>
      </c>
      <c r="B33" s="6" t="n">
        <v>81968</v>
      </c>
      <c r="C33" s="4" t="inlineStr">
        <is>
          <t xml:space="preserve"> </t>
        </is>
      </c>
      <c r="D33" s="4" t="inlineStr">
        <is>
          <t xml:space="preserve"> </t>
        </is>
      </c>
      <c r="E33" s="4" t="inlineStr">
        <is>
          <t xml:space="preserve"> </t>
        </is>
      </c>
      <c r="F33" s="4" t="inlineStr">
        <is>
          <t xml:space="preserve"> </t>
        </is>
      </c>
      <c r="G33" s="6" t="n">
        <v>819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s</t>
        </is>
      </c>
      <c r="B34" s="6" t="n">
        <v>-6</v>
      </c>
      <c r="C34" s="4" t="inlineStr">
        <is>
          <t xml:space="preserve"> </t>
        </is>
      </c>
      <c r="D34" s="4" t="inlineStr">
        <is>
          <t xml:space="preserve"> </t>
        </is>
      </c>
      <c r="E34" s="4" t="inlineStr">
        <is>
          <t xml:space="preserve"> </t>
        </is>
      </c>
      <c r="F34" s="4" t="inlineStr">
        <is>
          <t xml:space="preserve"> </t>
        </is>
      </c>
      <c r="G34" s="6" t="n">
        <v>-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loss)</t>
        </is>
      </c>
      <c r="B36" s="6" t="n">
        <v>3694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9448</v>
      </c>
      <c r="J36" s="4" t="inlineStr">
        <is>
          <t xml:space="preserve"> </t>
        </is>
      </c>
      <c r="K36" s="4" t="inlineStr">
        <is>
          <t xml:space="preserve"> </t>
        </is>
      </c>
      <c r="L36" s="4" t="inlineStr">
        <is>
          <t xml:space="preserve"> </t>
        </is>
      </c>
      <c r="M36" s="4" t="inlineStr">
        <is>
          <t xml:space="preserve"> </t>
        </is>
      </c>
    </row>
    <row r="37">
      <c r="A37" s="4" t="inlineStr">
        <is>
          <t>Other comprehensive income (loss)</t>
        </is>
      </c>
      <c r="B37" s="6" t="n">
        <v>-90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013</v>
      </c>
      <c r="M37" s="4" t="inlineStr">
        <is>
          <t xml:space="preserve"> </t>
        </is>
      </c>
    </row>
    <row r="38">
      <c r="A38" s="4" t="inlineStr">
        <is>
          <t>Dividend</t>
        </is>
      </c>
      <c r="B38" s="5" t="n">
        <v>-804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479</v>
      </c>
      <c r="J38" s="4" t="inlineStr">
        <is>
          <t xml:space="preserve"> </t>
        </is>
      </c>
      <c r="K38" s="4" t="inlineStr">
        <is>
          <t xml:space="preserve"> </t>
        </is>
      </c>
      <c r="L38" s="4" t="inlineStr">
        <is>
          <t xml:space="preserve"> </t>
        </is>
      </c>
      <c r="M38" s="4" t="inlineStr">
        <is>
          <t xml:space="preserve"> </t>
        </is>
      </c>
    </row>
    <row r="39">
      <c r="A39" s="4" t="inlineStr">
        <is>
          <t>End balance, value (in shares) at Dec. 31, 2021</t>
        </is>
      </c>
      <c r="B39" s="6" t="n">
        <v>185336357</v>
      </c>
      <c r="C39" s="4" t="inlineStr">
        <is>
          <t xml:space="preserve"> </t>
        </is>
      </c>
      <c r="D39" s="4" t="inlineStr">
        <is>
          <t xml:space="preserve"> </t>
        </is>
      </c>
      <c r="E39" s="6" t="n">
        <v>18533635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 balance, value at Dec. 31, 2021</t>
        </is>
      </c>
      <c r="B40" s="5" t="n">
        <v>1897133</v>
      </c>
      <c r="C40" s="4" t="inlineStr">
        <is>
          <t xml:space="preserve"> </t>
        </is>
      </c>
      <c r="D40" s="4" t="inlineStr">
        <is>
          <t xml:space="preserve"> </t>
        </is>
      </c>
      <c r="E40" s="5" t="n">
        <v>1847</v>
      </c>
      <c r="F40" s="4" t="inlineStr">
        <is>
          <t xml:space="preserve"> </t>
        </is>
      </c>
      <c r="G40" s="6" t="n">
        <v>1717165</v>
      </c>
      <c r="H40" s="4" t="inlineStr">
        <is>
          <t xml:space="preserve"> </t>
        </is>
      </c>
      <c r="I40" s="6" t="n">
        <v>732474</v>
      </c>
      <c r="J40" s="4" t="inlineStr">
        <is>
          <t xml:space="preserve"> </t>
        </is>
      </c>
      <c r="K40" s="4" t="inlineStr">
        <is>
          <t xml:space="preserve"> </t>
        </is>
      </c>
      <c r="L40" s="6" t="n">
        <v>-554353</v>
      </c>
      <c r="M40" s="4" t="inlineStr">
        <is>
          <t xml:space="preserve"> </t>
        </is>
      </c>
    </row>
    <row r="41">
      <c r="A41" s="4" t="inlineStr">
        <is>
          <t>Issuance of common shares on exercise of options (Note 18) (in shares)</t>
        </is>
      </c>
      <c r="B41" s="6" t="n">
        <v>665036</v>
      </c>
      <c r="C41" s="4" t="inlineStr">
        <is>
          <t xml:space="preserve"> </t>
        </is>
      </c>
      <c r="D41" s="4" t="inlineStr">
        <is>
          <t xml:space="preserve"> </t>
        </is>
      </c>
      <c r="E41" s="6" t="n">
        <v>6650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hares on exercise of options (Note 18)</t>
        </is>
      </c>
      <c r="B42" s="5" t="n">
        <v>14701</v>
      </c>
      <c r="C42" s="4" t="inlineStr">
        <is>
          <t xml:space="preserve"> </t>
        </is>
      </c>
      <c r="D42" s="4" t="inlineStr">
        <is>
          <t xml:space="preserve"> </t>
        </is>
      </c>
      <c r="E42" s="5" t="n">
        <v>7</v>
      </c>
      <c r="F42" s="4" t="inlineStr">
        <is>
          <t xml:space="preserve"> </t>
        </is>
      </c>
      <c r="G42" s="6" t="n">
        <v>146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hares under the employee stock purchase plan (Note 18) (in shares)</t>
        </is>
      </c>
      <c r="B43" s="4" t="inlineStr">
        <is>
          <t xml:space="preserve"> </t>
        </is>
      </c>
      <c r="C43" s="4" t="inlineStr">
        <is>
          <t xml:space="preserve"> </t>
        </is>
      </c>
      <c r="D43" s="4" t="inlineStr">
        <is>
          <t xml:space="preserve"> </t>
        </is>
      </c>
      <c r="E43" s="6" t="n">
        <v>32478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hares under the employee stock purchase plan (Note 18)</t>
        </is>
      </c>
      <c r="B44" s="6" t="n">
        <v>13050</v>
      </c>
      <c r="C44" s="4" t="inlineStr">
        <is>
          <t xml:space="preserve"> </t>
        </is>
      </c>
      <c r="D44" s="4" t="inlineStr">
        <is>
          <t xml:space="preserve"> </t>
        </is>
      </c>
      <c r="E44" s="5" t="n">
        <v>3</v>
      </c>
      <c r="F44" s="4" t="inlineStr">
        <is>
          <t xml:space="preserve"> </t>
        </is>
      </c>
      <c r="G44" s="6" t="n">
        <v>1304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settlement on vesting of restricted share units (Note 18) (in shares)</t>
        </is>
      </c>
      <c r="B45" s="4" t="inlineStr">
        <is>
          <t xml:space="preserve"> </t>
        </is>
      </c>
      <c r="C45" s="4" t="inlineStr">
        <is>
          <t xml:space="preserve"> </t>
        </is>
      </c>
      <c r="D45" s="4" t="inlineStr">
        <is>
          <t xml:space="preserve"> </t>
        </is>
      </c>
      <c r="E45" s="6" t="n">
        <v>7493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ettlement on vesting of restricted share units (Note 18)</t>
        </is>
      </c>
      <c r="B46" s="6" t="n">
        <v>-421</v>
      </c>
      <c r="C46" s="4" t="inlineStr">
        <is>
          <t xml:space="preserve"> </t>
        </is>
      </c>
      <c r="D46" s="4" t="inlineStr">
        <is>
          <t xml:space="preserve"> </t>
        </is>
      </c>
      <c r="E46" s="5" t="n">
        <v>1</v>
      </c>
      <c r="F46" s="4" t="inlineStr">
        <is>
          <t xml:space="preserve"> </t>
        </is>
      </c>
      <c r="G46" s="6" t="n">
        <v>-42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settlement on vesting of performance units (Note 18) (in shares)</t>
        </is>
      </c>
      <c r="B47" s="4" t="inlineStr">
        <is>
          <t xml:space="preserve"> </t>
        </is>
      </c>
      <c r="C47" s="4" t="inlineStr">
        <is>
          <t xml:space="preserve"> </t>
        </is>
      </c>
      <c r="D47" s="4" t="inlineStr">
        <is>
          <t xml:space="preserve"> </t>
        </is>
      </c>
      <c r="E47" s="6" t="n">
        <v>13005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settlement on vesting of performance units (Note 18)</t>
        </is>
      </c>
      <c r="B48" s="5" t="n">
        <v>-44391</v>
      </c>
      <c r="C48" s="4" t="inlineStr">
        <is>
          <t xml:space="preserve"> </t>
        </is>
      </c>
      <c r="D48" s="4" t="inlineStr">
        <is>
          <t xml:space="preserve"> </t>
        </is>
      </c>
      <c r="E48" s="5" t="n">
        <v>13</v>
      </c>
      <c r="F48" s="4" t="inlineStr">
        <is>
          <t xml:space="preserve"> </t>
        </is>
      </c>
      <c r="G48" s="6" t="n">
        <v>-444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d and retired (Note 19( (in shares)</t>
        </is>
      </c>
      <c r="B49" s="6" t="n">
        <v>-4777205</v>
      </c>
      <c r="C49" s="4" t="inlineStr">
        <is>
          <t xml:space="preserve"> </t>
        </is>
      </c>
      <c r="D49" s="4" t="inlineStr">
        <is>
          <t xml:space="preserve"> </t>
        </is>
      </c>
      <c r="E49" s="6" t="n">
        <v>-47772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repurchased and retired (Note 19)</t>
        </is>
      </c>
      <c r="B50" s="5" t="n">
        <v>-213986</v>
      </c>
      <c r="C50" s="4" t="inlineStr">
        <is>
          <t xml:space="preserve"> </t>
        </is>
      </c>
      <c r="D50" s="4" t="inlineStr">
        <is>
          <t xml:space="preserve"> </t>
        </is>
      </c>
      <c r="E50" s="5" t="n">
        <v>-48</v>
      </c>
      <c r="F50" s="4" t="inlineStr">
        <is>
          <t xml:space="preserve"> </t>
        </is>
      </c>
      <c r="G50" s="4" t="inlineStr">
        <is>
          <t xml:space="preserve"> </t>
        </is>
      </c>
      <c r="H50" s="4" t="inlineStr">
        <is>
          <t xml:space="preserve"> </t>
        </is>
      </c>
      <c r="I50" s="6" t="n">
        <v>-213938</v>
      </c>
      <c r="J50" s="4" t="inlineStr">
        <is>
          <t xml:space="preserve"> </t>
        </is>
      </c>
      <c r="K50" s="4" t="inlineStr">
        <is>
          <t xml:space="preserve"> </t>
        </is>
      </c>
      <c r="L50" s="4" t="inlineStr">
        <is>
          <t xml:space="preserve"> </t>
        </is>
      </c>
      <c r="M50" s="4" t="inlineStr">
        <is>
          <t xml:space="preserve"> </t>
        </is>
      </c>
    </row>
    <row r="51">
      <c r="A51" s="4" t="inlineStr">
        <is>
          <t>Expenses related to stock repurchase (Note 19)</t>
        </is>
      </c>
      <c r="B51" s="6" t="n">
        <v>-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6</v>
      </c>
      <c r="J51" s="4" t="inlineStr">
        <is>
          <t xml:space="preserve"> </t>
        </is>
      </c>
      <c r="K51" s="4" t="inlineStr">
        <is>
          <t xml:space="preserve"> </t>
        </is>
      </c>
      <c r="L51" s="4" t="inlineStr">
        <is>
          <t xml:space="preserve"> </t>
        </is>
      </c>
      <c r="M51" s="4" t="inlineStr">
        <is>
          <t xml:space="preserve"> </t>
        </is>
      </c>
    </row>
    <row r="52">
      <c r="A52" s="4" t="inlineStr">
        <is>
          <t>Stock-based compensation expense (Note 18)</t>
        </is>
      </c>
      <c r="B52" s="6" t="n">
        <v>77373</v>
      </c>
      <c r="C52" s="4" t="inlineStr">
        <is>
          <t xml:space="preserve"> </t>
        </is>
      </c>
      <c r="D52" s="4" t="inlineStr">
        <is>
          <t xml:space="preserve"> </t>
        </is>
      </c>
      <c r="E52" s="4" t="inlineStr">
        <is>
          <t xml:space="preserve"> </t>
        </is>
      </c>
      <c r="F52" s="4" t="inlineStr">
        <is>
          <t xml:space="preserve"> </t>
        </is>
      </c>
      <c r="G52" s="6" t="n">
        <v>7737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 (loss)</t>
        </is>
      </c>
      <c r="B54" s="6" t="n">
        <v>3534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53404</v>
      </c>
      <c r="J54" s="4" t="inlineStr">
        <is>
          <t xml:space="preserve"> </t>
        </is>
      </c>
      <c r="K54" s="4" t="inlineStr">
        <is>
          <t xml:space="preserve"> </t>
        </is>
      </c>
      <c r="L54" s="4" t="inlineStr">
        <is>
          <t xml:space="preserve"> </t>
        </is>
      </c>
      <c r="M54" s="4" t="inlineStr">
        <is>
          <t xml:space="preserve"> </t>
        </is>
      </c>
    </row>
    <row r="55">
      <c r="A55" s="4" t="inlineStr">
        <is>
          <t>Other comprehensive income (loss)</t>
        </is>
      </c>
      <c r="B55" s="6" t="n">
        <v>-17877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78772</v>
      </c>
      <c r="M55" s="4" t="inlineStr">
        <is>
          <t xml:space="preserve"> </t>
        </is>
      </c>
    </row>
    <row r="56">
      <c r="A56" s="4" t="inlineStr">
        <is>
          <t>Dividend</t>
        </is>
      </c>
      <c r="B56" s="5" t="n">
        <v>-918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1837</v>
      </c>
      <c r="J56" s="4" t="inlineStr">
        <is>
          <t xml:space="preserve"> </t>
        </is>
      </c>
      <c r="K56" s="4" t="inlineStr">
        <is>
          <t xml:space="preserve"> </t>
        </is>
      </c>
      <c r="L56" s="4" t="inlineStr">
        <is>
          <t xml:space="preserve"> </t>
        </is>
      </c>
      <c r="M56" s="4" t="inlineStr">
        <is>
          <t xml:space="preserve"> </t>
        </is>
      </c>
    </row>
    <row r="57">
      <c r="A57" s="4" t="inlineStr">
        <is>
          <t>End balance, value (in shares) at Dec. 31, 2022</t>
        </is>
      </c>
      <c r="B57" s="6" t="n">
        <v>182924416</v>
      </c>
      <c r="C57" s="4" t="inlineStr">
        <is>
          <t xml:space="preserve"> </t>
        </is>
      </c>
      <c r="D57" s="4" t="inlineStr">
        <is>
          <t xml:space="preserve"> </t>
        </is>
      </c>
      <c r="E57" s="6" t="n">
        <v>18292441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 balance, value at Dec. 31, 2022</t>
        </is>
      </c>
      <c r="B58" s="5" t="n">
        <v>1826158</v>
      </c>
      <c r="C58" s="4" t="inlineStr">
        <is>
          <t xml:space="preserve"> </t>
        </is>
      </c>
      <c r="D58" s="4" t="inlineStr">
        <is>
          <t xml:space="preserve"> </t>
        </is>
      </c>
      <c r="E58" s="5" t="n">
        <v>1823</v>
      </c>
      <c r="F58" s="4" t="inlineStr">
        <is>
          <t xml:space="preserve"> </t>
        </is>
      </c>
      <c r="G58" s="5" t="n">
        <v>1777453</v>
      </c>
      <c r="H58" s="4" t="inlineStr">
        <is>
          <t xml:space="preserve"> </t>
        </is>
      </c>
      <c r="I58" s="5" t="n">
        <v>780007</v>
      </c>
      <c r="J58" s="4" t="inlineStr">
        <is>
          <t xml:space="preserve"> </t>
        </is>
      </c>
      <c r="K58" s="4" t="inlineStr">
        <is>
          <t xml:space="preserve"> </t>
        </is>
      </c>
      <c r="L58" s="5" t="n">
        <v>-733125</v>
      </c>
      <c r="M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deferred compensation plan assets categorized as level 3 in fair value hierarchy (Detail) - Deferred Compensation Plan Asset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38584</v>
      </c>
      <c r="C4" s="5" t="n">
        <v>26832</v>
      </c>
    </row>
    <row r="5">
      <c r="A5" s="4" t="inlineStr">
        <is>
          <t>Additions (net of redemption)</t>
        </is>
      </c>
      <c r="B5" s="6" t="n">
        <v>9257</v>
      </c>
      <c r="C5" s="6" t="n">
        <v>7523</v>
      </c>
    </row>
    <row r="6">
      <c r="A6" s="4" t="inlineStr">
        <is>
          <t>Change in fair value of deferred compensation plan assets (Note a)</t>
        </is>
      </c>
      <c r="B6" s="6" t="n">
        <v>-7580</v>
      </c>
      <c r="C6" s="6" t="n">
        <v>4229</v>
      </c>
    </row>
    <row r="7">
      <c r="A7" s="4" t="inlineStr">
        <is>
          <t>Closing balance</t>
        </is>
      </c>
      <c r="B7" s="5" t="n">
        <v>40261</v>
      </c>
      <c r="C7" s="5" t="n">
        <v>38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ferred compensation liabilities categorized as Level 3 in fair value hierarchy (Detail) - Deferred Compensation Liabilitie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5" t="n">
        <v>38007</v>
      </c>
      <c r="C4" s="5" t="n">
        <v>26390</v>
      </c>
    </row>
    <row r="5">
      <c r="A5" s="4" t="inlineStr">
        <is>
          <t>Additions (net of redemption)</t>
        </is>
      </c>
      <c r="B5" s="6" t="n">
        <v>9257</v>
      </c>
      <c r="C5" s="6" t="n">
        <v>7523</v>
      </c>
    </row>
    <row r="6">
      <c r="A6" s="4" t="inlineStr">
        <is>
          <t>Change in fair value of deferred compensation plan liabilities (Note a)</t>
        </is>
      </c>
      <c r="B6" s="6" t="n">
        <v>-7610</v>
      </c>
      <c r="C6" s="6" t="n">
        <v>4094</v>
      </c>
    </row>
    <row r="7">
      <c r="A7" s="4" t="inlineStr">
        <is>
          <t>Closing balance</t>
        </is>
      </c>
      <c r="B7" s="5" t="n">
        <v>39654</v>
      </c>
      <c r="C7" s="5" t="n">
        <v>380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 - USD ($) $ in Thousands</t>
        </is>
      </c>
      <c r="B1" s="2" t="inlineStr">
        <is>
          <t>12 Months Ended</t>
        </is>
      </c>
    </row>
    <row r="2">
      <c r="B2" s="2" t="inlineStr">
        <is>
          <t>Dec. 31, 2022</t>
        </is>
      </c>
      <c r="C2" s="2" t="inlineStr">
        <is>
          <t>Mar. 31, 2021</t>
        </is>
      </c>
    </row>
    <row r="3">
      <c r="A3" s="4" t="inlineStr">
        <is>
          <t>Forward foreign exchange contract | Max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 term of contract</t>
        </is>
      </c>
      <c r="B5" s="4" t="inlineStr">
        <is>
          <t>48 months</t>
        </is>
      </c>
      <c r="C5" s="4" t="inlineStr">
        <is>
          <t xml:space="preserve"> </t>
        </is>
      </c>
    </row>
    <row r="6">
      <c r="A6" s="4" t="inlineStr">
        <is>
          <t>Interest rate swaps | 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 term of contract</t>
        </is>
      </c>
      <c r="B8" s="4" t="inlineStr">
        <is>
          <t>48 months</t>
        </is>
      </c>
      <c r="C8" s="4" t="inlineStr">
        <is>
          <t xml:space="preserve"> </t>
        </is>
      </c>
    </row>
    <row r="9">
      <c r="A9" s="4" t="inlineStr">
        <is>
          <t>Treasury rate lock</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reasury lock on fair value edges, amount</t>
        </is>
      </c>
      <c r="B11" s="4" t="inlineStr">
        <is>
          <t xml:space="preserve"> </t>
        </is>
      </c>
      <c r="C11" s="5" t="n">
        <v>350</v>
      </c>
    </row>
    <row r="12">
      <c r="A12" s="4" t="inlineStr">
        <is>
          <t>Derivative instrument, gain amortized</t>
        </is>
      </c>
      <c r="B12" s="5" t="n">
        <v>530</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Balance sheet exposure asset (liability)  (note b)</t>
        </is>
      </c>
      <c r="B3" s="5" t="n">
        <v>-17130</v>
      </c>
      <c r="C3" s="5" t="n">
        <v>18816</v>
      </c>
    </row>
    <row r="4">
      <c r="A4" s="4" t="inlineStr">
        <is>
          <t>United States Dollars (sell) Indian Rupees (bu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 amounts (note a)</t>
        </is>
      </c>
      <c r="B6" s="6" t="n">
        <v>1587500</v>
      </c>
      <c r="C6" s="6" t="n">
        <v>1348600</v>
      </c>
    </row>
    <row r="7">
      <c r="A7" s="4" t="inlineStr">
        <is>
          <t>Balance sheet exposure asset (liability)  (note b)</t>
        </is>
      </c>
      <c r="B7" s="6" t="n">
        <v>-25581</v>
      </c>
      <c r="C7" s="6" t="n">
        <v>26247</v>
      </c>
    </row>
    <row r="8">
      <c r="A8" s="4" t="inlineStr">
        <is>
          <t>United States Dollars (sell) Mexican Peso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 amounts (note a)</t>
        </is>
      </c>
      <c r="B10" s="6" t="n">
        <v>24000</v>
      </c>
      <c r="C10" s="6" t="n">
        <v>23750</v>
      </c>
    </row>
    <row r="11">
      <c r="A11" s="4" t="inlineStr">
        <is>
          <t>Balance sheet exposure asset (liability)  (note b)</t>
        </is>
      </c>
      <c r="B11" s="6" t="n">
        <v>1079</v>
      </c>
      <c r="C11" s="6" t="n">
        <v>140</v>
      </c>
    </row>
    <row r="12">
      <c r="A12" s="4" t="inlineStr">
        <is>
          <t>United States Dollars (sell) Philippines Peso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 amounts (note a)</t>
        </is>
      </c>
      <c r="B14" s="6" t="n">
        <v>79200</v>
      </c>
      <c r="C14" s="6" t="n">
        <v>75600</v>
      </c>
    </row>
    <row r="15">
      <c r="A15" s="4" t="inlineStr">
        <is>
          <t>Balance sheet exposure asset (liability)  (note b)</t>
        </is>
      </c>
      <c r="B15" s="6" t="n">
        <v>-828</v>
      </c>
      <c r="C15" s="6" t="n">
        <v>-2215</v>
      </c>
    </row>
    <row r="16">
      <c r="A16" s="4" t="inlineStr">
        <is>
          <t>Euro (sell) United States Dollars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principal amounts (note a)</t>
        </is>
      </c>
      <c r="B18" s="6" t="n">
        <v>182163</v>
      </c>
      <c r="C18" s="6" t="n">
        <v>120994</v>
      </c>
    </row>
    <row r="19">
      <c r="A19" s="4" t="inlineStr">
        <is>
          <t>Balance sheet exposure asset (liability)  (note b)</t>
        </is>
      </c>
      <c r="B19" s="6" t="n">
        <v>480</v>
      </c>
      <c r="C19" s="6" t="n">
        <v>2634</v>
      </c>
    </row>
    <row r="20">
      <c r="A20" s="4" t="inlineStr">
        <is>
          <t>Singapore Dollars (buy) United States Dollars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principal amounts (note a)</t>
        </is>
      </c>
      <c r="B22" s="6" t="n">
        <v>50956</v>
      </c>
      <c r="C22" s="6" t="n">
        <v>3655</v>
      </c>
    </row>
    <row r="23">
      <c r="A23" s="4" t="inlineStr">
        <is>
          <t>Balance sheet exposure asset (liability)  (note b)</t>
        </is>
      </c>
      <c r="B23" s="6" t="n">
        <v>166</v>
      </c>
      <c r="C23" s="6" t="n">
        <v>65</v>
      </c>
    </row>
    <row r="24">
      <c r="A24" s="4" t="inlineStr">
        <is>
          <t>Euro (sell) Romanian Leu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principal amounts (note a)</t>
        </is>
      </c>
      <c r="B26" s="6" t="n">
        <v>51115</v>
      </c>
      <c r="C26" s="6" t="n">
        <v>47506</v>
      </c>
    </row>
    <row r="27">
      <c r="A27" s="4" t="inlineStr">
        <is>
          <t>Balance sheet exposure asset (liability)  (note b)</t>
        </is>
      </c>
      <c r="B27" s="6" t="n">
        <v>848</v>
      </c>
      <c r="C27" s="6" t="n">
        <v>-233</v>
      </c>
    </row>
    <row r="28">
      <c r="A28" s="4" t="inlineStr">
        <is>
          <t>Japanese Yen (sell) Chinese Renminbi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s (note a)</t>
        </is>
      </c>
      <c r="B30" s="6" t="n">
        <v>8185</v>
      </c>
      <c r="C30" s="6" t="n">
        <v>10440</v>
      </c>
    </row>
    <row r="31">
      <c r="A31" s="4" t="inlineStr">
        <is>
          <t>Balance sheet exposure asset (liability)  (note b)</t>
        </is>
      </c>
      <c r="B31" s="6" t="n">
        <v>-327</v>
      </c>
      <c r="C31" s="6" t="n">
        <v>202</v>
      </c>
    </row>
    <row r="32">
      <c r="A32" s="4" t="inlineStr">
        <is>
          <t>United States Dollars (sell) Chinese Renminbi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principal amounts (note a)</t>
        </is>
      </c>
      <c r="B34" s="6" t="n">
        <v>41000</v>
      </c>
      <c r="C34" s="6" t="n">
        <v>45000</v>
      </c>
    </row>
    <row r="35">
      <c r="A35" s="4" t="inlineStr">
        <is>
          <t>Balance sheet exposure asset (liability)  (note b)</t>
        </is>
      </c>
      <c r="B35" s="6" t="n">
        <v>605</v>
      </c>
      <c r="C35" s="6" t="n">
        <v>120</v>
      </c>
    </row>
    <row r="36">
      <c r="A36" s="4" t="inlineStr">
        <is>
          <t>Pound Sterling (sell) United States Dollars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principal amounts (note a)</t>
        </is>
      </c>
      <c r="B38" s="6" t="n">
        <v>32594</v>
      </c>
      <c r="C38" s="6" t="n">
        <v>49031</v>
      </c>
    </row>
    <row r="39">
      <c r="A39" s="4" t="inlineStr">
        <is>
          <t>Balance sheet exposure asset (liability)  (note b)</t>
        </is>
      </c>
      <c r="B39" s="6" t="n">
        <v>1113</v>
      </c>
      <c r="C39" s="6" t="n">
        <v>545</v>
      </c>
    </row>
    <row r="40">
      <c r="A40" s="4" t="inlineStr">
        <is>
          <t>United States Dollars (sell) Hungarian Font (bu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principal amounts (note a)</t>
        </is>
      </c>
      <c r="B42" s="6" t="n">
        <v>12000</v>
      </c>
      <c r="C42" s="6" t="n">
        <v>39000</v>
      </c>
    </row>
    <row r="43">
      <c r="A43" s="4" t="inlineStr">
        <is>
          <t>Balance sheet exposure asset (liability)  (note b)</t>
        </is>
      </c>
      <c r="B43" s="6" t="n">
        <v>828</v>
      </c>
      <c r="C43" s="6" t="n">
        <v>-2174</v>
      </c>
    </row>
    <row r="44">
      <c r="A44" s="4" t="inlineStr">
        <is>
          <t>Hungarian Font (Sell) Euro (bu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principal amounts (note a)</t>
        </is>
      </c>
      <c r="B46" s="6" t="n">
        <v>0</v>
      </c>
      <c r="C46" s="6" t="n">
        <v>2828</v>
      </c>
    </row>
    <row r="47">
      <c r="A47" s="4" t="inlineStr">
        <is>
          <t>Balance sheet exposure asset (liability)  (note b)</t>
        </is>
      </c>
      <c r="B47" s="6" t="n">
        <v>0</v>
      </c>
      <c r="C47" s="6" t="n">
        <v>-17</v>
      </c>
    </row>
    <row r="48">
      <c r="A48" s="4" t="inlineStr">
        <is>
          <t>Australian Dollars (sell) Indian Rupees (bu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s (note a)</t>
        </is>
      </c>
      <c r="B50" s="6" t="n">
        <v>87513</v>
      </c>
      <c r="C50" s="6" t="n">
        <v>97053</v>
      </c>
    </row>
    <row r="51">
      <c r="A51" s="4" t="inlineStr">
        <is>
          <t>Balance sheet exposure asset (liability)  (note b)</t>
        </is>
      </c>
      <c r="B51" s="6" t="n">
        <v>-452</v>
      </c>
      <c r="C51" s="6" t="n">
        <v>1234</v>
      </c>
    </row>
    <row r="52">
      <c r="A52" s="4" t="inlineStr">
        <is>
          <t>United States Dollars (Sell) Polish Zloty (bu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principal amounts (note a)</t>
        </is>
      </c>
      <c r="B54" s="6" t="n">
        <v>24000</v>
      </c>
      <c r="C54" s="6" t="n">
        <v>0</v>
      </c>
    </row>
    <row r="55">
      <c r="A55" s="4" t="inlineStr">
        <is>
          <t>Balance sheet exposure asset (liability)  (note b)</t>
        </is>
      </c>
      <c r="B55" s="6" t="n">
        <v>1372</v>
      </c>
      <c r="C55" s="6" t="n">
        <v>0</v>
      </c>
    </row>
    <row r="56">
      <c r="A56" s="4" t="inlineStr">
        <is>
          <t>Japanese Yen (sell) United States Dollars (bu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principal amounts (note a)</t>
        </is>
      </c>
      <c r="B58" s="6" t="n">
        <v>10000</v>
      </c>
      <c r="C58" s="6" t="n">
        <v>0</v>
      </c>
    </row>
    <row r="59">
      <c r="A59" s="4" t="inlineStr">
        <is>
          <t>Balance sheet exposure asset (liability)  (note b)</t>
        </is>
      </c>
      <c r="B59" s="6" t="n">
        <v>-1134</v>
      </c>
      <c r="C59" s="6" t="n">
        <v>0</v>
      </c>
    </row>
    <row r="60">
      <c r="A60" s="4" t="inlineStr">
        <is>
          <t>Israeli Shekel (sell) United States Dollars (buy)</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principal amounts (note a)</t>
        </is>
      </c>
      <c r="B62" s="6" t="n">
        <v>3000</v>
      </c>
      <c r="C62" s="6" t="n">
        <v>0</v>
      </c>
    </row>
    <row r="63">
      <c r="A63" s="4" t="inlineStr">
        <is>
          <t>Balance sheet exposure asset (liability)  (note b)</t>
        </is>
      </c>
      <c r="B63" s="6" t="n">
        <v>3</v>
      </c>
      <c r="C63" s="6" t="n">
        <v>0</v>
      </c>
    </row>
    <row r="64">
      <c r="A64" s="4" t="inlineStr">
        <is>
          <t>South African Rand (sell) United States Dollars (buy)</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principal amounts (note a)</t>
        </is>
      </c>
      <c r="B66" s="6" t="n">
        <v>21000</v>
      </c>
      <c r="C66" s="6" t="n">
        <v>0</v>
      </c>
    </row>
    <row r="67">
      <c r="A67" s="4" t="inlineStr">
        <is>
          <t>Balance sheet exposure asset (liability)  (note b)</t>
        </is>
      </c>
      <c r="B67" s="6" t="n">
        <v>-1652</v>
      </c>
      <c r="C67" s="6" t="n">
        <v>0</v>
      </c>
    </row>
    <row r="68">
      <c r="A68" s="4" t="inlineStr">
        <is>
          <t>Interest rate swaps (floating to fixed)</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principal amounts (note a)</t>
        </is>
      </c>
      <c r="B70" s="6" t="n">
        <v>432248</v>
      </c>
      <c r="C70" s="6" t="n">
        <v>460135</v>
      </c>
    </row>
    <row r="71">
      <c r="A71" s="4" t="inlineStr">
        <is>
          <t>Balance sheet exposure asset (liability)  (note b)</t>
        </is>
      </c>
      <c r="B71" s="5" t="n">
        <v>6350</v>
      </c>
      <c r="C71" s="5" t="n">
        <v>-77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Dec. 31, 2022</t>
        </is>
      </c>
      <c r="C1" s="2" t="inlineStr">
        <is>
          <t>Dec. 31, 2021</t>
        </is>
      </c>
    </row>
    <row r="2">
      <c r="A2" s="4" t="inlineStr">
        <is>
          <t>Prepaid expenses and other current assets | Not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assets</t>
        </is>
      </c>
      <c r="B4" s="5" t="n">
        <v>2151</v>
      </c>
      <c r="C4" s="5" t="n">
        <v>3130</v>
      </c>
    </row>
    <row r="5">
      <c r="A5" s="4" t="inlineStr">
        <is>
          <t>Other assets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s</t>
        </is>
      </c>
      <c r="B7" s="6" t="n">
        <v>0</v>
      </c>
      <c r="C7" s="6" t="n">
        <v>0</v>
      </c>
    </row>
    <row r="8">
      <c r="A8" s="4" t="inlineStr">
        <is>
          <t>Accrued expenses and other current liabilities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ies</t>
        </is>
      </c>
      <c r="B10" s="6" t="n">
        <v>11495</v>
      </c>
      <c r="C10" s="6" t="n">
        <v>1090</v>
      </c>
    </row>
    <row r="11">
      <c r="A11" s="4" t="inlineStr">
        <is>
          <t>Other liabilitie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liabilities</t>
        </is>
      </c>
      <c r="B13" s="6" t="n">
        <v>0</v>
      </c>
      <c r="C13" s="6" t="n">
        <v>0</v>
      </c>
    </row>
    <row r="14">
      <c r="A14" s="4" t="inlineStr">
        <is>
          <t>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assets</t>
        </is>
      </c>
      <c r="B16" s="6" t="n">
        <v>17531</v>
      </c>
      <c r="C16" s="6" t="n">
        <v>16064</v>
      </c>
    </row>
    <row r="17">
      <c r="A17" s="4" t="inlineStr">
        <is>
          <t>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assets</t>
        </is>
      </c>
      <c r="B19" s="6" t="n">
        <v>2005</v>
      </c>
      <c r="C19" s="6" t="n">
        <v>14876</v>
      </c>
    </row>
    <row r="20">
      <c r="A20" s="4" t="inlineStr">
        <is>
          <t>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liabilities</t>
        </is>
      </c>
      <c r="B22" s="6" t="n">
        <v>23662</v>
      </c>
      <c r="C22" s="6" t="n">
        <v>11408</v>
      </c>
    </row>
    <row r="23">
      <c r="A23" s="4" t="inlineStr">
        <is>
          <t>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liabilities</t>
        </is>
      </c>
      <c r="B25" s="5" t="n">
        <v>3660</v>
      </c>
      <c r="C25" s="5" t="n">
        <v>27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gains (losses) recorded as component of other comprehensive income (loss) in connection with cash flow hedges (Detail)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ning balance, before-tax amount</t>
        </is>
      </c>
      <c r="B4" s="5" t="n">
        <v>17468</v>
      </c>
      <c r="C4" s="5" t="n">
        <v>-10921</v>
      </c>
      <c r="D4" s="5" t="n">
        <v>-4126</v>
      </c>
    </row>
    <row r="5">
      <c r="A5" s="4" t="inlineStr">
        <is>
          <t>Net gains (losses) reclassified into statement of income on completion of hedged transactions, before-tax amount</t>
        </is>
      </c>
      <c r="B5" s="6" t="n">
        <v>-6815</v>
      </c>
      <c r="C5" s="6" t="n">
        <v>7628</v>
      </c>
      <c r="D5" s="6" t="n">
        <v>-6171</v>
      </c>
    </row>
    <row r="6">
      <c r="A6" s="4" t="inlineStr">
        <is>
          <t>Changes in fair value of effective portion of outstanding derivatives, net, before tax amount</t>
        </is>
      </c>
      <c r="B6" s="6" t="n">
        <v>-31538</v>
      </c>
      <c r="C6" s="6" t="n">
        <v>36017</v>
      </c>
      <c r="D6" s="6" t="n">
        <v>-12966</v>
      </c>
    </row>
    <row r="7">
      <c r="A7" s="4" t="inlineStr">
        <is>
          <t>Gain (loss) on cash flow hedging derivatives, before tax amount</t>
        </is>
      </c>
      <c r="B7" s="6" t="n">
        <v>-24723</v>
      </c>
      <c r="C7" s="6" t="n">
        <v>28389</v>
      </c>
      <c r="D7" s="6" t="n">
        <v>-6795</v>
      </c>
    </row>
    <row r="8">
      <c r="A8" s="4" t="inlineStr">
        <is>
          <t>Closing balance, before-tax amount</t>
        </is>
      </c>
      <c r="B8" s="6" t="n">
        <v>-7255</v>
      </c>
      <c r="C8" s="6" t="n">
        <v>17468</v>
      </c>
      <c r="D8" s="6" t="n">
        <v>-10921</v>
      </c>
    </row>
    <row r="9">
      <c r="A9" s="4" t="inlineStr">
        <is>
          <t>Opening balance, tax (expense) or benefit</t>
        </is>
      </c>
      <c r="B9" s="6" t="n">
        <v>-3404</v>
      </c>
      <c r="C9" s="6" t="n">
        <v>1861</v>
      </c>
      <c r="D9" s="6" t="n">
        <v>-1466</v>
      </c>
    </row>
    <row r="10">
      <c r="A10" s="4" t="inlineStr">
        <is>
          <t>Net gains (losses) reclassified into statement of income on completion of hedged transactions, tax (expense) or benefit</t>
        </is>
      </c>
      <c r="B10" s="6" t="n">
        <v>-413</v>
      </c>
      <c r="C10" s="6" t="n">
        <v>-1836</v>
      </c>
      <c r="D10" s="6" t="n">
        <v>605</v>
      </c>
    </row>
    <row r="11">
      <c r="A11" s="4" t="inlineStr">
        <is>
          <t>Changes in fair value of effective portion of outstanding derivatives, net, tax (expense) or benefit</t>
        </is>
      </c>
      <c r="B11" s="6" t="n">
        <v>4534</v>
      </c>
      <c r="C11" s="6" t="n">
        <v>-7101</v>
      </c>
      <c r="D11" s="6" t="n">
        <v>3932</v>
      </c>
    </row>
    <row r="12">
      <c r="A12" s="4" t="inlineStr">
        <is>
          <t>Gain (loss) on cash flow hedging derivatives, tax (expense) benefit</t>
        </is>
      </c>
      <c r="B12" s="6" t="n">
        <v>4947</v>
      </c>
      <c r="C12" s="6" t="n">
        <v>-5265</v>
      </c>
      <c r="D12" s="6" t="n">
        <v>3327</v>
      </c>
    </row>
    <row r="13">
      <c r="A13" s="4" t="inlineStr">
        <is>
          <t>Closing balance, tax (expense) or benefit</t>
        </is>
      </c>
      <c r="B13" s="6" t="n">
        <v>1543</v>
      </c>
      <c r="C13" s="6" t="n">
        <v>-3404</v>
      </c>
      <c r="D13" s="6" t="n">
        <v>1861</v>
      </c>
    </row>
    <row r="14">
      <c r="A14" s="4" t="inlineStr">
        <is>
          <t>Opening balance, net of tax amount</t>
        </is>
      </c>
      <c r="B14" s="6" t="n">
        <v>14064</v>
      </c>
      <c r="C14" s="6" t="n">
        <v>-9060</v>
      </c>
      <c r="D14" s="6" t="n">
        <v>-5592</v>
      </c>
    </row>
    <row r="15">
      <c r="A15" s="4" t="inlineStr">
        <is>
          <t>Net gains (losses) reclassified into statement of income on completion of hedged transactions, net of tax amount</t>
        </is>
      </c>
      <c r="B15" s="6" t="n">
        <v>-7228</v>
      </c>
      <c r="C15" s="6" t="n">
        <v>5792</v>
      </c>
      <c r="D15" s="6" t="n">
        <v>-5566</v>
      </c>
    </row>
    <row r="16">
      <c r="A16" s="4" t="inlineStr">
        <is>
          <t>Changes in fair value of effective portion of outstanding derivatives, net, net of tax amount</t>
        </is>
      </c>
      <c r="B16" s="6" t="n">
        <v>-27004</v>
      </c>
      <c r="C16" s="6" t="n">
        <v>28916</v>
      </c>
      <c r="D16" s="6" t="n">
        <v>-9034</v>
      </c>
    </row>
    <row r="17">
      <c r="A17" s="4" t="inlineStr">
        <is>
          <t>Gain (loss) on cash flow hedging derivatives, net of tax amount</t>
        </is>
      </c>
      <c r="B17" s="6" t="n">
        <v>-19776</v>
      </c>
      <c r="C17" s="6" t="n">
        <v>23124</v>
      </c>
      <c r="D17" s="6" t="n">
        <v>-3468</v>
      </c>
    </row>
    <row r="18">
      <c r="A18" s="4" t="inlineStr">
        <is>
          <t>Closing balance, net of tax amount</t>
        </is>
      </c>
      <c r="B18" s="5" t="n">
        <v>-5712</v>
      </c>
      <c r="C18" s="5" t="n">
        <v>14064</v>
      </c>
      <c r="D18" s="5" t="n">
        <v>-90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or losses recognized in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Other Comprehensive Income (Loss) [Line Items]</t>
        </is>
      </c>
      <c r="B3" s="4" t="inlineStr">
        <is>
          <t xml:space="preserve"> </t>
        </is>
      </c>
      <c r="C3" s="4" t="inlineStr">
        <is>
          <t xml:space="preserve"> </t>
        </is>
      </c>
      <c r="D3" s="4" t="inlineStr">
        <is>
          <t xml:space="preserve"> </t>
        </is>
      </c>
    </row>
    <row r="4">
      <c r="A4" s="4" t="inlineStr">
        <is>
          <t>Amount of Gain (Loss) recognized in OCI on Derivatives (Effective Portion)</t>
        </is>
      </c>
      <c r="B4" s="5" t="n">
        <v>-31538</v>
      </c>
      <c r="C4" s="5" t="n">
        <v>36017</v>
      </c>
      <c r="D4" s="5" t="n">
        <v>-12966</v>
      </c>
    </row>
    <row r="5">
      <c r="A5" s="4" t="inlineStr">
        <is>
          <t>Amount of Gain (Loss) reclassified from OCI into Statement of Income (Effective Portion)</t>
        </is>
      </c>
      <c r="B5" s="6" t="n">
        <v>-6815</v>
      </c>
      <c r="C5" s="6" t="n">
        <v>7628</v>
      </c>
      <c r="D5" s="6" t="n">
        <v>-6171</v>
      </c>
    </row>
    <row r="6">
      <c r="A6" s="4" t="inlineStr">
        <is>
          <t>Amount of Gain (Loss) recognized in Statement of Income on Derivatives</t>
        </is>
      </c>
      <c r="B6" s="6" t="n">
        <v>-29499</v>
      </c>
      <c r="C6" s="6" t="n">
        <v>12116</v>
      </c>
      <c r="D6" s="6" t="n">
        <v>-4092</v>
      </c>
    </row>
    <row r="7">
      <c r="A7" s="4" t="inlineStr">
        <is>
          <t>Revenue</t>
        </is>
      </c>
      <c r="B7" s="4" t="inlineStr">
        <is>
          <t xml:space="preserve"> </t>
        </is>
      </c>
      <c r="C7" s="4" t="inlineStr">
        <is>
          <t xml:space="preserve"> </t>
        </is>
      </c>
      <c r="D7" s="4" t="inlineStr">
        <is>
          <t xml:space="preserve"> </t>
        </is>
      </c>
    </row>
    <row r="8">
      <c r="A8" s="3" t="inlineStr">
        <is>
          <t>Other Comprehensive Income (Loss) [Line Items]</t>
        </is>
      </c>
      <c r="B8" s="4" t="inlineStr">
        <is>
          <t xml:space="preserve"> </t>
        </is>
      </c>
      <c r="C8" s="4" t="inlineStr">
        <is>
          <t xml:space="preserve"> </t>
        </is>
      </c>
      <c r="D8" s="4" t="inlineStr">
        <is>
          <t xml:space="preserve"> </t>
        </is>
      </c>
    </row>
    <row r="9">
      <c r="A9" s="4" t="inlineStr">
        <is>
          <t>Amount of Gain (Loss) reclassified from OCI into Statement of Income (Effective Portion)</t>
        </is>
      </c>
      <c r="B9" s="6" t="n">
        <v>3586</v>
      </c>
      <c r="C9" s="6" t="n">
        <v>1354</v>
      </c>
      <c r="D9" s="6" t="n">
        <v>4432</v>
      </c>
    </row>
    <row r="10">
      <c r="A10" s="4" t="inlineStr">
        <is>
          <t>Cost of revenue</t>
        </is>
      </c>
      <c r="B10" s="4" t="inlineStr">
        <is>
          <t xml:space="preserve"> </t>
        </is>
      </c>
      <c r="C10" s="4" t="inlineStr">
        <is>
          <t xml:space="preserve"> </t>
        </is>
      </c>
      <c r="D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row>
    <row r="12">
      <c r="A12" s="4" t="inlineStr">
        <is>
          <t>Amount of Gain (Loss) reclassified from OCI into Statement of Income (Effective Portion)</t>
        </is>
      </c>
      <c r="B12" s="6" t="n">
        <v>-8668</v>
      </c>
      <c r="C12" s="6" t="n">
        <v>11155</v>
      </c>
      <c r="D12" s="6" t="n">
        <v>-4553</v>
      </c>
    </row>
    <row r="13">
      <c r="A13" s="4" t="inlineStr">
        <is>
          <t>Selling, general and administrative expenses</t>
        </is>
      </c>
      <c r="B13" s="4" t="inlineStr">
        <is>
          <t xml:space="preserve"> </t>
        </is>
      </c>
      <c r="C13" s="4" t="inlineStr">
        <is>
          <t xml:space="preserve"> </t>
        </is>
      </c>
      <c r="D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row>
    <row r="15">
      <c r="A15" s="4" t="inlineStr">
        <is>
          <t>Amount of Gain (Loss) reclassified from OCI into Statement of Income (Effective Portion)</t>
        </is>
      </c>
      <c r="B15" s="6" t="n">
        <v>-1148</v>
      </c>
      <c r="C15" s="6" t="n">
        <v>3012</v>
      </c>
      <c r="D15" s="6" t="n">
        <v>-1266</v>
      </c>
    </row>
    <row r="16">
      <c r="A16" s="4" t="inlineStr">
        <is>
          <t>Interest expense</t>
        </is>
      </c>
      <c r="B16" s="4" t="inlineStr">
        <is>
          <t xml:space="preserve"> </t>
        </is>
      </c>
      <c r="C16" s="4" t="inlineStr">
        <is>
          <t xml:space="preserve"> </t>
        </is>
      </c>
      <c r="D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row>
    <row r="18">
      <c r="A18" s="4" t="inlineStr">
        <is>
          <t>Amount of Gain (Loss) reclassified from OCI into Statement of Income (Effective Portion)</t>
        </is>
      </c>
      <c r="B18" s="6" t="n">
        <v>-585</v>
      </c>
      <c r="C18" s="6" t="n">
        <v>-7893</v>
      </c>
      <c r="D18" s="6" t="n">
        <v>-4784</v>
      </c>
    </row>
    <row r="19">
      <c r="A19" s="4" t="inlineStr">
        <is>
          <t>Forward foreign exchange contracts</t>
        </is>
      </c>
      <c r="B19" s="4" t="inlineStr">
        <is>
          <t xml:space="preserve"> </t>
        </is>
      </c>
      <c r="C19" s="4" t="inlineStr">
        <is>
          <t xml:space="preserve"> </t>
        </is>
      </c>
      <c r="D19" s="4" t="inlineStr">
        <is>
          <t xml:space="preserve"> </t>
        </is>
      </c>
    </row>
    <row r="20">
      <c r="A20" s="3" t="inlineStr">
        <is>
          <t>Other Comprehensive Income (Loss) [Line Items]</t>
        </is>
      </c>
      <c r="B20" s="4" t="inlineStr">
        <is>
          <t xml:space="preserve"> </t>
        </is>
      </c>
      <c r="C20" s="4" t="inlineStr">
        <is>
          <t xml:space="preserve"> </t>
        </is>
      </c>
      <c r="D20" s="4" t="inlineStr">
        <is>
          <t xml:space="preserve"> </t>
        </is>
      </c>
    </row>
    <row r="21">
      <c r="A21" s="4" t="inlineStr">
        <is>
          <t>Amount of Gain (Loss) recognized in OCI on Derivatives (Effective Portion)</t>
        </is>
      </c>
      <c r="B21" s="6" t="n">
        <v>-44873</v>
      </c>
      <c r="C21" s="6" t="n">
        <v>32270</v>
      </c>
      <c r="D21" s="6" t="n">
        <v>6933</v>
      </c>
    </row>
    <row r="22">
      <c r="A22" s="4" t="inlineStr">
        <is>
          <t>Forward foreign exchange contracts | Foreign exchange (gains) losses, net | Not designated as hedging instrument</t>
        </is>
      </c>
      <c r="B22" s="4" t="inlineStr">
        <is>
          <t xml:space="preserve"> </t>
        </is>
      </c>
      <c r="C22" s="4" t="inlineStr">
        <is>
          <t xml:space="preserve"> </t>
        </is>
      </c>
      <c r="D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row>
    <row r="24">
      <c r="A24" s="4" t="inlineStr">
        <is>
          <t>Amount of Gain (Loss) recognized in Statement of Income on Derivatives</t>
        </is>
      </c>
      <c r="B24" s="6" t="n">
        <v>-29499</v>
      </c>
      <c r="C24" s="6" t="n">
        <v>12116</v>
      </c>
      <c r="D24" s="6" t="n">
        <v>-8055</v>
      </c>
    </row>
    <row r="25">
      <c r="A25" s="4" t="inlineStr">
        <is>
          <t>Forward foreign exchange contracts | Foreign exchange (gains) losses, net | Designated as hedging instrument</t>
        </is>
      </c>
      <c r="B25" s="4" t="inlineStr">
        <is>
          <t xml:space="preserve"> </t>
        </is>
      </c>
      <c r="C25" s="4" t="inlineStr">
        <is>
          <t xml:space="preserve"> </t>
        </is>
      </c>
      <c r="D25" s="4" t="inlineStr">
        <is>
          <t xml:space="preserve"> </t>
        </is>
      </c>
    </row>
    <row r="26">
      <c r="A26" s="3" t="inlineStr">
        <is>
          <t>Other Comprehensive Income (Loss) [Line Items]</t>
        </is>
      </c>
      <c r="B26" s="4" t="inlineStr">
        <is>
          <t xml:space="preserve"> </t>
        </is>
      </c>
      <c r="C26" s="4" t="inlineStr">
        <is>
          <t xml:space="preserve"> </t>
        </is>
      </c>
      <c r="D26" s="4" t="inlineStr">
        <is>
          <t xml:space="preserve"> </t>
        </is>
      </c>
    </row>
    <row r="27">
      <c r="A27" s="4" t="inlineStr">
        <is>
          <t>Amount of Gain (Loss) recognized in Statement of Income on Derivatives</t>
        </is>
      </c>
      <c r="B27" s="6" t="n">
        <v>0</v>
      </c>
      <c r="C27" s="6" t="n">
        <v>0</v>
      </c>
      <c r="D27" s="6" t="n">
        <v>3963</v>
      </c>
    </row>
    <row r="28">
      <c r="A28" s="4" t="inlineStr">
        <is>
          <t>Interest rate swaps</t>
        </is>
      </c>
      <c r="B28" s="4" t="inlineStr">
        <is>
          <t xml:space="preserve"> </t>
        </is>
      </c>
      <c r="C28" s="4" t="inlineStr">
        <is>
          <t xml:space="preserve"> </t>
        </is>
      </c>
      <c r="D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row>
    <row r="30">
      <c r="A30" s="4" t="inlineStr">
        <is>
          <t>Amount of Gain (Loss) recognized in OCI on Derivatives (Effective Portion)</t>
        </is>
      </c>
      <c r="B30" s="6" t="n">
        <v>13335</v>
      </c>
      <c r="C30" s="6" t="n">
        <v>2931</v>
      </c>
      <c r="D30" s="6" t="n">
        <v>-19899</v>
      </c>
    </row>
    <row r="31">
      <c r="A31" s="4" t="inlineStr">
        <is>
          <t>Treasury rate lock</t>
        </is>
      </c>
      <c r="B31" s="4" t="inlineStr">
        <is>
          <t xml:space="preserve"> </t>
        </is>
      </c>
      <c r="C31" s="4" t="inlineStr">
        <is>
          <t xml:space="preserve"> </t>
        </is>
      </c>
      <c r="D31" s="4" t="inlineStr">
        <is>
          <t xml:space="preserve"> </t>
        </is>
      </c>
    </row>
    <row r="32">
      <c r="A32" s="3" t="inlineStr">
        <is>
          <t>Other Comprehensive Income (Loss) [Line Items]</t>
        </is>
      </c>
      <c r="B32" s="4" t="inlineStr">
        <is>
          <t xml:space="preserve"> </t>
        </is>
      </c>
      <c r="C32" s="4" t="inlineStr">
        <is>
          <t xml:space="preserve"> </t>
        </is>
      </c>
      <c r="D32" s="4" t="inlineStr">
        <is>
          <t xml:space="preserve"> </t>
        </is>
      </c>
    </row>
    <row r="33">
      <c r="A33" s="4" t="inlineStr">
        <is>
          <t>Amount of Gain (Loss) recognized in OCI on Derivatives (Effective Portion)</t>
        </is>
      </c>
      <c r="B33" s="5" t="n">
        <v>0</v>
      </c>
      <c r="C33" s="5" t="n">
        <v>816</v>
      </c>
      <c r="D33"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 income and non-income taxes</t>
        </is>
      </c>
      <c r="B3" s="5" t="n">
        <v>38382</v>
      </c>
      <c r="C3" s="5" t="n">
        <v>28075</v>
      </c>
    </row>
    <row r="4">
      <c r="A4" s="4" t="inlineStr">
        <is>
          <t>Contract asset (Note 25)</t>
        </is>
      </c>
      <c r="B4" s="6" t="n">
        <v>11613</v>
      </c>
      <c r="C4" s="6" t="n">
        <v>8506</v>
      </c>
    </row>
    <row r="5">
      <c r="A5" s="4" t="inlineStr">
        <is>
          <t>Prepaid expenses</t>
        </is>
      </c>
      <c r="B5" s="6" t="n">
        <v>39952</v>
      </c>
      <c r="C5" s="6" t="n">
        <v>38528</v>
      </c>
    </row>
    <row r="6">
      <c r="A6" s="4" t="inlineStr">
        <is>
          <t>Derivative instruments</t>
        </is>
      </c>
      <c r="B6" s="6" t="n">
        <v>19682</v>
      </c>
      <c r="C6" s="6" t="n">
        <v>19194</v>
      </c>
    </row>
    <row r="7">
      <c r="A7" s="4" t="inlineStr">
        <is>
          <t>Employee advances</t>
        </is>
      </c>
      <c r="B7" s="6" t="n">
        <v>3299</v>
      </c>
      <c r="C7" s="6" t="n">
        <v>2797</v>
      </c>
    </row>
    <row r="8">
      <c r="A8" s="4" t="inlineStr">
        <is>
          <t>Deposits</t>
        </is>
      </c>
      <c r="B8" s="6" t="n">
        <v>5372</v>
      </c>
      <c r="C8" s="6" t="n">
        <v>5839</v>
      </c>
    </row>
    <row r="9">
      <c r="A9" s="4" t="inlineStr">
        <is>
          <t>Advances to suppliers</t>
        </is>
      </c>
      <c r="B9" s="6" t="n">
        <v>953</v>
      </c>
      <c r="C9" s="6" t="n">
        <v>804</v>
      </c>
    </row>
    <row r="10">
      <c r="A10" s="4" t="inlineStr">
        <is>
          <t>Others</t>
        </is>
      </c>
      <c r="B10" s="6" t="n">
        <v>18719</v>
      </c>
      <c r="C10" s="6" t="n">
        <v>30698</v>
      </c>
    </row>
    <row r="11">
      <c r="A11" s="4" t="inlineStr">
        <is>
          <t>Total</t>
        </is>
      </c>
      <c r="B11" s="5" t="n">
        <v>137972</v>
      </c>
      <c r="C11" s="5" t="n">
        <v>1344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Schedule of prepaid expenses and other current assets -Narrative (Details)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Prepaid and other assets sold</t>
        </is>
      </c>
      <c r="B3" s="5" t="n">
        <v>445</v>
      </c>
    </row>
    <row r="4">
      <c r="A4" s="4" t="inlineStr">
        <is>
          <t>Disposal group, held-for-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prepaid and other assets, current</t>
        </is>
      </c>
      <c r="B6" s="5" t="n">
        <v>9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Narrativ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 on assets classified as held for sale</t>
        </is>
      </c>
      <c r="B4" s="5" t="n">
        <v>32575</v>
      </c>
      <c r="C4" s="5" t="n">
        <v>0</v>
      </c>
      <c r="D4" s="5" t="n">
        <v>0</v>
      </c>
    </row>
    <row r="5">
      <c r="A5" s="4" t="inlineStr">
        <is>
          <t>Th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ercentage of issued and outstanding shares (in percent)</t>
        </is>
      </c>
      <c r="B7" s="10" t="n">
        <v>1</v>
      </c>
      <c r="C7" s="4" t="inlineStr">
        <is>
          <t xml:space="preserve"> </t>
        </is>
      </c>
      <c r="D7" s="4" t="inlineStr">
        <is>
          <t xml:space="preserve"> </t>
        </is>
      </c>
    </row>
    <row r="8">
      <c r="A8" s="4" t="inlineStr">
        <is>
          <t>Assets held for sale before impairment</t>
        </is>
      </c>
      <c r="B8" s="5" t="n">
        <v>29803</v>
      </c>
      <c r="C8" s="4" t="inlineStr">
        <is>
          <t xml:space="preserve"> </t>
        </is>
      </c>
      <c r="D8" s="4" t="inlineStr">
        <is>
          <t xml:space="preserve"> </t>
        </is>
      </c>
    </row>
    <row r="9">
      <c r="A9" s="4" t="inlineStr">
        <is>
          <t>Disposal group, liabilities, current</t>
        </is>
      </c>
      <c r="B9" s="6" t="n">
        <v>1288</v>
      </c>
      <c r="C9" s="4" t="inlineStr">
        <is>
          <t xml:space="preserve"> </t>
        </is>
      </c>
      <c r="D9" s="4" t="inlineStr">
        <is>
          <t xml:space="preserve"> </t>
        </is>
      </c>
    </row>
    <row r="10">
      <c r="A10" s="4" t="inlineStr">
        <is>
          <t>Contingent consideration, asset</t>
        </is>
      </c>
      <c r="B10" s="6" t="n">
        <v>10600</v>
      </c>
      <c r="C10" s="4" t="inlineStr">
        <is>
          <t xml:space="preserve"> </t>
        </is>
      </c>
      <c r="D10" s="4" t="inlineStr">
        <is>
          <t xml:space="preserve"> </t>
        </is>
      </c>
    </row>
    <row r="11">
      <c r="A11" s="4" t="inlineStr">
        <is>
          <t>Net consideration transferred</t>
        </is>
      </c>
      <c r="B11" s="6" t="n">
        <v>2114</v>
      </c>
      <c r="C11" s="4" t="inlineStr">
        <is>
          <t xml:space="preserve"> </t>
        </is>
      </c>
      <c r="D11" s="4" t="inlineStr">
        <is>
          <t xml:space="preserve"> </t>
        </is>
      </c>
    </row>
    <row r="12">
      <c r="A12" s="4" t="inlineStr">
        <is>
          <t>Consideration received</t>
        </is>
      </c>
      <c r="B12" s="6" t="n">
        <v>17769</v>
      </c>
      <c r="C12" s="4" t="inlineStr">
        <is>
          <t xml:space="preserve"> </t>
        </is>
      </c>
      <c r="D12" s="4" t="inlineStr">
        <is>
          <t xml:space="preserve"> </t>
        </is>
      </c>
    </row>
    <row r="13">
      <c r="A13" s="4" t="inlineStr">
        <is>
          <t>Purchase consideration</t>
        </is>
      </c>
      <c r="B13" s="5" t="n">
        <v>19883</v>
      </c>
      <c r="C13" s="4" t="inlineStr">
        <is>
          <t xml:space="preserve"> </t>
        </is>
      </c>
      <c r="D13" s="4" t="inlineStr">
        <is>
          <t xml:space="preserve"> </t>
        </is>
      </c>
    </row>
    <row r="14">
      <c r="A14" s="4" t="inlineStr">
        <is>
          <t>The Business | Fixed rate unsecured loan not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terest rate on senior notes (in percentage)</t>
        </is>
      </c>
      <c r="B16" s="11" t="n">
        <v>0.015</v>
      </c>
      <c r="C16" s="4" t="inlineStr">
        <is>
          <t xml:space="preserve"> </t>
        </is>
      </c>
      <c r="D16" s="4" t="inlineStr">
        <is>
          <t xml:space="preserve"> </t>
        </is>
      </c>
    </row>
    <row r="17">
      <c r="A17" s="4" t="inlineStr">
        <is>
          <t>Debt instrument, face amount</t>
        </is>
      </c>
      <c r="B17" s="5" t="n">
        <v>18001</v>
      </c>
      <c r="C17" s="4" t="inlineStr">
        <is>
          <t xml:space="preserve"> </t>
        </is>
      </c>
      <c r="D17" s="4" t="inlineStr">
        <is>
          <t xml:space="preserve"> </t>
        </is>
      </c>
    </row>
    <row r="18">
      <c r="A18" s="4" t="inlineStr">
        <is>
          <t>Finite-lived intangible asset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mpairment charge on assets classified as held for sale</t>
        </is>
      </c>
      <c r="B20" s="6" t="n">
        <v>26171</v>
      </c>
      <c r="C20" s="4" t="inlineStr">
        <is>
          <t xml:space="preserve"> </t>
        </is>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Impairment charge on assets classified as held for sale</t>
        </is>
      </c>
      <c r="B23" s="6" t="n">
        <v>22</v>
      </c>
      <c r="C23" s="4" t="inlineStr">
        <is>
          <t xml:space="preserve"> </t>
        </is>
      </c>
      <c r="D23" s="4" t="inlineStr">
        <is>
          <t xml:space="preserve"> </t>
        </is>
      </c>
    </row>
    <row r="24">
      <c r="A24" s="4" t="inlineStr">
        <is>
          <t>Goodwill</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Impairment charge on assets classified as held for sale</t>
        </is>
      </c>
      <c r="B26" s="6" t="n">
        <v>1625</v>
      </c>
      <c r="C26" s="4" t="inlineStr">
        <is>
          <t xml:space="preserve"> </t>
        </is>
      </c>
      <c r="D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Impairment charge on assets classified as held for sale</t>
        </is>
      </c>
      <c r="B29" s="6" t="n">
        <v>4662</v>
      </c>
      <c r="C29" s="4" t="inlineStr">
        <is>
          <t xml:space="preserve"> </t>
        </is>
      </c>
      <c r="D29" s="4" t="inlineStr">
        <is>
          <t xml:space="preserve"> </t>
        </is>
      </c>
    </row>
    <row r="30">
      <c r="A30" s="4" t="inlineStr">
        <is>
          <t>Receivabl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Impairment charge on assets classified as held for sale</t>
        </is>
      </c>
      <c r="B32" s="6" t="n">
        <v>95</v>
      </c>
      <c r="C32" s="4" t="inlineStr">
        <is>
          <t xml:space="preserve"> </t>
        </is>
      </c>
      <c r="D32" s="4" t="inlineStr">
        <is>
          <t xml:space="preserve"> </t>
        </is>
      </c>
    </row>
    <row r="33">
      <c r="A33" s="4" t="inlineStr">
        <is>
          <t>Disposal group, held-for-sale, not discontinued operations</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Assets held for sale before impairment</t>
        </is>
      </c>
      <c r="B35" s="6" t="n">
        <v>7198</v>
      </c>
      <c r="C35" s="4" t="inlineStr">
        <is>
          <t xml:space="preserve"> </t>
        </is>
      </c>
      <c r="D35" s="4" t="inlineStr">
        <is>
          <t xml:space="preserve"> </t>
        </is>
      </c>
    </row>
    <row r="36">
      <c r="A36" s="4" t="inlineStr">
        <is>
          <t>Disposal group, liabilities, current</t>
        </is>
      </c>
      <c r="B36" s="5" t="n">
        <v>525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solidated Statements of Equity (Parenthetical) - $ / shares</t>
        </is>
      </c>
      <c r="D1" s="2" t="inlineStr">
        <is>
          <t>12 Months Ended</t>
        </is>
      </c>
    </row>
    <row r="2">
      <c r="B2" s="2" t="inlineStr">
        <is>
          <t>Feb. 09, 2021</t>
        </is>
      </c>
      <c r="C2" s="2" t="inlineStr">
        <is>
          <t>Feb. 06, 2020</t>
        </is>
      </c>
      <c r="D2" s="2" t="inlineStr">
        <is>
          <t>Dec. 31, 2022</t>
        </is>
      </c>
      <c r="E2" s="2" t="inlineStr">
        <is>
          <t>Dec. 31, 2021</t>
        </is>
      </c>
      <c r="F2" s="2" t="inlineStr">
        <is>
          <t>Dec. 31, 2020</t>
        </is>
      </c>
      <c r="G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usd per share)</t>
        </is>
      </c>
      <c r="B4" s="8" t="n">
        <v>0.1075</v>
      </c>
      <c r="C4" s="8" t="n">
        <v>0.0975</v>
      </c>
      <c r="D4" s="7" t="n">
        <v>0.5</v>
      </c>
      <c r="E4" s="7" t="n">
        <v>0.43</v>
      </c>
      <c r="F4" s="7" t="n">
        <v>0.39</v>
      </c>
      <c r="G4" s="9" t="n">
        <v>0.08500000000000001</v>
      </c>
    </row>
  </sheetData>
  <mergeCells count="2">
    <mergeCell ref="A1:A2"/>
    <mergeCell ref="D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766365</v>
      </c>
      <c r="C3" s="5" t="n">
        <v>818452</v>
      </c>
    </row>
    <row r="4">
      <c r="A4" s="4" t="inlineStr">
        <is>
          <t>Less: Accumulated depreciation, amortization and impairment</t>
        </is>
      </c>
      <c r="B4" s="6" t="n">
        <v>-585607</v>
      </c>
      <c r="C4" s="6" t="n">
        <v>-603363</v>
      </c>
    </row>
    <row r="5">
      <c r="A5" s="4" t="inlineStr">
        <is>
          <t>Property, plant and equipment, net</t>
        </is>
      </c>
      <c r="B5" s="6" t="n">
        <v>180758</v>
      </c>
      <c r="C5" s="6" t="n">
        <v>2150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62</v>
      </c>
      <c r="C8" s="6" t="n">
        <v>729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376</v>
      </c>
      <c r="C11" s="6" t="n">
        <v>4128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7076</v>
      </c>
      <c r="C14" s="6" t="n">
        <v>52901</v>
      </c>
    </row>
    <row r="15">
      <c r="A15" s="4" t="inlineStr">
        <is>
          <t>Computer equipment and serv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0501</v>
      </c>
      <c r="C17" s="6" t="n">
        <v>309551</v>
      </c>
    </row>
    <row r="18">
      <c r="A18" s="4" t="inlineStr">
        <is>
          <t>Plant,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8515</v>
      </c>
      <c r="C20" s="6" t="n">
        <v>108527</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547</v>
      </c>
      <c r="C23" s="6" t="n">
        <v>138343</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02248</v>
      </c>
      <c r="C26" s="6" t="n">
        <v>114747</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10</v>
      </c>
      <c r="C29" s="6" t="n">
        <v>162</v>
      </c>
    </row>
    <row r="30">
      <c r="A30" s="4" t="inlineStr">
        <is>
          <t>Capital work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54330</v>
      </c>
      <c r="C32" s="5" t="n">
        <v>456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86849</v>
      </c>
      <c r="C4" s="5" t="n">
        <v>109124</v>
      </c>
      <c r="D4" s="5" t="n">
        <v>116499</v>
      </c>
    </row>
    <row r="5">
      <c r="A5" s="4" t="inlineStr">
        <is>
          <t>Property, plant and equipment, disposals</t>
        </is>
      </c>
      <c r="B5" s="6" t="n">
        <v>377</v>
      </c>
      <c r="C5" s="4" t="inlineStr">
        <is>
          <t xml:space="preserve"> </t>
        </is>
      </c>
      <c r="D5" s="4" t="inlineStr">
        <is>
          <t xml:space="preserve"> </t>
        </is>
      </c>
    </row>
    <row r="6">
      <c r="A6" s="4" t="inlineStr">
        <is>
          <t>Accumulated depreciation, disposal of property, plant and equipment</t>
        </is>
      </c>
      <c r="B6" s="6" t="n">
        <v>355</v>
      </c>
      <c r="C6" s="4" t="inlineStr">
        <is>
          <t xml:space="preserve"> </t>
        </is>
      </c>
      <c r="D6" s="4" t="inlineStr">
        <is>
          <t xml:space="preserve"> </t>
        </is>
      </c>
    </row>
    <row r="7">
      <c r="A7" s="4" t="inlineStr">
        <is>
          <t>Property, plant and equipment, gross</t>
        </is>
      </c>
      <c r="B7" s="6" t="n">
        <v>766365</v>
      </c>
      <c r="C7" s="6" t="n">
        <v>818452</v>
      </c>
      <c r="D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0</v>
      </c>
      <c r="C10" s="4" t="inlineStr">
        <is>
          <t xml:space="preserve"> </t>
        </is>
      </c>
      <c r="D10" s="4" t="inlineStr">
        <is>
          <t xml:space="preserve"> </t>
        </is>
      </c>
    </row>
    <row r="11">
      <c r="A11" s="4" t="inlineStr">
        <is>
          <t>Property, plant, and equipment, owned, accumulated depreciation</t>
        </is>
      </c>
      <c r="B11" s="6" t="n">
        <v>0</v>
      </c>
      <c r="C11" s="4" t="inlineStr">
        <is>
          <t xml:space="preserve"> </t>
        </is>
      </c>
      <c r="D11" s="4" t="inlineStr">
        <is>
          <t xml:space="preserve"> </t>
        </is>
      </c>
    </row>
    <row r="12">
      <c r="A12" s="4" t="inlineStr">
        <is>
          <t>Depreciation expense on property, plant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t>
        </is>
      </c>
      <c r="B14" s="6" t="n">
        <v>54603</v>
      </c>
      <c r="C14" s="6" t="n">
        <v>62159</v>
      </c>
      <c r="D14" s="6" t="n">
        <v>67662</v>
      </c>
    </row>
    <row r="15">
      <c r="A15" s="4" t="inlineStr">
        <is>
          <t>Computer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t>
        </is>
      </c>
      <c r="B17" s="6" t="n">
        <v>4703</v>
      </c>
      <c r="C17" s="6" t="n">
        <v>5842</v>
      </c>
      <c r="D17" s="6" t="n">
        <v>9421</v>
      </c>
    </row>
    <row r="18">
      <c r="A18" s="4" t="inlineStr">
        <is>
          <t>Property, plant and equipment, gross</t>
        </is>
      </c>
      <c r="B18" s="6" t="n">
        <v>118547</v>
      </c>
      <c r="C18" s="6" t="n">
        <v>138343</v>
      </c>
      <c r="D18" s="4" t="inlineStr">
        <is>
          <t xml:space="preserve"> </t>
        </is>
      </c>
    </row>
    <row r="19">
      <c r="A19" s="4" t="inlineStr">
        <is>
          <t>Effect of reclassification of foreign exchange (gains) loss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Depreciation</t>
        </is>
      </c>
      <c r="B21" s="5" t="n">
        <v>306</v>
      </c>
      <c r="C21" s="5" t="n">
        <v>-430</v>
      </c>
      <c r="D21" s="5" t="n">
        <v>2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Opening balance</t>
        </is>
      </c>
      <c r="B4" s="5" t="n">
        <v>1731027</v>
      </c>
      <c r="C4" s="5" t="n">
        <v>1695688</v>
      </c>
    </row>
    <row r="5">
      <c r="A5" s="4" t="inlineStr">
        <is>
          <t>Goodwill relating to acquisitions consummated during the period</t>
        </is>
      </c>
      <c r="B5" s="6" t="n">
        <v>0</v>
      </c>
      <c r="C5" s="6" t="n">
        <v>44216</v>
      </c>
    </row>
    <row r="6">
      <c r="A6" s="4" t="inlineStr">
        <is>
          <t>Impact of measurement period adjustments</t>
        </is>
      </c>
      <c r="B6" s="6" t="n">
        <v>1817</v>
      </c>
      <c r="C6" s="6" t="n">
        <v>1205</v>
      </c>
    </row>
    <row r="7">
      <c r="A7" s="4" t="inlineStr">
        <is>
          <t>Classified as held for sale</t>
        </is>
      </c>
      <c r="B7" s="6" t="n">
        <v>-1625</v>
      </c>
      <c r="C7" s="6" t="n">
        <v>0</v>
      </c>
    </row>
    <row r="8">
      <c r="A8" s="4" t="inlineStr">
        <is>
          <t>Effect of exchange rate fluctuations</t>
        </is>
      </c>
      <c r="B8" s="6" t="n">
        <v>-47023</v>
      </c>
      <c r="C8" s="6" t="n">
        <v>-10082</v>
      </c>
    </row>
    <row r="9">
      <c r="A9" s="4" t="inlineStr">
        <is>
          <t>Closing balance</t>
        </is>
      </c>
      <c r="B9" s="5" t="n">
        <v>1684196</v>
      </c>
      <c r="C9" s="5" t="n">
        <v>17310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reporting unit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Opening balance</t>
        </is>
      </c>
      <c r="B4" s="5" t="n">
        <v>1731027</v>
      </c>
      <c r="C4" s="5" t="n">
        <v>1695688</v>
      </c>
    </row>
    <row r="5">
      <c r="A5" s="4" t="inlineStr">
        <is>
          <t>Goodwill relating to acquisitions consummated during the period</t>
        </is>
      </c>
      <c r="B5" s="6" t="n">
        <v>0</v>
      </c>
      <c r="C5" s="6" t="n">
        <v>44216</v>
      </c>
    </row>
    <row r="6">
      <c r="A6" s="4" t="inlineStr">
        <is>
          <t>Impact of measurement period adjustments</t>
        </is>
      </c>
      <c r="B6" s="6" t="n">
        <v>1817</v>
      </c>
      <c r="C6" s="6" t="n">
        <v>1205</v>
      </c>
    </row>
    <row r="7">
      <c r="A7" s="4" t="inlineStr">
        <is>
          <t>Classified as held for sale</t>
        </is>
      </c>
      <c r="B7" s="6" t="n">
        <v>-1625</v>
      </c>
      <c r="C7" s="6" t="n">
        <v>0</v>
      </c>
    </row>
    <row r="8">
      <c r="A8" s="4" t="inlineStr">
        <is>
          <t>Effect of exchange rate fluctuations</t>
        </is>
      </c>
      <c r="B8" s="6" t="n">
        <v>-47023</v>
      </c>
      <c r="C8" s="6" t="n">
        <v>-10082</v>
      </c>
    </row>
    <row r="9">
      <c r="A9" s="4" t="inlineStr">
        <is>
          <t>Closing balance</t>
        </is>
      </c>
      <c r="B9" s="6" t="n">
        <v>1684196</v>
      </c>
      <c r="C9" s="6" t="n">
        <v>1731027</v>
      </c>
    </row>
    <row r="10">
      <c r="A10" s="4" t="inlineStr">
        <is>
          <t>Financial Servic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Opening balance</t>
        </is>
      </c>
      <c r="B12" s="6" t="n">
        <v>421257</v>
      </c>
      <c r="C12" s="6" t="n">
        <v>420172</v>
      </c>
    </row>
    <row r="13">
      <c r="A13" s="4" t="inlineStr">
        <is>
          <t>Goodwill relating to acquisitions consummated during the period</t>
        </is>
      </c>
      <c r="B13" s="4" t="inlineStr">
        <is>
          <t xml:space="preserve"> </t>
        </is>
      </c>
      <c r="C13" s="6" t="n">
        <v>4167</v>
      </c>
    </row>
    <row r="14">
      <c r="A14" s="4" t="inlineStr">
        <is>
          <t>Impact of measurement period adjustments</t>
        </is>
      </c>
      <c r="B14" s="6" t="n">
        <v>171</v>
      </c>
      <c r="C14" s="6" t="n">
        <v>35</v>
      </c>
    </row>
    <row r="15">
      <c r="A15" s="4" t="inlineStr">
        <is>
          <t>Classified as held for sale</t>
        </is>
      </c>
      <c r="B15" s="6" t="n">
        <v>0</v>
      </c>
      <c r="C15" s="4" t="inlineStr">
        <is>
          <t xml:space="preserve"> </t>
        </is>
      </c>
    </row>
    <row r="16">
      <c r="A16" s="4" t="inlineStr">
        <is>
          <t>Effect of exchange rate fluctuations</t>
        </is>
      </c>
      <c r="B16" s="6" t="n">
        <v>-12692</v>
      </c>
      <c r="C16" s="6" t="n">
        <v>-3117</v>
      </c>
    </row>
    <row r="17">
      <c r="A17" s="4" t="inlineStr">
        <is>
          <t>Closing balance</t>
        </is>
      </c>
      <c r="B17" s="6" t="n">
        <v>408736</v>
      </c>
      <c r="C17" s="6" t="n">
        <v>421257</v>
      </c>
    </row>
    <row r="18">
      <c r="A18" s="4" t="inlineStr">
        <is>
          <t>Consumer and Healthca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Opening balance</t>
        </is>
      </c>
      <c r="B20" s="6" t="n">
        <v>611120</v>
      </c>
      <c r="C20" s="6" t="n">
        <v>607574</v>
      </c>
    </row>
    <row r="21">
      <c r="A21" s="4" t="inlineStr">
        <is>
          <t>Goodwill relating to acquisitions consummated during the period</t>
        </is>
      </c>
      <c r="B21" s="4" t="inlineStr">
        <is>
          <t xml:space="preserve"> </t>
        </is>
      </c>
      <c r="C21" s="6" t="n">
        <v>7032</v>
      </c>
    </row>
    <row r="22">
      <c r="A22" s="4" t="inlineStr">
        <is>
          <t>Impact of measurement period adjustments</t>
        </is>
      </c>
      <c r="B22" s="6" t="n">
        <v>289</v>
      </c>
      <c r="C22" s="6" t="n">
        <v>309</v>
      </c>
    </row>
    <row r="23">
      <c r="A23" s="4" t="inlineStr">
        <is>
          <t>Classified as held for sale</t>
        </is>
      </c>
      <c r="B23" s="6" t="n">
        <v>-1625</v>
      </c>
      <c r="C23" s="4" t="inlineStr">
        <is>
          <t xml:space="preserve"> </t>
        </is>
      </c>
    </row>
    <row r="24">
      <c r="A24" s="4" t="inlineStr">
        <is>
          <t>Effect of exchange rate fluctuations</t>
        </is>
      </c>
      <c r="B24" s="6" t="n">
        <v>-16877</v>
      </c>
      <c r="C24" s="6" t="n">
        <v>-3795</v>
      </c>
    </row>
    <row r="25">
      <c r="A25" s="4" t="inlineStr">
        <is>
          <t>Closing balance</t>
        </is>
      </c>
      <c r="B25" s="6" t="n">
        <v>592907</v>
      </c>
      <c r="C25" s="6" t="n">
        <v>611120</v>
      </c>
    </row>
    <row r="26">
      <c r="A26" s="4" t="inlineStr">
        <is>
          <t>High Tech and Manufactur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Opening balance</t>
        </is>
      </c>
      <c r="B28" s="6" t="n">
        <v>698650</v>
      </c>
      <c r="C28" s="6" t="n">
        <v>667942</v>
      </c>
    </row>
    <row r="29">
      <c r="A29" s="4" t="inlineStr">
        <is>
          <t>Goodwill relating to acquisitions consummated during the period</t>
        </is>
      </c>
      <c r="B29" s="4" t="inlineStr">
        <is>
          <t xml:space="preserve"> </t>
        </is>
      </c>
      <c r="C29" s="6" t="n">
        <v>33017</v>
      </c>
    </row>
    <row r="30">
      <c r="A30" s="4" t="inlineStr">
        <is>
          <t>Impact of measurement period adjustments</t>
        </is>
      </c>
      <c r="B30" s="6" t="n">
        <v>1357</v>
      </c>
      <c r="C30" s="6" t="n">
        <v>861</v>
      </c>
    </row>
    <row r="31">
      <c r="A31" s="4" t="inlineStr">
        <is>
          <t>Classified as held for sale</t>
        </is>
      </c>
      <c r="B31" s="6" t="n">
        <v>0</v>
      </c>
      <c r="C31" s="4" t="inlineStr">
        <is>
          <t xml:space="preserve"> </t>
        </is>
      </c>
    </row>
    <row r="32">
      <c r="A32" s="4" t="inlineStr">
        <is>
          <t>Effect of exchange rate fluctuations</t>
        </is>
      </c>
      <c r="B32" s="6" t="n">
        <v>-17454</v>
      </c>
      <c r="C32" s="6" t="n">
        <v>-3170</v>
      </c>
    </row>
    <row r="33">
      <c r="A33" s="4" t="inlineStr">
        <is>
          <t>Closing balance</t>
        </is>
      </c>
      <c r="B33" s="5" t="n">
        <v>682553</v>
      </c>
      <c r="C33" s="5" t="n">
        <v>6986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Goodwill and Intangible Assets - Narrative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classified as held for sale</t>
        </is>
      </c>
      <c r="B4" s="5" t="n">
        <v>1625</v>
      </c>
      <c r="C4" s="5" t="n">
        <v>0</v>
      </c>
      <c r="D4" s="4" t="inlineStr">
        <is>
          <t xml:space="preserve"> </t>
        </is>
      </c>
    </row>
    <row r="5">
      <c r="A5" s="4" t="inlineStr">
        <is>
          <t>Goodwill deductible for tax purposes</t>
        </is>
      </c>
      <c r="B5" s="6" t="n">
        <v>291377</v>
      </c>
      <c r="C5" s="6" t="n">
        <v>326795</v>
      </c>
      <c r="D5" s="4" t="inlineStr">
        <is>
          <t xml:space="preserve"> </t>
        </is>
      </c>
    </row>
    <row r="6">
      <c r="A6" s="4" t="inlineStr">
        <is>
          <t>Amortization of acquired intangible assets</t>
        </is>
      </c>
      <c r="B6" s="6" t="n">
        <v>42667</v>
      </c>
      <c r="C6" s="6" t="n">
        <v>58448</v>
      </c>
      <c r="D6" s="5" t="n">
        <v>43343</v>
      </c>
    </row>
    <row r="7">
      <c r="A7" s="4" t="inlineStr">
        <is>
          <t>Intangible assets, disposals</t>
        </is>
      </c>
      <c r="B7" s="6" t="n">
        <v>9894</v>
      </c>
      <c r="C7" s="4" t="inlineStr">
        <is>
          <t xml:space="preserve"> </t>
        </is>
      </c>
      <c r="D7" s="4" t="inlineStr">
        <is>
          <t xml:space="preserve"> </t>
        </is>
      </c>
    </row>
    <row r="8">
      <c r="A8" s="4" t="inlineStr">
        <is>
          <t>Amortization, sale or disposal of intangible assets</t>
        </is>
      </c>
      <c r="B8" s="6" t="n">
        <v>7272</v>
      </c>
      <c r="C8" s="4" t="inlineStr">
        <is>
          <t xml:space="preserve"> </t>
        </is>
      </c>
      <c r="D8" s="4" t="inlineStr">
        <is>
          <t xml:space="preserve"> </t>
        </is>
      </c>
    </row>
    <row r="9">
      <c r="A9" s="4" t="inlineStr">
        <is>
          <t>Provision for impairment of intangible assets and property, plant and equipment</t>
        </is>
      </c>
      <c r="B9" s="5" t="n">
        <v>29173</v>
      </c>
      <c r="C9" s="6" t="n">
        <v>915</v>
      </c>
      <c r="D9" s="6" t="n">
        <v>14083</v>
      </c>
    </row>
    <row r="10">
      <c r="A10" s="4" t="inlineStr">
        <is>
          <t>Impairment, Intangible Asset, Finite-Lived, Statement of Income or Comprehensive Income [Extensible Enumeration]</t>
        </is>
      </c>
      <c r="B10" s="4" t="inlineStr">
        <is>
          <t>Other income (expense), net</t>
        </is>
      </c>
      <c r="C10" s="4" t="inlineStr">
        <is>
          <t xml:space="preserve"> </t>
        </is>
      </c>
      <c r="D10" s="4" t="inlineStr">
        <is>
          <t xml:space="preserve"> </t>
        </is>
      </c>
    </row>
    <row r="11">
      <c r="A11" s="4" t="inlineStr">
        <is>
          <t>Impairment, Long-Lived Asset, Held-for-Use, Statement of Income or Comprehensive Income [Extensible Enumeration]</t>
        </is>
      </c>
      <c r="B11" s="4" t="inlineStr">
        <is>
          <t>Write-down of intangible assets and property, plant and equipment</t>
        </is>
      </c>
      <c r="C11" s="4" t="inlineStr">
        <is>
          <t xml:space="preserve"> </t>
        </is>
      </c>
      <c r="D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row>
    <row r="14">
      <c r="A14" s="4" t="inlineStr">
        <is>
          <t>Intangible assets held for sale, gross</t>
        </is>
      </c>
      <c r="B14" s="5" t="n">
        <v>40538</v>
      </c>
      <c r="C14" s="4" t="inlineStr">
        <is>
          <t xml:space="preserve"> </t>
        </is>
      </c>
      <c r="D14" s="4" t="inlineStr">
        <is>
          <t xml:space="preserve"> </t>
        </is>
      </c>
    </row>
    <row r="15">
      <c r="A15" s="4" t="inlineStr">
        <is>
          <t>Intangible assets held for sale, accumulated amortization</t>
        </is>
      </c>
      <c r="B15" s="6" t="n">
        <v>16989</v>
      </c>
      <c r="C15" s="4" t="inlineStr">
        <is>
          <t xml:space="preserve"> </t>
        </is>
      </c>
      <c r="D15" s="4" t="inlineStr">
        <is>
          <t xml:space="preserve"> </t>
        </is>
      </c>
    </row>
    <row r="16">
      <c r="A16" s="4" t="inlineStr">
        <is>
          <t>Internally developed and other intangibles</t>
        </is>
      </c>
      <c r="B16" s="4" t="inlineStr">
        <is>
          <t xml:space="preserve"> </t>
        </is>
      </c>
      <c r="C16" s="4" t="inlineStr">
        <is>
          <t xml:space="preserve"> </t>
        </is>
      </c>
      <c r="D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row>
    <row r="18">
      <c r="A18" s="4" t="inlineStr">
        <is>
          <t>Amortization of acquired intangible assets</t>
        </is>
      </c>
      <c r="B18" s="6" t="n">
        <v>14768</v>
      </c>
      <c r="C18" s="6" t="n">
        <v>24987</v>
      </c>
      <c r="D18" s="6" t="n">
        <v>27290</v>
      </c>
    </row>
    <row r="19">
      <c r="A19" s="4" t="inlineStr">
        <is>
          <t>Internally developed and other intangibles | Effect of reclassification of foreign exchange (gains) losses</t>
        </is>
      </c>
      <c r="B19" s="4" t="inlineStr">
        <is>
          <t xml:space="preserve"> </t>
        </is>
      </c>
      <c r="C19" s="4" t="inlineStr">
        <is>
          <t xml:space="preserve"> </t>
        </is>
      </c>
      <c r="D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row>
    <row r="21">
      <c r="A21" s="4" t="inlineStr">
        <is>
          <t>Amortization of acquired intangible assets</t>
        </is>
      </c>
      <c r="B21" s="5" t="n">
        <v>51</v>
      </c>
      <c r="C21" s="5" t="n">
        <v>-157</v>
      </c>
      <c r="D21" s="5" t="n">
        <v>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5" t="n">
        <v>698234</v>
      </c>
      <c r="C3" s="5" t="n">
        <v>760616</v>
      </c>
    </row>
    <row r="4">
      <c r="A4" s="4" t="inlineStr">
        <is>
          <t>Accumulated amortization &amp; Impairment</t>
        </is>
      </c>
      <c r="B4" s="6" t="n">
        <v>608519</v>
      </c>
      <c r="C4" s="6" t="n">
        <v>590981</v>
      </c>
    </row>
    <row r="5">
      <c r="A5" s="4" t="inlineStr">
        <is>
          <t>Net</t>
        </is>
      </c>
      <c r="B5" s="6" t="n">
        <v>89715</v>
      </c>
      <c r="C5" s="6" t="n">
        <v>169635</v>
      </c>
    </row>
    <row r="6">
      <c r="A6" s="4" t="inlineStr">
        <is>
          <t>Customer-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473997</v>
      </c>
      <c r="C8" s="6" t="n">
        <v>489974</v>
      </c>
    </row>
    <row r="9">
      <c r="A9" s="4" t="inlineStr">
        <is>
          <t>Accumulated amortization &amp; Impairment</t>
        </is>
      </c>
      <c r="B9" s="6" t="n">
        <v>411706</v>
      </c>
      <c r="C9" s="6" t="n">
        <v>394688</v>
      </c>
    </row>
    <row r="10">
      <c r="A10" s="4" t="inlineStr">
        <is>
          <t>Net</t>
        </is>
      </c>
      <c r="B10" s="6" t="n">
        <v>62291</v>
      </c>
      <c r="C10" s="6" t="n">
        <v>95286</v>
      </c>
    </row>
    <row r="11">
      <c r="A11" s="4" t="inlineStr">
        <is>
          <t>Marketing-related intangibl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97831</v>
      </c>
      <c r="C13" s="6" t="n">
        <v>98870</v>
      </c>
    </row>
    <row r="14">
      <c r="A14" s="4" t="inlineStr">
        <is>
          <t>Accumulated amortization &amp; Impairment</t>
        </is>
      </c>
      <c r="B14" s="6" t="n">
        <v>83253</v>
      </c>
      <c r="C14" s="6" t="n">
        <v>76663</v>
      </c>
    </row>
    <row r="15">
      <c r="A15" s="4" t="inlineStr">
        <is>
          <t>Net</t>
        </is>
      </c>
      <c r="B15" s="6" t="n">
        <v>14578</v>
      </c>
      <c r="C15" s="6" t="n">
        <v>22207</v>
      </c>
    </row>
    <row r="16">
      <c r="A16" s="4" t="inlineStr">
        <is>
          <t>Technology-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126406</v>
      </c>
      <c r="C18" s="6" t="n">
        <v>171772</v>
      </c>
    </row>
    <row r="19">
      <c r="A19" s="4" t="inlineStr">
        <is>
          <t>Accumulated amortization &amp; Impairment</t>
        </is>
      </c>
      <c r="B19" s="6" t="n">
        <v>113560</v>
      </c>
      <c r="C19" s="6" t="n">
        <v>119630</v>
      </c>
    </row>
    <row r="20">
      <c r="A20" s="4" t="inlineStr">
        <is>
          <t>Net</t>
        </is>
      </c>
      <c r="B20" s="5" t="n">
        <v>12846</v>
      </c>
      <c r="C20" s="5" t="n">
        <v>521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mpairment charge recorded for various categories of assets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5" t="n">
        <v>27796</v>
      </c>
      <c r="C4" s="5" t="n">
        <v>205</v>
      </c>
      <c r="D4" s="5" t="n">
        <v>6117</v>
      </c>
    </row>
    <row r="5">
      <c r="A5" s="4" t="inlineStr">
        <is>
          <t>Goodwill, impairment loss</t>
        </is>
      </c>
      <c r="B5" s="6" t="n">
        <v>1625</v>
      </c>
      <c r="C5" s="6" t="n">
        <v>0</v>
      </c>
      <c r="D5" s="6" t="n">
        <v>0</v>
      </c>
    </row>
    <row r="6">
      <c r="A6" s="4" t="inlineStr">
        <is>
          <t>Total Property, plant and equipment</t>
        </is>
      </c>
      <c r="B6" s="6" t="n">
        <v>1377</v>
      </c>
      <c r="C6" s="6" t="n">
        <v>710</v>
      </c>
      <c r="D6" s="6" t="n">
        <v>7966</v>
      </c>
    </row>
    <row r="7">
      <c r="A7" s="4" t="inlineStr">
        <is>
          <t>Grand Total</t>
        </is>
      </c>
      <c r="B7" s="6" t="n">
        <v>29173</v>
      </c>
      <c r="C7" s="6" t="n">
        <v>915</v>
      </c>
      <c r="D7" s="6" t="n">
        <v>14083</v>
      </c>
    </row>
    <row r="8">
      <c r="A8" s="4" t="inlineStr">
        <is>
          <t>Property, plant and equipment</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 Property, plant and equipment</t>
        </is>
      </c>
      <c r="B10" s="6" t="n">
        <v>1377</v>
      </c>
      <c r="C10" s="6" t="n">
        <v>710</v>
      </c>
      <c r="D10" s="6" t="n">
        <v>7966</v>
      </c>
    </row>
    <row r="11">
      <c r="A11" s="4" t="inlineStr">
        <is>
          <t>Customer-related intangible asse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mpairment of intangible assets, finite-lived</t>
        </is>
      </c>
      <c r="B13" s="6" t="n">
        <v>905</v>
      </c>
      <c r="C13" s="6" t="n">
        <v>0</v>
      </c>
      <c r="D13" s="6" t="n">
        <v>938</v>
      </c>
    </row>
    <row r="14">
      <c r="A14" s="4" t="inlineStr">
        <is>
          <t>Technology-related intangible asset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Impairment of intangible assets, finite-lived</t>
        </is>
      </c>
      <c r="B16" s="5" t="n">
        <v>25266</v>
      </c>
      <c r="C16" s="5" t="n">
        <v>205</v>
      </c>
      <c r="D16" s="5" t="n">
        <v>51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for intangible assets for future periods (Detail) $ in Thousands</t>
        </is>
      </c>
      <c r="B1" s="2" t="inlineStr">
        <is>
          <t>Dec. 31, 2022 USD ($)</t>
        </is>
      </c>
    </row>
    <row r="2">
      <c r="A2" s="3" t="inlineStr">
        <is>
          <t>Goodwill and Intangible Assets Disclosure [Abstract]</t>
        </is>
      </c>
      <c r="B2" s="4" t="inlineStr">
        <is>
          <t xml:space="preserve"> </t>
        </is>
      </c>
    </row>
    <row r="3">
      <c r="A3" s="4" t="inlineStr">
        <is>
          <t>2023</t>
        </is>
      </c>
      <c r="B3" s="5" t="n">
        <v>39663</v>
      </c>
    </row>
    <row r="4">
      <c r="A4" s="4" t="inlineStr">
        <is>
          <t>2024</t>
        </is>
      </c>
      <c r="B4" s="6" t="n">
        <v>27426</v>
      </c>
    </row>
    <row r="5">
      <c r="A5" s="4" t="inlineStr">
        <is>
          <t>2025</t>
        </is>
      </c>
      <c r="B5" s="6" t="n">
        <v>17313</v>
      </c>
    </row>
    <row r="6">
      <c r="A6" s="4" t="inlineStr">
        <is>
          <t>2026</t>
        </is>
      </c>
      <c r="B6" s="6" t="n">
        <v>3057</v>
      </c>
    </row>
    <row r="7">
      <c r="A7" s="4" t="inlineStr">
        <is>
          <t>2027 and beyond</t>
        </is>
      </c>
      <c r="B7" s="6" t="n">
        <v>2256</v>
      </c>
    </row>
    <row r="8">
      <c r="A8" s="4" t="inlineStr">
        <is>
          <t>Intangible assets excluding under development assets</t>
        </is>
      </c>
      <c r="B8" s="5" t="n">
        <v>897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 - USD ($) $ in Thousand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Contract asset</t>
        </is>
      </c>
      <c r="B3" s="5" t="n">
        <v>6734</v>
      </c>
      <c r="C3" s="5" t="n">
        <v>5235</v>
      </c>
    </row>
    <row r="4">
      <c r="A4" s="4" t="inlineStr">
        <is>
          <t>Advance income and non-income taxes</t>
        </is>
      </c>
      <c r="B4" s="6" t="n">
        <v>126172</v>
      </c>
      <c r="C4" s="6" t="n">
        <v>124219</v>
      </c>
    </row>
    <row r="5">
      <c r="A5" s="4" t="inlineStr">
        <is>
          <t>Deposits</t>
        </is>
      </c>
      <c r="B5" s="6" t="n">
        <v>22524</v>
      </c>
      <c r="C5" s="6" t="n">
        <v>28463</v>
      </c>
    </row>
    <row r="6">
      <c r="A6" s="4" t="inlineStr">
        <is>
          <t>Derivative instruments</t>
        </is>
      </c>
      <c r="B6" s="6" t="n">
        <v>2005</v>
      </c>
      <c r="C6" s="6" t="n">
        <v>14876</v>
      </c>
    </row>
    <row r="7">
      <c r="A7" s="4" t="inlineStr">
        <is>
          <t>Prepaid expenses</t>
        </is>
      </c>
      <c r="B7" s="6" t="n">
        <v>6354</v>
      </c>
      <c r="C7" s="6" t="n">
        <v>5979</v>
      </c>
    </row>
    <row r="8">
      <c r="A8" s="4" t="inlineStr">
        <is>
          <t>Deferred billings, net</t>
        </is>
      </c>
      <c r="B8" s="5" t="n">
        <v>61537</v>
      </c>
      <c r="C8" s="5" t="n">
        <v>44360</v>
      </c>
    </row>
    <row r="9">
      <c r="A9" s="4" t="inlineStr">
        <is>
          <t>Finance Lease, Right-of-Use Asset, Statement of Financial Position [Extensible List]</t>
        </is>
      </c>
      <c r="B9" s="4" t="inlineStr">
        <is>
          <t>Total</t>
        </is>
      </c>
      <c r="C9" s="4" t="inlineStr">
        <is>
          <t>Total</t>
        </is>
      </c>
    </row>
    <row r="10">
      <c r="A10" s="4" t="inlineStr">
        <is>
          <t>Right of use (ROU) assets finance lease</t>
        </is>
      </c>
      <c r="B10" s="5" t="n">
        <v>26358</v>
      </c>
      <c r="C10" s="5" t="n">
        <v>34284</v>
      </c>
    </row>
    <row r="11">
      <c r="A11" s="4" t="inlineStr">
        <is>
          <t>Others</t>
        </is>
      </c>
      <c r="B11" s="6" t="n">
        <v>52450</v>
      </c>
      <c r="C11" s="6" t="n">
        <v>64742</v>
      </c>
    </row>
    <row r="12">
      <c r="A12" s="4" t="inlineStr">
        <is>
          <t>Total</t>
        </is>
      </c>
      <c r="B12" s="6" t="n">
        <v>304134</v>
      </c>
      <c r="C12" s="6" t="n">
        <v>322158</v>
      </c>
    </row>
    <row r="13">
      <c r="A13" s="4" t="inlineStr">
        <is>
          <t>Deferred billings</t>
        </is>
      </c>
      <c r="B13" s="6" t="n">
        <v>64735</v>
      </c>
      <c r="C13" s="6" t="n">
        <v>48071</v>
      </c>
    </row>
    <row r="14">
      <c r="A14" s="4" t="inlineStr">
        <is>
          <t>Allowance for credit losses</t>
        </is>
      </c>
      <c r="B14" s="5" t="n">
        <v>3198</v>
      </c>
      <c r="C14" s="5" t="n">
        <v>37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redit losses on deferred billings</t>
        </is>
      </c>
      <c r="B4" s="5" t="n">
        <v>513</v>
      </c>
      <c r="C4" s="5" t="n">
        <v>-577</v>
      </c>
      <c r="D4" s="5" t="n">
        <v>-2400</v>
      </c>
    </row>
    <row r="5">
      <c r="A5" s="4" t="inlineStr">
        <is>
          <t>Disposals of other assets</t>
        </is>
      </c>
      <c r="B5" s="6" t="n">
        <v>0</v>
      </c>
      <c r="C5" s="4" t="inlineStr">
        <is>
          <t xml:space="preserve"> </t>
        </is>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Disposal group, other assets, current</t>
        </is>
      </c>
      <c r="B8" s="5" t="n">
        <v>176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53404</v>
      </c>
      <c r="C4" s="5" t="n">
        <v>369448</v>
      </c>
      <c r="D4" s="5" t="n">
        <v>3082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849</v>
      </c>
      <c r="C6" s="6" t="n">
        <v>109124</v>
      </c>
      <c r="D6" s="6" t="n">
        <v>116499</v>
      </c>
    </row>
    <row r="7">
      <c r="A7" s="4" t="inlineStr">
        <is>
          <t>Amortization of debt issuance costs (including loss on extinguishment of debt)</t>
        </is>
      </c>
      <c r="B7" s="6" t="n">
        <v>2376</v>
      </c>
      <c r="C7" s="6" t="n">
        <v>2678</v>
      </c>
      <c r="D7" s="6" t="n">
        <v>2248</v>
      </c>
    </row>
    <row r="8">
      <c r="A8" s="4" t="inlineStr">
        <is>
          <t>Amortization of acquired intangible assets</t>
        </is>
      </c>
      <c r="B8" s="6" t="n">
        <v>42667</v>
      </c>
      <c r="C8" s="6" t="n">
        <v>58448</v>
      </c>
      <c r="D8" s="6" t="n">
        <v>43343</v>
      </c>
    </row>
    <row r="9">
      <c r="A9" s="4" t="inlineStr">
        <is>
          <t>Write-down of intangible assets and property, plant and equipment</t>
        </is>
      </c>
      <c r="B9" s="6" t="n">
        <v>1377</v>
      </c>
      <c r="C9" s="6" t="n">
        <v>915</v>
      </c>
      <c r="D9" s="6" t="n">
        <v>14083</v>
      </c>
    </row>
    <row r="10">
      <c r="A10" s="4" t="inlineStr">
        <is>
          <t>Impairment charge on assets classified as held for sale</t>
        </is>
      </c>
      <c r="B10" s="6" t="n">
        <v>32575</v>
      </c>
      <c r="C10" s="6" t="n">
        <v>0</v>
      </c>
      <c r="D10" s="6" t="n">
        <v>0</v>
      </c>
    </row>
    <row r="11">
      <c r="A11" s="4" t="inlineStr">
        <is>
          <t>Write-down of operating lease right-of-use assets and other assets</t>
        </is>
      </c>
      <c r="B11" s="6" t="n">
        <v>20307</v>
      </c>
      <c r="C11" s="6" t="n">
        <v>0</v>
      </c>
      <c r="D11" s="6" t="n">
        <v>18084</v>
      </c>
    </row>
    <row r="12">
      <c r="A12" s="4" t="inlineStr">
        <is>
          <t>Allowance for credit losses</t>
        </is>
      </c>
      <c r="B12" s="6" t="n">
        <v>1583</v>
      </c>
      <c r="C12" s="6" t="n">
        <v>1487</v>
      </c>
      <c r="D12" s="6" t="n">
        <v>5707</v>
      </c>
    </row>
    <row r="13">
      <c r="A13" s="4" t="inlineStr">
        <is>
          <t>Unrealized loss/(gain) on revaluation of foreign currency asset/liability</t>
        </is>
      </c>
      <c r="B13" s="6" t="n">
        <v>525</v>
      </c>
      <c r="C13" s="6" t="n">
        <v>-8304</v>
      </c>
      <c r="D13" s="6" t="n">
        <v>9578</v>
      </c>
    </row>
    <row r="14">
      <c r="A14" s="4" t="inlineStr">
        <is>
          <t>Stock-based compensation expense</t>
        </is>
      </c>
      <c r="B14" s="6" t="n">
        <v>77373</v>
      </c>
      <c r="C14" s="6" t="n">
        <v>81968</v>
      </c>
      <c r="D14" s="6" t="n">
        <v>74008</v>
      </c>
    </row>
    <row r="15">
      <c r="A15" s="4" t="inlineStr">
        <is>
          <t>Deferred tax benefit</t>
        </is>
      </c>
      <c r="B15" s="6" t="n">
        <v>-29151</v>
      </c>
      <c r="C15" s="6" t="n">
        <v>-9263</v>
      </c>
      <c r="D15" s="6" t="n">
        <v>-22587</v>
      </c>
    </row>
    <row r="16">
      <c r="A16" s="4" t="inlineStr">
        <is>
          <t>Others, net</t>
        </is>
      </c>
      <c r="B16" s="6" t="n">
        <v>863</v>
      </c>
      <c r="C16" s="6" t="n">
        <v>623</v>
      </c>
      <c r="D16" s="6" t="n">
        <v>-1291</v>
      </c>
    </row>
    <row r="17">
      <c r="A17" s="3" t="inlineStr">
        <is>
          <t>Change in operating assets and liabilities:</t>
        </is>
      </c>
      <c r="B17" s="4" t="inlineStr">
        <is>
          <t xml:space="preserve"> </t>
        </is>
      </c>
      <c r="C17" s="4" t="inlineStr">
        <is>
          <t xml:space="preserve"> </t>
        </is>
      </c>
      <c r="D17" s="4" t="inlineStr">
        <is>
          <t xml:space="preserve"> </t>
        </is>
      </c>
    </row>
    <row r="18">
      <c r="A18" s="4" t="inlineStr">
        <is>
          <t>(Increase) decrease in accounts receivable</t>
        </is>
      </c>
      <c r="B18" s="6" t="n">
        <v>-112341</v>
      </c>
      <c r="C18" s="6" t="n">
        <v>-11803</v>
      </c>
      <c r="D18" s="6" t="n">
        <v>42505</v>
      </c>
    </row>
    <row r="19">
      <c r="A19" s="4" t="inlineStr">
        <is>
          <t>(Increase) decrease in prepaid expenses, other current assets, contract cost assets, operating lease right-of-use assets and other assets</t>
        </is>
      </c>
      <c r="B19" s="6" t="n">
        <v>3822</v>
      </c>
      <c r="C19" s="6" t="n">
        <v>83432</v>
      </c>
      <c r="D19" s="6" t="n">
        <v>-99852</v>
      </c>
    </row>
    <row r="20">
      <c r="A20" s="4" t="inlineStr">
        <is>
          <t>Increase (decrease) in accounts payable</t>
        </is>
      </c>
      <c r="B20" s="6" t="n">
        <v>14185</v>
      </c>
      <c r="C20" s="6" t="n">
        <v>11740</v>
      </c>
      <c r="D20" s="6" t="n">
        <v>-12480</v>
      </c>
    </row>
    <row r="21">
      <c r="A21" s="4" t="inlineStr">
        <is>
          <t>Increase (decrease) in accrued expenses, other current liabilities, operating lease liabilities and other liability</t>
        </is>
      </c>
      <c r="B21" s="6" t="n">
        <v>-54329</v>
      </c>
      <c r="C21" s="6" t="n">
        <v>-2057</v>
      </c>
      <c r="D21" s="6" t="n">
        <v>87180</v>
      </c>
    </row>
    <row r="22">
      <c r="A22" s="4" t="inlineStr">
        <is>
          <t>Increase (decrease) in income taxes payable</t>
        </is>
      </c>
      <c r="B22" s="6" t="n">
        <v>1585</v>
      </c>
      <c r="C22" s="6" t="n">
        <v>5845</v>
      </c>
      <c r="D22" s="6" t="n">
        <v>-993</v>
      </c>
    </row>
    <row r="23">
      <c r="A23" s="4" t="inlineStr">
        <is>
          <t>Net cash provided by operating activities</t>
        </is>
      </c>
      <c r="B23" s="6" t="n">
        <v>443670</v>
      </c>
      <c r="C23" s="6" t="n">
        <v>694281</v>
      </c>
      <c r="D23" s="6" t="n">
        <v>584308</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nd equipment</t>
        </is>
      </c>
      <c r="B25" s="6" t="n">
        <v>-50614</v>
      </c>
      <c r="C25" s="6" t="n">
        <v>-53341</v>
      </c>
      <c r="D25" s="6" t="n">
        <v>-70170</v>
      </c>
    </row>
    <row r="26">
      <c r="A26" s="4" t="inlineStr">
        <is>
          <t>Payment for internally generated intangible assets (including intangibles under development)</t>
        </is>
      </c>
      <c r="B26" s="6" t="n">
        <v>-3775</v>
      </c>
      <c r="C26" s="6" t="n">
        <v>-3907</v>
      </c>
      <c r="D26" s="6" t="n">
        <v>-10201</v>
      </c>
    </row>
    <row r="27">
      <c r="A27" s="4" t="inlineStr">
        <is>
          <t>Proceeds from sale of property, plant and equipment and intangibles assets</t>
        </is>
      </c>
      <c r="B27" s="6" t="n">
        <v>60</v>
      </c>
      <c r="C27" s="6" t="n">
        <v>6384</v>
      </c>
      <c r="D27" s="6" t="n">
        <v>607</v>
      </c>
    </row>
    <row r="28">
      <c r="A28" s="4" t="inlineStr">
        <is>
          <t>Payment for business acquisitions, net of cash acquired</t>
        </is>
      </c>
      <c r="B28" s="6" t="n">
        <v>-33</v>
      </c>
      <c r="C28" s="6" t="n">
        <v>-72025</v>
      </c>
      <c r="D28" s="6" t="n">
        <v>-186633</v>
      </c>
    </row>
    <row r="29">
      <c r="A29" s="4" t="inlineStr">
        <is>
          <t>Proceeds from divestiture of business</t>
        </is>
      </c>
      <c r="B29" s="6" t="n">
        <v>17769</v>
      </c>
      <c r="C29" s="6" t="n">
        <v>0</v>
      </c>
      <c r="D29" s="6" t="n">
        <v>0</v>
      </c>
    </row>
    <row r="30">
      <c r="A30" s="4" t="inlineStr">
        <is>
          <t>Proceed from sale of investment</t>
        </is>
      </c>
      <c r="B30" s="6" t="n">
        <v>0</v>
      </c>
      <c r="C30" s="6" t="n">
        <v>142</v>
      </c>
      <c r="D30" s="6" t="n">
        <v>0</v>
      </c>
    </row>
    <row r="31">
      <c r="A31" s="4" t="inlineStr">
        <is>
          <t>Net cash used for investing activities</t>
        </is>
      </c>
      <c r="B31" s="6" t="n">
        <v>-36593</v>
      </c>
      <c r="C31" s="6" t="n">
        <v>-122747</v>
      </c>
      <c r="D31" s="6" t="n">
        <v>-266397</v>
      </c>
    </row>
    <row r="32">
      <c r="A32" s="3" t="inlineStr">
        <is>
          <t>Financing activities</t>
        </is>
      </c>
      <c r="B32" s="4" t="inlineStr">
        <is>
          <t xml:space="preserve"> </t>
        </is>
      </c>
      <c r="C32" s="4" t="inlineStr">
        <is>
          <t xml:space="preserve"> </t>
        </is>
      </c>
      <c r="D32" s="4" t="inlineStr">
        <is>
          <t xml:space="preserve"> </t>
        </is>
      </c>
    </row>
    <row r="33">
      <c r="A33" s="4" t="inlineStr">
        <is>
          <t>Repayment of finance lease obligations</t>
        </is>
      </c>
      <c r="B33" s="6" t="n">
        <v>-12810</v>
      </c>
      <c r="C33" s="6" t="n">
        <v>-13926</v>
      </c>
      <c r="D33" s="6" t="n">
        <v>-10567</v>
      </c>
    </row>
    <row r="34">
      <c r="A34" s="4" t="inlineStr">
        <is>
          <t>Payment of debt issuance costs</t>
        </is>
      </c>
      <c r="B34" s="6" t="n">
        <v>-3045</v>
      </c>
      <c r="C34" s="6" t="n">
        <v>-3029</v>
      </c>
      <c r="D34" s="6" t="n">
        <v>-620</v>
      </c>
    </row>
    <row r="35">
      <c r="A35" s="4" t="inlineStr">
        <is>
          <t>Proceeds from long-term debt</t>
        </is>
      </c>
      <c r="B35" s="6" t="n">
        <v>239130</v>
      </c>
      <c r="C35" s="6" t="n">
        <v>350000</v>
      </c>
      <c r="D35" s="6" t="n">
        <v>0</v>
      </c>
    </row>
    <row r="36">
      <c r="A36" s="4" t="inlineStr">
        <is>
          <t>Repayment of long-term debt</t>
        </is>
      </c>
      <c r="B36" s="6" t="n">
        <v>-620130</v>
      </c>
      <c r="C36" s="6" t="n">
        <v>-34002</v>
      </c>
      <c r="D36" s="6" t="n">
        <v>-34000</v>
      </c>
    </row>
    <row r="37">
      <c r="A37" s="4" t="inlineStr">
        <is>
          <t>Proceeds from short-term borrowings</t>
        </is>
      </c>
      <c r="B37" s="6" t="n">
        <v>261000</v>
      </c>
      <c r="C37" s="6" t="n">
        <v>0</v>
      </c>
      <c r="D37" s="6" t="n">
        <v>610000</v>
      </c>
    </row>
    <row r="38">
      <c r="A38" s="4" t="inlineStr">
        <is>
          <t>Repayment of short-term borrowings</t>
        </is>
      </c>
      <c r="B38" s="6" t="n">
        <v>-110000</v>
      </c>
      <c r="C38" s="6" t="n">
        <v>-250000</v>
      </c>
      <c r="D38" s="6" t="n">
        <v>-430000</v>
      </c>
    </row>
    <row r="39">
      <c r="A39" s="4" t="inlineStr">
        <is>
          <t>Proceeds from issuance of common shares under stock-based compensation plans</t>
        </is>
      </c>
      <c r="B39" s="6" t="n">
        <v>27751</v>
      </c>
      <c r="C39" s="6" t="n">
        <v>35051</v>
      </c>
      <c r="D39" s="6" t="n">
        <v>25135</v>
      </c>
    </row>
    <row r="40">
      <c r="A40" s="4" t="inlineStr">
        <is>
          <t>Payment for net settlement of stock-based awards</t>
        </is>
      </c>
      <c r="B40" s="6" t="n">
        <v>-44942</v>
      </c>
      <c r="C40" s="6" t="n">
        <v>-35717</v>
      </c>
      <c r="D40" s="6" t="n">
        <v>-34083</v>
      </c>
    </row>
    <row r="41">
      <c r="A41" s="4" t="inlineStr">
        <is>
          <t>Payment of earn-out consideration</t>
        </is>
      </c>
      <c r="B41" s="6" t="n">
        <v>-2437</v>
      </c>
      <c r="C41" s="6" t="n">
        <v>-2556</v>
      </c>
      <c r="D41" s="6" t="n">
        <v>-6552</v>
      </c>
    </row>
    <row r="42">
      <c r="A42" s="4" t="inlineStr">
        <is>
          <t>Dividend paid</t>
        </is>
      </c>
      <c r="B42" s="6" t="n">
        <v>-91837</v>
      </c>
      <c r="C42" s="6" t="n">
        <v>-80479</v>
      </c>
      <c r="D42" s="6" t="n">
        <v>-74212</v>
      </c>
    </row>
    <row r="43">
      <c r="A43" s="4" t="inlineStr">
        <is>
          <t>Payment for stock repurchased and retired (including expenses related to stock repurchase)</t>
        </is>
      </c>
      <c r="B43" s="6" t="n">
        <v>-214082</v>
      </c>
      <c r="C43" s="6" t="n">
        <v>-298219</v>
      </c>
      <c r="D43" s="6" t="n">
        <v>-137112</v>
      </c>
    </row>
    <row r="44">
      <c r="A44" s="4" t="inlineStr">
        <is>
          <t>Others</t>
        </is>
      </c>
      <c r="B44" s="6" t="n">
        <v>0</v>
      </c>
      <c r="C44" s="6" t="n">
        <v>-6</v>
      </c>
      <c r="D44" s="6" t="n">
        <v>0</v>
      </c>
    </row>
    <row r="45">
      <c r="A45" s="4" t="inlineStr">
        <is>
          <t>Net cash used for financing activities</t>
        </is>
      </c>
      <c r="B45" s="6" t="n">
        <v>-571402</v>
      </c>
      <c r="C45" s="6" t="n">
        <v>-332883</v>
      </c>
      <c r="D45" s="6" t="n">
        <v>-92011</v>
      </c>
    </row>
    <row r="46">
      <c r="A46" s="4" t="inlineStr">
        <is>
          <t>Effect of exchange rate changes</t>
        </is>
      </c>
      <c r="B46" s="6" t="n">
        <v>-88368</v>
      </c>
      <c r="C46" s="6" t="n">
        <v>-19633</v>
      </c>
      <c r="D46" s="6" t="n">
        <v>-12556</v>
      </c>
    </row>
    <row r="47">
      <c r="A47" s="4" t="inlineStr">
        <is>
          <t>Net increase (decrease) in cash and cash equivalents</t>
        </is>
      </c>
      <c r="B47" s="6" t="n">
        <v>-164325</v>
      </c>
      <c r="C47" s="6" t="n">
        <v>238651</v>
      </c>
      <c r="D47" s="6" t="n">
        <v>225900</v>
      </c>
    </row>
    <row r="48">
      <c r="A48" s="4" t="inlineStr">
        <is>
          <t>Cash and cash equivalents at the beginning of the period</t>
        </is>
      </c>
      <c r="B48" s="6" t="n">
        <v>899458</v>
      </c>
      <c r="C48" s="6" t="n">
        <v>680440</v>
      </c>
      <c r="D48" s="6" t="n">
        <v>467096</v>
      </c>
    </row>
    <row r="49">
      <c r="A49" s="4" t="inlineStr">
        <is>
          <t>Cash and cash equivalents at the end of the period</t>
        </is>
      </c>
      <c r="B49" s="6" t="n">
        <v>646765</v>
      </c>
      <c r="C49" s="6" t="n">
        <v>899458</v>
      </c>
      <c r="D49" s="6" t="n">
        <v>680440</v>
      </c>
    </row>
    <row r="50">
      <c r="A50" s="3" t="inlineStr">
        <is>
          <t>Supplementary information</t>
        </is>
      </c>
      <c r="B50" s="4" t="inlineStr">
        <is>
          <t xml:space="preserve"> </t>
        </is>
      </c>
      <c r="C50" s="4" t="inlineStr">
        <is>
          <t xml:space="preserve"> </t>
        </is>
      </c>
      <c r="D50" s="4" t="inlineStr">
        <is>
          <t xml:space="preserve"> </t>
        </is>
      </c>
    </row>
    <row r="51">
      <c r="A51" s="4" t="inlineStr">
        <is>
          <t>Cash paid during the period for interest (including interest rate swaps)</t>
        </is>
      </c>
      <c r="B51" s="6" t="n">
        <v>51147</v>
      </c>
      <c r="C51" s="6" t="n">
        <v>46348</v>
      </c>
      <c r="D51" s="6" t="n">
        <v>49101</v>
      </c>
    </row>
    <row r="52">
      <c r="A52" s="4" t="inlineStr">
        <is>
          <t>Cash paid during the period for income taxes, net of refunds</t>
        </is>
      </c>
      <c r="B52" s="6" t="n">
        <v>145979</v>
      </c>
      <c r="C52" s="6" t="n">
        <v>31761</v>
      </c>
      <c r="D52" s="6" t="n">
        <v>193946</v>
      </c>
    </row>
    <row r="53">
      <c r="A53" s="4" t="inlineStr">
        <is>
          <t>Property, plant and equipment acquired under finance lease obligations</t>
        </is>
      </c>
      <c r="B53" s="5" t="n">
        <v>7078</v>
      </c>
      <c r="C53" s="5" t="n">
        <v>286</v>
      </c>
      <c r="D53" s="5" t="n">
        <v>295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Narrative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ight of use (ROU) assets finance lease</t>
        </is>
      </c>
      <c r="B4" s="5" t="n">
        <v>26358</v>
      </c>
      <c r="C4" s="5" t="n">
        <v>34284</v>
      </c>
      <c r="D4" s="4" t="inlineStr">
        <is>
          <t xml:space="preserve"> </t>
        </is>
      </c>
    </row>
    <row r="5">
      <c r="A5" s="4" t="inlineStr">
        <is>
          <t>Reclassification of foreign exchange (gains)/losses, amortization of ROU</t>
        </is>
      </c>
      <c r="B5" s="6" t="n">
        <v>71</v>
      </c>
      <c r="C5" s="6" t="n">
        <v>-99</v>
      </c>
      <c r="D5" s="5" t="n">
        <v>30</v>
      </c>
    </row>
    <row r="6">
      <c r="A6" s="4" t="inlineStr">
        <is>
          <t>Operating lease cost (Note c)</t>
        </is>
      </c>
      <c r="B6" s="6" t="n">
        <v>68172</v>
      </c>
      <c r="C6" s="6" t="n">
        <v>81637</v>
      </c>
      <c r="D6" s="6" t="n">
        <v>88596</v>
      </c>
    </row>
    <row r="7">
      <c r="A7" s="4" t="inlineStr">
        <is>
          <t>Operating lease right of use asset impairment charge</t>
        </is>
      </c>
      <c r="B7" s="6" t="n">
        <v>20307</v>
      </c>
      <c r="C7" s="6" t="n">
        <v>0</v>
      </c>
      <c r="D7" s="6" t="n">
        <v>16322</v>
      </c>
    </row>
    <row r="8">
      <c r="A8" s="4" t="inlineStr">
        <is>
          <t>Restructuring charges</t>
        </is>
      </c>
      <c r="B8" s="6" t="n">
        <v>38815</v>
      </c>
      <c r="C8" s="6" t="n">
        <v>26547</v>
      </c>
      <c r="D8" s="6" t="n">
        <v>26547</v>
      </c>
    </row>
    <row r="9">
      <c r="A9" s="4" t="inlineStr">
        <is>
          <t>Reclassification of foreign exchange (gains)/losses, operating leases</t>
        </is>
      </c>
      <c r="B9" s="5" t="n">
        <v>187</v>
      </c>
      <c r="C9" s="5" t="n">
        <v>-333</v>
      </c>
      <c r="D9" s="6" t="n">
        <v>161</v>
      </c>
    </row>
    <row r="10">
      <c r="A10" s="4" t="inlineStr">
        <is>
          <t>Finance Lease, Right-of-Use Asset, Statement of Financial Position [Extensible List]</t>
        </is>
      </c>
      <c r="B10" s="4" t="inlineStr">
        <is>
          <t>Other assets, net of allowance for credit losses of $3,711 and $3,198 as of December 31, 2021 and 2022, respectively</t>
        </is>
      </c>
      <c r="C10" s="4" t="inlineStr">
        <is>
          <t>Other assets, net of allowance for credit losses of $3,711 and $3,198 as of December 31, 2021 and 2022, respectively</t>
        </is>
      </c>
      <c r="D10" s="4" t="inlineStr">
        <is>
          <t xml:space="preserve"> </t>
        </is>
      </c>
    </row>
    <row r="11">
      <c r="A11" s="4" t="inlineStr">
        <is>
          <t>Impairment right-of-use asse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structuring charges</t>
        </is>
      </c>
      <c r="B13" s="5" t="n">
        <v>20307</v>
      </c>
      <c r="C13" s="4" t="inlineStr">
        <is>
          <t xml:space="preserve"> </t>
        </is>
      </c>
      <c r="D13" s="5" t="n">
        <v>8482</v>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renewal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for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 (Note a)</t>
        </is>
      </c>
      <c r="B4" s="5" t="n">
        <v>13132</v>
      </c>
      <c r="C4" s="5" t="n">
        <v>15549</v>
      </c>
      <c r="D4" s="5" t="n">
        <v>12483</v>
      </c>
    </row>
    <row r="5">
      <c r="A5" s="4" t="inlineStr">
        <is>
          <t>Interest on lease liabilities (Note b)</t>
        </is>
      </c>
      <c r="B5" s="6" t="n">
        <v>1532</v>
      </c>
      <c r="C5" s="6" t="n">
        <v>2538</v>
      </c>
      <c r="D5" s="6" t="n">
        <v>2454</v>
      </c>
    </row>
    <row r="6">
      <c r="A6" s="4" t="inlineStr">
        <is>
          <t>Operating lease cost (Note c)</t>
        </is>
      </c>
      <c r="B6" s="6" t="n">
        <v>68172</v>
      </c>
      <c r="C6" s="6" t="n">
        <v>81637</v>
      </c>
      <c r="D6" s="6" t="n">
        <v>88596</v>
      </c>
    </row>
    <row r="7">
      <c r="A7" s="4" t="inlineStr">
        <is>
          <t>Short-term lease cost (Note c)</t>
        </is>
      </c>
      <c r="B7" s="6" t="n">
        <v>1563</v>
      </c>
      <c r="C7" s="6" t="n">
        <v>1057</v>
      </c>
      <c r="D7" s="6" t="n">
        <v>1643</v>
      </c>
    </row>
    <row r="8">
      <c r="A8" s="4" t="inlineStr">
        <is>
          <t>Variable lease cost (Note c)</t>
        </is>
      </c>
      <c r="B8" s="6" t="n">
        <v>6898</v>
      </c>
      <c r="C8" s="6" t="n">
        <v>5307</v>
      </c>
      <c r="D8" s="6" t="n">
        <v>5347</v>
      </c>
    </row>
    <row r="9">
      <c r="A9" s="4" t="inlineStr">
        <is>
          <t>Total lease cost</t>
        </is>
      </c>
      <c r="B9" s="5" t="n">
        <v>91297</v>
      </c>
      <c r="C9" s="5" t="n">
        <v>106088</v>
      </c>
      <c r="D9" s="5" t="n">
        <v>1105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other information on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finance leases</t>
        </is>
      </c>
      <c r="B4" s="4" t="inlineStr">
        <is>
          <t>2 years 7 days</t>
        </is>
      </c>
      <c r="C4" s="4" t="inlineStr">
        <is>
          <t>2 years 3 months 18 days</t>
        </is>
      </c>
      <c r="D4" s="4" t="inlineStr">
        <is>
          <t>3 years 1 month 6 days</t>
        </is>
      </c>
    </row>
    <row r="5">
      <c r="A5" s="4" t="inlineStr">
        <is>
          <t>Weighted-average remaining lease term—operating leases</t>
        </is>
      </c>
      <c r="B5" s="4" t="inlineStr">
        <is>
          <t>5 years 4 months 28 days</t>
        </is>
      </c>
      <c r="C5" s="4" t="inlineStr">
        <is>
          <t>5 years 9 months 3 days</t>
        </is>
      </c>
      <c r="D5" s="4" t="inlineStr">
        <is>
          <t>6 years 5 months 1 day</t>
        </is>
      </c>
    </row>
    <row r="6">
      <c r="A6" s="4" t="inlineStr">
        <is>
          <t>Weighted-average discount rate—finance leases</t>
        </is>
      </c>
      <c r="B6" s="11" t="n">
        <v>0.0572</v>
      </c>
      <c r="C6" s="11" t="n">
        <v>0.057</v>
      </c>
      <c r="D6" s="11" t="n">
        <v>0.06610000000000001</v>
      </c>
    </row>
    <row r="7">
      <c r="A7" s="4" t="inlineStr">
        <is>
          <t>Weighted-average discount rate—operating leases</t>
        </is>
      </c>
      <c r="B7" s="11" t="n">
        <v>0.078</v>
      </c>
      <c r="C7" s="11" t="n">
        <v>0.0698</v>
      </c>
      <c r="D7" s="11" t="n">
        <v>0.0728</v>
      </c>
    </row>
    <row r="8">
      <c r="A8" s="4" t="inlineStr">
        <is>
          <t>Operating cash flows from finance leases</t>
        </is>
      </c>
      <c r="B8" s="5" t="n">
        <v>1532</v>
      </c>
      <c r="C8" s="5" t="n">
        <v>2592</v>
      </c>
      <c r="D8" s="5" t="n">
        <v>2898</v>
      </c>
    </row>
    <row r="9">
      <c r="A9" s="4" t="inlineStr">
        <is>
          <t>Operating cash flows from operating leases</t>
        </is>
      </c>
      <c r="B9" s="6" t="n">
        <v>79037</v>
      </c>
      <c r="C9" s="6" t="n">
        <v>80159</v>
      </c>
      <c r="D9" s="6" t="n">
        <v>92010</v>
      </c>
    </row>
    <row r="10">
      <c r="A10" s="4" t="inlineStr">
        <is>
          <t>Financing cash flows from finance leases</t>
        </is>
      </c>
      <c r="B10" s="5" t="n">
        <v>12810</v>
      </c>
      <c r="C10" s="5" t="n">
        <v>13926</v>
      </c>
      <c r="D10" s="5" t="n">
        <v>105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arrangements (Details) - USD ($) $ in Thousands</t>
        </is>
      </c>
      <c r="B1" s="2" t="inlineStr">
        <is>
          <t>Dec. 31, 2022</t>
        </is>
      </c>
      <c r="C1" s="2" t="inlineStr">
        <is>
          <t>Dec. 31, 2021</t>
        </is>
      </c>
    </row>
    <row r="2">
      <c r="A2" s="3" t="inlineStr">
        <is>
          <t>Finance lease</t>
        </is>
      </c>
      <c r="B2" s="4" t="inlineStr">
        <is>
          <t xml:space="preserve"> </t>
        </is>
      </c>
      <c r="C2" s="4" t="inlineStr">
        <is>
          <t xml:space="preserve"> </t>
        </is>
      </c>
    </row>
    <row r="3">
      <c r="A3" s="4" t="inlineStr">
        <is>
          <t>Year one</t>
        </is>
      </c>
      <c r="B3" s="5" t="n">
        <v>16382</v>
      </c>
      <c r="C3" s="5" t="n">
        <v>20008</v>
      </c>
    </row>
    <row r="4">
      <c r="A4" s="4" t="inlineStr">
        <is>
          <t>Year two</t>
        </is>
      </c>
      <c r="B4" s="6" t="n">
        <v>8681</v>
      </c>
      <c r="C4" s="6" t="n">
        <v>10178</v>
      </c>
    </row>
    <row r="5">
      <c r="A5" s="4" t="inlineStr">
        <is>
          <t>Year three</t>
        </is>
      </c>
      <c r="B5" s="6" t="n">
        <v>3000</v>
      </c>
      <c r="C5" s="6" t="n">
        <v>5105</v>
      </c>
    </row>
    <row r="6">
      <c r="A6" s="4" t="inlineStr">
        <is>
          <t>Year four</t>
        </is>
      </c>
      <c r="B6" s="6" t="n">
        <v>830</v>
      </c>
      <c r="C6" s="6" t="n">
        <v>2062</v>
      </c>
    </row>
    <row r="7">
      <c r="A7" s="4" t="inlineStr">
        <is>
          <t>Year five</t>
        </is>
      </c>
      <c r="B7" s="6" t="n">
        <v>119</v>
      </c>
      <c r="C7" s="6" t="n">
        <v>34</v>
      </c>
    </row>
    <row r="8">
      <c r="A8" s="4" t="inlineStr">
        <is>
          <t>Thereafter</t>
        </is>
      </c>
      <c r="B8" s="6" t="n">
        <v>0</v>
      </c>
      <c r="C8" s="6" t="n">
        <v>0</v>
      </c>
    </row>
    <row r="9">
      <c r="A9" s="4" t="inlineStr">
        <is>
          <t>Total lease payments</t>
        </is>
      </c>
      <c r="B9" s="6" t="n">
        <v>29012</v>
      </c>
      <c r="C9" s="6" t="n">
        <v>37387</v>
      </c>
    </row>
    <row r="10">
      <c r="A10" s="4" t="inlineStr">
        <is>
          <t>Less: Imputed interest</t>
        </is>
      </c>
      <c r="B10" s="6" t="n">
        <v>1625</v>
      </c>
      <c r="C10" s="6" t="n">
        <v>2541</v>
      </c>
    </row>
    <row r="11">
      <c r="A11" s="4" t="inlineStr">
        <is>
          <t>Total lease liabilities</t>
        </is>
      </c>
      <c r="B11" s="6" t="n">
        <v>27387</v>
      </c>
      <c r="C11" s="6" t="n">
        <v>34846</v>
      </c>
    </row>
    <row r="12">
      <c r="A12" s="3" t="inlineStr">
        <is>
          <t>Operating lease</t>
        </is>
      </c>
      <c r="B12" s="4" t="inlineStr">
        <is>
          <t xml:space="preserve"> </t>
        </is>
      </c>
      <c r="C12" s="4" t="inlineStr">
        <is>
          <t xml:space="preserve"> </t>
        </is>
      </c>
    </row>
    <row r="13">
      <c r="A13" s="4" t="inlineStr">
        <is>
          <t>Year one</t>
        </is>
      </c>
      <c r="B13" s="6" t="n">
        <v>69902</v>
      </c>
      <c r="C13" s="6" t="n">
        <v>80226</v>
      </c>
    </row>
    <row r="14">
      <c r="A14" s="4" t="inlineStr">
        <is>
          <t>Year two</t>
        </is>
      </c>
      <c r="B14" s="6" t="n">
        <v>61017</v>
      </c>
      <c r="C14" s="6" t="n">
        <v>73374</v>
      </c>
    </row>
    <row r="15">
      <c r="A15" s="4" t="inlineStr">
        <is>
          <t>Year three</t>
        </is>
      </c>
      <c r="B15" s="6" t="n">
        <v>46979</v>
      </c>
      <c r="C15" s="6" t="n">
        <v>62132</v>
      </c>
    </row>
    <row r="16">
      <c r="A16" s="4" t="inlineStr">
        <is>
          <t>Year four</t>
        </is>
      </c>
      <c r="B16" s="6" t="n">
        <v>40638</v>
      </c>
      <c r="C16" s="6" t="n">
        <v>64383</v>
      </c>
    </row>
    <row r="17">
      <c r="A17" s="4" t="inlineStr">
        <is>
          <t>Year five</t>
        </is>
      </c>
      <c r="B17" s="6" t="n">
        <v>30100</v>
      </c>
      <c r="C17" s="6" t="n">
        <v>37131</v>
      </c>
    </row>
    <row r="18">
      <c r="A18" s="4" t="inlineStr">
        <is>
          <t>Thereafter</t>
        </is>
      </c>
      <c r="B18" s="6" t="n">
        <v>52466</v>
      </c>
      <c r="C18" s="6" t="n">
        <v>66004</v>
      </c>
    </row>
    <row r="19">
      <c r="A19" s="4" t="inlineStr">
        <is>
          <t>Total lease payments</t>
        </is>
      </c>
      <c r="B19" s="6" t="n">
        <v>301102</v>
      </c>
      <c r="C19" s="6" t="n">
        <v>383250</v>
      </c>
    </row>
    <row r="20">
      <c r="A20" s="4" t="inlineStr">
        <is>
          <t>Less: Imputed interest</t>
        </is>
      </c>
      <c r="B20" s="6" t="n">
        <v>56641</v>
      </c>
      <c r="C20" s="6" t="n">
        <v>73952</v>
      </c>
    </row>
    <row r="21">
      <c r="A21" s="4" t="inlineStr">
        <is>
          <t>Total lease liabilities</t>
        </is>
      </c>
      <c r="B21" s="5" t="n">
        <v>244461</v>
      </c>
      <c r="C21" s="5" t="n">
        <v>3092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126680</v>
      </c>
      <c r="C3" s="5" t="n">
        <v>162054</v>
      </c>
    </row>
    <row r="4">
      <c r="A4" s="4" t="inlineStr">
        <is>
          <t>Accrued employee cost</t>
        </is>
      </c>
      <c r="B4" s="6" t="n">
        <v>293934</v>
      </c>
      <c r="C4" s="6" t="n">
        <v>307777</v>
      </c>
    </row>
    <row r="5">
      <c r="A5" s="4" t="inlineStr">
        <is>
          <t>Earn-out consideration</t>
        </is>
      </c>
      <c r="B5" s="6" t="n">
        <v>2517</v>
      </c>
      <c r="C5" s="6" t="n">
        <v>2501</v>
      </c>
    </row>
    <row r="6">
      <c r="A6" s="4" t="inlineStr">
        <is>
          <t>Statutory liabilities</t>
        </is>
      </c>
      <c r="B6" s="6" t="n">
        <v>82912</v>
      </c>
      <c r="C6" s="6" t="n">
        <v>67948</v>
      </c>
    </row>
    <row r="7">
      <c r="A7" s="4" t="inlineStr">
        <is>
          <t>Retirement benefits</t>
        </is>
      </c>
      <c r="B7" s="6" t="n">
        <v>1725</v>
      </c>
      <c r="C7" s="6" t="n">
        <v>1746</v>
      </c>
    </row>
    <row r="8">
      <c r="A8" s="4" t="inlineStr">
        <is>
          <t>Compensated absences</t>
        </is>
      </c>
      <c r="B8" s="6" t="n">
        <v>25101</v>
      </c>
      <c r="C8" s="6" t="n">
        <v>26596</v>
      </c>
    </row>
    <row r="9">
      <c r="A9" s="4" t="inlineStr">
        <is>
          <t>Derivative instruments</t>
        </is>
      </c>
      <c r="B9" s="6" t="n">
        <v>35157</v>
      </c>
      <c r="C9" s="6" t="n">
        <v>12498</v>
      </c>
    </row>
    <row r="10">
      <c r="A10" s="4" t="inlineStr">
        <is>
          <t>Contract liabilities (Note 25)</t>
        </is>
      </c>
      <c r="B10" s="6" t="n">
        <v>160625</v>
      </c>
      <c r="C10" s="6" t="n">
        <v>160602</v>
      </c>
    </row>
    <row r="11">
      <c r="A11" s="4" t="inlineStr">
        <is>
          <t>Finance lease liability</t>
        </is>
      </c>
      <c r="B11" s="5" t="n">
        <v>15585</v>
      </c>
      <c r="C11" s="5" t="n">
        <v>18549</v>
      </c>
    </row>
    <row r="12">
      <c r="A12" s="4" t="inlineStr">
        <is>
          <t>Finance Lease, Liability, Current, Statement of Financial Position [Extensible List]</t>
        </is>
      </c>
      <c r="B12" s="4" t="inlineStr">
        <is>
          <t>Total</t>
        </is>
      </c>
      <c r="C12" s="4" t="inlineStr">
        <is>
          <t>Total</t>
        </is>
      </c>
    </row>
    <row r="13">
      <c r="A13" s="4" t="inlineStr">
        <is>
          <t>Others</t>
        </is>
      </c>
      <c r="B13" s="5" t="n">
        <v>46771</v>
      </c>
      <c r="C13" s="5" t="n">
        <v>31169</v>
      </c>
    </row>
    <row r="14">
      <c r="A14" s="4" t="inlineStr">
        <is>
          <t>Total</t>
        </is>
      </c>
      <c r="B14" s="5" t="n">
        <v>791007</v>
      </c>
      <c r="C14" s="5" t="n">
        <v>7914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rued expenses and other current liabilities -Narrative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isposal of other liabilities, current</t>
        </is>
      </c>
      <c r="B4" s="5" t="n">
        <v>4853</v>
      </c>
    </row>
    <row r="5">
      <c r="A5" s="4" t="inlineStr">
        <is>
          <t>Disposal group, held-for-sale, not 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posal group, accrued liabilities, current</t>
        </is>
      </c>
      <c r="B7" s="5" t="n">
        <v>11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Long-term debt - Narrative (Detail) - USD ($)</t>
        </is>
      </c>
      <c r="B1" s="2" t="inlineStr">
        <is>
          <t>1 Months Ended</t>
        </is>
      </c>
      <c r="C1" s="2" t="inlineStr">
        <is>
          <t>12 Months Ended</t>
        </is>
      </c>
    </row>
    <row r="2">
      <c r="B2" s="2" t="inlineStr">
        <is>
          <t>Aug. 31, 2018</t>
        </is>
      </c>
      <c r="C2" s="2" t="inlineStr">
        <is>
          <t>Dec. 31, 2022</t>
        </is>
      </c>
      <c r="D2" s="2" t="inlineStr">
        <is>
          <t>Dec. 31, 2021</t>
        </is>
      </c>
      <c r="E2" s="2" t="inlineStr">
        <is>
          <t>Dec. 31, 2020</t>
        </is>
      </c>
      <c r="F2" s="2" t="inlineStr">
        <is>
          <t>Mar. 31, 2021</t>
        </is>
      </c>
      <c r="G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outstanding</t>
        </is>
      </c>
      <c r="B4" s="4" t="inlineStr">
        <is>
          <t xml:space="preserve"> </t>
        </is>
      </c>
      <c r="C4" s="5" t="n">
        <v>1275289000</v>
      </c>
      <c r="D4" s="5" t="n">
        <v>1655909000</v>
      </c>
      <c r="E4" s="4" t="inlineStr">
        <is>
          <t xml:space="preserve"> </t>
        </is>
      </c>
      <c r="F4" s="4" t="inlineStr">
        <is>
          <t xml:space="preserve"> </t>
        </is>
      </c>
      <c r="G4" s="4" t="inlineStr">
        <is>
          <t xml:space="preserve"> </t>
        </is>
      </c>
    </row>
    <row r="5">
      <c r="A5" s="4" t="inlineStr">
        <is>
          <t>Proceeds from long-term debt</t>
        </is>
      </c>
      <c r="B5" s="4" t="inlineStr">
        <is>
          <t xml:space="preserve"> </t>
        </is>
      </c>
      <c r="C5" s="5" t="n">
        <v>239130000</v>
      </c>
      <c r="D5" s="5" t="n">
        <v>350000000</v>
      </c>
      <c r="E5" s="5" t="n">
        <v>0</v>
      </c>
      <c r="F5" s="4" t="inlineStr">
        <is>
          <t xml:space="preserve"> </t>
        </is>
      </c>
      <c r="G5" s="4" t="inlineStr">
        <is>
          <t xml:space="preserve"> </t>
        </is>
      </c>
    </row>
    <row r="6">
      <c r="A6" s="4" t="inlineStr">
        <is>
          <t>Commitment fee percentage</t>
        </is>
      </c>
      <c r="B6" s="4" t="inlineStr">
        <is>
          <t xml:space="preserve"> </t>
        </is>
      </c>
      <c r="C6" s="11" t="n">
        <v>0.002</v>
      </c>
      <c r="D6" s="11" t="n">
        <v>0.002</v>
      </c>
      <c r="E6" s="4" t="inlineStr">
        <is>
          <t xml:space="preserve"> </t>
        </is>
      </c>
      <c r="F6" s="4" t="inlineStr">
        <is>
          <t xml:space="preserve"> </t>
        </is>
      </c>
      <c r="G6" s="4" t="inlineStr">
        <is>
          <t xml:space="preserve"> </t>
        </is>
      </c>
    </row>
    <row r="7">
      <c r="A7" s="4" t="inlineStr">
        <is>
          <t>Term loa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 term debt, outstanding</t>
        </is>
      </c>
      <c r="B9" s="4" t="inlineStr">
        <is>
          <t xml:space="preserve"> </t>
        </is>
      </c>
      <c r="C9" s="5" t="n">
        <v>528378000</v>
      </c>
      <c r="D9" s="5" t="n">
        <v>560313000</v>
      </c>
      <c r="E9" s="4" t="inlineStr">
        <is>
          <t xml:space="preserve"> </t>
        </is>
      </c>
      <c r="F9" s="4" t="inlineStr">
        <is>
          <t xml:space="preserve"> </t>
        </is>
      </c>
      <c r="G9" s="4" t="inlineStr">
        <is>
          <t xml:space="preserve"> </t>
        </is>
      </c>
    </row>
    <row r="10">
      <c r="A10" s="4" t="inlineStr">
        <is>
          <t>Debt amortization expense</t>
        </is>
      </c>
      <c r="B10" s="4" t="inlineStr">
        <is>
          <t xml:space="preserve"> </t>
        </is>
      </c>
      <c r="C10" s="6" t="n">
        <v>1622000</v>
      </c>
      <c r="D10" s="6" t="n">
        <v>687000</v>
      </c>
      <c r="E10" s="4" t="inlineStr">
        <is>
          <t xml:space="preserve"> </t>
        </is>
      </c>
      <c r="F10" s="4" t="inlineStr">
        <is>
          <t xml:space="preserve"> </t>
        </is>
      </c>
      <c r="G10" s="4" t="inlineStr">
        <is>
          <t xml:space="preserve"> </t>
        </is>
      </c>
    </row>
    <row r="11">
      <c r="A11" s="4" t="inlineStr">
        <is>
          <t>Principal amount of term loan</t>
        </is>
      </c>
      <c r="B11" s="4" t="inlineStr">
        <is>
          <t xml:space="preserve"> </t>
        </is>
      </c>
      <c r="C11" s="6" t="n">
        <v>6625000</v>
      </c>
      <c r="D11" s="4" t="inlineStr">
        <is>
          <t xml:space="preserve"> </t>
        </is>
      </c>
      <c r="E11" s="4" t="inlineStr">
        <is>
          <t xml:space="preserve"> </t>
        </is>
      </c>
      <c r="F11" s="4" t="inlineStr">
        <is>
          <t xml:space="preserve"> </t>
        </is>
      </c>
      <c r="G11" s="4" t="inlineStr">
        <is>
          <t xml:space="preserve"> </t>
        </is>
      </c>
    </row>
    <row r="12">
      <c r="A12" s="4" t="inlineStr">
        <is>
          <t>2018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 term debt, outstanding</t>
        </is>
      </c>
      <c r="B14" s="4" t="inlineStr">
        <is>
          <t xml:space="preserve"> </t>
        </is>
      </c>
      <c r="C14" s="6" t="n">
        <v>527000000</v>
      </c>
      <c r="D14" s="4" t="inlineStr">
        <is>
          <t xml:space="preserve"> </t>
        </is>
      </c>
      <c r="E14" s="4" t="inlineStr">
        <is>
          <t xml:space="preserve"> </t>
        </is>
      </c>
      <c r="F14" s="4" t="inlineStr">
        <is>
          <t xml:space="preserve"> </t>
        </is>
      </c>
      <c r="G14" s="4" t="inlineStr">
        <is>
          <t xml:space="preserve"> </t>
        </is>
      </c>
    </row>
    <row r="15">
      <c r="A15" s="4" t="inlineStr">
        <is>
          <t>Long term debt, part not modified after amendments</t>
        </is>
      </c>
      <c r="B15" s="4" t="inlineStr">
        <is>
          <t xml:space="preserve"> </t>
        </is>
      </c>
      <c r="C15" s="6" t="n">
        <v>290870000</v>
      </c>
      <c r="D15" s="4" t="inlineStr">
        <is>
          <t xml:space="preserve"> </t>
        </is>
      </c>
      <c r="E15" s="4" t="inlineStr">
        <is>
          <t xml:space="preserve"> </t>
        </is>
      </c>
      <c r="F15" s="4" t="inlineStr">
        <is>
          <t xml:space="preserve"> </t>
        </is>
      </c>
      <c r="G15" s="4" t="inlineStr">
        <is>
          <t xml:space="preserve"> </t>
        </is>
      </c>
    </row>
    <row r="16">
      <c r="A16" s="4" t="inlineStr">
        <is>
          <t>Extinguished outstanding term loan</t>
        </is>
      </c>
      <c r="B16" s="4" t="inlineStr">
        <is>
          <t xml:space="preserve"> </t>
        </is>
      </c>
      <c r="C16" s="6" t="n">
        <v>236130000</v>
      </c>
      <c r="D16" s="4" t="inlineStr">
        <is>
          <t xml:space="preserve"> </t>
        </is>
      </c>
      <c r="E16" s="4" t="inlineStr">
        <is>
          <t xml:space="preserve"> </t>
        </is>
      </c>
      <c r="F16" s="4" t="inlineStr">
        <is>
          <t xml:space="preserve"> </t>
        </is>
      </c>
      <c r="G16" s="4" t="inlineStr">
        <is>
          <t xml:space="preserve"> </t>
        </is>
      </c>
    </row>
    <row r="17">
      <c r="A17" s="4" t="inlineStr">
        <is>
          <t>Amortization of debt issuance costs</t>
        </is>
      </c>
      <c r="B17" s="4" t="inlineStr">
        <is>
          <t xml:space="preserve"> </t>
        </is>
      </c>
      <c r="C17" s="6" t="n">
        <v>93000</v>
      </c>
      <c r="D17" s="4" t="inlineStr">
        <is>
          <t xml:space="preserve"> </t>
        </is>
      </c>
      <c r="E17" s="4" t="inlineStr">
        <is>
          <t xml:space="preserve"> </t>
        </is>
      </c>
      <c r="F17" s="4" t="inlineStr">
        <is>
          <t xml:space="preserve"> </t>
        </is>
      </c>
      <c r="G17" s="4" t="inlineStr">
        <is>
          <t xml:space="preserve"> </t>
        </is>
      </c>
    </row>
    <row r="18">
      <c r="A18" s="4" t="inlineStr">
        <is>
          <t>2018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6" t="n">
        <v>500000000</v>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row>
    <row r="22">
      <c r="A22" s="4" t="inlineStr">
        <is>
          <t>2018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5" t="n">
        <v>680000000</v>
      </c>
      <c r="D24" s="4" t="inlineStr">
        <is>
          <t xml:space="preserve"> </t>
        </is>
      </c>
      <c r="E24" s="4" t="inlineStr">
        <is>
          <t xml:space="preserve"> </t>
        </is>
      </c>
      <c r="F24" s="4" t="inlineStr">
        <is>
          <t xml:space="preserve"> </t>
        </is>
      </c>
      <c r="G24" s="4" t="inlineStr">
        <is>
          <t xml:space="preserve"> </t>
        </is>
      </c>
    </row>
    <row r="25">
      <c r="A25" s="4" t="inlineStr">
        <is>
          <t>2022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Proceeds from long-term debt</t>
        </is>
      </c>
      <c r="B28" s="4" t="inlineStr">
        <is>
          <t xml:space="preserve"> </t>
        </is>
      </c>
      <c r="C28" s="5" t="n">
        <v>239130000</v>
      </c>
      <c r="D28" s="4" t="inlineStr">
        <is>
          <t xml:space="preserve"> </t>
        </is>
      </c>
      <c r="E28" s="4" t="inlineStr">
        <is>
          <t xml:space="preserve"> </t>
        </is>
      </c>
      <c r="F28" s="4" t="inlineStr">
        <is>
          <t xml:space="preserve"> </t>
        </is>
      </c>
      <c r="G28" s="4" t="inlineStr">
        <is>
          <t xml:space="preserve"> </t>
        </is>
      </c>
    </row>
    <row r="29">
      <c r="A29" s="4" t="inlineStr">
        <is>
          <t>Payments of debt restructuring costs</t>
        </is>
      </c>
      <c r="B29" s="4" t="inlineStr">
        <is>
          <t xml:space="preserve"> </t>
        </is>
      </c>
      <c r="C29" s="5" t="n">
        <v>126000</v>
      </c>
      <c r="D29" s="4" t="inlineStr">
        <is>
          <t xml:space="preserve"> </t>
        </is>
      </c>
      <c r="E29" s="4" t="inlineStr">
        <is>
          <t xml:space="preserve"> </t>
        </is>
      </c>
      <c r="F29" s="4" t="inlineStr">
        <is>
          <t xml:space="preserve"> </t>
        </is>
      </c>
      <c r="G29" s="4" t="inlineStr">
        <is>
          <t xml:space="preserve"> </t>
        </is>
      </c>
    </row>
    <row r="30">
      <c r="A30" s="4" t="inlineStr">
        <is>
          <t>Margin over LIBOR (in percentage)</t>
        </is>
      </c>
      <c r="B30" s="12" t="n">
        <v>0.01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base rate (in percentage)</t>
        </is>
      </c>
      <c r="B31" s="12" t="n">
        <v>0.003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2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SOFR adjustment</t>
        </is>
      </c>
      <c r="B34" s="4" t="inlineStr">
        <is>
          <t xml:space="preserve"> </t>
        </is>
      </c>
      <c r="C34" s="10" t="n">
        <v>0</v>
      </c>
      <c r="D34" s="4" t="inlineStr">
        <is>
          <t xml:space="preserve"> </t>
        </is>
      </c>
      <c r="E34" s="4" t="inlineStr">
        <is>
          <t xml:space="preserve"> </t>
        </is>
      </c>
      <c r="F34" s="4" t="inlineStr">
        <is>
          <t xml:space="preserve"> </t>
        </is>
      </c>
      <c r="G34" s="4" t="inlineStr">
        <is>
          <t xml:space="preserve"> </t>
        </is>
      </c>
    </row>
    <row r="35">
      <c r="A35" s="4" t="inlineStr">
        <is>
          <t>2022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SOFR adjustment</t>
        </is>
      </c>
      <c r="B37" s="4" t="inlineStr">
        <is>
          <t xml:space="preserve"> </t>
        </is>
      </c>
      <c r="C37" s="11" t="n">
        <v>0.001</v>
      </c>
      <c r="D37" s="4" t="inlineStr">
        <is>
          <t xml:space="preserve"> </t>
        </is>
      </c>
      <c r="E37" s="4" t="inlineStr">
        <is>
          <t xml:space="preserve"> </t>
        </is>
      </c>
      <c r="F37" s="4" t="inlineStr">
        <is>
          <t xml:space="preserve"> </t>
        </is>
      </c>
      <c r="G37" s="4" t="inlineStr">
        <is>
          <t xml:space="preserve"> </t>
        </is>
      </c>
    </row>
    <row r="38">
      <c r="A38" s="4" t="inlineStr">
        <is>
          <t>2022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5" t="n">
        <v>650000000</v>
      </c>
      <c r="D40" s="4" t="inlineStr">
        <is>
          <t xml:space="preserve"> </t>
        </is>
      </c>
      <c r="E40" s="4" t="inlineStr">
        <is>
          <t xml:space="preserve"> </t>
        </is>
      </c>
      <c r="F40" s="4" t="inlineStr">
        <is>
          <t xml:space="preserve"> </t>
        </is>
      </c>
      <c r="G40" s="4" t="inlineStr">
        <is>
          <t xml:space="preserve"> </t>
        </is>
      </c>
    </row>
    <row r="41">
      <c r="A41" s="4" t="inlineStr">
        <is>
          <t>Credit facility, maximum borrowing capacity</t>
        </is>
      </c>
      <c r="B41" s="4" t="inlineStr">
        <is>
          <t xml:space="preserve"> </t>
        </is>
      </c>
      <c r="C41" s="5" t="n">
        <v>650000</v>
      </c>
      <c r="D41" s="4" t="inlineStr">
        <is>
          <t xml:space="preserve"> </t>
        </is>
      </c>
      <c r="E41" s="4" t="inlineStr">
        <is>
          <t xml:space="preserve"> </t>
        </is>
      </c>
      <c r="F41" s="4" t="inlineStr">
        <is>
          <t xml:space="preserve"> </t>
        </is>
      </c>
      <c r="G41" s="4" t="inlineStr">
        <is>
          <t xml:space="preserve"> </t>
        </is>
      </c>
    </row>
    <row r="42">
      <c r="A42" s="4" t="inlineStr">
        <is>
          <t>Commitment fee percentage</t>
        </is>
      </c>
      <c r="B42" s="4" t="inlineStr">
        <is>
          <t xml:space="preserve"> </t>
        </is>
      </c>
      <c r="C42" s="11" t="n">
        <v>0.002</v>
      </c>
      <c r="D42" s="4" t="inlineStr">
        <is>
          <t xml:space="preserve"> </t>
        </is>
      </c>
      <c r="E42" s="4" t="inlineStr">
        <is>
          <t xml:space="preserve"> </t>
        </is>
      </c>
      <c r="F42" s="4" t="inlineStr">
        <is>
          <t xml:space="preserve"> </t>
        </is>
      </c>
      <c r="G42" s="4" t="inlineStr">
        <is>
          <t xml:space="preserve"> </t>
        </is>
      </c>
    </row>
    <row r="43">
      <c r="A43" s="4" t="inlineStr">
        <is>
          <t>2022 facility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5" t="n">
        <v>530000000</v>
      </c>
      <c r="D45" s="4" t="inlineStr">
        <is>
          <t xml:space="preserve"> </t>
        </is>
      </c>
      <c r="E45" s="4" t="inlineStr">
        <is>
          <t xml:space="preserve"> </t>
        </is>
      </c>
      <c r="F45" s="4" t="inlineStr">
        <is>
          <t xml:space="preserve"> </t>
        </is>
      </c>
      <c r="G45" s="4" t="inlineStr">
        <is>
          <t xml:space="preserve"> </t>
        </is>
      </c>
    </row>
    <row r="46">
      <c r="A46" s="4" t="inlineStr">
        <is>
          <t>2019 senior notes | Genpact Luxembourg S.r.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400000000</v>
      </c>
    </row>
    <row r="49">
      <c r="A49" s="4" t="inlineStr">
        <is>
          <t>Long term debt, outstanding</t>
        </is>
      </c>
      <c r="B49" s="4" t="inlineStr">
        <is>
          <t xml:space="preserve"> </t>
        </is>
      </c>
      <c r="C49" s="6" t="n">
        <v>398881000</v>
      </c>
      <c r="D49" s="6" t="n">
        <v>398298000</v>
      </c>
      <c r="E49" s="4" t="inlineStr">
        <is>
          <t xml:space="preserve"> </t>
        </is>
      </c>
      <c r="F49" s="4" t="inlineStr">
        <is>
          <t xml:space="preserve"> </t>
        </is>
      </c>
      <c r="G49" s="4" t="inlineStr">
        <is>
          <t xml:space="preserve"> </t>
        </is>
      </c>
    </row>
    <row r="50">
      <c r="A50" s="4" t="inlineStr">
        <is>
          <t>Debt amortization expense</t>
        </is>
      </c>
      <c r="B50" s="4" t="inlineStr">
        <is>
          <t xml:space="preserve"> </t>
        </is>
      </c>
      <c r="C50" s="5" t="n">
        <v>1119000</v>
      </c>
      <c r="D50" s="5" t="n">
        <v>1702000</v>
      </c>
      <c r="E50" s="4" t="inlineStr">
        <is>
          <t xml:space="preserve"> </t>
        </is>
      </c>
      <c r="F50" s="4" t="inlineStr">
        <is>
          <t xml:space="preserve"> </t>
        </is>
      </c>
      <c r="G50" s="4" t="inlineStr">
        <is>
          <t xml:space="preserve"> </t>
        </is>
      </c>
    </row>
    <row r="51">
      <c r="A51" s="4" t="inlineStr">
        <is>
          <t>Interest rate on senior notes (in percentage)</t>
        </is>
      </c>
      <c r="B51" s="4" t="inlineStr">
        <is>
          <t xml:space="preserve"> </t>
        </is>
      </c>
      <c r="C51" s="12" t="n">
        <v>0.03375</v>
      </c>
      <c r="D51" s="4" t="inlineStr">
        <is>
          <t xml:space="preserve"> </t>
        </is>
      </c>
      <c r="E51" s="4" t="inlineStr">
        <is>
          <t xml:space="preserve"> </t>
        </is>
      </c>
      <c r="F51" s="4" t="inlineStr">
        <is>
          <t xml:space="preserve"> </t>
        </is>
      </c>
      <c r="G51" s="12" t="n">
        <v>0.03375</v>
      </c>
    </row>
    <row r="52">
      <c r="A52" s="4" t="inlineStr">
        <is>
          <t>Total debt issuance cost</t>
        </is>
      </c>
      <c r="B52" s="4" t="inlineStr">
        <is>
          <t xml:space="preserve"> </t>
        </is>
      </c>
      <c r="C52" s="4" t="inlineStr">
        <is>
          <t xml:space="preserve"> </t>
        </is>
      </c>
      <c r="D52" s="4" t="inlineStr">
        <is>
          <t xml:space="preserve"> </t>
        </is>
      </c>
      <c r="E52" s="4" t="inlineStr">
        <is>
          <t xml:space="preserve"> </t>
        </is>
      </c>
      <c r="F52" s="4" t="inlineStr">
        <is>
          <t xml:space="preserve"> </t>
        </is>
      </c>
      <c r="G52" s="5" t="n">
        <v>2937000</v>
      </c>
    </row>
    <row r="53">
      <c r="A53" s="4" t="inlineStr">
        <is>
          <t>Debt instrument redemption price (in percentage)</t>
        </is>
      </c>
      <c r="B53" s="4" t="inlineStr">
        <is>
          <t xml:space="preserve"> </t>
        </is>
      </c>
      <c r="C53" s="10" t="n">
        <v>1</v>
      </c>
      <c r="D53" s="4" t="inlineStr">
        <is>
          <t xml:space="preserve"> </t>
        </is>
      </c>
      <c r="E53" s="4" t="inlineStr">
        <is>
          <t xml:space="preserve"> </t>
        </is>
      </c>
      <c r="F53" s="4" t="inlineStr">
        <is>
          <t xml:space="preserve"> </t>
        </is>
      </c>
      <c r="G53" s="4" t="inlineStr">
        <is>
          <t xml:space="preserve"> </t>
        </is>
      </c>
    </row>
    <row r="54">
      <c r="A54" s="4" t="inlineStr">
        <is>
          <t>Debt repurchase price as percentage of aggregate principal value upon certain change of controls (in percentage)</t>
        </is>
      </c>
      <c r="B54" s="4" t="inlineStr">
        <is>
          <t xml:space="preserve"> </t>
        </is>
      </c>
      <c r="C54" s="4" t="inlineStr">
        <is>
          <t xml:space="preserve"> </t>
        </is>
      </c>
      <c r="D54" s="10" t="n">
        <v>1.01</v>
      </c>
      <c r="E54" s="4" t="inlineStr">
        <is>
          <t xml:space="preserve"> </t>
        </is>
      </c>
      <c r="F54" s="4" t="inlineStr">
        <is>
          <t xml:space="preserve"> </t>
        </is>
      </c>
      <c r="G54" s="4" t="inlineStr">
        <is>
          <t xml:space="preserve"> </t>
        </is>
      </c>
    </row>
    <row r="55">
      <c r="A55" s="4" t="inlineStr">
        <is>
          <t>Maximum increase in downgrade of credit rating of notes to adjust interest rate payable (in percentage)</t>
        </is>
      </c>
      <c r="B55" s="4" t="inlineStr">
        <is>
          <t xml:space="preserve"> </t>
        </is>
      </c>
      <c r="C55" s="4" t="inlineStr">
        <is>
          <t xml:space="preserve"> </t>
        </is>
      </c>
      <c r="D55" s="10" t="n">
        <v>0.02</v>
      </c>
      <c r="E55" s="4" t="inlineStr">
        <is>
          <t xml:space="preserve"> </t>
        </is>
      </c>
      <c r="F55" s="4" t="inlineStr">
        <is>
          <t xml:space="preserve"> </t>
        </is>
      </c>
      <c r="G55" s="4" t="inlineStr">
        <is>
          <t xml:space="preserve"> </t>
        </is>
      </c>
    </row>
    <row r="56">
      <c r="A56" s="4" t="inlineStr">
        <is>
          <t>2021 senior notes | Genpact Luxembourg S.r.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350000000</v>
      </c>
      <c r="G58" s="4" t="inlineStr">
        <is>
          <t xml:space="preserve"> </t>
        </is>
      </c>
    </row>
    <row r="59">
      <c r="A59" s="4" t="inlineStr">
        <is>
          <t>Long term debt, outstanding</t>
        </is>
      </c>
      <c r="B59" s="4" t="inlineStr">
        <is>
          <t xml:space="preserve"> </t>
        </is>
      </c>
      <c r="C59" s="5" t="n">
        <v>348030000</v>
      </c>
      <c r="D59" s="5" t="n">
        <v>347429000</v>
      </c>
      <c r="E59" s="4" t="inlineStr">
        <is>
          <t xml:space="preserve"> </t>
        </is>
      </c>
      <c r="F59" s="4" t="inlineStr">
        <is>
          <t xml:space="preserve"> </t>
        </is>
      </c>
      <c r="G59" s="4" t="inlineStr">
        <is>
          <t xml:space="preserve"> </t>
        </is>
      </c>
    </row>
    <row r="60">
      <c r="A60" s="4" t="inlineStr">
        <is>
          <t>Debt amortization expense</t>
        </is>
      </c>
      <c r="B60" s="4" t="inlineStr">
        <is>
          <t xml:space="preserve"> </t>
        </is>
      </c>
      <c r="C60" s="5" t="n">
        <v>1970000</v>
      </c>
      <c r="D60" s="6" t="n">
        <v>2571000</v>
      </c>
      <c r="E60" s="4" t="inlineStr">
        <is>
          <t xml:space="preserve"> </t>
        </is>
      </c>
      <c r="F60" s="4" t="inlineStr">
        <is>
          <t xml:space="preserve"> </t>
        </is>
      </c>
      <c r="G60" s="4" t="inlineStr">
        <is>
          <t xml:space="preserve"> </t>
        </is>
      </c>
    </row>
    <row r="61">
      <c r="A61" s="4" t="inlineStr">
        <is>
          <t>Interest rate on senior notes (in percentage)</t>
        </is>
      </c>
      <c r="B61" s="4" t="inlineStr">
        <is>
          <t xml:space="preserve"> </t>
        </is>
      </c>
      <c r="C61" s="11" t="n">
        <v>0.0175</v>
      </c>
      <c r="D61" s="4" t="inlineStr">
        <is>
          <t xml:space="preserve"> </t>
        </is>
      </c>
      <c r="E61" s="4" t="inlineStr">
        <is>
          <t xml:space="preserve"> </t>
        </is>
      </c>
      <c r="F61" s="11" t="n">
        <v>0.0175</v>
      </c>
      <c r="G61" s="4" t="inlineStr">
        <is>
          <t xml:space="preserve"> </t>
        </is>
      </c>
    </row>
    <row r="62">
      <c r="A62" s="4" t="inlineStr">
        <is>
          <t>Total debt issuance cost</t>
        </is>
      </c>
      <c r="B62" s="4" t="inlineStr">
        <is>
          <t xml:space="preserve"> </t>
        </is>
      </c>
      <c r="C62" s="4" t="inlineStr">
        <is>
          <t xml:space="preserve"> </t>
        </is>
      </c>
      <c r="D62" s="5" t="n">
        <v>3032000</v>
      </c>
      <c r="E62" s="4" t="inlineStr">
        <is>
          <t xml:space="preserve"> </t>
        </is>
      </c>
      <c r="F62" s="4" t="inlineStr">
        <is>
          <t xml:space="preserve"> </t>
        </is>
      </c>
      <c r="G6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275289</v>
      </c>
      <c r="C3" s="5" t="n">
        <v>1655909</v>
      </c>
    </row>
    <row r="4">
      <c r="A4" s="4" t="inlineStr">
        <is>
          <t>Term loa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26136</v>
      </c>
      <c r="C6" s="4" t="inlineStr">
        <is>
          <t xml:space="preserve"> </t>
        </is>
      </c>
    </row>
    <row r="7">
      <c r="A7" s="4" t="inlineStr">
        <is>
          <t>2024</t>
        </is>
      </c>
      <c r="B7" s="6" t="n">
        <v>26153</v>
      </c>
      <c r="C7" s="4" t="inlineStr">
        <is>
          <t xml:space="preserve"> </t>
        </is>
      </c>
    </row>
    <row r="8">
      <c r="A8" s="4" t="inlineStr">
        <is>
          <t>2025</t>
        </is>
      </c>
      <c r="B8" s="6" t="n">
        <v>26173</v>
      </c>
      <c r="C8" s="4" t="inlineStr">
        <is>
          <t xml:space="preserve"> </t>
        </is>
      </c>
    </row>
    <row r="9">
      <c r="A9" s="4" t="inlineStr">
        <is>
          <t>2026</t>
        </is>
      </c>
      <c r="B9" s="6" t="n">
        <v>26192</v>
      </c>
      <c r="C9" s="4" t="inlineStr">
        <is>
          <t xml:space="preserve"> </t>
        </is>
      </c>
    </row>
    <row r="10">
      <c r="A10" s="4" t="inlineStr">
        <is>
          <t>2027</t>
        </is>
      </c>
      <c r="B10" s="6" t="n">
        <v>423724</v>
      </c>
      <c r="C10" s="4" t="inlineStr">
        <is>
          <t xml:space="preserve"> </t>
        </is>
      </c>
    </row>
    <row r="11">
      <c r="A11" s="4" t="inlineStr">
        <is>
          <t>Total</t>
        </is>
      </c>
      <c r="B11" s="5" t="n">
        <v>528378</v>
      </c>
      <c r="C11" s="5" t="n">
        <v>5603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 term debt (Detail) - USD ($) $ in Thousands</t>
        </is>
      </c>
      <c r="B1" s="2" t="inlineStr">
        <is>
          <t>Dec. 31, 2022</t>
        </is>
      </c>
      <c r="C1" s="2" t="inlineStr">
        <is>
          <t>Dec. 31, 2021</t>
        </is>
      </c>
      <c r="D1" s="2" t="inlineStr">
        <is>
          <t>Mar. 31, 2021</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1275289</v>
      </c>
      <c r="C3" s="5" t="n">
        <v>1655909</v>
      </c>
      <c r="D3" s="4" t="inlineStr">
        <is>
          <t xml:space="preserve"> </t>
        </is>
      </c>
      <c r="E3" s="4" t="inlineStr">
        <is>
          <t xml:space="preserve"> </t>
        </is>
      </c>
    </row>
    <row r="4">
      <c r="A4" s="4" t="inlineStr">
        <is>
          <t>Current portion</t>
        </is>
      </c>
      <c r="B4" s="6" t="n">
        <v>26136</v>
      </c>
      <c r="C4" s="6" t="n">
        <v>383433</v>
      </c>
      <c r="D4" s="4" t="inlineStr">
        <is>
          <t xml:space="preserve"> </t>
        </is>
      </c>
      <c r="E4" s="4" t="inlineStr">
        <is>
          <t xml:space="preserve"> </t>
        </is>
      </c>
    </row>
    <row r="5">
      <c r="A5" s="4" t="inlineStr">
        <is>
          <t>Non-current portion</t>
        </is>
      </c>
      <c r="B5" s="5" t="n">
        <v>1249153</v>
      </c>
      <c r="C5" s="6" t="n">
        <v>1272476</v>
      </c>
      <c r="D5" s="4" t="inlineStr">
        <is>
          <t xml:space="preserve"> </t>
        </is>
      </c>
      <c r="E5" s="4" t="inlineStr">
        <is>
          <t xml:space="preserve"> </t>
        </is>
      </c>
    </row>
    <row r="6">
      <c r="A6" s="4" t="inlineStr">
        <is>
          <t>Genpact Luxembourg S.r.l. | 2017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on senior notes (in percentage)</t>
        </is>
      </c>
      <c r="B8" s="11" t="n">
        <v>0.037</v>
      </c>
      <c r="C8" s="4" t="inlineStr">
        <is>
          <t xml:space="preserve"> </t>
        </is>
      </c>
      <c r="D8" s="4" t="inlineStr">
        <is>
          <t xml:space="preserve"> </t>
        </is>
      </c>
      <c r="E8" s="4" t="inlineStr">
        <is>
          <t xml:space="preserve"> </t>
        </is>
      </c>
    </row>
    <row r="9">
      <c r="A9" s="4" t="inlineStr">
        <is>
          <t>Genpact Luxembourg S.r.l. | 2019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398881</v>
      </c>
      <c r="C11" s="6" t="n">
        <v>398298</v>
      </c>
      <c r="D11" s="4" t="inlineStr">
        <is>
          <t xml:space="preserve"> </t>
        </is>
      </c>
      <c r="E11" s="4" t="inlineStr">
        <is>
          <t xml:space="preserve"> </t>
        </is>
      </c>
    </row>
    <row r="12">
      <c r="A12" s="4" t="inlineStr">
        <is>
          <t>Interest rate on senior notes (in percentage)</t>
        </is>
      </c>
      <c r="B12" s="12" t="n">
        <v>0.03375</v>
      </c>
      <c r="C12" s="4" t="inlineStr">
        <is>
          <t xml:space="preserve"> </t>
        </is>
      </c>
      <c r="D12" s="4" t="inlineStr">
        <is>
          <t xml:space="preserve"> </t>
        </is>
      </c>
      <c r="E12" s="12" t="n">
        <v>0.03375</v>
      </c>
    </row>
    <row r="13">
      <c r="A13" s="4" t="inlineStr">
        <is>
          <t>Genpact Luxembourg S.r.l. | 2021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348030</v>
      </c>
      <c r="C15" s="6" t="n">
        <v>347429</v>
      </c>
      <c r="D15" s="4" t="inlineStr">
        <is>
          <t xml:space="preserve"> </t>
        </is>
      </c>
      <c r="E15" s="4" t="inlineStr">
        <is>
          <t xml:space="preserve"> </t>
        </is>
      </c>
    </row>
    <row r="16">
      <c r="A16" s="4" t="inlineStr">
        <is>
          <t>Interest rate on senior notes (in percentage)</t>
        </is>
      </c>
      <c r="B16" s="11" t="n">
        <v>0.0175</v>
      </c>
      <c r="C16" s="4" t="inlineStr">
        <is>
          <t xml:space="preserve"> </t>
        </is>
      </c>
      <c r="D16" s="11" t="n">
        <v>0.0175</v>
      </c>
      <c r="E16" s="4" t="inlineStr">
        <is>
          <t xml:space="preserve"> </t>
        </is>
      </c>
    </row>
    <row r="17">
      <c r="A17" s="4" t="inlineStr">
        <is>
          <t>Credit facility, net of debt amortization expens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28378</v>
      </c>
      <c r="C19" s="6" t="n">
        <v>560313</v>
      </c>
      <c r="D19" s="4" t="inlineStr">
        <is>
          <t xml:space="preserve"> </t>
        </is>
      </c>
      <c r="E19" s="4" t="inlineStr">
        <is>
          <t xml:space="preserve"> </t>
        </is>
      </c>
    </row>
    <row r="20">
      <c r="A20" s="4" t="inlineStr">
        <is>
          <t>2017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0</v>
      </c>
      <c r="C22" s="6" t="n">
        <v>349869</v>
      </c>
      <c r="D22" s="4" t="inlineStr">
        <is>
          <t xml:space="preserve"> </t>
        </is>
      </c>
      <c r="E22" s="4" t="inlineStr">
        <is>
          <t xml:space="preserve"> </t>
        </is>
      </c>
    </row>
    <row r="23">
      <c r="A23" s="4" t="inlineStr">
        <is>
          <t>2019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398881</v>
      </c>
      <c r="C25" s="6" t="n">
        <v>398298</v>
      </c>
      <c r="D25" s="4" t="inlineStr">
        <is>
          <t xml:space="preserve"> </t>
        </is>
      </c>
      <c r="E25" s="4" t="inlineStr">
        <is>
          <t xml:space="preserve"> </t>
        </is>
      </c>
    </row>
    <row r="26">
      <c r="A26" s="4" t="inlineStr">
        <is>
          <t>2021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348030</v>
      </c>
      <c r="C28" s="5" t="n">
        <v>347429</v>
      </c>
      <c r="D28" s="4" t="inlineStr">
        <is>
          <t xml:space="preserve"> </t>
        </is>
      </c>
      <c r="E2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ort-term borrowings - Narrative (Detail) - USD ($)</t>
        </is>
      </c>
      <c r="B1" s="2" t="inlineStr">
        <is>
          <t>12 Months Ended</t>
        </is>
      </c>
    </row>
    <row r="2">
      <c r="B2" s="2" t="inlineStr">
        <is>
          <t>Dec. 31, 2022</t>
        </is>
      </c>
      <c r="C2" s="2" t="inlineStr">
        <is>
          <t>Dec. 31, 2021</t>
        </is>
      </c>
      <c r="D2" s="2" t="inlineStr">
        <is>
          <t>Aug. 09, 2018</t>
        </is>
      </c>
    </row>
    <row r="3">
      <c r="A3" s="3" t="inlineStr">
        <is>
          <t>Line of Credit Facility [Line Items]</t>
        </is>
      </c>
      <c r="B3" s="4" t="inlineStr">
        <is>
          <t xml:space="preserve"> </t>
        </is>
      </c>
      <c r="C3" s="4" t="inlineStr">
        <is>
          <t xml:space="preserve"> </t>
        </is>
      </c>
      <c r="D3" s="4" t="inlineStr">
        <is>
          <t xml:space="preserve"> </t>
        </is>
      </c>
    </row>
    <row r="4">
      <c r="A4" s="4" t="inlineStr">
        <is>
          <t>Fund-based and non-fund-based credit facilities limits available</t>
        </is>
      </c>
      <c r="B4" s="5" t="n">
        <v>22882000</v>
      </c>
      <c r="C4" s="5" t="n">
        <v>24727000</v>
      </c>
      <c r="D4" s="4" t="inlineStr">
        <is>
          <t xml:space="preserve"> </t>
        </is>
      </c>
    </row>
    <row r="5">
      <c r="A5" s="4" t="inlineStr">
        <is>
          <t>Utilization of credit facility for non fund-based usage</t>
        </is>
      </c>
      <c r="B5" s="5" t="n">
        <v>5392000</v>
      </c>
      <c r="C5" s="5" t="n">
        <v>5848000</v>
      </c>
      <c r="D5" s="4" t="inlineStr">
        <is>
          <t xml:space="preserve"> </t>
        </is>
      </c>
    </row>
    <row r="6">
      <c r="A6" s="4" t="inlineStr">
        <is>
          <t>Commitment fee percentage</t>
        </is>
      </c>
      <c r="B6" s="11" t="n">
        <v>0.002</v>
      </c>
      <c r="C6" s="11" t="n">
        <v>0.002</v>
      </c>
      <c r="D6" s="4" t="inlineStr">
        <is>
          <t xml:space="preserve"> </t>
        </is>
      </c>
    </row>
    <row r="7">
      <c r="A7" s="4" t="inlineStr">
        <is>
          <t>Credit facility, amount utilized</t>
        </is>
      </c>
      <c r="B7" s="5" t="n">
        <v>153658000</v>
      </c>
      <c r="C7" s="5" t="n">
        <v>2017000</v>
      </c>
      <c r="D7" s="4" t="inlineStr">
        <is>
          <t xml:space="preserve"> </t>
        </is>
      </c>
    </row>
    <row r="8">
      <c r="A8" s="4" t="inlineStr">
        <is>
          <t>Short-term borrowings</t>
        </is>
      </c>
      <c r="B8" s="5" t="n">
        <v>151000000</v>
      </c>
      <c r="C8" s="6" t="n">
        <v>0</v>
      </c>
      <c r="D8" s="4" t="inlineStr">
        <is>
          <t xml:space="preserve"> </t>
        </is>
      </c>
    </row>
    <row r="9">
      <c r="A9" s="4" t="inlineStr">
        <is>
          <t>2022 facility | Bas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2" t="n">
        <v>0.01375</v>
      </c>
      <c r="C11" s="4" t="inlineStr">
        <is>
          <t xml:space="preserve"> </t>
        </is>
      </c>
      <c r="D11" s="4" t="inlineStr">
        <is>
          <t xml:space="preserve"> </t>
        </is>
      </c>
    </row>
    <row r="12">
      <c r="A12" s="4" t="inlineStr">
        <is>
          <t>2022 facility | Base rate plus applicable margi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2" t="n">
        <v>0.00375</v>
      </c>
      <c r="C14" s="4" t="inlineStr">
        <is>
          <t xml:space="preserve"> </t>
        </is>
      </c>
      <c r="D14" s="4" t="inlineStr">
        <is>
          <t xml:space="preserve"> </t>
        </is>
      </c>
    </row>
    <row r="15">
      <c r="A15" s="4" t="inlineStr">
        <is>
          <t>Maximum | 2022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SOFR adjustment</t>
        </is>
      </c>
      <c r="B17" s="11" t="n">
        <v>0.001</v>
      </c>
      <c r="C17" s="4" t="inlineStr">
        <is>
          <t xml:space="preserve"> </t>
        </is>
      </c>
      <c r="D17" s="4" t="inlineStr">
        <is>
          <t xml:space="preserve"> </t>
        </is>
      </c>
    </row>
    <row r="18">
      <c r="A18" s="4" t="inlineStr">
        <is>
          <t>Minimum | 2022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erm SOFR adjustment</t>
        </is>
      </c>
      <c r="B20" s="10" t="n">
        <v>0</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redit facility, maximum borrowing capacity</t>
        </is>
      </c>
      <c r="B23" s="4" t="inlineStr">
        <is>
          <t xml:space="preserve"> </t>
        </is>
      </c>
      <c r="C23" s="4" t="inlineStr">
        <is>
          <t xml:space="preserve"> </t>
        </is>
      </c>
      <c r="D23" s="5" t="n">
        <v>650000000</v>
      </c>
    </row>
    <row r="24">
      <c r="A24" s="4" t="inlineStr">
        <is>
          <t>Non-fund-based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amount utilized</t>
        </is>
      </c>
      <c r="B26" s="5" t="n">
        <v>2658000</v>
      </c>
      <c r="C26" s="5" t="n">
        <v>2017000</v>
      </c>
      <c r="D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7:32:40Z</dcterms:created>
  <dcterms:modified xmlns:dcterms="http://purl.org/dc/terms/" xmlns:xsi="http://www.w3.org/2001/XMLSchema-instance" xsi:type="dcterms:W3CDTF">2023-03-01T17:32:40Z</dcterms:modified>
</cp:coreProperties>
</file>